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BUSINESS COMBINATIONS" sheetId="10" state="visible" r:id="rId10"/>
    <sheet xmlns:r="http://schemas.openxmlformats.org/officeDocument/2006/relationships" name="INVESTMENT IN US PREMIUM FINANC"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SSETS ACQUIRED IN FDIC-ASSISTE" sheetId="14" state="visible" r:id="rId14"/>
    <sheet xmlns:r="http://schemas.openxmlformats.org/officeDocument/2006/relationships" name="OTHER REAL ESTATE OWNED" sheetId="15" state="visible" r:id="rId15"/>
    <sheet xmlns:r="http://schemas.openxmlformats.org/officeDocument/2006/relationships" name="SECURITIES SOLD UNDER AGREEMENT" sheetId="16" state="visible" r:id="rId16"/>
    <sheet xmlns:r="http://schemas.openxmlformats.org/officeDocument/2006/relationships" name="OTHER BORROWING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WEIGHTED AVERAGE SHARES OUTSTAN" sheetId="21" state="visible" r:id="rId21"/>
    <sheet xmlns:r="http://schemas.openxmlformats.org/officeDocument/2006/relationships" name="FAIR VALUE MEASURES" sheetId="22" state="visible" r:id="rId22"/>
    <sheet xmlns:r="http://schemas.openxmlformats.org/officeDocument/2006/relationships" name="SEGMENT REPORTING" sheetId="23" state="visible" r:id="rId23"/>
    <sheet xmlns:r="http://schemas.openxmlformats.org/officeDocument/2006/relationships" name="REGULATORY MATTERS" sheetId="24" state="visible" r:id="rId24"/>
    <sheet xmlns:r="http://schemas.openxmlformats.org/officeDocument/2006/relationships" name="BASIS OF PRESENTATION AND ACC25" sheetId="25" state="visible" r:id="rId25"/>
    <sheet xmlns:r="http://schemas.openxmlformats.org/officeDocument/2006/relationships" name="BUSINESS COMBINATIONS (Tables)" sheetId="26" state="visible" r:id="rId26"/>
    <sheet xmlns:r="http://schemas.openxmlformats.org/officeDocument/2006/relationships" name="INVESTMENT IN US PREMIUM FINA27"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SSETS ACQUIRED IN FDIC-ASSIS30" sheetId="30" state="visible" r:id="rId30"/>
    <sheet xmlns:r="http://schemas.openxmlformats.org/officeDocument/2006/relationships" name="OTHER REAL ESTATE OWNED (Tables" sheetId="31" state="visible" r:id="rId31"/>
    <sheet xmlns:r="http://schemas.openxmlformats.org/officeDocument/2006/relationships" name="SECURITIES SOLD UNDER AGREEME32" sheetId="32" state="visible" r:id="rId32"/>
    <sheet xmlns:r="http://schemas.openxmlformats.org/officeDocument/2006/relationships" name="OTHER BORROWINGS (Tables)" sheetId="33" state="visible" r:id="rId33"/>
    <sheet xmlns:r="http://schemas.openxmlformats.org/officeDocument/2006/relationships" name="COMMITMENTS AND CONTINGENCIES (" sheetId="34" state="visible" r:id="rId34"/>
    <sheet xmlns:r="http://schemas.openxmlformats.org/officeDocument/2006/relationships" name="ACCUMULATED OTHER COMPREHENSI35" sheetId="35" state="visible" r:id="rId35"/>
    <sheet xmlns:r="http://schemas.openxmlformats.org/officeDocument/2006/relationships" name="WEIGHTED AVERAGE SHARES OUTST36" sheetId="36" state="visible" r:id="rId36"/>
    <sheet xmlns:r="http://schemas.openxmlformats.org/officeDocument/2006/relationships" name="FAIR VALUE MEASURES (Tables)" sheetId="37" state="visible" r:id="rId37"/>
    <sheet xmlns:r="http://schemas.openxmlformats.org/officeDocument/2006/relationships" name="SEGMENT REPORTING (Tables)" sheetId="38" state="visible" r:id="rId38"/>
    <sheet xmlns:r="http://schemas.openxmlformats.org/officeDocument/2006/relationships" name="BUSINESS COMBINATIONS (Details)" sheetId="39" state="visible" r:id="rId39"/>
    <sheet xmlns:r="http://schemas.openxmlformats.org/officeDocument/2006/relationships" name="BUSINESS COMBINATIONS (Details " sheetId="40" state="visible" r:id="rId40"/>
    <sheet xmlns:r="http://schemas.openxmlformats.org/officeDocument/2006/relationships" name="BUSINESS COMBINATIONS (Detail41" sheetId="41" state="visible" r:id="rId41"/>
    <sheet xmlns:r="http://schemas.openxmlformats.org/officeDocument/2006/relationships" name="BUSINESS COMBINATIONS (Detail42" sheetId="42" state="visible" r:id="rId42"/>
    <sheet xmlns:r="http://schemas.openxmlformats.org/officeDocument/2006/relationships" name="BUSINESS COMBINATIONS (Detail43" sheetId="43" state="visible" r:id="rId43"/>
    <sheet xmlns:r="http://schemas.openxmlformats.org/officeDocument/2006/relationships" name="BUSINESS COMBINATIONS (Detail44" sheetId="44" state="visible" r:id="rId44"/>
    <sheet xmlns:r="http://schemas.openxmlformats.org/officeDocument/2006/relationships" name="BUSINESS COMBINATIONS (Detail45" sheetId="45" state="visible" r:id="rId45"/>
    <sheet xmlns:r="http://schemas.openxmlformats.org/officeDocument/2006/relationships" name="INVESTMENT IN US PREMIUM FINA46" sheetId="46" state="visible" r:id="rId46"/>
    <sheet xmlns:r="http://schemas.openxmlformats.org/officeDocument/2006/relationships" name="INVESTMENT IN US PREMIUM FINA47" sheetId="47" state="visible" r:id="rId47"/>
    <sheet xmlns:r="http://schemas.openxmlformats.org/officeDocument/2006/relationships" name="INVESTMENT SECURITIES (Details)" sheetId="48" state="visible" r:id="rId48"/>
    <sheet xmlns:r="http://schemas.openxmlformats.org/officeDocument/2006/relationships" name="INVESTMENT SECURITIES (Details " sheetId="49" state="visible" r:id="rId49"/>
    <sheet xmlns:r="http://schemas.openxmlformats.org/officeDocument/2006/relationships" name="INVESTMENT SECURITIES (Detail50" sheetId="50" state="visible" r:id="rId50"/>
    <sheet xmlns:r="http://schemas.openxmlformats.org/officeDocument/2006/relationships" name="INVESTMENT SECURITIES (Detail51" sheetId="51" state="visible" r:id="rId51"/>
    <sheet xmlns:r="http://schemas.openxmlformats.org/officeDocument/2006/relationships" name="INVESTMENT SECURITIES (Detail52" sheetId="52" state="visible" r:id="rId52"/>
    <sheet xmlns:r="http://schemas.openxmlformats.org/officeDocument/2006/relationships" name="LOANS (Details)" sheetId="53" state="visible" r:id="rId53"/>
    <sheet xmlns:r="http://schemas.openxmlformats.org/officeDocument/2006/relationships" name="LOANS (Details 1)" sheetId="54" state="visible" r:id="rId54"/>
    <sheet xmlns:r="http://schemas.openxmlformats.org/officeDocument/2006/relationships" name="LOANS (Details 2)" sheetId="55" state="visible" r:id="rId55"/>
    <sheet xmlns:r="http://schemas.openxmlformats.org/officeDocument/2006/relationships" name="LOANS (Details 3)" sheetId="56" state="visible" r:id="rId56"/>
    <sheet xmlns:r="http://schemas.openxmlformats.org/officeDocument/2006/relationships" name="LOANS (Details 4)" sheetId="57" state="visible" r:id="rId57"/>
    <sheet xmlns:r="http://schemas.openxmlformats.org/officeDocument/2006/relationships" name="LOANS (Details 5)" sheetId="58" state="visible" r:id="rId58"/>
    <sheet xmlns:r="http://schemas.openxmlformats.org/officeDocument/2006/relationships" name="LOANS (Details 6)" sheetId="59" state="visible" r:id="rId59"/>
    <sheet xmlns:r="http://schemas.openxmlformats.org/officeDocument/2006/relationships" name="LOANS (Details 7)" sheetId="60" state="visible" r:id="rId60"/>
    <sheet xmlns:r="http://schemas.openxmlformats.org/officeDocument/2006/relationships" name="LOANS (Details 8)" sheetId="61" state="visible" r:id="rId61"/>
    <sheet xmlns:r="http://schemas.openxmlformats.org/officeDocument/2006/relationships" name="LOANS (Details 9)" sheetId="62" state="visible" r:id="rId62"/>
    <sheet xmlns:r="http://schemas.openxmlformats.org/officeDocument/2006/relationships" name="LOANS (Details 10)" sheetId="63" state="visible" r:id="rId63"/>
    <sheet xmlns:r="http://schemas.openxmlformats.org/officeDocument/2006/relationships" name="LOANS (Details 11)" sheetId="64" state="visible" r:id="rId64"/>
    <sheet xmlns:r="http://schemas.openxmlformats.org/officeDocument/2006/relationships" name="LOANS (Details 12)" sheetId="65" state="visible" r:id="rId65"/>
    <sheet xmlns:r="http://schemas.openxmlformats.org/officeDocument/2006/relationships" name="LOANS (Details 13)" sheetId="66" state="visible" r:id="rId66"/>
    <sheet xmlns:r="http://schemas.openxmlformats.org/officeDocument/2006/relationships" name="LOANS (Details 14)" sheetId="67" state="visible" r:id="rId67"/>
    <sheet xmlns:r="http://schemas.openxmlformats.org/officeDocument/2006/relationships" name="LOANS (Details Textual)" sheetId="68" state="visible" r:id="rId68"/>
    <sheet xmlns:r="http://schemas.openxmlformats.org/officeDocument/2006/relationships" name="ASSETS ACQUIRED IN FDIC-ASSIS69" sheetId="69" state="visible" r:id="rId69"/>
    <sheet xmlns:r="http://schemas.openxmlformats.org/officeDocument/2006/relationships" name="ASSETS ACQUIRED IN FDIC-ASSIS70" sheetId="70" state="visible" r:id="rId70"/>
    <sheet xmlns:r="http://schemas.openxmlformats.org/officeDocument/2006/relationships" name="ASSETS ACQUIRED IN FDIC-ASSIS71" sheetId="71" state="visible" r:id="rId71"/>
    <sheet xmlns:r="http://schemas.openxmlformats.org/officeDocument/2006/relationships" name="ASSETS ACQUIRED IN FDIC-ASSIS72" sheetId="72" state="visible" r:id="rId72"/>
    <sheet xmlns:r="http://schemas.openxmlformats.org/officeDocument/2006/relationships" name="OTHER REAL ESTATE OWNED (Detail" sheetId="73" state="visible" r:id="rId73"/>
    <sheet xmlns:r="http://schemas.openxmlformats.org/officeDocument/2006/relationships" name="OTHER REAL ESTATE OWNED (Deta74" sheetId="74" state="visible" r:id="rId74"/>
    <sheet xmlns:r="http://schemas.openxmlformats.org/officeDocument/2006/relationships" name="SECURITIES SOLD UNDER AGREEME75" sheetId="75" state="visible" r:id="rId75"/>
    <sheet xmlns:r="http://schemas.openxmlformats.org/officeDocument/2006/relationships" name="OTHER BORROWINGS (Details)" sheetId="76" state="visible" r:id="rId76"/>
    <sheet xmlns:r="http://schemas.openxmlformats.org/officeDocument/2006/relationships" name="OTHER BORROWINGS _Parenthetical" sheetId="77" state="visible" r:id="rId77"/>
    <sheet xmlns:r="http://schemas.openxmlformats.org/officeDocument/2006/relationships" name="OTHER BORROWINGS (Details Textu"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HAREHOLDERS' EQUITY (Details T" sheetId="81" state="visible" r:id="rId81"/>
    <sheet xmlns:r="http://schemas.openxmlformats.org/officeDocument/2006/relationships" name="ACCUMULATED OTHER COMPREHENSI82" sheetId="82" state="visible" r:id="rId82"/>
    <sheet xmlns:r="http://schemas.openxmlformats.org/officeDocument/2006/relationships" name="WEIGHTED AVERAGE SHARES OUTST83" sheetId="83" state="visible" r:id="rId83"/>
    <sheet xmlns:r="http://schemas.openxmlformats.org/officeDocument/2006/relationships" name="FAIR VALUE MEASURES (Details)" sheetId="84" state="visible" r:id="rId84"/>
    <sheet xmlns:r="http://schemas.openxmlformats.org/officeDocument/2006/relationships" name="FAIR VALUE MEASURES (Details 1)" sheetId="85" state="visible" r:id="rId85"/>
    <sheet xmlns:r="http://schemas.openxmlformats.org/officeDocument/2006/relationships" name="FAIR VALUE MEASURES (Details 2)" sheetId="86" state="visible" r:id="rId86"/>
    <sheet xmlns:r="http://schemas.openxmlformats.org/officeDocument/2006/relationships" name="FAIR VALUE MEASURES (Details 3)" sheetId="87" state="visible" r:id="rId87"/>
    <sheet xmlns:r="http://schemas.openxmlformats.org/officeDocument/2006/relationships" name="FAIR VALUE MEASURES (Details 4)" sheetId="88" state="visible" r:id="rId88"/>
    <sheet xmlns:r="http://schemas.openxmlformats.org/officeDocument/2006/relationships" name="FAIR VALUE MEASURES (Details 5)" sheetId="89" state="visible" r:id="rId89"/>
    <sheet xmlns:r="http://schemas.openxmlformats.org/officeDocument/2006/relationships" name="FAIR VALUE MEASURES (Details Te" sheetId="90" state="visible" r:id="rId90"/>
    <sheet xmlns:r="http://schemas.openxmlformats.org/officeDocument/2006/relationships" name="SEGMENT REPORTING (Details)" sheetId="91" state="visible" r:id="rId91"/>
    <sheet xmlns:r="http://schemas.openxmlformats.org/officeDocument/2006/relationships" name="SEGMENT REPORTING (Details Text" sheetId="92" state="visible" r:id="rId92"/>
  </sheets>
  <definedNames/>
  <calcPr calcId="124519" fullCalcOnLoad="1"/>
</workbook>
</file>

<file path=xl/sharedStrings.xml><?xml version="1.0" encoding="utf-8"?>
<sst xmlns="http://schemas.openxmlformats.org/spreadsheetml/2006/main" uniqueCount="1155">
  <si>
    <t>Document And Entity Information - shares</t>
  </si>
  <si>
    <t>3 Months Ended</t>
  </si>
  <si>
    <t>Mar. 31, 2017</t>
  </si>
  <si>
    <t>May 03,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meris Bancorp</t>
  </si>
  <si>
    <t>Entity Central Index Key</t>
  </si>
  <si>
    <t>Current Fiscal Year End Date</t>
  </si>
  <si>
    <t>--12-31</t>
  </si>
  <si>
    <t>Entity Filer Category</t>
  </si>
  <si>
    <t>Large Accelerated Filer</t>
  </si>
  <si>
    <t>Trading Symbol</t>
  </si>
  <si>
    <t>ABCB</t>
  </si>
  <si>
    <t>Entity Common Stock, Shares Outstanding</t>
  </si>
  <si>
    <t>Consolidated Balance Sheets - USD ($) $ in Thousands</t>
  </si>
  <si>
    <t>Dec. 31, 2016</t>
  </si>
  <si>
    <t>Assets</t>
  </si>
  <si>
    <t>Cash and due from banks</t>
  </si>
  <si>
    <t>Federal funds sold and interest-bearing deposits in bank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Deferred income taxes, net</t>
  </si>
  <si>
    <t>Cash value of bank owned life insurance</t>
  </si>
  <si>
    <t>Other assets</t>
  </si>
  <si>
    <t>Total assets</t>
  </si>
  <si>
    <t>Liabilities</t>
  </si>
  <si>
    <t>Noninterest-bearing</t>
  </si>
  <si>
    <t>Interest-bearing</t>
  </si>
  <si>
    <t>Total deposits</t>
  </si>
  <si>
    <t>Securities sold under agreements to repurchase</t>
  </si>
  <si>
    <t>Other borrowings</t>
  </si>
  <si>
    <t>Subordinated deferrable interest debentures</t>
  </si>
  <si>
    <t>Other liabilities</t>
  </si>
  <si>
    <t>Total liabilities</t>
  </si>
  <si>
    <t>Commitments and Contingencies (Note 10)</t>
  </si>
  <si>
    <t xml:space="preserve"> </t>
  </si>
  <si>
    <t>Shareholders’ Equity</t>
  </si>
  <si>
    <t>Preferred stock, stated value $1,000 (5,000,000 shares authorized; 0 shares issued and outstanding at March 31, 2017 and December 31, 2016)</t>
  </si>
  <si>
    <t>Common stock, par value $1 (100,000,000 shares authorized; 38,602,949 and 36,377,807 shares issued at March 31, 2017 and December 31, 2016, respectively)</t>
  </si>
  <si>
    <t>Capital surplus</t>
  </si>
  <si>
    <t>Retained earnings</t>
  </si>
  <si>
    <t>Accumulated other comprehensive income (loss), net of tax</t>
  </si>
  <si>
    <t>Treasury stock, at cost (1,474,235 shares and 1,456,333 shares at March 31, 2017 and December 31, 2016, respectively)</t>
  </si>
  <si>
    <t>Total shareholders’ equity</t>
  </si>
  <si>
    <t>Total liabilities and shareholders’ equity</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Income and Comprehensive Income - USD ($) shares in Thousands, $ in Thousands</t>
  </si>
  <si>
    <t>Mar. 31, 2016</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Net gains on sales of securities</t>
  </si>
  <si>
    <t>Other noninterest income</t>
  </si>
  <si>
    <t>Total noninterest income</t>
  </si>
  <si>
    <t>Noninterest expense</t>
  </si>
  <si>
    <t>Salaries and employee benefits</t>
  </si>
  <si>
    <t>Occupancy and equipment expense</t>
  </si>
  <si>
    <t>Data processing and communications costs</t>
  </si>
  <si>
    <t>Credit resolution-related expenses</t>
  </si>
  <si>
    <t>Advertising and marketing expense</t>
  </si>
  <si>
    <t>Amortization of intangible assets</t>
  </si>
  <si>
    <t>Merger and conversion charges</t>
  </si>
  <si>
    <t>Other noninterest expenses</t>
  </si>
  <si>
    <t>Total noninterest expense</t>
  </si>
  <si>
    <t>Income before income tax expense</t>
  </si>
  <si>
    <t>Income tax expense</t>
  </si>
  <si>
    <t>Net income</t>
  </si>
  <si>
    <t>Other comprehensive income (loss)</t>
  </si>
  <si>
    <t>Net unrealized holding gains (losses) arising during period on investment securities available for sale, net of tax expense (benefit) of ($105) and $2,011</t>
  </si>
  <si>
    <t>Reclassification adjustment for gains on investment securities included in earnings, net of tax of $0 and $33</t>
  </si>
  <si>
    <t>Unrealized gains (losses) on cash flow hedges arising during period, net of tax expense (benefit) of $23 and ($331)</t>
  </si>
  <si>
    <t>Total other comprehensive income (loss)</t>
  </si>
  <si>
    <t>Comprehensive income</t>
  </si>
  <si>
    <t>Basic earnings per common share</t>
  </si>
  <si>
    <t>Diluted earnings per common share</t>
  </si>
  <si>
    <t>Dividends declared per common share</t>
  </si>
  <si>
    <t>Weighted average common shares outstanding (in thousands)</t>
  </si>
  <si>
    <t>Basic</t>
  </si>
  <si>
    <t>Diluted</t>
  </si>
  <si>
    <t>Consolidated Statements of Income and Comprehensive Income [Parenthetical] - USD ($) $ in Thousands</t>
  </si>
  <si>
    <t>Net unrealized holding gains/(losses) arising during period on investment securities available for sale, tax</t>
  </si>
  <si>
    <t>Reclassification adjustment for gains on investment securities included in operations,tax</t>
  </si>
  <si>
    <t>Net unrealized gains (losses) on cash flow hedge during the period, tax</t>
  </si>
  <si>
    <t>Consolidated Statements of Shareholders’ Equity - USD ($) $ in Thousands</t>
  </si>
  <si>
    <t>Total</t>
  </si>
  <si>
    <t>Common Stock [Member]</t>
  </si>
  <si>
    <t>Capital Surplus [Member]</t>
  </si>
  <si>
    <t>Retained Earnings [Member]</t>
  </si>
  <si>
    <t>Accumulated Other Comprehensive Income (Loss), Net of Tax [Member]</t>
  </si>
  <si>
    <t>Treasury Stock [Member]</t>
  </si>
  <si>
    <t>Balance at beginning of period at Dec. 31, 2015</t>
  </si>
  <si>
    <t>Balance at beginning of period, shares at Dec. 31, 2015</t>
  </si>
  <si>
    <t>Issuance of common stock</t>
  </si>
  <si>
    <t>Issuance of common stock ,shares</t>
  </si>
  <si>
    <t>Issuance of restricted shares</t>
  </si>
  <si>
    <t>Issuance of restricted shares, shares</t>
  </si>
  <si>
    <t>Forfeitures of restricted shares</t>
  </si>
  <si>
    <t>Forfeitures of restricted shares, shares</t>
  </si>
  <si>
    <t>Exercise of stock options</t>
  </si>
  <si>
    <t>Exercise of stock options, shares</t>
  </si>
  <si>
    <t>Share-based compensation</t>
  </si>
  <si>
    <t>Dividends on common shares</t>
  </si>
  <si>
    <t>Other comprehensive income (loss) during the period</t>
  </si>
  <si>
    <t>Purchase of treasury shares</t>
  </si>
  <si>
    <t>Purchase of treasury shares,shares</t>
  </si>
  <si>
    <t>Total Shareholders’ Equity at Mar. 31, 2016</t>
  </si>
  <si>
    <t>Balance at end of period, shares at Mar. 31, 2016</t>
  </si>
  <si>
    <t>Balance at beginning of period at Dec. 31, 2016</t>
  </si>
  <si>
    <t>Balance at beginning of period, shares at Dec. 31, 2016</t>
  </si>
  <si>
    <t>Total Shareholders’ Equity at Mar. 31, 2017</t>
  </si>
  <si>
    <t>Balance at end of period, shares at Mar. 31, 2017</t>
  </si>
  <si>
    <t>Consolidated Statements of Shareholders’ Equity [Parenthetical] - USD ($) $ in Thousands</t>
  </si>
  <si>
    <t>Net issuance cost</t>
  </si>
  <si>
    <t>Consolidated Statements of Cash Flows - USD ($) $ in Thousands</t>
  </si>
  <si>
    <t>12 Months Ended</t>
  </si>
  <si>
    <t>Operating Activities</t>
  </si>
  <si>
    <t>Adjustments reconciling net income to net cash provided by operating activities:</t>
  </si>
  <si>
    <t>Depreciation</t>
  </si>
  <si>
    <t>Net losses (gains) on sale or disposal of premises and equipment</t>
  </si>
  <si>
    <t>Net losses (gains) on sale of other real estate owned including write-downs</t>
  </si>
  <si>
    <t>Share-based compensation expense</t>
  </si>
  <si>
    <t>Provision for deferred taxes</t>
  </si>
  <si>
    <t>Net amortization of investment securities available for sale</t>
  </si>
  <si>
    <t>Net gains on securities available for sale</t>
  </si>
  <si>
    <t>Accretion of discount on purchased loans</t>
  </si>
  <si>
    <t>Amortization of premium on purchased loan pools</t>
  </si>
  <si>
    <t>Net accretion of other borrowings</t>
  </si>
  <si>
    <t>Amortization of subordinated deferrable interest debentures</t>
  </si>
  <si>
    <t>Originations of mortgage loans held for sale</t>
  </si>
  <si>
    <t>Payments received on mortgage loans held for sale</t>
  </si>
  <si>
    <t>Proceeds from sales of mortgage loans held for sale</t>
  </si>
  <si>
    <t>Net gains on sale of mortgage loans held for sale</t>
  </si>
  <si>
    <t>Originations of SBA loans</t>
  </si>
  <si>
    <t>Proceeds from sales of SBA loans</t>
  </si>
  <si>
    <t>Net gains on sale of SBA loans</t>
  </si>
  <si>
    <t>Increase in cash surrender value of BOLI</t>
  </si>
  <si>
    <t>Changes in FDIC loss-share receivable/payable, net of cash payments received</t>
  </si>
  <si>
    <t>Change attributable to other operating activities</t>
  </si>
  <si>
    <t>Net cash provided by (used in) operating activities</t>
  </si>
  <si>
    <t>Investing Activities, net of effects of business combinations</t>
  </si>
  <si>
    <t>Purchase of securities available for sale</t>
  </si>
  <si>
    <t>Proceeds from maturities of securities available for sale</t>
  </si>
  <si>
    <t>Proceeds from sales of securities available for sale</t>
  </si>
  <si>
    <t>Net increase in other investments</t>
  </si>
  <si>
    <t>Net increase in loans, excluding purchased loans</t>
  </si>
  <si>
    <t>Payments received on purchased loans</t>
  </si>
  <si>
    <t>Purchases of loan pools</t>
  </si>
  <si>
    <t>Payments received on purchased loan pools</t>
  </si>
  <si>
    <t>Purchases of premises and equipment</t>
  </si>
  <si>
    <t>Proceeds from sale of premises and equipment</t>
  </si>
  <si>
    <t>Proceeds from sales of other real estate owned</t>
  </si>
  <si>
    <t>Payments received from (paid to) FDIC under loss-share agreements</t>
  </si>
  <si>
    <t>Net cash proceeds received (paid) from acquisitions</t>
  </si>
  <si>
    <t>Net cash used in investing activities</t>
  </si>
  <si>
    <t>Financing Activities, net of effects of business combinations</t>
  </si>
  <si>
    <t>Net increase (decrease) in deposits</t>
  </si>
  <si>
    <t>Net decrease in securities sold under agreements to repurchase</t>
  </si>
  <si>
    <t>Proceeds from other borrowings</t>
  </si>
  <si>
    <t>Repayment of other borrowings</t>
  </si>
  <si>
    <t>Proceeds from exercise of stock options</t>
  </si>
  <si>
    <t>Dividends paid - common stock</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Loans (excluding purchased loans) transferred to other real estate owned</t>
  </si>
  <si>
    <t>Purchased loans transferred to other real estate owned</t>
  </si>
  <si>
    <t>Loans transferred from loans held for sale to loans</t>
  </si>
  <si>
    <t>Loans provided for the sales of other real estate owned</t>
  </si>
  <si>
    <t>Assets acquired in business acquisitions</t>
  </si>
  <si>
    <t>Liabilities assumed in business acquisitions</t>
  </si>
  <si>
    <t>Issuance of common stock in acquisitions</t>
  </si>
  <si>
    <t>Issuance of common stock in exchange for equity investment in US Premium Finance Holding Company</t>
  </si>
  <si>
    <t>Change in unrealized gain (loss) on securities available for sale, net of tax</t>
  </si>
  <si>
    <t>Change in unrealized gain (loss) on cash flow hedge (interest rate swap), net of tax</t>
  </si>
  <si>
    <t>BASIS OF PRESENTATION AND ACCOUNTING POLICIES</t>
  </si>
  <si>
    <t>Accounting Policies [Abstract]</t>
  </si>
  <si>
    <t xml:space="preserve"> NOTE 1  BASIS OF PRESENTATION AND ACCOUNTING POLICIES Ameris Bancorp (the “Company” or “Ameris”) is a financial holding company headquartered in Moultrie, Georgia. Ameris conducts substantially all of its operations through its wholly owned banking subsidiary, Ameris Bank (the “Bank”). At March 31, 2017, the Bank operated 9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17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6. Other Investments Certain reclassifications of prior year amounts have been made to conform with the current year presentations. ASU 2016-09  Improvements to Employee Share-Based Payment Accounting (“ASU 2016-09”) Accounting Standards Pending Adoption ASU 2017-08  “Receivables  Nonrefundable Fees and Other Costs (Subtopic 310-20): Premium Amortization on Purchased Callable Debt Securities This ASU does not require any accounting change in the accounting for debt securities held at a discount; the discount continues to be amortized as an adjustment of yield over the contractual life (to maturity) of the instrument. ASU 2017-08 is effective for interim and annual reporting periods beginning after December 15, 2018. Early adoption is permitted. Upon adoption, ASU 2017-08 provides for a modified retrospective transition by means of a cumulative-effect adjustment to equity as of the beginning of the period in which the guidance is adopted. The Company is currently evaluating the provisions of ASU 2017-08 to determine the potential impact the new standard will have on the Company’s results of operations, financial position and disclosures. ASU 2017-04  Intangibles: Goodwill and Other: Simplifying the Test for Goodwill Impairment he Company is currently evaluating the impact this standard will have on the Company’s results of operations, financial position and disclosures ASU 2017-01  Business Combinations (Topic 805): Clarifying the Definition of a Business The Company is currently evaluating the impact this standard will have on the Company’s results of operations, financial position and disclosures ASU 2016-13 - Financial InstrumentsCredit Losses (Topic 326): Measurement of Credit Losses on Financial Instruments ASU 2016-02  Leases (Topic 842) The Company is currently evaluating the impact this standard will have on the Company’s results of operations, financial position and disclosures ASU 2014-09  Revenue from Contracts with Customers</t>
  </si>
  <si>
    <t>BUSINESS COMBINATIONS</t>
  </si>
  <si>
    <t>Business Combinations [Abstract]</t>
  </si>
  <si>
    <t xml:space="preserve"> NOTE 2  BUSINESS COMBINATIONS Jacksonville Bancorp, Inc. On March 11, 2016, the Company completed its acquisition of Jacksonville Bancorp, Inc. (“JAXB”), a bank holding company headquartered in Jacksonville, Florida. Upon consummation of the acquisition, JAXB was merged with and into the Company, with Ameris as the surviving entity in the merger. At that time, JAXB’s wholly owned banking subsidiary, The Jacksonville Bank (“Jacksonville Bank”), was also merged with and into the Bank. The acquisition expanded the Company’s existing market presence, as Jacksonville Bank had a total of eight full-service branches located in Jacksonville and Jacksonville Beach, Duval County, Florida. Under the terms of the merger, JAXB ’s common shareholders received 0. . As a result, the Company issued 2,549,469 72.5 23.9 The acquisition of JAXB was accounted for using the acquisition method of accounting in accordance with FASB ASC 805, Business Combinations (dollars in thousands) As Recorded Initial Fair Subsequent Fair As Recorded Assets Cash and cash equivalents $ 9,704 $ - $ - $ 9,704 Federal funds sold and interest-bearing balances 7,027 - - 7,027 Investment securities 60,836 (942) (a) - 59,894 Other investments 2,458 - - 2,458 Loans 416,831 (15,746) (b) 553 (j) 401,638 Allowance for loan losses (12,613) 12,613 (c) - - Loans, net 404,218 (3,133) 553 401,638 Other real estate owned 2,873 (1,035) (d) 88 (k) 1,926 Premises and equipment 4,798 - (119) (l) 4,679 Intangible assets 288 5,566 (e) (1,108) (m) 4,746 Other assets 14,141 23,266 (f) (3,524) (n) 33,883 Total assets $ 506,343 $ 23,722 $ (4,110) $ 525,955 Liabilities Deposits: Noninterest-bearing $ 123,399 $ - $ - $ 123,399 Interest-bearing 277,539 421 (g) - 277,960 Total deposits 400,938 421 - 401,359 Other borrowings 48,350 84 (h) - 48,434 Subordinated deferrable interest debentures 16,294 (3,393) (i) - 12,901 Other liabilities 2,354 - - 2,354 Total liabilities 467,936 (2,888) - 465,048 Net identifiable assets acquired over (under) liabilities assumed 38,407 26,610 (4,110) 60,907 Goodwill - 31,375 4,110 35,485 Net assets acquired over (under) liabilities assumed $ 38,407 $ 57,985 $ - $ 96,392 Consideration: Ameris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Goodwill of $ 35.5 In the acquisition, the Company purchased $ 401.6 15.2 3.64 27.0 purchased credit impaired loans. Contractually required principal and interest payments have been adjusted for estimated (dollars in thousands) Contractually required principal and interest $ 42,314 Non-accretable difference (9,181) Cash flows expected to be collected 33,133 Accretable yield (6,182) Total purchased credit-impaired loans acquired $ 26,951 (dollars in thousands) Fair Value of Gross Best Estimate Acquired receivables subject to ASC 310-30 $ 26,951 $ 42,314 $ 9,181 Acquired receivables not subject to ASC 310-30 $ 374,687 $ 488,346 $ - The results of operations of JAXB subsequent to its acquisition date are included in the Company’s consolidated statements of income and comprehensive income. Three Months Ended (dollars in thousands, except per share data) 2017 2016 Net interest income and noninterest income $ 86,296 $ 78,798 Net income $ 21,153 $ 13,052 Net income available to common shareholders $ 21,153 $ 13,052 Income per common share available to common shareholders  basic $ 0.59 $ 0.38 Income per common share available to common shareholders  diluted $ 0.59 $ 0.37 Average number of shares outstanding, basic 35,664 34,741 Average number of shares outstanding, diluted 36,040 35,043 (dollars in thousands) March 31, March 31, Balance, January 1 $ 1,069,191 $ 909,083 Charge-offs, net of recoveries (803) (678) Additions due to acquisitions - 401,085 Accretion 3,097 4,134 Transfers to purchased other real estate owned (1,489) (1,401) Payments received (63,061) (52,025) Ending balance $ 1,006,935 $ 1,260,198 (dollars in thousands) March 31, March 31, Balance, January 1 $ 30,624 $ 33,848 Additions due to acquisitions - 9,991 Accretion (3,097) (4,134) Accretable discounts removed due to charge-offs (13) 355 Transfers between non-accretable and accretable discounts, net (659) 353 Ending balance $ 26,855 $ 40,413 </t>
  </si>
  <si>
    <t>INVESTMENT IN US PREMIUM FINANCING HOLDING COMPANY</t>
  </si>
  <si>
    <t>Cost Method Investments Disclosure [Abstract]</t>
  </si>
  <si>
    <t xml:space="preserve"> NOTE 3  INVESTMENT IN US PREMIUM FINANCE HOLDING COMPANY On December 15, 2016, the Bank entered into a Management and License Agreement with William J. Villari and USPF pursuant to which Mr. Villari will manage a division of the Bank to be operated under the name “US Premium Finance” and which is to be engaged in the business of soliciting, originating, servicing, administering and collecting loans made for purposes of funding insurance premiums and other loans made to persons engaged in the insurance business. Also on December 15, 2016, the Company entered into a Stock Purchase Agreement with Mr. Villari pursuant to which the Company agreed to purchase from Mr. Villari 4.99 128,572 5.8 (dollars in thousands, except per share amount) Ameris common shares issued 128,572 Price per share of the Company’s common stock $ 45.45 Fair value of consideration transferred $ 5,844 Because USPF does not have a readily determinable fair value and Ameris does not exercise significant influence over USPF, the investment is carried at cost and is included in other investments in the Company’s consolidated balance sheet. The net carrying value of the Company’s investment in USPF was $ 5.8</t>
  </si>
  <si>
    <t>INVESTMENT SECURITIES</t>
  </si>
  <si>
    <t>Investments, Debt and Equity Securities [Abstract]</t>
  </si>
  <si>
    <t>SECURITIES</t>
  </si>
  <si>
    <t xml:space="preserve"> NOTE 4  INVESTMENT SECURITIES The Company’s investment policy blends the Company’s liquidity needs and interest rate risk management with its desire to increase income and provide funds for expected growth in loans. The investment securities portfolio consists primarily of U.S. government-sponsored mortgage-backed securities and state, county and municipal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dollars in thousands) Amortized Gross Gross Estimated March 31, 2017 U.S. government sponsored agencies $ 999 $ 16 $ - $ 1,015 State, county and municipal securities 147,109 2,762 (315) 149,556 Corporate debt securities 44,801 372 (271) 44,902 Mortgage-backed securities 640,055 2,094 (6,857) 635,292 Total debt securities $ 832,964 $ 5,244 $ (7,443) $ 830,765 December 31, 2016 U.S. government sponsored agencies $ 999 $ 21 $ - $ 1,020 State, county and municipal securities 149,899 2,605 (469) 152,035 Corporate debt securities 32,375 167 (370) 32,172 Mortgage-backed securities 641,362 2,700 (6,554) 637,508 Total debt securities $ 824,635 $ 5,493 $ (7,393) $ 822,735 (dollars in thousands) Amortized Estimated Due in one year or less $ 9,947 $ 10,075 Due from one year to five years 63,050 63,720 Due from five to ten years 65,834 67,069 Due after ten years 54,078 54,609 Mortgage-backed securities 640,055 635,292 $ 832,964 $ 830,765 Securities with a carrying value of approximately $ 495.5 618.2 Less Than 12 Months 12 Months or More Total (dollars in thousands) Estimated Unrealized Estimated Unrealized Estimated Unrealized March 31, 2017 U.S. government sponsored agencies $ - $ - $ - $ - $ - $ - State, county and municipal securities 38,520 (315) - - 38,520 (315) Corporate debt securities 18,430 (263) 492 (8) 18,922 (271) Mortgage-backed securities 435,815 (6,503) 11,138 (354) 446,953 (6,857) Total debt securities $ 492,765 $ (7,081) $ 11,630 $ (362) $ 504,395 $ (7,443) December 31, 2016 U.S. government sponsored agencies $ - $ - $ - $ - $ - $ - State, county and municipal securities 47,647 (469) - - 47,647 (469) Corporate debt securities 18,377 (363) 493 (7) 18,870 (370) Mortgage-backed securities 414,300 (6,177) 11,791 (377) 426,091 (6,554) Total debt securities $ 480,324 $ (7,009) $ 12,284 $ (384) $ 492,608 $ (7,393) As of March 31, 2017, the Company’s securities portfolio consisted of 423 192 At March 31, 2017, the Company held 161 At March 31, 2017, the Company held 22 nine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March 31, 2017 or December 31, 2016.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March 31, 2017, and it is more likely than not that the Company will not be required to sell these securities prior to recovery or maturity. Therefore, at March 31, 2017, these investments are not considered impaired on an other-than-temporary basis. At March 31, 2017 and December 31, 2016, all of the Company’s mortgage-backed securities were obligations of government-sponsored agencies. (dollars in thousands) March 31, March 31, Gross gains on sales of securities $ - $ 312 Gross losses on sales of securities - (218) Net realized gains on sales of securities available for sale $ - $ 94 Sales proceeds $ - $ 41,564 </t>
  </si>
  <si>
    <t>LOANS</t>
  </si>
  <si>
    <t>Receivables [Abstract]</t>
  </si>
  <si>
    <t>LOANS AND ALLOWANCE FOR LOAN LOSSES</t>
  </si>
  <si>
    <t xml:space="preserve"> NOTE 5  LOANS The Bank engages in a full complement of lending activities, including real estate-related loans, agriculture-related loans, commercial and financial loans and consumer installment loans within select markets in Georgia, Alabama, Florida and South Carolina. The Bank purchased residential mortgage loan pools during 2015 and 2016 collateralized by properties located outside our Southeast markets, specifically in California, Washington and Illinois. During the third quarter of 2016, the Bank began purchasing from an unrelated third party consumer installment home improvement loans made to borrowers throughout the United States. As of March 31, 2017 and December 31, 2016, the net carrying value of these consumer installment home improvement loans was approximately $ 80.0 60.8 425.9 353.9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dollars in thousands) March 31, December 31, Commercial, financial and agricultural $ 1,061,599 $ 967,138 Real estate  construction and development 415,029 363,045 Real estate  commercial and farmland 1,458,110 1,406,219 Real estate  residential 726,795 781,018 Consumer installment 115,919 96,915 Other 8,028 12,486 $ 3,785,480 $ 3,626,821 Purchased loans are defined as loans that were acquired in bank acquisitions including those that are covered by a loss-sharing agreement with the Federal Deposit Insurance Corporation (the “FDIC”). Purchased loans totaling $ 1.01 1.07 (dollars in thousands) March 31, December 31, Commercial, financial and agricultural $ 89,897 $ 96,537 Real estate  construction and development 82,378 81,368 Real estate  commercial and farmland 538,046 576,355 Real estate  residential 292,911 310,277 Consumer installment 3,703 4,654 $ 1,006,935 $ 1,069,191 Purchased loan pools are defined as groups of residential mortgage loans that were not acquired in bank acquisitions or FDIC-assisted transactions. As of March 31, 2017, purchased loan pools totaled $ 529.1 521.3 7.8 568.3 559.4 8.9 918,000 925,000 2.1 1.8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dollars in thousands) March 31, December 31, Commercial, financial and agricultural $ 2,663 $ 1,814 Real estate  construction and development 613 547 Real estate  commercial and farmland 7,506 8,757 Real estate  residential 6,929 6,401 Consumer installment 570 595 $ 18,281 $ 18,114 (dollars in thousands) March 31, December 31, Commercial, financial and agricultural $ 376 $ 692 Real estate  construction and development 2,469 2,611 Real estate  commercial and farmland 11,465 10,174 Real estate  residential 9,276 9,476 Consumer installment 20 13 $ 23,606 $ 22,966 (dollars in thousands) Loans Loans Loans 90 Total Current Total Loans 90 March 31, 2017 Commercial, financial &amp; agricultural $ 4,641 $ 3,756 $ 2,381 $ 10,778 $ 1,050,821 $ 1,061,599 $ 933 Real estate  construction &amp; development 799 133 577 1,509 413,520 415,029 - Real estate  commercial &amp; farmland 2,558 1,526 6,986 11,070 1,447,040 1,458,110 - Real estate  residential 5,088 1,011 5,945 12,044 714,751 726,795 - Consumer installment loans 571 252 364 1,187 114,732 115,919 - Other - - - - 8,028 8,028 - Total $ 13,657 $ 6,678 $ 16,253 $ 36,588 $ 3,748,892 $ 3,785,480 $ 933 December 31, 2016 Commercial, financial &amp; agricultural $ 565 $ 82 $ 1,293 $ 1,940 $ 965,198 $ 967,138 $ - Real estate  construction &amp; development 908 446 439 1,793 361,252 363,045 - Real estate  commercial &amp; farmland 6,329 1,711 6,945 14,985 1,391,234 1,406,219 - Real estate  residential 6,354 1,282 5,302 12,938 768,080 781,018 - Consumer installment loans 624 263 350 1,237 95,678 96,915 - Other - - - - 12,486 12,486 - Total $ 14,780 $ 3,784 $ 14,329 $ 32,893 $ 3,593,928 $ 3,626,821 $ - (dollars in thousands) Loans Loans Loans 90 Total Current Total Loans 90 March 31, 2017 Commercial, financial &amp; agricultural $ 92 $ 6 $ 349 $ 447 $ 89,450 $ 89,897 $ - Real estate  construction &amp; development 517 154 1,812 2,483 79,895 82,378 - Real estate  commercial &amp; farmland 4,220 209 6,938 11,367 526,679 538,046 - Real estate  residential 6,629 1,315 5,751 13,695 279,216 292,911 - Consumer installment loans 24 13 12 49 3,654 3,703 - Total $ 11,482 $ 1,697 $ 14,862 $ 28,041 $ 978,894 $ 1,006,935 $ - December 31, 2016 Commercial, financial &amp; agricultural $ 113 $ 18 $ 593 $ 724 $ 95,813 $ 96,537 $ - Real estate  construction &amp; development 161 11 2,518 2,690 78,678 81,368 - Real estate  commercial &amp; farmland 2,034 326 7,152 9,512 566,843 576,355 - Real estate  residential 4,566 698 6,835 12,099 298,178 310,277 - Consumer installment loans 22 - 13 35 4,619 4,654 - Total $ 6,896 $ 1,053 $ 17,111 $ 25,060 $ 1,044,131 $ 1,069,191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 100,000 100,000 As of and for the (dollars in thousands) March 31, December 31, March 31, Nonaccrual loans $ 18,281 $ 18,114 $ 15,700 Troubled debt restructurings not included above 13,659 14,209 14,385 Total impaired loans $ 31,940 $ 32,323 $ 30,085 Interest income recognized on impaired loans $ 240 $ 225 $ 318 Foregone interest income on impaired loans $ 274 $ 267 $ 242 The following table presents an analysis of information pertaining to impaired loans, excluding purchased loans as of March 31, 2017, December 31, 2016 and March 31, 2016: (dollars in thousands) Unpaid Recorded Recorded Total Related Three March 31, 2017 Commercial, financial &amp; agricultural $ 3,891 $ 202 $ 2,503 $ 2,705 $ 637 $ 2,283 Real estate  construction &amp; development 1,875 - 1,048 1,048 356 1,140 Real estate  commercial &amp; farmland 12,450 5,655 5,795 11,450 1,572 12,163 Real estate  residential 14,344 2,422 13,727 16,149 2,645 16,866 Consumer installment loans 666 - 588 588 6 601 Total $ 33,226 $ 8,279 $ 23,661 $ 31,940 $ 5,216 $ 33,053 (dollars in thousands) Unpaid Recorded Recorded Total Related Three December 31, 2016 Commercial, financial &amp; agricultural $ 3,068 $ 204 $ 1,656 $ 1,860 $ 134 $ 1,613 Real estate  construction &amp; development 2,047 - 1,233 1,233 273 1,590 Real estate  commercial &amp; farmland 13,906 6,811 6,065 12,876 1,503 12,948 Real estate  residential 15,482 2,238 13,503 15,741 3,080 15,525 Consumer installment loans 671 - 613 613 5 576 Total $ 35,174 $ 9,253 $ 23,070 $ 32,323 $ 4,995 $ 32,252 (dollars in thousands) Unpaid Recorded Recorded Total Related Three March 31, 2016 Commercial, financial &amp; agricultural $ 3,150 $ 339 $ 1,206 $ 1,545 $ 408 $ 1,544 Real estate  construction &amp; development 3,278 230 2,022 2,252 742 2,428 Real estate  commercial &amp; farmland 14,530 5,142 7,870 13,012 874 12,898 Real estate  residential 13,976 1,662 11,177 12,839 2,223 13,345 Consumer installment loans 519 - 437 437 7 466 Total $ 35,453 $ 7,373 $ 22,712 $ 30,085 $ 4,254 $ 30,681 As of and for the (dollars in thousands) March 31, December 31, March 31, Nonaccrual loans $ 23,606 $ 22,966 $ 32,518 Troubled debt restructurings not included above 20,448 23,543 21,501 Total impaired loans $ 44,054 $ 46,509 $ 54,019 Interest income recognized on impaired loans $ 379 $ 377 $ 542 Foregone interest income on impaired loans $ 337 $ 354 $ 526 The following table presents an analysis of information pertaining to purchased impaired loans as of March 31, 2017, December 31, 2016 and March 31, 2016: (dollars in thousands) Unpaid Recorded Recorded Total Related Three March 31, 2017 Commercial, financial &amp; agricultural $ 2,806 $ 151 $ 225 $ 376 $ - $ 534 Real estate  construction &amp; development 25,748 287 3,203 3,490 250 3,730 Real estate  commercial &amp; farmland 30,419 768 17,532 18,300 855 18,467 Real estate  residential 25,855 7,155 14,713 21,868 1,091 22,529 Consumer installment loans 34 20 - 20 - 22 Total $ 84,862 $ 8,381 $ 35,673 $ 44,054 $ 2,196 $ 45,282 (dollars in thousands) Unpaid Recorded Recorded Total Related Three Month December 31, 2016 Commercial, financial &amp; agricultural $ 5,031 $ 370 $ 322 $ 692 $ - $ 783 Real estate  construction &amp; development 24,566 493 3,477 3,970 153 3,888 Real estate  commercial &amp; farmland 36,174 3,598 15,036 18,634 385 17,806 Real estate  residential 27,022 7,883 15,306 23,189 1,088 23,201 Consumer installment loans 37 24 - 24 - 51 Total $ 92,830 $ 12,368 $ 34,141 $ 46,509 $ 1,626 $ 45,729 (dollars in thousands) Unpaid Recorded Recorded Total Related Three March 31, 2016 Commercial, financial &amp; agricultural $ 7,474 $ 236 $ 3,533 $ 3,769 $ 111 $ 3,665 Real estate  construction &amp; development 11,946 892 3,591 4,483 86 4,202 Real estate  commercial &amp; farmland 25,622 8,480 15,406 23,886 350 20,943 Real estate  residential 25,231 5,815 15,931 21,746 436 22,682 Consumer installment loans 138 135 - 135 - 130 Total $ 70,411 $ 15,558 $ 38,461 $ 54,019 $ 983 $ 51,622 Credit Quality Indicators The Company uses a nine category risk grading system to assign a risk grade to each loan in the portfolio. The following is a description of the general characteristics of the grades: Grade 10  Prime Credit  Grade 15  Good Credit  Satisfactory Credit Grade 20  Satisfactory Credit Grade 23  Performing, Under-Collateralized Credit 110 Grade 25  Minimum Acceptable Credit  Satisfactory Credit Grade 30  Other Asset Especially Mentioned  Grade 40  Substandard  Grade 50  Doubtful  Grade 60  Loss  Risk Commercial, Real Estate - Real Estate - Real Estate - Consumer Other Total March 31, 2017 10 $ 404,968 $ - $ 6,617 $ 53 $ 9,176 $ - $ 420,814 15 446,942 5,846 83,239 50,805 348 - 587,180 20 101,370 38,618 982,901 563,555 24,277 8,028 1,718,749 23 350 6,673 7,981 5,880 5 - 20,889 25 99,989 360,390 333,232 83,750 81,262 - 958,623 30 3,631 1,829 26,574 5,142 122 - 37,298 40 4,342 1,673 17,566 17,511 729 - 41,821 50 7 - - 99 - - 106 60 - - - - - - - Total $ 1,061,599 $ 415,029 $ 1,458,110 $ 726,795 $ 115,919 $ 8,028 $ 3,785,480 December 31, 2016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 The following table presents the purchased loan portfolio by risk grade as of March 31, 2017 and December 31, 2016 (in thousands): Risk Commercial, Real Estate - Real Estate - Real Estate - Consumer Other Total March 31, 2017 10 $ 5,320 $ - $ - $ - $ 697 $ - $ 6,017 15 1,314 - 7,403 29,088 374 - 38,179 20 19,926 10,746 216,663 116,681 1,418 - 365,434 23 22 3,493 5,731 12,835 - - 22,081 25 49,514 56,263 264,504 105,579 1,094 - 476,954 30 11,275 8,457 16,073 7,600 45 - 43,450 40 2,526 3,419 27,672 21,128 75 - 54,820 50 - - - - - - - 60 - - - - - - - Total $ 89,897 $ 82,378 $ 538,046 $ 292,911 $ 3,703 $ - $ 1,006,935 December 31, 2016 10 $ 5,722 $ - $ - $ - $ 814 $ - $ 6,536 15 1,266 - 7,619 31,331 570 - 40,786 20 16,204 10,686 194,168 111,712 1,583 - 334,353 23 22 3,643 9,019 14,791 - - 27,475 25 67,123 56,006 323,242 121,379 1,276 - 569,026 30 5,072 7,271 15,039 7,605 45 - 35,032 40 1,128 3,762 27,268 23,459 366 - 55,983 50 - - - - - - - 60 - - - - - - - Total $ 96,537 $ 81,368 $ 576,355 $ 310,277 $ 4,654 $ - $ 1,069,191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nd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three months of 2017 and 2016 totaling $ 16.2 36.8 As of March 31, 2017 and December 31, 2016, the Company had a balance of $ 16.6 18.2 1.2 2.9 3.1 During the three months ending March 31, 2017 and 2016, the Company modified loans as troubled debt restructurings, excluding purchased loans, with principal balances of $ 93,000 1.7 March 31, 2017 March 31, 2016 Balance Balance Loan Class # (in thousands) # (in thousands) Commercial, financial &amp; agricultural - $ - 1 $ 12 Real estate  construction &amp; development - - - - Real estate  commercial &amp; farmland - - 2 1,605 Real estate  residential 1 77 1 60 Consumer installment 4 16 - - Total 5 $ 93 4 $ 1,676 Troubled debt restructurings, excluding purchased loans, with an outstanding balance of $ 1.6 793,000 March 31, 2017 March 31, 2016 Balance Balance Loan Class # (in thousands) # (in thousands) Commercial, financial &amp; agricultural 3 $ 55 2 $ 7 Real estate  construction &amp; development 1 26 1 18 Real estate  commercial &amp; farmland 3 150 1 194 Real estate  residential 18 1,380 9 563 Consumer installment 8 21 1 11 Total 33 $ 1,632 14 $ 793 The following table presents the amount of troubled debt restructurings by loan class, excluding purchased loans, classified separately as accrual and nonaccrual at March 31, 2017 and December 31, 2016: March 31, 2017 Accruing Loans Non-Accruing Loans Balance Balance Loan Class # (in thousands) # (in thousands) Commercial, financial &amp; agricultural 3 $ 43 15 $ 142 Real estate  construction &amp; development 7 435 2 34 Real estate  commercial &amp; farmland 14 3,944 5 1,617 Real estate  residential 78 9,220 20 998 Consumer installment 8 18 33 129 Total 110 $ 13,660 75 $ 2,920 December 31, 2016 Accruing Loans Non-Accruing Loans Balance Balance Loan Class # (in thousands) # (in thousands) Commercial, financial &amp; agricultural 4 $ 47 15 $ 114 Real estate  construction &amp; development 8 686 2 34 Real estate  commercial &amp; farmland 16 4,119 5 2,970 Real estate  residential 82 9,340 15 739 Consumer installment 7 17 32 130 Total 117 $ 14,209 69 $ 3,987 As of March 31, 2017 and December 31, 2016, the Company had a balance of $ 27.4 28.1 1.5 During the three months ending March 31, 2017 and 2016, the Company modified purchased loans as troubled debt restructurings, with principal balances of $ 355,000 1.1 March 31, 2017 March 31, 2016 Balance Balance Loan Class # (in thousands) # (in thousands) Commercial, financial &amp; agricultural - $ - 1 $ 76 Real estate  construction &amp; development - - - - Real estate  commercial &amp; farmland 1 231 2 504 Real estate  residential 1 124 2 488 Consumer installment - - - - Total 2 $ 355 5 $ 1,068 Troubled debt restructurings included in purchased loans with an outstanding balance of $ 2.1 1.1 March 31, 2017 March 31, 2016 Balance Balance Loan Class # in thousands) # (in thousands) Commercial, financial &amp; agricultural - $ - - $ - Real estate  construction &amp; development 2 336 1 12 Real estate  commercial &amp; farmland 3 1,149 1 613 Real estate  residential 8 565 7 489 Consumer installment - - - - Total 13 $ 2,050 9 $ 1,114 March 31, 2017 Accruing Loans Non-Accruing Loans Balance Balance Loan Class # (in thousands) # (in thousands) Commercial, financial &amp; agricultural 1 $ 1 3 $ 16 Real estate  construction &amp; development 3 1,020 7 421 Real estate  commercial &amp; farmland 16 6,835 10 3,996 Real estate  residential 120 12,592 34 2,528 Consumer installment - - 2 8 Total 140 $ 20,448 56 $ 6,969 December 31, 2016 Accruing Loans Non-Accruing Loans Balance Balance Loan Class # (in thousands) # (in thousands) Commercial, financial &amp; agricultural 1 $ 1 4 $ 91 Real estate  construction &amp; development 6 1,358 3 30 Real estate  commercial &amp; farmland 20 8,460 5 2,402 Real estate  residential 123 13,713 33 2,077 Consumer installment 3 11 1 - Total 153 $ 23,543 46 $ 4,600 Allowance for Loan Losses The allowance for loan losses represents an allowance for probable incurred losses in the loan portfolio. The adequacy of the allowance for loan losses is evaluated periodically based on a review of all significant loans, with a particular emphasis on non-accruing, past-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regulatory authorities, the Company further segregates the loan portfolio by loan grades based on an assessment of risk for a particular loan or group of loans. Certain reviewed loans are assigned specific allowances when a review of relevant data determines that a general allocation is not sufficient or when the review affords management the opportunity to adjust the amount of exposure in a given credit. In establishing allowances, management considers historical loan loss experience but adjusts this data with a significant emphasis on current loan quality trends, current economic conditions and other factors in the markets where the Company operates. Factors considered include, among others, current valuations of real estate in the Company’s markets, unemployment rates, the effect of weather conditions on agricultural related entities and other significant local economic events, such as major plant closings. The Company has developed a methodology for determining the adequacy of the allowance for loan losses which is monitored by the Company’s Chief Credit Officer. Procedures provide for the assignment of a risk rating for every loan included in the total loan portfolio. Mortgage warehouse lines of credit, overdraft protection loans, commercial insurance premium finance loans, and certain consumer and mortgage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to be applied to the loan balance to determine the adequate amount of reserve. All relationships greater than $ 1.0 250,000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 (dollars in thousands) Commercial, Real Estate  Real Estate  Real Estate  Consumer Purchased Purchased Total Three months ended March 31, 2017: Balance, December 31, 2016 $ 2,192 $ 2,990 $ 7,662 $ 6,786 $ 827 $ 1,626 $ 1,837 $ 23,920 Provision for loan losses 641 640 217 (791) 174 706 249 1,836 Loans charged off (104) (53) (9) (216) (164) (556) - (1,102) Recoveries of loans previously charged off 69 20 9 61 17 420 - 596 Balance, March 31, 2017 $ 2,798 $ 3,597 $ 7,879 $ 5,840 $ 854 $ 2,196 $ 2,086 $ 25,250 Period-end allocation: Loans individually evaluated for impairment (1) $ 626 $ 354 $ 1,574 $ 2,538 $ - $ 2,196 $ 376 $ 7,664 Loans collectively evaluated for impairment 2,172 3,243 6,305 3,302 854 - 1,710 17,586 Ending balance $ 2,798 $ 3,597 $ 7,879 $ 5,840 $ 854 $ 2,196 $ 2,086 $ 25,250 Loans: Individually evaluated for impairment (1) $ 1,937 $ 843 $ 11,260 $ 9,630 $ - $ 35,673 $ 3,446 $ 62,789 Collectively evaluated for impairment 1,059,662 414,186 1,446,850 717,165 123,947 836,146 525,653 5,123,609 Acquired with deteriorated credit quality - - - - - 135,116 - 135,116 Ending balance $ 1,061,599 $ 415,029 $ 1,458,110 $ 726,795 $ 123,947 $ 1,006,935 $ 529,099 $ 5,321,514 (1) At March 31, 2017, loans individually evaluated for impairment includes all nonaccrual loans greater than $ 100,000 100,000 (dollars in thousands) Commercial, Real Estate  Real Estate  Real Estate - Consumer Purchased Purchased Total Twelve months ended December 31, 2016: Balance, January 1, 2016 $ 1,144 $ 5,009 $ 7,994 $ 4,760 $ 1,574 $ - $ 581 $ 21,062 Provision for loan losses 2,647 (1,921) 107 2,757 (523) (232) 1,256 4,091 Loans charged off (1,999) (588) (708) (1,122) (351) (1,559) - (6,327) Recoveries of loans previously charged off 400 490 269 391 127 3,417 - 5,094 Balance, December 31, 2016 $ 2,192 $ 2,990 $ 7,662 $ 6,786 $ 827 $ 1,626 $ 1,837 $ 23,920 Period-end allocation: Loans individually evaluated for impairment (1) $ 120 $ 266 $ 1,502 $ 2,893 $ - $ 1,626 $ - $ 6,407 Loans collectively evaluated for impairment 2,072 2,724 6,160 3,893 827 - 1,837 17,513 Ending balance $ 2,192 $ 2,990 $ 7,662 $ 6,786 $ 827 $ 1,626 $ 1,837 $ 23,920 Loans: Individually evaluated for impairment (1) $ 501 $ 659 $ 12,423 $ 12,697 $ - $ 34,141 $ - $ 60,421 Collectively evaluated for impairment 966,637 362,386 1,393,796 768,321 109,401 886,516 568,314 5,055,371 Acquired with deteriorated credit quality - - - - - 148,534 - 148,534 Ending balance $ 967,138 $ 363,045 $ 1,406,219 $ 781,018 $ 109,401 $ 1,069,191 $ 568,314 $ 5,264,326 (1) At December 31, 2016, loans individually evaluated for impairment includes all nonaccrual loans greater than $ 100,000 100,000 (dollars in thousands) Commercial, Real Estate  Real Estate  Real Estate - Consumer Purchased Purchased Total Three months ended March 31, 2016: Balance, December 31, 2015 $ 1,144 $ 5,009 $ 7,994 $ 4,760 $ 1,574 $ - $ 581 $ 21,062 Provision for loan losses 788 (1,051) (669) 25 399 464 725 681 Loans charged off (406) (155) (347) (468) (59) (379) - (1,814) Recoveries of loans previously charged off 73 122 121 314 25 898 - 1,553 Balance, March 31, 2016 $ 1,599 $ 3,925 $ 7,099 $ 4,631 $ 1,939 $ 983 $ 1,306 $ 21,482 Period-end allocation: Loans individually evaluated for impairment (1) $ 400 $ 733 $ 873 $ 2,153 $ - $ 983 $ - $ 5,142 Loans collectively evaluated for impairment 1,199 3,192 6,226 2,478 1,939 - 1,306 16,340 Ending balance $ 1,599 $ 3,925 $ 7,099 $ 4,631 $ 1,939 $ 983 $ 1,306 $ 21,482 Loans: Individually evaluated for impairment (1) $ 799 $ 1,604 $ 12,050 $ 9,540 $ - $ 38,461 $ - $ 62,454 Collectively evaluated for impairment 433,274 263,216 1,142,837 619,598 45,089 1,007,754 656,734 4,168,502 Acquired with deteriorated credit quality - - - - - 213,983 - 213,983 Ending balance $ 434,073 $ 264,820 $ 1,154,887 $ 629,138 $ 45,089 $ 1,260,198 $ 656,734 $ 4,444,939 (1) At March 31, 2016, loans individually evaluated for impairment includes all nonaccrual loans greater than $ 100,000 100,000</t>
  </si>
  <si>
    <t>ASSETS ACQUIRED IN FDIC-ASSISTED ACQUISITIONS</t>
  </si>
  <si>
    <t>Banking and Thrift [Abstract]</t>
  </si>
  <si>
    <t xml:space="preserve"> NOTE 6  ASSETS ACQUIRED IN FDIC-ASSISTED ACQUISITIONS 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 FASB ASC 310-30, Loans and Debt Securities Acquired with Deteriorated Credit Quality Each acquisition with loss-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 87,000 At March 31, 2017, the Company’s FDIC loss-sharing payable totaled $ 6.5 9.4 1.5 1.4 (dollars in thousands) Covered Less: Fair Total OREO Less: Fair Total Total FDIC Loss- March 31, 2017 AUB $ - $ - $ - $ - $ - $ - $ - $ (34) USB 3,118 12 3,106 - - - 3,106 (1,655) SCB 3,989 36 3,953 - - - 3,953 (19) FBJ 3,714 433 3,281 - - - 3,281 (255) DBT 11,655 486 11,169 - - - 11,169 (4,229) TBC 1,737 - 1,737 - - - 1,737 (48) HTB 1,899 30 1,869 - - - 1,869 708 OGB 1,068 32 1,036 - - - 1,036 (1,040) CBG 11,454 881 10,573 215 - 215 10,788 83 Total $ 38,634 $ 1,910 $ 36,724 $ 215 $ - $ 215 $ 36,939 $ (6,489) December 31, 2016 AUB $ - $ - $ - $ - $ - $ - $ - $ (27) USB 3,199 13 3,186 51 - 51 3,237 (1,642) SCB 4,019 51 3,968 - - - 3,968 (32) FBJ 3,767 452 3,315 - - - 3,315 (234) DBT 12,166 565 11,601 - - - 11,601 (4,591) TBC 1,679 - 1,679 - - - 1,679 (33) HTB 1,913 33 1,880 - - - 1,880 734 OGB 1,077 32 1,045 - - - 1,045 (993) CBG 33,449 1,963 31,486 1,161 4 1,157 32,643 505 Total $ 61,269 $ 3,109 $ 58,160 $ 1,212 $ 4 $ 1,208 $ 59,368 $ (6,313) The shared-loss agreements are subject to the servicing procedures as specified in the agreement with the FDIC. The expected reimbursements under the shared-loss agreements were recorded as an indemnification asset at their estimated fair values on the acquisition dates. As of March 31, 2017 and December 31, 2016, the Company has recorded a clawback liability of $ 9.4 9.3 (dollars in thousands) March 31, March 31, Beginning balance, January 1 $ (6,313) $ 6,301 Payments paid to (received from) FDIC 559 (3,299) Amortization (415) (1,545) Changes in clawback liability (101) (91) Increase in receivable due to: Net charge-offs (recoveries) on covered loans (224) (673) Loss (gain) on covered other real estate owned (15) 581 Reimbursable expenses on covered assets 171 244 Other activity, net (151) (321) Ending balance $ (6,489) $ 1,197 The FDIC loss-sharing payable is included in other liabilities in the consolidated balance sheets. The FDIC loss-sharing receivable is included in other assets in the consolidated balance sheets.</t>
  </si>
  <si>
    <t>OTHER REAL ESTATE OWNED</t>
  </si>
  <si>
    <t xml:space="preserve"> NOTE 7  OTHER REAL ESTATE OWNED (dollars in thousands) March 31, March 31, Beginning balance, January 1 $ 10,874 $ 16,147 Loans transferred to other real estate owned 1,657 1,044 Net gains (losses) on sale and write-downs recorded in statement of income (322) (736) Sales proceeds (1,743) (1,488) Ending balance $ 10,466 $ 14,967 (dollars in thousands) March 31, March 31, Beginning balance, January 1 $ 12,540 $ 19,344 Loans transferred to other real estate owned 1,489 1,401 Acquired in acquisitions - 1,838 Portion of gains (losses) on sale and write-downs payable (receivable from) the FDIC under loss-sharing agreements 15 - Net gains (losses) on sale and write-downs recorded in statement of income 449 (763) Sales proceeds (2,825) (3,008) Ending balance $ 11,668 $ 18,812 </t>
  </si>
  <si>
    <t>SECURITIES SOLD UNDER AGREEMENTS TO REPURCHASE</t>
  </si>
  <si>
    <t xml:space="preserve"> NOTE 8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March 31, 2017 and December 31, 2016,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dollars in thousands) March 31, December 31, Securities sold under agreements to repurchase $ 40,415 $ 53,505 At March 31, 2017 and December 31, 2016, the investment securities underlying these agreements were comprised of state, county and municipal securities and mortgage-backed securities.</t>
  </si>
  <si>
    <t>OTHER BORROWINGS</t>
  </si>
  <si>
    <t>Debt Disclosure [Abstract]</t>
  </si>
  <si>
    <t xml:space="preserve"> NOTE 9  OTHER BORROWINGS The Company has, from time to time, utilized certain borrowing arrangements to fund growth in earning assets or provide additional liquidity when appropriate spreads can be realized. At March 31, 2017 and December 31, 2016, there were $ 525.7 492.3 (dollars in thousands) March 31, December 31, FHLB borrowings: Advance from FHLB due April 6, 2017; fixed interest rate of 0.71% $ 445,000 $ - Advance from FHLB due May 30, 2017; fixed interest rate of 1.23% 5,002 5,006 Daily Rate Credit from FHLB with a variable interest rate (0.80% at December 31, 2016) - 150,000 Advance from FHLB due January 6, 2017; fixed interest rate of 0.56% - 292,500 Advance from FHLB due January 9, 2017; fixed interest rate of 1.40% - 4,002 Subordinated notes payable: Subordinated notes payable due March 15, 2027 net of unamortized debt issuance cost of $1,245; fixed interest rate of 5.75% through March 14, 2022; variable interest rate thereafter at three-month LIBOR plus 3.616% 73,755 - Other debt: Advance from correspondent bank due October 5, 2019; secured by a loan receivable; fixed interest rate of 4.25% 70 77 Advance from correspondent bank due September 5, 2026; secured by a loan receivable; fixed interest rate of 2.09% 1,842 1,886 Advances under revolving credit agreement with a regional bank due September 26, 2017; secured by subsidiary bank stock; variable interest rate at 90-day LIBOR plus 3.50% (4.43% at December 31, 2016) - 38,000 Advances under revolving credit agreement with a regional bank due January 7, 2017; fixed interest rate of 8.00% - 850 Total $ 525,669 $ 492,321 The advances from the FHLB are collateralized by a blanket lien on all first mortgage loans and other specific loans in addition to FHLB stock. At March 31, 2017, $ 766.4 At March 31, 2017, $ 60.0 As of March 31, 2017, the Company maintained credit arrangements with various financial institutions to purchase federal funds up to $ 82.0 The Company also participates in the Federal Reserve discount window borrowings program. At March 31, 2017, the Company had $ 907.8 594.7 Subordinated Notes Payable On March 13, 2017, the Company completed the public offering and sale of $ 75.0 5.75 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payable quarterly in arrears on June 15, September 15, December 15, and March 15 of each year to the maturity date or earlier redemption. On any scheduled interest payment date beginning March 15, 2022, the Company may, at its option, redeem the subordinated notes, in whole or in part, at a redemption price equal to 100 The subordinated notes are unsecured and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the Company only and are not guaranteed by any subsidiaries, including the Bank. Additionally, the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at a redemption price equal to 100% of the principal amount plus accrued and unpaid interest, subject to prior approval by the Board of Governors of the Federal Reserve System.</t>
  </si>
  <si>
    <t>COMMITMENTS AND CONTINGENCIES</t>
  </si>
  <si>
    <t>Commitments and Contingencies Disclosure [Abstract]</t>
  </si>
  <si>
    <t xml:space="preserve"> NOTE 10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December 31, Commitments to extend credit $ 1,167,344 $ 1,101,257 Unused home equity lines of credit 62,927 62,586 Financial standby letters of credit 15,810 14,257 Mortgage interest rate lock commitments 124,565 91,426 Mortgage forward contracts with positive fair value - 150,000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Other Commitments As of March 31, 2017, a $ 75.0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 2.9</t>
  </si>
  <si>
    <t>SHAREHOLDERS' EQUITY</t>
  </si>
  <si>
    <t>Stockholders' Equity Note [Abstract]</t>
  </si>
  <si>
    <t xml:space="preserve"> NOTE 11  SHAREHOLDERS’ EQUITY On January 18, 2017, the Company issued 128,572 4.99 45.45 5.8 On March 6, 2017, the Company completed an underwritten public offering of 2,012,500 46.50 88.7 4.9 In March 2017, the Company made a capital contribution to the Bank in the amount of $ 110.0</t>
  </si>
  <si>
    <t>ACCUMULATED OTHER COMPREHENSIVE INCOME</t>
  </si>
  <si>
    <t>Equity [Abstract]</t>
  </si>
  <si>
    <t xml:space="preserve"> NOTE 12  ACCUMULATED OTHER COMPREHENSIVE INCOME Accumulated other comprehensive income for the Company consists of changes in net unrealized gains and losses on investment securities available for sale and an interest rate swap derivative designated as a cash flow hedge. (dollars in thousands) Unrealized Unrealized Accumulated Balance, January 1, 2017 $ 176 $ (1,234) $ (1,058) Current year changes, net of tax 43 (194) (151) Balance, March 31, 2017 $ 219 $ (1,428) $ (1,209) (dollars in thousands) Unrealized Unrealized Accumulated Balance, January 1, 2016 $ 152 $ 3,201 $ 3,353 Reclassification for gains included in net income, net of tax - (61) (61) Current year changes, net of tax (615) 3,734 3,119 Balance, March 31, 2016 $ (463) $ 6,874 $ 6,411 </t>
  </si>
  <si>
    <t>WEIGHTED AVERAGE SHARES OUTSTANDING</t>
  </si>
  <si>
    <t>Earnings Per Share [Abstract]</t>
  </si>
  <si>
    <t xml:space="preserve"> NOTE 13  WEIGHTED AVERAGE SHARES OUTSTANDING For the Three Months (share data in thousands) 2017 2016 Average common shares outstanding 35,664 32,752 Common share equivalents: Stock options 120 114 Nonvested restricted share grants 256 188 Average common shares outstanding, assuming dilution 36,040 33,054 For the three-month periods ended March 31, 2017 and 2016, there were no potential common shares with strike prices that would cause them to be anti-dilutive.</t>
  </si>
  <si>
    <t>FAIR VALUE MEASURES</t>
  </si>
  <si>
    <t>Fair Value Disclosures [Abstract]</t>
  </si>
  <si>
    <t xml:space="preserve"> NOTE 14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dollars in thousands) March 31, December 31, Mortgage loans held for sale $ 86,635 $ 105,924 SBA loans held for sale 19,002 - Total loans held for sale $ 105,637 $ 105,924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Net gains of $ 3.0 3.0 (dollars in thousands) March 31, December 31, Aggregate fair value of mortgage loans held for sale $ 86,635 $ 105,924 Aggregate unpaid principal balance 83,649 103,691 Past-due loans of 90 days or more - - Nonaccrual loans - - The Company utilizes fair value measurements to record fair value adjustments to certain assets and liabilities and to determine fair value disclosures. Securities available for sale, mortgage loans held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Level 2  Level 3  The following methods and assumptions were used by the Company in estimating the fair value of its assets and liabilities recorded at fair value and for estimating the fair value of its financial instruments: Cash, Due From Banks, Federal Funds Sold and Interest-Bearing Accounts: Investment Securities Available for Sale: Other Investments: Loans Held for Sale: Loans: Accounting by Creditors for Impairment of a Loan Other Real Estate Owned: Intangible Assets: FDIC Loss-Share Receivable/Payable: Accrued Interest Receivable/Payable: Cash Value of Bank Owned Life Insurance: Deposits: Securities Sold under Agreements to Repurchase and Other Borrowings: Subordinated Deferrable Interest Debentures: Off-Balance-Sheet Instruments: Derivati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March 31, 2017 and December 31, 2016,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Fair Value Measurements on a Recurring Basis (dollars in thousands) Fair Value Level 1 Level 2 Level 3 Financial assets: U.S. government sponsored agencies $ 1,015 $ - $ 1,015 $ - State, county and municipal securities 149,556 - 149,556 - Corporate debt securities 44,902 - 43,402 1,500 Mortgage-backed securities 635,292 - 635,292 - Loans held for sale 105,637 - 105,637 - Mortgage banking derivative instruments 4,704 - 4,704 - Total recurring assets at fair value $ 941,106 $ - $ 939,606 $ 1,500 Financial liabilities: Derivative financial instruments $ 806 $ - $ 806 $ - Mortgage banking derivative instruments 572 - 572 - Total recurring liabilities at fair value $ 1,378 $ - $ 1,378 $ - Fair Value Measurements on a Recurring Basis (dollars in thousands) Fair Value Level 1 Level 2 Level 3 Financial assets: U.S. government sponsored agencies $ 1,020 $ - $ 1,020 $ - State, county and municipal securities 152,035 - 152,035 - Corporate debt securities 32,172 - 30,672 1,500 Mortgage-backed securities 637,508 - 637,508 - Loans held for sale 105,924 - 105,924 - Mortgage banking derivative instruments 4,314 - 4,314 - Total recurring assets at fair value $ 932,973 $ - $ 931,473 $ 1,500 Financial liabilities: Derivative financial instruments $ 978 $ - $ 978 $ - Total recurring liabilities at fair value $ 978 $ - $ 978 $ - Fair Value Measurements on a Nonrecurring Basis (dollars in thousands) Fair Value Level 1 Level 2 Level 3 March 31, 2017 Impaired loans carried at fair value $ 27,643 $ - $ - $ 27,643 Other real estate owned 2,841 - - 2,841 Purchased other real estate owned 11,668 - - 11,668 Total nonrecurring assets at fair value $ 42,152 $ - $ - $ 42,152 December 31, 2016 Impaired loans carried at fair value $ 28,253 $ - $ - $ 28,253 Other real estate owned 1,172 - - 1,172 Purchased other real estate owned 12,540 - - 12,540 Total nonrecurring assets at fair value $ 41,965 $ - $ - $ 41,965 The inputs used to determine estimated fair value of impaired loans include market conditions, loan terms, underlying collateral characteristics and discount rates. The inputs used to determine fair value of other real estate owned include market conditions, estimated marketing period or holding period, underlying collateral characteristics and discount rates. For the three months ended March 31, 2017 and the year ended December 31, 2016, there was not a change in the methods and significant assumptions used to estimate fair value. (dollars in thousands) Fair Value Valuation Technique Unobservable Inputs Range of Weighted March 31, 2017 Recurring: Investment securities available for sale $ 1,500 Discounted par values Credit quality of underlying issuer 0% 0 % Nonrecurring: Impaired loans $ 27,643 Third-party appraisals and discounted cash flows Collateral discounts and discount rates 15% - 99% 28 % Other real estate owned $ 2,841 Third-party appraisals, sales contracts, broker price opinions Collateral discounts and estimated costs to sell 15% - 83% 21 % Purchased other real estate owned $ 11,668 Third-party appraisals Collateral discounts and estimated costs to sell 10% - 74% 14 % December 31, 2016 Recurring: Investment securities available for sale $ 1,500 Discounted par values Credit quality of underlying issuer 0% 0 % Nonrecurring: Impaired loans $ 28,253 Third-party appraisals and discounted cash flows Collateral discounts and discount rates 15% - 100% 28 % Other real estate owned $ 1,172 Third-party appraisals, sales contracts, broker price opinions Collateral discounts and estimated costs to sell 15% - 74% 22 % Purchased other real estate owned $ 12,540 Third-party appraisals Collateral discounts and estimated costs to sell 10% - 74% 15 % Fair Value Measurements at March 31, 2017 Using: (dollars in thousands) Carrying Level 1 Level 2 Level 3 Total Financial assets: Cash and due from banks $ 127,164 $ 127,164 $ - $ - $ 127,164 Federal funds sold and interest-bearing accounts 232,045 232,045 - - 232,045 Loans, net 5,268,621 - - 5,289,414 5,289,414 Accrued interest receivable 20,412 20,412 - - 20,412 Financial liabilities: Deposits $ 5,642,369 $ - $ 5,642,757 $ - $ 5,642,757 Securities sold under agreements to repurchase 40,415 40,415 - - 40,415 Other borrowings 525,669 - 526,914 - 526,914 Subordinated deferrable interest debentures 84,559 - 68,507 - 68,507 FDIC loss-share payable 6,489 - - 8,002 8,002 Accrued interest payable 1,614 1,614 - - 1,614 Fair Value Measurements at December 31, 2016 Using: (dollars in thousands) Carrying Level 1 Level 2 Level 3 Total Financial assets: Cash and due from banks $ 127,164 $ 127,164 $ - $ - $ 127,164 Federal funds sold and interest-bearing accounts 71,221 71,221 - - 71,221 Loans, net 5,212,153 - - 5,236,034 5,236,034 Accrued interest receivable 22,278 22,278 - - 22,278 Financial liabilities: Deposits 5,575,163 - 5,575,288 - 5,575,288 Securities sold under agreements to repurchase 53,505 53,505 - - 53,505 Other borrowings 492,321 - 492,321 - 492,321 Subordinated deferrable interest debentures 84,228 - 67,321 - 67,321 FDIC loss-share payable 6,313 - - 8,243 8,243 Accrued interest payable 1,501 1,501 - - 1,501 </t>
  </si>
  <si>
    <t>SEGMENT REPORTING</t>
  </si>
  <si>
    <t>Segment Reporting [Abstract]</t>
  </si>
  <si>
    <t xml:space="preserve"> NOTE 15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ree Months Ended (dollars in thousands) Banking Retail Warehouse SBA Premium Total Interest income $ 54,212 $ 4,054 $ 1,333 $ 1,213 $ 6,238 $ 67,050 Interest expense 4,086 1,078 228 306 762 6,460 Net interest income 50,126 2,976 1,105 907 5,476 60,590 Provision for loan losses 1,982 8 (232) 48 30 1,836 Noninterest income 13,013 10,513 319 1,815 46 25,706 Noninterest expense Salaries and employee benefits 18,844 7,216 147 591 996 27,794 Equipment and occupancy expenses 5,257 519 1 51 49 5,877 Data processing and telecommunications expenses 6,043 317 27 1 184 6,572 Other expenses 9,241 1,141 32 211 2,225 12,850 Total noninterest expense 39,385 9,193 207 854 3,454 53,093 Income before income tax expense 21,772 4,288 1,449 1,820 2,038 31,367 Income tax expense 6,856 1,501 507 637 713 10,214 Net income $ 14,916 $ 2,787 $ 942 $ 1,183 $ 1,325 $ 21,153 Total assets $ 6,100,876 $ 378,897 $ 107,937 $ 76,405 $ 430,741 $ 7,094,856 Goodwill 125,532 - - - - 125,532 Other intangible assets, net 16,391 - - - - 16,391 Three Months Ended (dollars in thousands) Banking Retail Warehouse SBA Premium Total Interest income $ 49,779 $ 3,020 $ 1,019 $ 741 $ - $ 54,559 Interest expense 3,296 590 92 145 - 4,123 Net interest income 46,483 2,430 927 596 - 50,436 Provision for loan losses 681 - - - - 681 Noninterest income 12,735 9,624 333 1,594 - 24,286 Noninterest expense Salaries and employee benefits 18,989 6,347 188 663 - 26,187 Equipment and occupancy expenses 5,150 488 1 61 - 5,700 Data processing and telecommunications expenses 5,820 272 20 1 - 6,113 Other expenses 16,436 956 25 183 - 17,600 Total noninterest expense 46,395 8,063 234 908 - 55,600 Income before income tax expense 12,142 3,991 1,026 1,282 - 18,441 Income tax expense 3,919 1,397 359 449 - 6,124 Net income $ 8,223 $ 2,594 $ 667 $ 833 $ - $ 12,317 Total assets $ 5,634,850 $ 260,038 $ 137,461 $ 65,422 $ - $ 6,097,771 Goodwill 121,512 - - - - 121,512 Other intangible assets, net 21,892 - - - - 21,892 </t>
  </si>
  <si>
    <t>REGULATORY MATTERS</t>
  </si>
  <si>
    <t xml:space="preserve"> NOTE 16  REGULATORY MATTERS On December 16, 2016, the Bank entered into a Stipulation to the Issuance of a Consent Order with its bank regulatory agencies, the FDIC and the Georgia Department of Banking and Finance (the “GDBF”), consenting to the issuance of a consent order (the “Order”) relating to the Bank’s Bank Secrecy Act (together with its implementing regulations, the “BSA”) compliance program. In consenting to the issuance of the Order, the Bank did not admit or deny any charges of unsafe or unsound banking practices related to its BSA compliance program. Under the terms of the Order, the Bank or its board of directors is required to take certain affirmative actions to comply with the Bank’s obligations under the BSA. These include, but are not limited to, the following: strengthening the board of directors’ oversight of BSA activities; enhancing and adop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Prior to implementation, certain of the actions required by the Order were subject to review by, and approval or non-objection from, the FDIC and the GDBF. The Order will remain in effect and be enforceable until it is modified, terminated, suspended or set aside by the FDIC and the GDBF. The Bank expects that it will continue to meet the required actions within the time periods specified in the Order based upon ongoing communications with its regulators.</t>
  </si>
  <si>
    <t>BASIS OF PRESENTATION AND ACCOUNTING POLICIES (Policies)</t>
  </si>
  <si>
    <t>Nature of Business</t>
  </si>
  <si>
    <t xml:space="preserve"> Nature of Business Ameris Bancorp (the “Company” or “Ameris”) is a financial holding company headquartered in Moultrie, Georgia. Ameris conducts substantially all of its operations through its wholly owned banking subsidiary, Ameris Bank (the “Bank”). At March 31, 2017, the Bank operated 9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si>
  <si>
    <t>Basis of Presentation and Accounting Estimates</t>
  </si>
  <si>
    <t xml:space="preserve">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17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6.</t>
  </si>
  <si>
    <t>Other Investments</t>
  </si>
  <si>
    <t xml:space="preserve"> Other Investments</t>
  </si>
  <si>
    <t>Reclassifications</t>
  </si>
  <si>
    <t xml:space="preserve"> Reclassifications Certain reclassifications of prior year amounts have been made to conform with the current year presentations.</t>
  </si>
  <si>
    <t>New Accounting Standards</t>
  </si>
  <si>
    <t xml:space="preserve"> Accounting Standards Adopted in 2017 ASU 2016-09  Improvements to Employee Share-Based Payment Accounting (“ASU 2016-09”) Accounting Standards Pending Adoption ASU 2017-08  “Receivables  Nonrefundable Fees and Other Costs (Subtopic 310-20): Premium Amortization on Purchased Callable Debt Securities This ASU does not require any accounting change in the accounting for debt securities held at a discount; the discount continues to be amortized as an adjustment of yield over the contractual life (to maturity) of the instrument. ASU 2017-08 is effective for interim and annual reporting periods beginning after December 15, 2018. Early adoption is permitted. Upon adoption, ASU 2017-08 provides for a modified retrospective transition by means of a cumulative-effect adjustment to equity as of the beginning of the period in which the guidance is adopted. The Company is currently evaluating the provisions of ASU 2017-08 to determine the potential impact the new standard will have on the Company’s results of operations, financial position and disclosures. ASU 2017-04  Intangibles: Goodwill and Other: Simplifying the Test for Goodwill Impairment he Company is currently evaluating the impact this standard will have on the Company’s results of operations, financial position and disclosures ASU 2017-01  Business Combinations (Topic 805): Clarifying the Definition of a Business The Company is currently evaluating the impact this standard will have on the Company’s results of operations, financial position and disclosures ASU 2016-13 - Financial InstrumentsCredit Losses (Topic 326): Measurement of Credit Losses on Financial Instruments ASU 2016-02  Leases (Topic 842) The Company is currently evaluating the impact this standard will have on the Company’s results of operations, financial position and disclosures ASU 2014-09  Revenue from Contracts with Customers</t>
  </si>
  <si>
    <t>BUSINESS COMBINATIONS (Tables)</t>
  </si>
  <si>
    <t>Pro Forma Information of Acquisitions</t>
  </si>
  <si>
    <t xml:space="preserve"> The following unaudited pro forma information reflects the Company’s estimated consolidated results of operations as if the acquisition had occurred on January 1, 2016, unadjusted for potential cost savings. Since the JAXB acquisition was completed March 11, 2016, the 2017 information was not impacted by any pro forma adjustments. Three Months Ended (dollars in thousands, except per share data) 2017 2016 Net interest income and noninterest income $ 86,296 $ 78,798 Net income $ 21,153 $ 13,052 Net income available to common shareholders $ 21,153 $ 13,052 Income per common share available to common shareholders  basic $ 0.59 $ 0.38 Income per common share available to common shareholders  diluted $ 0.59 $ 0.37 Average number of shares outstanding, basic 35,664 34,741 Average number of shares outstanding, diluted 36,040 35,043 </t>
  </si>
  <si>
    <t>Rollforward of Acquired Loans</t>
  </si>
  <si>
    <t xml:space="preserve"> A rollforward of all purchased loans, including loans purchased as part of the JAXB acquisition, for the three months ended March 31, 2017 and 2016 is shown below: (dollars in thousands) March 31, March 31, Balance, January 1 $ 1,069,191 $ 909,083 Charge-offs, net of recoveries (803) (678) Additions due to acquisitions - 401,085 Accretion 3,097 4,134 Transfers to purchased other real estate owned (1,489) (1,401) Payments received (63,061) (52,025) Ending balance $ 1,006,935 $ 1,260,198 </t>
  </si>
  <si>
    <t>Schedule of Changes in Accretable Discounts Related Acquired Loans</t>
  </si>
  <si>
    <t xml:space="preserve"> The following is a summary of changes in the accretable discounts of all purchased loans, including loans purchased as part of the JAXB acquisition, during the three months ended March 31, 2017 and 2016: (dollars in thousands) March 31, March 31, Balance, January 1 $ 30,624 $ 33,848 Additions due to acquisitions - 9,991 Accretion (3,097) (4,134) Accretable discounts removed due to charge-offs (13) 355 Transfers between non-accretable and accretable discounts, net (659) 353 Ending balance $ 26,855 $ 40,413 </t>
  </si>
  <si>
    <t>Jacksonville Bancorp, Inc [Member]</t>
  </si>
  <si>
    <t>Estimated Fair Value of Assets Acquired and Liabilities Assumed</t>
  </si>
  <si>
    <t xml:space="preserve"> The following table presents the assets acquired and liabilities assumed of JAXB as of March 11, 2016 and their fair value estimates. (dollars in thousands) As Recorded Initial Fair Subsequent Fair As Recorded Assets Cash and cash equivalents $ 9,704 $ - $ - $ 9,704 Federal funds sold and interest-bearing balances 7,027 - - 7,027 Investment securities 60,836 (942) (a) - 59,894 Other investments 2,458 - - 2,458 Loans 416,831 (15,746) (b) 553 (j) 401,638 Allowance for loan losses (12,613) 12,613 (c) - - Loans, net 404,218 (3,133) 553 401,638 Other real estate owned 2,873 (1,035) (d) 88 (k) 1,926 Premises and equipment 4,798 - (119) (l) 4,679 Intangible assets 288 5,566 (e) (1,108) (m) 4,746 Other assets 14,141 23,266 (f) (3,524) (n) 33,883 Total assets $ 506,343 $ 23,722 $ (4,110) $ 525,955 Liabilities Deposits: Noninterest-bearing $ 123,399 $ - $ - $ 123,399 Interest-bearing 277,539 421 (g) - 277,960 Total deposits 400,938 421 - 401,359 Other borrowings 48,350 84 (h) - 48,434 Subordinated deferrable interest debentures 16,294 (3,393) (i) - 12,901 Other liabilities 2,354 - - 2,354 Total liabilities 467,936 (2,888) - 465,048 Net identifiable assets acquired over (under) liabilities assumed 38,407 26,610 (4,110) 60,907 Goodwill - 31,375 4,110 35,485 Net assets acquired over (under) liabilities assumed $ 38,407 $ 57,985 $ - $ 96,392 Consideration: Ameris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t>
  </si>
  <si>
    <t>Summary of Contractually Required Principal and Interest Cash Payment of the Loans As of Acquisition Date for Purchased Credit Impaired Loans</t>
  </si>
  <si>
    <t xml:space="preserve">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dollars in thousands) Contractually required principal and interest $ 42,314 Non-accretable difference (9,181) Cash flows expected to be collected 33,133 Accretable yield (6,182) Total purchased credit-impaired loans acquired $ 26,951 </t>
  </si>
  <si>
    <t>Schedule of Acquired Loans</t>
  </si>
  <si>
    <t xml:space="preserve"> The following table presents the acquired loan data for the JAXB acquisition. (dollars in thousands) Fair Value of Gross Best Estimate Acquired receivables subject to ASC 310-30 $ 26,951 $ 42,314 $ 9,181 Acquired receivables not subject to ASC 310-30 $ 374,687 $ 488,346 $ - </t>
  </si>
  <si>
    <t>INVESTMENT IN US PREMIUM FINANCING HOLDING COMPANY (Tables)</t>
  </si>
  <si>
    <t>Equity Method Investments</t>
  </si>
  <si>
    <t xml:space="preserve"> The Company’s 4.99% investment in USPF was valued at $ 5.8 (dollars in thousands, except per share amount) Ameris common shares issued 128,572 Price per share of the Company’s common stock $ 45.45 Fair value of consideration transferred $ 5,844 </t>
  </si>
  <si>
    <t>INVESTMENT SECURITIES (Tables)</t>
  </si>
  <si>
    <t>Amortized Cost and Estimated Fair Value of Investment Securities Available for Sale</t>
  </si>
  <si>
    <t xml:space="preserve"> The amortized cost and estimated fair value of investment securities available for sale, along with unrealized gains and losses, are summarized as follows: (dollars in thousands) Amortized Gross Gross Estimated March 31, 2017 U.S. government sponsored agencies $ 999 $ 16 $ - $ 1,015 State, county and municipal securities 147,109 2,762 (315) 149,556 Corporate debt securities 44,801 372 (271) 44,902 Mortgage-backed securities 640,055 2,094 (6,857) 635,292 Total debt securities $ 832,964 $ 5,244 $ (7,443) $ 830,765 December 31, 2016 U.S. government sponsored agencies $ 999 $ 21 $ - $ 1,020 State, county and municipal securities 149,899 2,605 (469) 152,035 Corporate debt securities 32,375 167 (370) 32,172 Mortgage-backed securities 641,362 2,700 (6,554) 637,508 Total debt securities $ 824,635 $ 5,493 $ (7,393) $ 822,735 </t>
  </si>
  <si>
    <t>Amortized Cost and Fair Value of Available for Sale Securities by Contractual Maturity</t>
  </si>
  <si>
    <t xml:space="preserve"> The amortized cost and fair value of available-for-sale securities at March 31, 2017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dollars in thousands) Amortized Estimated Due in one year or less $ 9,947 $ 10,075 Due from one year to five years 63,050 63,720 Due from five to ten years 65,834 67,069 Due after ten years 54,078 54,609 Mortgage-backed securities 640,055 635,292 $ 832,964 $ 830,765 </t>
  </si>
  <si>
    <t>Schedule of Gross Unrealized Losses and Fair Value of Securities</t>
  </si>
  <si>
    <t xml:space="preserve"> The following table details the gross unrealized losses and fair value of securities aggregated by category and duration of continuous unrealized loss position at March 31, 2017 and December 31, 2016. Less Than 12 Months 12 Months or More Total (dollars in thousands) Estimated Unrealized Estimated Unrealized Estimated Unrealized March 31, 2017 U.S. government sponsored agencies $ - $ - $ - $ - $ - $ - State, county and municipal securities 38,520 (315) - - 38,520 (315) Corporate debt securities 18,430 (263) 492 (8) 18,922 (271) Mortgage-backed securities 435,815 (6,503) 11,138 (354) 446,953 (6,857) Total debt securities $ 492,765 $ (7,081) $ 11,630 $ (362) $ 504,395 $ (7,443) December 31, 2016 U.S. government sponsored agencies $ - $ - $ - $ - $ - $ - State, county and municipal securities 47,647 (469) - - 47,647 (469) Corporate debt securities 18,377 (363) 493 (7) 18,870 (370) Mortgage-backed securities 414,300 (6,177) 11,791 (377) 426,091 (6,554) Total debt securities $ 480,324 $ (7,009) $ 12,284 $ (384) $ 492,608 $ (7,393) </t>
  </si>
  <si>
    <t>Gross Realized Gains And Losses On Sales Of Available For Sale Securities</t>
  </si>
  <si>
    <t xml:space="preserve"> The following table is a summary of sales activities in the Company’s investment securities available for sale for the three months ended March 31, 2017 and 2016: (dollars in thousands) March 31, March 31, Gross gains on sales of securities $ - $ 312 Gross losses on sales of securities - (218) Net realized gains on sales of securities available for sale $ - $ 94 Sales proceeds $ - $ 41,564 </t>
  </si>
  <si>
    <t>LOANS (Tables)</t>
  </si>
  <si>
    <t>Schedule of Accounts Notes Loans and Financial Receivables</t>
  </si>
  <si>
    <t xml:space="preserve"> Loans are stated at unpaid balances, net of unearned income and deferred loan fees. Balances within the major loans receivable categories are presented in the following table, excluding purchased loans: (dollars in thousands) March 31, December 31, Commercial, financial and agricultural $ 1,061,599 $ 967,138 Real estate  construction and development 415,029 363,045 Real estate  commercial and farmland 1,458,110 1,406,219 Real estate  residential 726,795 781,018 Consumer installment 115,919 96,915 Other 8,028 12,486 $ 3,785,480 $ 3,626,821 </t>
  </si>
  <si>
    <t>Summary of Purchased Loans And Major Loan Categories</t>
  </si>
  <si>
    <t xml:space="preserve"> Purchased loans are shown below according to major loan type as of the end of the periods shown: (dollars in thousands) March 31, December 31, Commercial, financial and agricultural $ 89,897 $ 96,537 Real estate  construction and development 82,378 81,368 Real estate  commercial and farmland 538,046 576,355 Real estate  residential 292,911 310,277 Consumer installment 3,703 4,654 $ 1,006,935 $ 1,069,191 </t>
  </si>
  <si>
    <t>Schedule of Allowances for Loan Losses by Portfolio Segment</t>
  </si>
  <si>
    <t xml:space="preserve"> The following tables detail activity in the allowance for loan losses by portfolio segment for the three months ended March 31, 2017, the year ended December 31, 2016 and the three months ended March 31, 2016. Allocation of a portion of the allowance to one category of loans does not preclude its availability to absorb losses in other categories. (dollars in thousands) Commercial, Real Estate  Real Estate  Real Estate  Consumer Purchased Purchased Total Three months ended March 31, 2017: Balance, December 31, 2016 $ 2,192 $ 2,990 $ 7,662 $ 6,786 $ 827 $ 1,626 $ 1,837 $ 23,920 Provision for loan losses 641 640 217 (791) 174 706 249 1,836 Loans charged off (104) (53) (9) (216) (164) (556) - (1,102) Recoveries of loans previously charged off 69 20 9 61 17 420 - 596 Balance, March 31, 2017 $ 2,798 $ 3,597 $ 7,879 $ 5,840 $ 854 $ 2,196 $ 2,086 $ 25,250 Period-end allocation: Loans individually evaluated for impairment (1) $ 626 $ 354 $ 1,574 $ 2,538 $ - $ 2,196 $ 376 $ 7,664 Loans collectively evaluated for impairment 2,172 3,243 6,305 3,302 854 - 1,710 17,586 Ending balance $ 2,798 $ 3,597 $ 7,879 $ 5,840 $ 854 $ 2,196 $ 2,086 $ 25,250 Loans: Individually evaluated for impairment (1) $ 1,937 $ 843 $ 11,260 $ 9,630 $ - $ 35,673 $ 3,446 $ 62,789 Collectively evaluated for impairment 1,059,662 414,186 1,446,850 717,165 123,947 836,146 525,653 5,123,609 Acquired with deteriorated credit quality - - - - - 135,116 - 135,116 Ending balance $ 1,061,599 $ 415,029 $ 1,458,110 $ 726,795 $ 123,947 $ 1,006,935 $ 529,099 $ 5,321,514 (1) At March 31, 2017, loans individually evaluated for impairment includes all nonaccrual loans greater than $ 100,000 100,000 (dollars in thousands) Commercial, Real Estate  Real Estate  Real Estate - Consumer Purchased Purchased Total Twelve months ended December 31, 2016: Balance, January 1, 2016 $ 1,144 $ 5,009 $ 7,994 $ 4,760 $ 1,574 $ - $ 581 $ 21,062 Provision for loan losses 2,647 (1,921) 107 2,757 (523) (232) 1,256 4,091 Loans charged off (1,999) (588) (708) (1,122) (351) (1,559) - (6,327) Recoveries of loans previously charged off 400 490 269 391 127 3,417 - 5,094 Balance, December 31, 2016 $ 2,192 $ 2,990 $ 7,662 $ 6,786 $ 827 $ 1,626 $ 1,837 $ 23,920 Period-end allocation: Loans individually evaluated for impairment (1) $ 120 $ 266 $ 1,502 $ 2,893 $ - $ 1,626 $ - $ 6,407 Loans collectively evaluated for impairment 2,072 2,724 6,160 3,893 827 - 1,837 17,513 Ending balance $ 2,192 $ 2,990 $ 7,662 $ 6,786 $ 827 $ 1,626 $ 1,837 $ 23,920 Loans: Individually evaluated for impairment (1) $ 501 $ 659 $ 12,423 $ 12,697 $ - $ 34,141 $ - $ 60,421 Collectively evaluated for impairment 966,637 362,386 1,393,796 768,321 109,401 886,516 568,314 5,055,371 Acquired with deteriorated credit quality - - - - - 148,534 - 148,534 Ending balance $ 967,138 $ 363,045 $ 1,406,219 $ 781,018 $ 109,401 $ 1,069,191 $ 568,314 $ 5,264,326 (1) At December 31, 2016, loans individually evaluated for impairment includes all nonaccrual loans greater than $ 100,000 100,000 (dollars in thousands) Commercial, Real Estate  Real Estate  Real Estate - Consumer Purchased Purchased Total Three months ended March 31, 2016: Balance, December 31, 2015 $ 1,144 $ 5,009 $ 7,994 $ 4,760 $ 1,574 $ - $ 581 $ 21,062 Provision for loan losses 788 (1,051) (669) 25 399 464 725 681 Loans charged off (406) (155) (347) (468) (59) (379) - (1,814) Recoveries of loans previously charged off 73 122 121 314 25 898 - 1,553 Balance, March 31, 2016 $ 1,599 $ 3,925 $ 7,099 $ 4,631 $ 1,939 $ 983 $ 1,306 $ 21,482 Period-end allocation: Loans individually evaluated for impairment (1) $ 400 $ 733 $ 873 $ 2,153 $ - $ 983 $ - $ 5,142 Loans collectively evaluated for impairment 1,199 3,192 6,226 2,478 1,939 - 1,306 16,340 Ending balance $ 1,599 $ 3,925 $ 7,099 $ 4,631 $ 1,939 $ 983 $ 1,306 $ 21,482 Loans: Individually evaluated for impairment (1) $ 799 $ 1,604 $ 12,050 $ 9,540 $ - $ 38,461 $ - $ 62,454 Collectively evaluated for impairment 433,274 263,216 1,142,837 619,598 45,089 1,007,754 656,734 4,168,502 Acquired with deteriorated credit quality - - - - - 213,983 - 213,983 Ending balance $ 434,073 $ 264,820 $ 1,154,887 $ 629,138 $ 45,089 $ 1,260,198 $ 656,734 $ 4,444,939 (1) At March 31, 2016, loans individually evaluated for impairment includes all nonaccrual loans greater than $ 100,000 100,000</t>
  </si>
  <si>
    <t>Purchased Loans [Member]</t>
  </si>
  <si>
    <t>Summary of Financial Receivable Nonaccrual Basis</t>
  </si>
  <si>
    <t xml:space="preserve"> The following table presents an analysis of purchased loans accounted for on a nonaccrual basis: (dollars in thousands) March 31, December 31, Commercial, financial and agricultural $ 376 $ 692 Real estate  construction and development 2,469 2,611 Real estate  commercial and farmland 11,465 10,174 Real estate  residential 9,276 9,476 Consumer installment 20 13 $ 23,606 $ 22,966 </t>
  </si>
  <si>
    <t>Summary of Past Due Financial Receivables</t>
  </si>
  <si>
    <t xml:space="preserve"> The following table presents an analysis of purchased past-due loans as of March 31, 2017 and December 31, 2016: (dollars in thousands) Loans Loans Loans 90 Total Current Total Loans 90 March 31, 2017 Commercial, financial &amp; agricultural $ 92 $ 6 $ 349 $ 447 $ 89,450 $ 89,897 $ - Real estate  construction &amp; development 517 154 1,812 2,483 79,895 82,378 - Real estate  commercial &amp; farmland 4,220 209 6,938 11,367 526,679 538,046 - Real estate  residential 6,629 1,315 5,751 13,695 279,216 292,911 - Consumer installment loans 24 13 12 49 3,654 3,703 - Total $ 11,482 $ 1,697 $ 14,862 $ 28,041 $ 978,894 $ 1,006,935 $ - December 31, 2016 Commercial, financial &amp; agricultural $ 113 $ 18 $ 593 $ 724 $ 95,813 $ 96,537 $ - Real estate  construction &amp; development 161 11 2,518 2,690 78,678 81,368 - Real estate  commercial &amp; farmland 2,034 326 7,152 9,512 566,843 576,355 - Real estate  residential 4,566 698 6,835 12,099 298,178 310,277 - Consumer installment loans 22 - 13 35 4,619 4,654 - Total $ 6,896 $ 1,053 $ 17,111 $ 25,060 $ 1,044,131 $ 1,069,191 $ - </t>
  </si>
  <si>
    <t>Summary of Impaired Financial Receivables</t>
  </si>
  <si>
    <t xml:space="preserve"> The following is a summary of information pertaining to purchased impaired loans: As of and for the (dollars in thousands) March 31, December 31, March 31, Nonaccrual loans $ 23,606 $ 22,966 $ 32,518 Troubled debt restructurings not included above 20,448 23,543 21,501 Total impaired loans $ 44,054 $ 46,509 $ 54,019 Interest income recognized on impaired loans $ 379 $ 377 $ 542 Foregone interest income on impaired loans $ 337 $ 354 $ 526 The following table presents an analysis of information pertaining to purchased impaired loans as of March 31, 2017, December 31, 2016 and March 31, 2016: (dollars in thousands) Unpaid Recorded Recorded Total Related Three March 31, 2017 Commercial, financial &amp; agricultural $ 2,806 $ 151 $ 225 $ 376 $ - $ 534 Real estate  construction &amp; development 25,748 287 3,203 3,490 250 3,730 Real estate  commercial &amp; farmland 30,419 768 17,532 18,300 855 18,467 Real estate  residential 25,855 7,155 14,713 21,868 1,091 22,529 Consumer installment loans 34 20 - 20 - 22 Total $ 84,862 $ 8,381 $ 35,673 $ 44,054 $ 2,196 $ 45,282 (dollars in thousands) Unpaid Recorded Recorded Total Related Three Month December 31, 2016 Commercial, financial &amp; agricultural $ 5,031 $ 370 $ 322 $ 692 $ - $ 783 Real estate  construction &amp; development 24,566 493 3,477 3,970 153 3,888 Real estate  commercial &amp; farmland 36,174 3,598 15,036 18,634 385 17,806 Real estate  residential 27,022 7,883 15,306 23,189 1,088 23,201 Consumer installment loans 37 24 - 24 - 51 Total $ 92,830 $ 12,368 $ 34,141 $ 46,509 $ 1,626 $ 45,729 (dollars in thousands) Unpaid Recorded Recorded Total Related Three March 31, 2016 Commercial, financial &amp; agricultural $ 7,474 $ 236 $ 3,533 $ 3,769 $ 111 $ 3,665 Real estate  construction &amp; development 11,946 892 3,591 4,483 86 4,202 Real estate  commercial &amp; farmland 25,622 8,480 15,406 23,886 350 20,943 Real estate  residential 25,231 5,815 15,931 21,746 436 22,682 Consumer installment loans 138 135 - 135 - 130 Total $ 70,411 $ 15,558 $ 38,461 $ 54,019 $ 983 $ 51,622 </t>
  </si>
  <si>
    <t>Summary of Credit Quality Indicate Financial Receivable</t>
  </si>
  <si>
    <t xml:space="preserve"> The following table presents the purchased loan portfolio by risk grade as of March 31, 2017 and December 31, 2016 (in thousands): Risk Commercial, Real Estate - Real Estate - Real Estate - Consumer Other Total March 31, 2017 10 $ 5,320 $ - $ - $ - $ 697 $ - $ 6,017 15 1,314 - 7,403 29,088 374 - 38,179 20 19,926 10,746 216,663 116,681 1,418 - 365,434 23 22 3,493 5,731 12,835 - - 22,081 25 49,514 56,263 264,504 105,579 1,094 - 476,954 30 11,275 8,457 16,073 7,600 45 - 43,450 40 2,526 3,419 27,672 21,128 75 - 54,820 50 - - - - - - - 60 - - - - - - - Total $ 89,897 $ 82,378 $ 538,046 $ 292,911 $ 3,703 $ - $ 1,006,935 December 31, 2016 10 $ 5,722 $ - $ - $ - $ 814 $ - $ 6,536 15 1,266 - 7,619 31,331 570 - 40,786 20 16,204 10,686 194,168 111,712 1,583 - 334,353 23 22 3,643 9,019 14,791 - - 27,475 25 67,123 56,006 323,242 121,379 1,276 - 569,026 30 5,072 7,271 15,039 7,605 45 - 35,032 40 1,128 3,762 27,268 23,459 366 - 55,983 50 - - - - - - - 60 - - - - - - - Total $ 96,537 $ 81,368 $ 576,355 $ 310,277 $ 4,654 $ - $ 1,069,191 </t>
  </si>
  <si>
    <t>Summary of Troubled Debt Restructurings by Loan Class</t>
  </si>
  <si>
    <t xml:space="preserve"> The following table presents the purchased loans by class modified as troubled debt restructurings, which occurred during the three months ending March 31, 2017 and 2016: March 31, 2017 March 31, 2016 Balance Balance Loan Class # (in thousands) # (in thousands) Commercial, financial &amp; agricultural - $ - 1 $ 76 Real estate  construction &amp; development - - - - Real estate  commercial &amp; farmland 1 231 2 504 Real estate  residential 1 124 2 488 Consumer installment - - - - Total 2 $ 355 5 $ 1,068 </t>
  </si>
  <si>
    <t>Troubled Debt Restructurings on Financing Receivable Payment Default</t>
  </si>
  <si>
    <t xml:space="preserve"> The following table presents purchased loan troubled debt restructurings by class that defaulted (defined as 30 days past due) during the three months ending March 31, 2017 and 2016: March 31, 2017 March 31, 2016 Balance Balance Loan Class # in thousands) # (in thousands) Commercial, financial &amp; agricultural - $ - - $ - Real estate  construction &amp; development 2 336 1 12 Real estate  commercial &amp; farmland 3 1,149 1 613 Real estate  residential 8 565 7 489 Consumer installment - - - - Total 13 $ 2,050 9 $ 1,114 </t>
  </si>
  <si>
    <t>Loans Excluding Purchased Loan [Member]</t>
  </si>
  <si>
    <t xml:space="preserve"> The following table presents an analysis of loans accounted for on a nonaccrual basis, excluding purchased loans: (dollars in thousands) March 31, December 31, Commercial, financial and agricultural $ 2,663 $ 1,814 Real estate  construction and development 613 547 Real estate  commercial and farmland 7,506 8,757 Real estate  residential 6,929 6,401 Consumer installment 570 595 $ 18,281 $ 18,114 </t>
  </si>
  <si>
    <t xml:space="preserve"> The following table presents an analysis of past-due loans, excluding purchased past-due loans as of March 31, 2017 and December 31, 2016: (dollars in thousands) Loans Loans Loans 90 Total Current Total Loans 90 March 31, 2017 Commercial, financial &amp; agricultural $ 4,641 $ 3,756 $ 2,381 $ 10,778 $ 1,050,821 $ 1,061,599 $ 933 Real estate  construction &amp; development 799 133 577 1,509 413,520 415,029 - Real estate  commercial &amp; farmland 2,558 1,526 6,986 11,070 1,447,040 1,458,110 - Real estate  residential 5,088 1,011 5,945 12,044 714,751 726,795 - Consumer installment loans 571 252 364 1,187 114,732 115,919 - Other - - - - 8,028 8,028 - Total $ 13,657 $ 6,678 $ 16,253 $ 36,588 $ 3,748,892 $ 3,785,480 $ 933 December 31, 2016 Commercial, financial &amp; agricultural $ 565 $ 82 $ 1,293 $ 1,940 $ 965,198 $ 967,138 $ - Real estate  construction &amp; development 908 446 439 1,793 361,252 363,045 - Real estate  commercial &amp; farmland 6,329 1,711 6,945 14,985 1,391,234 1,406,219 - Real estate  residential 6,354 1,282 5,302 12,938 768,080 781,018 - Consumer installment loans 624 263 350 1,237 95,678 96,915 - Other - - - - 12,486 12,486 - Total $ 14,780 $ 3,784 $ 14,329 $ 32,893 $ 3,593,928 $ 3,626,821 $ - </t>
  </si>
  <si>
    <t xml:space="preserve"> The following is a summary of information pertaining to impaired loans, excluding purchased loans: As of and for the (dollars in thousands) March 31, December 31, March 31, Nonaccrual loans $ 18,281 $ 18,114 $ 15,700 Troubled debt restructurings not included above 13,659 14,209 14,385 Total impaired loans $ 31,940 $ 32,323 $ 30,085 Interest income recognized on impaired loans $ 240 $ 225 $ 318 Foregone interest income on impaired loans $ 274 $ 267 $ 242 The following table presents an analysis of information pertaining to impaired loans, excluding purchased loans as of March 31, 2017, December 31, 2016 and March 31, 2016: (dollars in thousands) Unpaid Recorded Recorded Total Related Three March 31, 2017 Commercial, financial &amp; agricultural $ 3,891 $ 202 $ 2,503 $ 2,705 $ 637 $ 2,283 Real estate  construction &amp; development 1,875 - 1,048 1,048 356 1,140 Real estate  commercial &amp; farmland 12,450 5,655 5,795 11,450 1,572 12,163 Real estate  residential 14,344 2,422 13,727 16,149 2,645 16,866 Consumer installment loans 666 - 588 588 6 601 Total $ 33,226 $ 8,279 $ 23,661 $ 31,940 $ 5,216 $ 33,053 (dollars in thousands) Unpaid Recorded Recorded Total Related Three December 31, 2016 Commercial, financial &amp; agricultural $ 3,068 $ 204 $ 1,656 $ 1,860 $ 134 $ 1,613 Real estate  construction &amp; development 2,047 - 1,233 1,233 273 1,590 Real estate  commercial &amp; farmland 13,906 6,811 6,065 12,876 1,503 12,948 Real estate  residential 15,482 2,238 13,503 15,741 3,080 15,525 Consumer installment loans 671 - 613 613 5 576 Total $ 35,174 $ 9,253 $ 23,070 $ 32,323 $ 4,995 $ 32,252 (dollars in thousands) Unpaid Recorded Recorded Total Related Three March 31, 2016 Commercial, financial &amp; agricultural $ 3,150 $ 339 $ 1,206 $ 1,545 $ 408 $ 1,544 Real estate  construction &amp; development 3,278 230 2,022 2,252 742 2,428 Real estate  commercial &amp; farmland 14,530 5,142 7,870 13,012 874 12,898 Real estate  residential 13,976 1,662 11,177 12,839 2,223 13,345 Consumer installment loans 519 - 437 437 7 466 Total $ 35,453 $ 7,373 $ 22,712 $ 30,085 $ 4,254 $ 30,681 </t>
  </si>
  <si>
    <t xml:space="preserve"> The following table presents the loan portfolio, excluding purchased loans, by risk grade as of March 31, 2017 and December 31, 2016 (in thousands): Risk Commercial, Real Estate - Real Estate - Real Estate - Consumer Other Total March 31, 2017 10 $ 404,968 $ - $ 6,617 $ 53 $ 9,176 $ - $ 420,814 15 446,942 5,846 83,239 50,805 348 - 587,180 20 101,370 38,618 982,901 563,555 24,277 8,028 1,718,749 23 350 6,673 7,981 5,880 5 - 20,889 25 99,989 360,390 333,232 83,750 81,262 - 958,623 30 3,631 1,829 26,574 5,142 122 - 37,298 40 4,342 1,673 17,566 17,511 729 - 41,821 50 7 - - 99 - - 106 60 - - - - - - - Total $ 1,061,599 $ 415,029 $ 1,458,110 $ 726,795 $ 115,919 $ 8,028 $ 3,785,480 December 31, 2016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 </t>
  </si>
  <si>
    <t xml:space="preserve"> The following table presents the loans by class modified as troubled debt restructurings, excluding purchased loans, which occurred during the three months ending March 31, 2017 and 2016: March 31, 2017 March 31, 2016 Balance Balance Loan Class # (in thousands) # (in thousands) Commercial, financial &amp; agricultural - $ - 1 $ 12 Real estate  construction &amp; development - - - - Real estate  commercial &amp; farmland - - 2 1,605 Real estate  residential 1 77 1 60 Consumer installment 4 16 - - Total 5 $ 93 4 $ 1,676 </t>
  </si>
  <si>
    <t>Summary of Troubled Debt Restructuring by Loan Class, Classified Separately under Restructured Terms</t>
  </si>
  <si>
    <t xml:space="preserve"> The following table presents the amount of troubled debt restructurings by loan class, excluding purchased loans, classified separately as accrual and nonaccrual at March 31, 2017 and December 31, 2016: March 31, 2017 Accruing Loans Non-Accruing Loans Balance Balance Loan Class # (in thousands) # (in thousands) Commercial, financial &amp; agricultural 3 $ 43 15 $ 142 Real estate  construction &amp; development 7 435 2 34 Real estate  commercial &amp; farmland 14 3,944 5 1,617 Real estate  residential 78 9,220 20 998 Consumer installment 8 18 33 129 Total 110 $ 13,660 75 $ 2,920 December 31, 2016 Accruing Loans Non-Accruing Loans Balance Balance Loan Class # (in thousands) # (in thousands) Commercial, financial &amp; agricultural 4 $ 47 15 $ 114 Real estate  construction &amp; development 8 686 2 34 Real estate  commercial &amp; farmland 16 4,119 5 2,970 Real estate  residential 82 9,340 15 739 Consumer installment 7 17 32 130 Total 117 $ 14,209 69 $ 3,987 </t>
  </si>
  <si>
    <t xml:space="preserve"> The following table presents for loans, excluding purchased loans, the troubled debt restructurings by class that defaulted (defined as 30 days past due) during the three months ending March 31, 2017 and 2016: March 31, 2017 March 31, 2016 Balance Balance Loan Class # (in thousands) # (in thousands) Commercial, financial &amp; agricultural 3 $ 55 2 $ 7 Real estate  construction &amp; development 1 26 1 18 Real estate  commercial &amp; farmland 3 150 1 194 Real estate  residential 18 1,380 9 563 Consumer installment 8 21 1 11 Total 33 $ 1,632 14 $ 793 </t>
  </si>
  <si>
    <t>Accrual And Non Accrual [Member] | Purchased Loans [Member]</t>
  </si>
  <si>
    <t xml:space="preserve"> The following table presents the amount of troubled debt restructurings by loan class of purchased loans, classified separately as accrual and nonaccrual at March 31, 2017 and December 31, 2016. March 31, 2017 Accruing Loans Non-Accruing Loans Balance Balance Loan Class # (in thousands) # (in thousands) Commercial, financial &amp; agricultural 1 $ 1 3 $ 16 Real estate  construction &amp; development 3 1,020 7 421 Real estate  commercial &amp; farmland 16 6,835 10 3,996 Real estate  residential 120 12,592 34 2,528 Consumer installment - - 2 8 Total 140 $ 20,448 56 $ 6,969 December 31, 2016 Accruing Loans Non-Accruing Loans Balance Balance Loan Class # (in thousands) # (in thousands) Commercial, financial &amp; agricultural 1 $ 1 4 $ 91 Real estate  construction &amp; development 6 1,358 3 30 Real estate  commercial &amp; farmland 20 8,460 5 2,402 Real estate  residential 123 13,713 33 2,077 Consumer installment 3 11 1 - Total 153 $ 23,543 46 $ 4,600 </t>
  </si>
  <si>
    <t>ASSETS ACQUIRED IN FDIC-ASSISTED ACQUISITIONS (Tables)</t>
  </si>
  <si>
    <t>Schedule of Acquisition Details</t>
  </si>
  <si>
    <t xml:space="preserve"> 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 xml:space="preserve"> The following table summarizes components of all covered assets at March 31, 2017 and December 31, 2016 and their origin: (dollars in thousands) Covered Less: Fair Total OREO Less: Fair Total Total FDIC Loss- March 31, 2017 AUB $ - $ - $ - $ - $ - $ - $ - $ (34) USB 3,118 12 3,106 - - - 3,106 (1,655) SCB 3,989 36 3,953 - - - 3,953 (19) FBJ 3,714 433 3,281 - - - 3,281 (255) DBT 11,655 486 11,169 - - - 11,169 (4,229) TBC 1,737 - 1,737 - - - 1,737 (48) HTB 1,899 30 1,869 - - - 1,869 708 OGB 1,068 32 1,036 - - - 1,036 (1,040) CBG 11,454 881 10,573 215 - 215 10,788 83 Total $ 38,634 $ 1,910 $ 36,724 $ 215 $ - $ 215 $ 36,939 $ (6,489) December 31, 2016 AUB $ - $ - $ - $ - $ - $ - $ - $ (27) USB 3,199 13 3,186 51 - 51 3,237 (1,642) SCB 4,019 51 3,968 - - - 3,968 (32) FBJ 3,767 452 3,315 - - - 3,315 (234) DBT 12,166 565 11,601 - - - 11,601 (4,591) TBC 1,679 - 1,679 - - - 1,679 (33) HTB 1,913 33 1,880 - - - 1,880 734 OGB 1,077 32 1,045 - - - 1,045 (993) CBG 33,449 1,963 31,486 1,161 4 1,157 32,643 505 Total $ 61,269 $ 3,109 $ 58,160 $ 1,212 $ 4 $ 1,208 $ 59,368 $ (6,313) </t>
  </si>
  <si>
    <t>Changes in FDIC Shared-Loss Receivable</t>
  </si>
  <si>
    <t xml:space="preserve"> Changes in the FDIC shared-loss receivable (payable) for the three months ended March 31, 2017 and 2016 are as follows: (dollars in thousands) March 31, March 31, Beginning balance, January 1 $ (6,313) $ 6,301 Payments paid to (received from) FDIC 559 (3,299) Amortization (415) (1,545) Changes in clawback liability (101) (91) Increase in receivable due to: Net charge-offs (recoveries) on covered loans (224) (673) Loss (gain) on covered other real estate owned (15) 581 Reimbursable expenses on covered assets 171 244 Other activity, net (151) (321) Ending balance $ (6,489) $ 1,197 </t>
  </si>
  <si>
    <t>OTHER REAL ESTATE OWNED (Tables)</t>
  </si>
  <si>
    <t>Summary of Activity in Other Real Estate Owned</t>
  </si>
  <si>
    <t xml:space="preserve"> The following is a summary of the activity in other real estate owned during the three months ended March 31, 2017 and 2016: (dollars in thousands) March 31, March 31, Beginning balance, January 1 $ 10,874 $ 16,147 Loans transferred to other real estate owned 1,657 1,044 Net gains (losses) on sale and write-downs recorded in statement of income (322) (736) Sales proceeds (1,743) (1,488) Ending balance $ 10,466 $ 14,967 </t>
  </si>
  <si>
    <t>Summary of Activity in Purchased Other Real Estate Owned</t>
  </si>
  <si>
    <t xml:space="preserve"> The following is a summary of the activity in purchased other real estate owned during the three months ended March 31, 2017 and 2016: (dollars in thousands) March 31, March 31, Beginning balance, January 1 $ 12,540 $ 19,344 Loans transferred to other real estate owned 1,489 1,401 Acquired in acquisitions - 1,838 Portion of gains (losses) on sale and write-downs payable (receivable from) the FDIC under loss-sharing agreements 15 - Net gains (losses) on sale and write-downs recorded in statement of income 449 (763) Sales proceeds (2,825) (3,008) Ending balance $ 11,668 $ 18,812 </t>
  </si>
  <si>
    <t>SECURITIES SOLD UNDER AGREEMENTS TO REPURCHASE (Tables)</t>
  </si>
  <si>
    <t>Brokers and Dealers [Abstract]</t>
  </si>
  <si>
    <t>Summary of Securities Sold Under Repurchase Agreements</t>
  </si>
  <si>
    <t xml:space="preserve"> The following is a summary of the Company’s securities sold under agreements to repurchase at March 31, 2017 and December 31, 2016: (dollars in thousands) March 31, December 31, Securities sold under agreements to repurchase $ 40,415 $ 53,505 </t>
  </si>
  <si>
    <t>OTHER BORROWINGS (Tables)</t>
  </si>
  <si>
    <t xml:space="preserve"> Other borrowings consist of the following: (dollars in thousands) March 31, December 31, FHLB borrowings: Advance from FHLB due April 6, 2017; fixed interest rate of 0.71% $ 445,000 $ - Advance from FHLB due May 30, 2017; fixed interest rate of 1.23% 5,002 5,006 Daily Rate Credit from FHLB with a variable interest rate (0.80% at December 31, 2016) - 150,000 Advance from FHLB due January 6, 2017; fixed interest rate of 0.56% - 292,500 Advance from FHLB due January 9, 2017; fixed interest rate of 1.40% - 4,002 Subordinated notes payable: Subordinated notes payable due March 15, 2027 net of unamortized debt issuance cost of $1,245; fixed interest rate of 5.75% through March 14, 2022; variable interest rate thereafter at three-month LIBOR plus 3.616% 73,755 - Other debt: Advance from correspondent bank due October 5, 2019; secured by a loan receivable; fixed interest rate of 4.25% 70 77 Advance from correspondent bank due September 5, 2026; secured by a loan receivable; fixed interest rate of 2.09% 1,842 1,886 Advances under revolving credit agreement with a regional bank due September 26, 2017; secured by subsidiary bank stock; variable interest rate at 90-day LIBOR plus 3.50% (4.43% at December 31, 2016) - 38,000 Advances under revolving credit agreement with a regional bank due January 7, 2017; fixed interest rate of 8.00% - 850 Total $ 525,669 $ 492,321 </t>
  </si>
  <si>
    <t>COMMITMENTS AND CONTINGENCIES (Tables)</t>
  </si>
  <si>
    <t>Schedule of Guarantor Obligations</t>
  </si>
  <si>
    <t xml:space="preserve"> A summary of the Company’s commitments is as follows: (dollars in thousands) March 31, December 31, Commitments to extend credit $ 1,167,344 $ 1,101,257 Unused home equity lines of credit 62,927 62,586 Financial standby letters of credit 15,810 14,257 Mortgage interest rate lock commitments 124,565 91,426 Mortgage forward contracts with positive fair value - 150,000 </t>
  </si>
  <si>
    <t>ACCUMULATED OTHER COMPREHENSIVE INCOME (Tables)</t>
  </si>
  <si>
    <t>Summary of Accumulated Other Comprehensive Income</t>
  </si>
  <si>
    <t xml:space="preserve"> The following tables present a summary of the accumulated other comprehensive income balances, net of tax, as of March 31, 2017 and 2016: (dollars in thousands) Unrealized Unrealized Accumulated Balance, January 1, 2017 $ 176 $ (1,234) $ (1,058) Current year changes, net of tax 43 (194) (151) Balance, March 31, 2017 $ 219 $ (1,428) $ (1,209) (dollars in thousands) Unrealized Unrealized Accumulated Balance, January 1, 2016 $ 152 $ 3,201 $ 3,353 Reclassification for gains included in net income, net of tax - (61) (61) Current year changes, net of tax (615) 3,734 3,119 Balance, March 31, 2016 $ (463) $ 6,874 $ 6,411 </t>
  </si>
  <si>
    <t>WEIGHTED AVERAGE SHARES OUTSTANDING (Tables)</t>
  </si>
  <si>
    <t>Summary of Weighted Average Number of Shares</t>
  </si>
  <si>
    <t xml:space="preserve"> Earnings per share have been computed based on the following weighted average number of common shares outstanding: For the Three Months (share data in thousands) 2017 2016 Average common shares outstanding 35,664 32,752 Common share equivalents: Stock options 120 114 Nonvested restricted share grants 256 188 Average common shares outstanding, assuming dilution 36,040 33,054 </t>
  </si>
  <si>
    <t>FAIR VALUE MEASURES (Tables)</t>
  </si>
  <si>
    <t>Loans Held for Sale are Carried at Fair Value</t>
  </si>
  <si>
    <t xml:space="preserve"> The Company’s loans held for sale are carried at fair value and are comprised of the following: (dollars in thousands) March 31, December 31, Mortgage loans held for sale $ 86,635 $ 105,924 SBA loans held for sale 19,002 - Total loans held for sale $ 105,637 $ 105,924 </t>
  </si>
  <si>
    <t>Difference Between Fair Value and Principal Balance for Mortgage Loans Held for Sale Measured at Fair Value</t>
  </si>
  <si>
    <t xml:space="preserve"> The following table summarizes the difference between the fair value and the principal balance for mortgage loans held for sale measured at fair value as of March 31, 2017 and December 31, 2016: (dollars in thousands) March 31, December 31, Aggregate fair value of mortgage loans held for sale $ 86,635 $ 105,924 Aggregate unpaid principal balance 83,649 103,691 Past-due loans of 90 days or more - - Nonaccrual loans - - </t>
  </si>
  <si>
    <t>Fair Value Measurements of Assets and Liabilities Measured on Recurring Basis</t>
  </si>
  <si>
    <t xml:space="preserve"> The following table presents the fair value measurements of assets and liabilities measured at fair value on a recurring basis and the level within the fair value hierarchy in which the fair value measurements fall as of March 31, 2017 and December 31, 2016: Fair Value Measurements on a Recurring Basis (dollars in thousands) Fair Value Level 1 Level 2 Level 3 Financial assets: U.S. government sponsored agencies $ 1,015 $ - $ 1,015 $ - State, county and municipal securities 149,556 - 149,556 - Corporate debt securities 44,902 - 43,402 1,500 Mortgage-backed securities 635,292 - 635,292 - Loans held for sale 105,637 - 105,637 - Mortgage banking derivative instruments 4,704 - 4,704 - Total recurring assets at fair value $ 941,106 $ - $ 939,606 $ 1,500 Financial liabilities: Derivative financial instruments $ 806 $ - $ 806 $ - Mortgage banking derivative instruments 572 - 572 - Total recurring liabilities at fair value $ 1,378 $ - $ 1,378 $ - Fair Value Measurements on a Recurring Basis (dollars in thousands) Fair Value Level 1 Level 2 Level 3 Financial assets: U.S. government sponsored agencies $ 1,020 $ - $ 1,020 $ - State, county and municipal securities 152,035 - 152,035 - Corporate debt securities 32,172 - 30,672 1,500 Mortgage-backed securities 637,508 - 637,508 - Loans held for sale 105,924 - 105,924 - Mortgage banking derivative instruments 4,314 - 4,314 - Total recurring assets at fair value $ 932,973 $ - $ 931,473 $ 1,500 Financial liabilities: Derivative financial instruments $ 978 $ - $ 978 $ - Total recurring liabilities at fair value $ 978 $ - $ 978 $ - </t>
  </si>
  <si>
    <t>Summary of Fair Value Measurements of Assets Measured at Fair Value on Non-Recurring Basis</t>
  </si>
  <si>
    <t xml:space="preserve"> The following table presents the fair value measurements of assets measured at fair value on a non-recurring basis, as well as the general classification of such instruments pursuant to the valuation hierarchy as of March 31, 2017 and December 31, 2016: Fair Value Measurements on a Nonrecurring Basis (dollars in thousands) Fair Value Level 1 Level 2 Level 3 March 31, 2017 Impaired loans carried at fair value $ 27,643 $ - $ - $ 27,643 Other real estate owned 2,841 - - 2,841 Purchased other real estate owned 11,668 - - 11,668 Total nonrecurring assets at fair value $ 42,152 $ - $ - $ 42,152 December 31, 2016 Impaired loans carried at fair value $ 28,253 $ - $ - $ 28,253 Other real estate owned 1,172 - - 1,172 Purchased other real estate owned 12,540 - - 12,540 Total nonrecurring assets at fair value $ 41,965 $ - $ - $ 41,965 </t>
  </si>
  <si>
    <t>Summary of Significant Unobservable Inputs Used in Fair Value Measurement of Level 3 Assets and Liabilities</t>
  </si>
  <si>
    <t xml:space="preserve"> The following table shows significant unobservable inputs used in the fair value measurement of Level 3 assets and liabilities: (dollars in thousands) Fair Value Valuation Technique Unobservable Inputs Range of Weighted March 31, 2017 Recurring: Investment securities available for sale $ 1,500 Discounted par values Credit quality of underlying issuer 0% 0 % Nonrecurring: Impaired loans $ 27,643 Third-party appraisals and discounted cash flows Collateral discounts and discount rates 15% - 99% 28 % Other real estate owned $ 2,841 Third-party appraisals, sales contracts, broker price opinions Collateral discounts and estimated costs to sell 15% - 83% 21 % Purchased other real estate owned $ 11,668 Third-party appraisals Collateral discounts and estimated costs to sell 10% - 74% 14 % December 31, 2016 Recurring: Investment securities available for sale $ 1,500 Discounted par values Credit quality of underlying issuer 0% 0 % Nonrecurring: Impaired loans $ 28,253 Third-party appraisals and discounted cash flows Collateral discounts and discount rates 15% - 100% 28 % Other real estate owned $ 1,172 Third-party appraisals, sales contracts, broker price opinions Collateral discounts and estimated costs to sell 15% - 74% 22 % Purchased other real estate owned $ 12,540 Third-party appraisals Collateral discounts and estimated costs to sell 10% - 74% 15 %</t>
  </si>
  <si>
    <t>Carrying Amount and Estimated Fair Value of Financial Instruments</t>
  </si>
  <si>
    <t xml:space="preserve"> The carrying amount and estimated fair value of the Company’s financial instruments, not shown elsewhere in these financial statements, were as follows: Fair Value Measurements at March 31, 2017 Using: (dollars in thousands) Carrying Level 1 Level 2 Level 3 Total Financial assets: Cash and due from banks $ 127,164 $ 127,164 $ - $ - $ 127,164 Federal funds sold and interest-bearing accounts 232,045 232,045 - - 232,045 Loans, net 5,268,621 - - 5,289,414 5,289,414 Accrued interest receivable 20,412 20,412 - - 20,412 Financial liabilities: Deposits $ 5,642,369 $ - $ 5,642,757 $ - $ 5,642,757 Securities sold under agreements to repurchase 40,415 40,415 - - 40,415 Other borrowings 525,669 - 526,914 - 526,914 Subordinated deferrable interest debentures 84,559 - 68,507 - 68,507 FDIC loss-share payable 6,489 - - 8,002 8,002 Accrued interest payable 1,614 1,614 - - 1,614 Fair Value Measurements at December 31, 2016 Using: (dollars in thousands) Carrying Level 1 Level 2 Level 3 Total Financial assets: Cash and due from banks $ 127,164 $ 127,164 $ - $ - $ 127,164 Federal funds sold and interest-bearing accounts 71,221 71,221 - - 71,221 Loans, net 5,212,153 - - 5,236,034 5,236,034 Accrued interest receivable 22,278 22,278 - - 22,278 Financial liabilities: Deposits 5,575,163 - 5,575,288 - 5,575,288 Securities sold under agreements to repurchase 53,505 53,505 - - 53,505 Other borrowings 492,321 - 492,321 - 492,321 Subordinated deferrable interest debentures 84,228 - 67,321 - 67,321 FDIC loss-share payable 6,313 - - 8,243 8,243 Accrued interest payable 1,501 1,501 - - 1,501 </t>
  </si>
  <si>
    <t>SEGMENT REPORTING (Tables)</t>
  </si>
  <si>
    <t>Schedule of Financial Information with Respect to Company's Reportable Business Segments</t>
  </si>
  <si>
    <t xml:space="preserve"> The following tables present selected financial information with respect to the Company’s reportable business segments for the three months ended March 31, 2017 and 2016: Three Months Ended (dollars in thousands) Banking Retail Warehouse SBA Premium Total Interest income $ 54,212 $ 4,054 $ 1,333 $ 1,213 $ 6,238 $ 67,050 Interest expense 4,086 1,078 228 306 762 6,460 Net interest income 50,126 2,976 1,105 907 5,476 60,590 Provision for loan losses 1,982 8 (232) 48 30 1,836 Noninterest income 13,013 10,513 319 1,815 46 25,706 Noninterest expense Salaries and employee benefits 18,844 7,216 147 591 996 27,794 Equipment and occupancy expenses 5,257 519 1 51 49 5,877 Data processing and telecommunications expenses 6,043 317 27 1 184 6,572 Other expenses 9,241 1,141 32 211 2,225 12,850 Total noninterest expense 39,385 9,193 207 854 3,454 53,093 Income before income tax expense 21,772 4,288 1,449 1,820 2,038 31,367 Income tax expense 6,856 1,501 507 637 713 10,214 Net income $ 14,916 $ 2,787 $ 942 $ 1,183 $ 1,325 $ 21,153 Total assets $ 6,100,876 $ 378,897 $ 107,937 $ 76,405 $ 430,741 $ 7,094,856 Goodwill 125,532 - - - - 125,532 Other intangible assets, net 16,391 - - - - 16,391 Three Months Ended (dollars in thousands) Banking Retail Warehouse SBA Premium Total Interest income $ 49,779 $ 3,020 $ 1,019 $ 741 $ - $ 54,559 Interest expense 3,296 590 92 145 - 4,123 Net interest income 46,483 2,430 927 596 - 50,436 Provision for loan losses 681 - - - - 681 Noninterest income 12,735 9,624 333 1,594 - 24,286 Noninterest expense Salaries and employee benefits 18,989 6,347 188 663 - 26,187 Equipment and occupancy expenses 5,150 488 1 61 - 5,700 Data processing and telecommunications expenses 5,820 272 20 1 - 6,113 Other expenses 16,436 956 25 183 - 17,600 Total noninterest expense 46,395 8,063 234 908 - 55,600 Income before income tax expense 12,142 3,991 1,026 1,282 - 18,441 Income tax expense 3,919 1,397 359 449 - 6,124 Net income $ 8,223 $ 2,594 $ 667 $ 833 $ - $ 12,317 Total assets $ 5,634,850 $ 260,038 $ 137,461 $ 65,422 $ - $ 6,097,771 Goodwill 121,512 - - - - 121,512 Other intangible assets, net 21,892 - - - - 21,892 </t>
  </si>
  <si>
    <t>BUSINESS COMBINATIONS (Details) - USD ($) $ / shares in Units, $ in Thousands</t>
  </si>
  <si>
    <t>Mar. 11, 2016</t>
  </si>
  <si>
    <t>Deposits:</t>
  </si>
  <si>
    <t>Consideration:</t>
  </si>
  <si>
    <t>Company common stock issued</t>
  </si>
  <si>
    <t>Cash and cash equivalents</t>
  </si>
  <si>
    <t>Federal funds sold and interest-bearing balances</t>
  </si>
  <si>
    <t>Investment securities</t>
  </si>
  <si>
    <t>Other real estate owned</t>
  </si>
  <si>
    <t>Premises and equipment</t>
  </si>
  <si>
    <t>Intangible assets</t>
  </si>
  <si>
    <t>Net identifiable assets acquired over (under) liabilities assumed</t>
  </si>
  <si>
    <t>Net assets acquired over (under) liabilities assumed</t>
  </si>
  <si>
    <t>Ameris common shares issued</t>
  </si>
  <si>
    <t>Price per share of the Company’s common stock</t>
  </si>
  <si>
    <t>Cash exchanged for shares</t>
  </si>
  <si>
    <t>Fair value of total consideration transferred</t>
  </si>
  <si>
    <t>Jacksonville Bancorp, Inc [Member] | Subsequent Fair Value Adjustments [Member]</t>
  </si>
  <si>
    <t>[1]</t>
  </si>
  <si>
    <t>[2]</t>
  </si>
  <si>
    <t>[3]</t>
  </si>
  <si>
    <t>[4]</t>
  </si>
  <si>
    <t>[5]</t>
  </si>
  <si>
    <t>Jacksonville Bancorp, Inc [Member] | Initial Fair Value Adjustments [Member]</t>
  </si>
  <si>
    <t>[6]</t>
  </si>
  <si>
    <t>[7]</t>
  </si>
  <si>
    <t>[8]</t>
  </si>
  <si>
    <t>[9]</t>
  </si>
  <si>
    <t>[10]</t>
  </si>
  <si>
    <t>[11]</t>
  </si>
  <si>
    <t>[12]</t>
  </si>
  <si>
    <t>[13]</t>
  </si>
  <si>
    <t>[14]</t>
  </si>
  <si>
    <t>Jacksonville Bancorp, Inc [Member] | As Recorded by Ameris [Member]</t>
  </si>
  <si>
    <t>Adjustment reflects additional recording of fair value adjustment of the acquired loan portfolio.</t>
  </si>
  <si>
    <t>Adjustment reflects additional recording of fair value adjustment of other real estate owned.</t>
  </si>
  <si>
    <t>Adjustment reflects recording of fair value adjustment of the premises and equipment.</t>
  </si>
  <si>
    <t>Adjustment reflects adjustment to the core deposit intangible on the acquired core deposit accounts.</t>
  </si>
  <si>
    <t>Adjustment reflects additional recording of deferred taxes on the difference in the carrying values of acquired assets and assumed liabilities for financial reporting purposes and their basis for federal income tax purposes.</t>
  </si>
  <si>
    <t>Adjustment reflects the fair value adjustments of the portfolio of securities available for sale as of the acquisition date.</t>
  </si>
  <si>
    <t>Adjustment reflects the fair value adjustments based on the Company’s evaluation of the acquired loan portfolio, net of the reversal of JAXB remaining fair value adjustments from their prior acquisitions.</t>
  </si>
  <si>
    <t>Adjustment reflects the elimination of JAXB’s allowance for loan losses.</t>
  </si>
  <si>
    <t>Adjustment reflects the fair value adjustment based on the Company’s evaluation of the acquired OREO portfolio, which is based largely on contracted sale prices.</t>
  </si>
  <si>
    <t>Adjustment reflects the recording of core deposit intangible on the acquired core deposit accounts.</t>
  </si>
  <si>
    <t>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t>
  </si>
  <si>
    <t>Adjustment reflects the fair value adjustments based on the Company’s evaluation of the acquired deposits.</t>
  </si>
  <si>
    <t>Adjustment reflects the fair value adjustments based on the Company’s evaluation of the liability for other borrowings.</t>
  </si>
  <si>
    <t>Adjustment reflects the fair value adjustment to the subordinated deferrable interest debentures at the acquisition date, net of the reversal of JAXB remaining fair value adjustments from their prior acquisitions.</t>
  </si>
  <si>
    <t>BUSINESS COMBINATIONS (Details 1) - Jacksonville Bancorp, Inc [Member] $ in Thousands</t>
  </si>
  <si>
    <t>Mar. 11, 2016USD ($)</t>
  </si>
  <si>
    <t>Contractually required principal and interest</t>
  </si>
  <si>
    <t>Non-accretable difference</t>
  </si>
  <si>
    <t>Cash flows expected to be collected</t>
  </si>
  <si>
    <t>Accretable yield</t>
  </si>
  <si>
    <t>Total purchased credit-impaired loans acquired</t>
  </si>
  <si>
    <t>BUSINESS COMBINATIONS (Details 2) - Jacksonville Bancorp, Inc [Member]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Details 3) - Coastal Bankshares, Inc. [Member] - USD ($) $ / shares in Units, shares in Thousands, $ in Thousands</t>
  </si>
  <si>
    <t>Net interest income and noninterest income</t>
  </si>
  <si>
    <t>Net income available to common shareholders</t>
  </si>
  <si>
    <t>Income per common share available to common shareholders - basic</t>
  </si>
  <si>
    <t>Income per common share available to common shareholders - diluted</t>
  </si>
  <si>
    <t>Average number of shares outstanding, basic</t>
  </si>
  <si>
    <t>Average number of shares outstanding, diluted</t>
  </si>
  <si>
    <t>BUSINESS COMBINATIONS (Details 4) - USD ($) $ in Thousands</t>
  </si>
  <si>
    <t>Transfers to purchased other real estate owned</t>
  </si>
  <si>
    <t>Balance, beginning of year</t>
  </si>
  <si>
    <t>Charge-offs, net of recoveries</t>
  </si>
  <si>
    <t>Additions due to acquisitions</t>
  </si>
  <si>
    <t>Accretion</t>
  </si>
  <si>
    <t>Payments received</t>
  </si>
  <si>
    <t>Balance, ending of year</t>
  </si>
  <si>
    <t>BUSINESS COMBINATIONS (Details 5) - Purchased Loans [Member] - USD ($) $ in Thousands</t>
  </si>
  <si>
    <t>Schedule of Purchase Loans Acquired Accretable Discounts [Line Items]</t>
  </si>
  <si>
    <t>Discount Accretion [Member]</t>
  </si>
  <si>
    <t>Accretable discounts removed due to charge-offs</t>
  </si>
  <si>
    <t>Transfers between non-accretable and accretable discounts, net</t>
  </si>
  <si>
    <t>BUSINESS COMBINATIONS (Details Textual) - USD ($) $ in Thousands</t>
  </si>
  <si>
    <t>Goodwill, excess of the merger consideration over fair value of net assets</t>
  </si>
  <si>
    <t>Issuance of common stock, fair value</t>
  </si>
  <si>
    <t>Description of Merger Agreement</t>
  </si>
  <si>
    <t>Under the terms of the merger, JAXB&amp;#8217;s common shareholders received 0.5861 shares of Ameris common stock or $16.50 in cash for each share of JAXB common stock or nonvoting common stock they previously held, subject to the total consideration being allocated 75% stock and 25% cash. As a result, the Company issued 2,549,469 common shares at a fair value of $72.5 million and paid $23.9 million in cash to former shareholders of JAXB.</t>
  </si>
  <si>
    <t>Issuance of common stock, shares</t>
  </si>
  <si>
    <t>Discount on loans acquired</t>
  </si>
  <si>
    <t>Percentage of discount on loans acquired</t>
  </si>
  <si>
    <t>3.64%</t>
  </si>
  <si>
    <t>Purchased Credit Impaired Loans Fair Value</t>
  </si>
  <si>
    <t>Total Loans Acquired Fair Value</t>
  </si>
  <si>
    <t>Cash Paid To Former Shareholders</t>
  </si>
  <si>
    <t>Jacksonville Bancorp, Inc [Member] | As Recorded by Acquired Bank [Member]</t>
  </si>
  <si>
    <t>INVESTMENT IN US PREMIUM FINANCING HOLDING COMPANY (Details) - US Premium Financing Holding Company [Member] - USD ($) $ / shares in Units, $ in Thousands</t>
  </si>
  <si>
    <t>1 Months Ended</t>
  </si>
  <si>
    <t>Jan. 18, 2017</t>
  </si>
  <si>
    <t>Fair value of consideration transferred</t>
  </si>
  <si>
    <t>INVESTMENT IN US PREMIUM FINANCING HOLDING COMPANY (Details Textual) - US Premium Financing Holding Company [Member] - USD ($) $ in Thousands</t>
  </si>
  <si>
    <t>Dec. 15, 2016</t>
  </si>
  <si>
    <t>Stock Issued During Period, Shares, Purchase of Assets</t>
  </si>
  <si>
    <t>Stock Issued During Period, Value, Purchase of Assets</t>
  </si>
  <si>
    <t>Cost Method Investment Ownership Percentage</t>
  </si>
  <si>
    <t>4.99%</t>
  </si>
  <si>
    <t>INVESTMENT SECURITIES (Details) - USD ($) $ in Thousands</t>
  </si>
  <si>
    <t>Schedule of Available-for-sale Securities [Line Items]</t>
  </si>
  <si>
    <t>Amortized Cost</t>
  </si>
  <si>
    <t>Gross Unrealized Gains</t>
  </si>
  <si>
    <t>Gross Unrealized Losses</t>
  </si>
  <si>
    <t>Fair Value</t>
  </si>
  <si>
    <t>U.S. government sponsored agencies [Member]</t>
  </si>
  <si>
    <t>State, county and municipal securities [Member]</t>
  </si>
  <si>
    <t>Corporate Debt Securities [Member]</t>
  </si>
  <si>
    <t>Mortgage-backed securities [Member]</t>
  </si>
  <si>
    <t>INVESTMENT SECURITIES (Details 1) - USD ($) $ in Thousands</t>
  </si>
  <si>
    <t>Due in one year or less, Amortized Cost</t>
  </si>
  <si>
    <t>Due from one year to five years, Amortized Cost</t>
  </si>
  <si>
    <t>Due from five to ten years, Amortized Cost</t>
  </si>
  <si>
    <t>Due after ten years, Amortized Cost</t>
  </si>
  <si>
    <t>Mortgage-backed Securities, Amortized Cost</t>
  </si>
  <si>
    <t>Due in one year or less,Fair Value</t>
  </si>
  <si>
    <t>Due from one year to five years, Fair Value</t>
  </si>
  <si>
    <t>Due from five to ten years, Fair Value</t>
  </si>
  <si>
    <t>Due after ten years, Fair Value</t>
  </si>
  <si>
    <t>Mortgage-backed securities, Fair Value</t>
  </si>
  <si>
    <t>Total Fair Value</t>
  </si>
  <si>
    <t>INVESTMENT SECURITIES (Details 2) - USD ($) $ in Thousands</t>
  </si>
  <si>
    <t>Less Than 12 Months, Fair Value</t>
  </si>
  <si>
    <t>12 Months or More, Fair Value</t>
  </si>
  <si>
    <t>Less Than 12 Months, Unrealized Losses</t>
  </si>
  <si>
    <t>12 Months or More, Unrealized Losses</t>
  </si>
  <si>
    <t>Total Unrealized Losses</t>
  </si>
  <si>
    <t>US Government Agencies [Member]</t>
  </si>
  <si>
    <t>Mortgage-Backed Securities [Member]</t>
  </si>
  <si>
    <t>INVESTMENT SECURITIES (Details 3) - USD ($) $ in Thousands</t>
  </si>
  <si>
    <t>Gross gains on sales of securities</t>
  </si>
  <si>
    <t>Gross losses on sales of securities</t>
  </si>
  <si>
    <t>Net realized gains on sales of securities available for sale</t>
  </si>
  <si>
    <t>Sales proceeds</t>
  </si>
  <si>
    <t>INVESTMENT SECURITIES (Details Textual) $ in Millions</t>
  </si>
  <si>
    <t>Mar. 31, 2017USD ($)</t>
  </si>
  <si>
    <t>Dec. 31, 2016USD ($)</t>
  </si>
  <si>
    <t>Pledged Securities, carrying value</t>
  </si>
  <si>
    <t>Debt Securities [Member]</t>
  </si>
  <si>
    <t>Number Of Securities In Security Portfolio</t>
  </si>
  <si>
    <t>Number of securities in unrealized loss position</t>
  </si>
  <si>
    <t>Mortgage-backed Securities, Issued by US Government Sponsored Enterprises [Member]</t>
  </si>
  <si>
    <t>State, County and Municipal Securities [Member]</t>
  </si>
  <si>
    <t>LOANS (Details) - USD ($) $ in Thousands</t>
  </si>
  <si>
    <t>Accounts, Notes, Loans and Financing Receivable [Line Items]</t>
  </si>
  <si>
    <t>Loans Receivable, Excluding Purchased Loans</t>
  </si>
  <si>
    <t>Commercial, financial &amp; agricultural [Member] | Loans Excluding Purchased Loan [Member]</t>
  </si>
  <si>
    <t>Real Estate - construction &amp; development [Member] | Loans Excluding Purchased Loan [Member]</t>
  </si>
  <si>
    <t>Real Estate - Commercial &amp; Farmland [Member] | Loans Excluding Purchased Loan [Member]</t>
  </si>
  <si>
    <t>Real Estate - Residential [Member] | Loans Excluding Purchased Loan [Member]</t>
  </si>
  <si>
    <t>Consumer installment [Member] | Loans Excluding Purchased Loan [Member]</t>
  </si>
  <si>
    <t>Other [Member] | Loans Excluding Purchased Loan [Member]</t>
  </si>
  <si>
    <t>LOANS (Details 1) - USD ($) $ in Thousands</t>
  </si>
  <si>
    <t>Purchased Loans [Member] | Commercial, financial &amp; agricultural [Member]</t>
  </si>
  <si>
    <t>Purchased Loans [Member] | Real Estate - construction &amp; development [Member]</t>
  </si>
  <si>
    <t>Purchased Loans [Member] | Real Estate - Commercial &amp; Farmland [Member]</t>
  </si>
  <si>
    <t>Purchased Loans [Member] | Real Estate - Residential [Member]</t>
  </si>
  <si>
    <t>Purchased Loans [Member] | Consumer installment [Member]</t>
  </si>
  <si>
    <t>LOANS (Details 2) - USD ($) $ in Thousands</t>
  </si>
  <si>
    <t>Nonaccrual loans</t>
  </si>
  <si>
    <t>Commercial, financial &amp; agricultural [Member] | Purchased Loans [Member]</t>
  </si>
  <si>
    <t>Real Estate - construction &amp; development [Member] | Purchased Loans [Member]</t>
  </si>
  <si>
    <t>Real Estate - Commercial &amp; Farmland [Member] | Purchased Loans [Member]</t>
  </si>
  <si>
    <t>Real Estate - Residential [Member] | Purchased Loans [Member]</t>
  </si>
  <si>
    <t>Consumer installment [Member] | Purchased Loans [Member]</t>
  </si>
  <si>
    <t>LOANS (Details 3) - USD ($) $ in Thousands</t>
  </si>
  <si>
    <t>Financing Receivable, Recorded Investment, Past Due [Line Items]</t>
  </si>
  <si>
    <t>Total Loans Past Due</t>
  </si>
  <si>
    <t>Total Loans</t>
  </si>
  <si>
    <t>Current Loans</t>
  </si>
  <si>
    <t>Loans 90 Days or More Past Due and Still Accruing</t>
  </si>
  <si>
    <t>Loans Excluding Purchased Loan [Member] | Financing Receivables, 30 to 59 Days Past Due [Member]</t>
  </si>
  <si>
    <t>Loans Excluding Purchased Loan [Member] | Financing Receivables, 60 to 89 Days Past Due [Member]</t>
  </si>
  <si>
    <t>Loans Excluding Purchased Loan [Member] | Financing Receivables, Equal to Greater than 90 Days Past Due [Member]</t>
  </si>
  <si>
    <t>Commercial Financial And Agricultural [Member] | Loans Excluding Purchased Loan [Member]</t>
  </si>
  <si>
    <t>Commercial Financial And Agricultural [Member] | Loans Excluding Purchased Loan [Member] | Financing Receivables, 30 to 59 Days Past Due [Member]</t>
  </si>
  <si>
    <t>Commercial Financial And Agricultural [Member] | Loans Excluding Purchased Loan [Member] | Financing Receivables, 60 to 89 Days Past Due [Member]</t>
  </si>
  <si>
    <t>Commercial Financial And Agricultural [Member] | Loans Excluding Purchased Loan [Member] | Financing Receivables, Equal to Greater than 90 Days Past Due [Member]</t>
  </si>
  <si>
    <t>Real Estate Construction And Development [Member] | Loans Excluding Purchased Loan [Member]</t>
  </si>
  <si>
    <t>Real Estate Construction And Development [Member] | Loans Excluding Purchased Loan [Member] | Financing Receivables, 30 to 59 Days Past Due [Member]</t>
  </si>
  <si>
    <t>Real Estate Construction And Development [Member] | Loans Excluding Purchased Loan [Member] | Financing Receivables, 60 to 89 Days Past Due [Member]</t>
  </si>
  <si>
    <t>Real Estate Construction And Development [Member] | Loans Excluding Purchased Loan [Member] | Financing Receivables, Equal to Greater than 90 Days Past Due [Member]</t>
  </si>
  <si>
    <t>Real Estate Commercial And Farmland [Member] | Loans Excluding Purchased Loan [Member]</t>
  </si>
  <si>
    <t>Real Estate Commercial And Farmland [Member] | Loans Excluding Purchased Loan [Member] | Financing Receivables, 30 to 59 Days Past Due [Member]</t>
  </si>
  <si>
    <t>Real Estate Commercial And Farmland [Member] | Loans Excluding Purchased Loan [Member] | Financing Receivables, 60 to 89 Days Past Due [Member]</t>
  </si>
  <si>
    <t>Real Estate Commercial And Farmland [Member] | Loans Excluding Purchased Loan [Member] | Financing Receivables, Equal to Greater than 90 Days Past Due [Member]</t>
  </si>
  <si>
    <t>Real Estate - Residential [Member] | Loans Excluding Purchased Loan [Member] | Financing Receivables, 30 to 59 Days Past Due [Member]</t>
  </si>
  <si>
    <t>Real Estate - Residential [Member] | Loans Excluding Purchased Loan [Member] | Financing Receivables, 60 to 89 Days Past Due [Member]</t>
  </si>
  <si>
    <t>Real Estate - Residential [Member] | Loans Excluding Purchased Loan [Member] | Financing Receivables, Equal to Greater than 90 Days Past Due [Member]</t>
  </si>
  <si>
    <t>Consumer Installment [Member] | Loans Excluding Purchased Loan [Member]</t>
  </si>
  <si>
    <t>Consumer Installment [Member] | Loans Excluding Purchased Loan [Member] | Financing Receivables, 30 to 59 Days Past Due [Member]</t>
  </si>
  <si>
    <t>Consumer Installment [Member] | Loans Excluding Purchased Loan [Member] | Financing Receivables, 60 to 89 Days Past Due [Member]</t>
  </si>
  <si>
    <t>Consumer Installment [Member] | Loans Excluding Purchased Loan [Member] | Financing Receivables, Equal to Greater than 90 Days Past Due [Member]</t>
  </si>
  <si>
    <t>Other [Member] | Loans Excluding Purchased Loan [Member] | Financing Receivables, 30 to 59 Days Past Due [Member]</t>
  </si>
  <si>
    <t>Other [Member] | Loans Excluding Purchased Loan [Member] | Financing Receivables, 60 to 89 Days Past Due [Member]</t>
  </si>
  <si>
    <t>Other [Member] | Loans Excluding Purchased Loan [Member] | Financing Receivables, Equal to Greater than 90 Days Past Due [Member]</t>
  </si>
  <si>
    <t>LOANS (Details 4) - USD ($) $ in Thousands</t>
  </si>
  <si>
    <t>Purchased Loans [Member] | Financing Receivables, 30 to 59 Days Past Due [Member]</t>
  </si>
  <si>
    <t>Purchased Loans [Member] | Financing Receivables, 60 to 89 Days Past Due [Member]</t>
  </si>
  <si>
    <t>Purchased Loans [Member] | Financing Receivables, Equal to Greater than 90 Days Past Due [Member]</t>
  </si>
  <si>
    <t>Commercial Financial And Agricultural [Member] | Purchased Loans [Member]</t>
  </si>
  <si>
    <t>Commercial Financial And Agricultural [Member] | Purchased Loans [Member] | Financing Receivables, 30 to 59 Days Past Due [Member]</t>
  </si>
  <si>
    <t>Commercial Financial And Agricultural [Member] | Purchased Loans [Member] | Financing Receivables, 60 to 89 Days Past Due [Member]</t>
  </si>
  <si>
    <t>Commercial Financial And Agricultural [Member] | Purchased Loans [Member] | Financing Receivables, Equal to Greater than 90 Days Past Due [Member]</t>
  </si>
  <si>
    <t>Real Estate Construction And Development [Member] | Purchased Loans [Member]</t>
  </si>
  <si>
    <t>Real Estate Construction And Development [Member] | Purchased Loans [Member] | Financing Receivables, 30 to 59 Days Past Due [Member]</t>
  </si>
  <si>
    <t>Real Estate Construction And Development [Member] | Purchased Loans [Member] | Financing Receivables, 60 to 89 Days Past Due [Member]</t>
  </si>
  <si>
    <t>Real Estate Construction And Development [Member] | Purchased Loans [Member] | Financing Receivables, Equal to Greater than 90 Days Past Due [Member]</t>
  </si>
  <si>
    <t>Real Estate Commercial And Farmland [Member] | Purchased Loans [Member]</t>
  </si>
  <si>
    <t>Real Estate Commercial And Farmland [Member] | Purchased Loans [Member] | Financing Receivables, 30 to 59 Days Past Due [Member]</t>
  </si>
  <si>
    <t>Real Estate Commercial And Farmland [Member] | Purchased Loans [Member] | Financing Receivables, 60 to 89 Days Past Due [Member]</t>
  </si>
  <si>
    <t>Real Estate Commercial And Farmland [Member] | Purchased Loans [Member] | Financing Receivables, Equal to Greater than 90 Days Past Due [Member]</t>
  </si>
  <si>
    <t>Residential Real Estate [Member] | Purchased Loans [Member]</t>
  </si>
  <si>
    <t>Residential Real Estate [Member] | Purchased Loans [Member] | Financing Receivables, 30 to 59 Days Past Due [Member]</t>
  </si>
  <si>
    <t>Residential Real Estate [Member] | Purchased Loans [Member] | Financing Receivables, 60 to 89 Days Past Due [Member]</t>
  </si>
  <si>
    <t>Residential Real Estate [Member] | Purchased Loans [Member] | Financing Receivables, Equal to Greater than 90 Days Past Due [Member]</t>
  </si>
  <si>
    <t>Consumer Installment [Member] | Purchased Loans [Member]</t>
  </si>
  <si>
    <t>Consumer Installment [Member] | Purchased Loans [Member] | Financing Receivables, 30 to 59 Days Past Due [Member]</t>
  </si>
  <si>
    <t>Consumer Installment [Member] | Purchased Loans [Member] | Financing Receivables, 60 to 89 Days Past Due [Member]</t>
  </si>
  <si>
    <t>Consumer Installment [Member] | Purchased Loans [Member] | Financing Receivables, Equal to Greater than 90 Days Past Due [Member]</t>
  </si>
  <si>
    <t>LOANS (Details 5) - Loans Excluding Purchased Loan [Member] - USD ($) $ in Thousands</t>
  </si>
  <si>
    <t>Troubled debt restructurings not included above</t>
  </si>
  <si>
    <t>Total impaired loans</t>
  </si>
  <si>
    <t>Interest income recognized on impaired loans</t>
  </si>
  <si>
    <t>Foregone interest income on impaired loans</t>
  </si>
  <si>
    <t>LOANS (Details 6) - Loans Excluding Purchased Loan [Member] - USD ($) $ in Thousands</t>
  </si>
  <si>
    <t>Unpaid Contractual Principal Balance</t>
  </si>
  <si>
    <t>Recorded Investment With No Allowance</t>
  </si>
  <si>
    <t>Recorded Investment With Allowance</t>
  </si>
  <si>
    <t>Related Allowance</t>
  </si>
  <si>
    <t>Average Recorded Investment</t>
  </si>
  <si>
    <t>Commercial, financial &amp; agricultural [Member]</t>
  </si>
  <si>
    <t>Real Estate - construction &amp; development [Member]</t>
  </si>
  <si>
    <t>Real Estate Commercial And Farmland [Member]</t>
  </si>
  <si>
    <t>Residential Real Estate [Member]</t>
  </si>
  <si>
    <t>Consumer installment [Member]</t>
  </si>
  <si>
    <t>LOANS (Details 7) - Purchased Loans [Member] - USD ($) $ in Thousands</t>
  </si>
  <si>
    <t>LOANS (Details 8) - Purchased Loans [Member] - USD ($) $ in Thousands</t>
  </si>
  <si>
    <t>Total Recorded Investment</t>
  </si>
  <si>
    <t>Commercial Financial And Agricultural [Member]</t>
  </si>
  <si>
    <t>Real Estate Construction And Development [Member]</t>
  </si>
  <si>
    <t>LOANS (Details 9) - USD ($) $ in Thousands</t>
  </si>
  <si>
    <t>Loans portfolio by risk grade</t>
  </si>
  <si>
    <t>Real estate - residential [Member] | Loans Excluding Purchased Loan [Member]</t>
  </si>
  <si>
    <t>Consumer Installment Loans [Member] | Loans Excluding Purchased Loan [Member]</t>
  </si>
  <si>
    <t>10 [Member] | Loans Excluding Purchased Loan [Member]</t>
  </si>
  <si>
    <t>10 [Member] | Commercial, financial &amp; agricultural [Member] | Loans Excluding Purchased Loan [Member]</t>
  </si>
  <si>
    <t>10 [Member] | Real Estate - construction &amp; development [Member] | Loans Excluding Purchased Loan [Member]</t>
  </si>
  <si>
    <t>10 [Member] | Real Estate - Commercial &amp; Farmland [Member] | Loans Excluding Purchased Loan [Member]</t>
  </si>
  <si>
    <t>10 [Member] | Real estate - residential [Member] | Loans Excluding Purchased Loan [Member]</t>
  </si>
  <si>
    <t>10 [Member] | Consumer Installment Loans [Member] | Loans Excluding Purchased Loan [Member]</t>
  </si>
  <si>
    <t>10 [Member] | Other [Member] | Loans Excluding Purchased Loan [Member]</t>
  </si>
  <si>
    <t>15 [Member] | Loans Excluding Purchased Loan [Member]</t>
  </si>
  <si>
    <t>15 [Member] | Commercial, financial &amp; agricultural [Member] | Loans Excluding Purchased Loan [Member]</t>
  </si>
  <si>
    <t>15 [Member] | Real Estate - construction &amp; development [Member] | Loans Excluding Purchased Loan [Member]</t>
  </si>
  <si>
    <t>15 [Member] | Real Estate - Commercial &amp; Farmland [Member] | Loans Excluding Purchased Loan [Member]</t>
  </si>
  <si>
    <t>15 [Member] | Real estate - residential [Member] | Loans Excluding Purchased Loan [Member]</t>
  </si>
  <si>
    <t>15 [Member] | Consumer Installment Loans [Member] | Loans Excluding Purchased Loan [Member]</t>
  </si>
  <si>
    <t>15 [Member] | Other [Member] | Loans Excluding Purchased Loan [Member]</t>
  </si>
  <si>
    <t>20 [Member] | Loans Excluding Purchased Loan [Member]</t>
  </si>
  <si>
    <t>20 [Member] | Commercial, financial &amp; agricultural [Member] | Loans Excluding Purchased Loan [Member]</t>
  </si>
  <si>
    <t>20 [Member] | Real Estate - construction &amp; development [Member] | Loans Excluding Purchased Loan [Member]</t>
  </si>
  <si>
    <t>20 [Member] | Real Estate - Commercial &amp; Farmland [Member] | Loans Excluding Purchased Loan [Member]</t>
  </si>
  <si>
    <t>20 [Member] | Real estate - residential [Member] | Loans Excluding Purchased Loan [Member]</t>
  </si>
  <si>
    <t>20 [Member] | Consumer Installment Loans [Member] | Loans Excluding Purchased Loan [Member]</t>
  </si>
  <si>
    <t>20 [Member] | Other [Member] | Loans Excluding Purchased Loan [Member]</t>
  </si>
  <si>
    <t>23 [Member] | Loans Excluding Purchased Loan [Member]</t>
  </si>
  <si>
    <t>23 [Member] | Commercial, financial &amp; agricultural [Member] | Loans Excluding Purchased Loan [Member]</t>
  </si>
  <si>
    <t>23 [Member] | Real Estate - construction &amp; development [Member] | Loans Excluding Purchased Loan [Member]</t>
  </si>
  <si>
    <t>23 [Member] | Real Estate - Commercial &amp; Farmland [Member] | Loans Excluding Purchased Loan [Member]</t>
  </si>
  <si>
    <t>23 [Member] | Real estate - residential [Member] | Loans Excluding Purchased Loan [Member]</t>
  </si>
  <si>
    <t>23 [Member] | Consumer Installment Loans [Member] | Loans Excluding Purchased Loan [Member]</t>
  </si>
  <si>
    <t>23 [Member] | Other [Member] | Loans Excluding Purchased Loan [Member]</t>
  </si>
  <si>
    <t>25 [Member] | Loans Excluding Purchased Loan [Member]</t>
  </si>
  <si>
    <t>25 [Member] | Commercial, financial &amp; agricultural [Member] | Loans Excluding Purchased Loan [Member]</t>
  </si>
  <si>
    <t>25 [Member] | Real Estate - construction &amp; development [Member] | Loans Excluding Purchased Loan [Member]</t>
  </si>
  <si>
    <t>25 [Member] | Real Estate - Commercial &amp; Farmland [Member] | Loans Excluding Purchased Loan [Member]</t>
  </si>
  <si>
    <t>25 [Member] | Real estate - residential [Member] | Loans Excluding Purchased Loan [Member]</t>
  </si>
  <si>
    <t>25 [Member] | Consumer Installment Loans [Member] | Loans Excluding Purchased Loan [Member]</t>
  </si>
  <si>
    <t>25 [Member] | Other [Member] | Loans Excluding Purchased Loan [Member]</t>
  </si>
  <si>
    <t>30 [Member] | Loans Excluding Purchased Loan [Member]</t>
  </si>
  <si>
    <t>30 [Member] | Commercial, financial &amp; agricultural [Member] | Loans Excluding Purchased Loan [Member]</t>
  </si>
  <si>
    <t>30 [Member] | Real Estate - construction &amp; development [Member] | Loans Excluding Purchased Loan [Member]</t>
  </si>
  <si>
    <t>30 [Member] | Real Estate - Commercial &amp; Farmland [Member] | Loans Excluding Purchased Loan [Member]</t>
  </si>
  <si>
    <t>30 [Member] | Real estate - residential [Member] | Loans Excluding Purchased Loan [Member]</t>
  </si>
  <si>
    <t>30 [Member] | Consumer Installment Loans [Member] | Loans Excluding Purchased Loan [Member]</t>
  </si>
  <si>
    <t>30 [Member] | Other [Member] | Loans Excluding Purchased Loan [Member]</t>
  </si>
  <si>
    <t>40 [Member] | Loans Excluding Purchased Loan [Member]</t>
  </si>
  <si>
    <t>40 [Member] | Commercial, financial &amp; agricultural [Member] | Loans Excluding Purchased Loan [Member]</t>
  </si>
  <si>
    <t>40 [Member] | Real Estate - construction &amp; development [Member] | Loans Excluding Purchased Loan [Member]</t>
  </si>
  <si>
    <t>40 [Member] | Real Estate - Commercial &amp; Farmland [Member] | Loans Excluding Purchased Loan [Member]</t>
  </si>
  <si>
    <t>40 [Member] | Real estate - residential [Member] | Loans Excluding Purchased Loan [Member]</t>
  </si>
  <si>
    <t>40 [Member] | Consumer Installment Loans [Member] | Loans Excluding Purchased Loan [Member]</t>
  </si>
  <si>
    <t>40 [Member] | Other [Member] | Loans Excluding Purchased Loan [Member]</t>
  </si>
  <si>
    <t>50 [Member] | Loans Excluding Purchased Loan [Member]</t>
  </si>
  <si>
    <t>50 [Member] | Commercial, financial &amp; agricultural [Member] | Loans Excluding Purchased Loan [Member]</t>
  </si>
  <si>
    <t>50 [Member] | Real Estate - construction &amp; development [Member] | Loans Excluding Purchased Loan [Member]</t>
  </si>
  <si>
    <t>50 [Member] | Real Estate - Commercial &amp; Farmland [Member] | Loans Excluding Purchased Loan [Member]</t>
  </si>
  <si>
    <t>50 [Member] | Real estate - residential [Member] | Loans Excluding Purchased Loan [Member]</t>
  </si>
  <si>
    <t>50 [Member] | Consumer Installment Loans [Member] | Loans Excluding Purchased Loan [Member]</t>
  </si>
  <si>
    <t>50 [Member] | Other [Member] | Loans Excluding Purchased Loan [Member]</t>
  </si>
  <si>
    <t>60 [Member] | Loans Excluding Purchased Loan [Member]</t>
  </si>
  <si>
    <t>60 [Member] | Commercial, financial &amp; agricultural [Member] | Loans Excluding Purchased Loan [Member]</t>
  </si>
  <si>
    <t>60 [Member] | Real Estate - construction &amp; development [Member] | Loans Excluding Purchased Loan [Member]</t>
  </si>
  <si>
    <t>60 [Member] | Real Estate - Commercial &amp; Farmland [Member] | Loans Excluding Purchased Loan [Member]</t>
  </si>
  <si>
    <t>60 [Member] | Real estate - residential [Member] | Loans Excluding Purchased Loan [Member]</t>
  </si>
  <si>
    <t>60 [Member] | Consumer Installment Loans [Member] | Loans Excluding Purchased Loan [Member]</t>
  </si>
  <si>
    <t>60 [Member] | Other [Member] | Loans Excluding Purchased Loan [Member]</t>
  </si>
  <si>
    <t>LOANS (Details 10) - USD ($) $ in Thousands</t>
  </si>
  <si>
    <t>Purchased Loans [Member] | 10 [Member]</t>
  </si>
  <si>
    <t>Purchased Loans [Member] | 15 [Member]</t>
  </si>
  <si>
    <t>Purchased Loans [Member] | 20 [Member]</t>
  </si>
  <si>
    <t>Purchased Loans [Member] | 23 [Member]</t>
  </si>
  <si>
    <t>Purchased Loans [Member] | 25 [Member]</t>
  </si>
  <si>
    <t>Purchased Loans [Member] | 30 [Member]</t>
  </si>
  <si>
    <t>Purchased Loans [Member] | 40 [Member]</t>
  </si>
  <si>
    <t>Purchased Loans [Member] | 50 [Member]</t>
  </si>
  <si>
    <t>Purchased Loans [Member] | 60 [Member]</t>
  </si>
  <si>
    <t>Purchased Loans [Member] | Commercial Financial And Agricultural [Member]</t>
  </si>
  <si>
    <t>Purchased Loans [Member] | Commercial Financial And Agricultural [Member] | 10 [Member]</t>
  </si>
  <si>
    <t>Purchased Loans [Member] | Commercial Financial And Agricultural [Member] | 15 [Member]</t>
  </si>
  <si>
    <t>Purchased Loans [Member] | Commercial Financial And Agricultural [Member] | 20 [Member]</t>
  </si>
  <si>
    <t>Purchased Loans [Member] | Commercial Financial And Agricultural [Member] | 23 [Member]</t>
  </si>
  <si>
    <t>Purchased Loans [Member] | Commercial Financial And Agricultural [Member] | 25 [Member]</t>
  </si>
  <si>
    <t>Purchased Loans [Member] | Commercial Financial And Agricultural [Member] | 30 [Member]</t>
  </si>
  <si>
    <t>Purchased Loans [Member] | Commercial Financial And Agricultural [Member] | 40 [Member]</t>
  </si>
  <si>
    <t>Purchased Loans [Member] | Commercial Financial And Agricultural [Member] | 50 [Member]</t>
  </si>
  <si>
    <t>Purchased Loans [Member] | Commercial Financial And Agricultural [Member] | 60 [Member]</t>
  </si>
  <si>
    <t>Purchased Loans [Member] | Real Estate Construction And Development [Member]</t>
  </si>
  <si>
    <t>Purchased Loans [Member] | Real Estate Construction And Development [Member] | 10 [Member]</t>
  </si>
  <si>
    <t>Purchased Loans [Member] | Real Estate Construction And Development [Member] | 15 [Member]</t>
  </si>
  <si>
    <t>Purchased Loans [Member] | Real Estate Construction And Development [Member] | 20 [Member]</t>
  </si>
  <si>
    <t>Purchased Loans [Member] | Real Estate Construction And Development [Member] | 23 [Member]</t>
  </si>
  <si>
    <t>Purchased Loans [Member] | Real Estate Construction And Development [Member] | 25 [Member]</t>
  </si>
  <si>
    <t>Purchased Loans [Member] | Real Estate Construction And Development [Member] | 30 [Member]</t>
  </si>
  <si>
    <t>Purchased Loans [Member] | Real Estate Construction And Development [Member] | 40 [Member]</t>
  </si>
  <si>
    <t>Purchased Loans [Member] | Real Estate Construction And Development [Member] | 50 [Member]</t>
  </si>
  <si>
    <t>Purchased Loans [Member] | Real Estate Construction And Development [Member] | 60 [Member]</t>
  </si>
  <si>
    <t>Purchased Loans [Member] | Real Estate Commercial And Farmland [Member]</t>
  </si>
  <si>
    <t>Purchased Loans [Member] | Real Estate Commercial And Farmland [Member] | 10 [Member]</t>
  </si>
  <si>
    <t>Purchased Loans [Member] | Real Estate Commercial And Farmland [Member] | 15 [Member]</t>
  </si>
  <si>
    <t>Purchased Loans [Member] | Real Estate Commercial And Farmland [Member] | 20 [Member]</t>
  </si>
  <si>
    <t>Purchased Loans [Member] | Real Estate Commercial And Farmland [Member] | 23 [Member]</t>
  </si>
  <si>
    <t>Purchased Loans [Member] | Real Estate Commercial And Farmland [Member] | 25 [Member]</t>
  </si>
  <si>
    <t>Purchased Loans [Member] | Real Estate Commercial And Farmland [Member] | 30 [Member]</t>
  </si>
  <si>
    <t>Purchased Loans [Member] | Real Estate Commercial And Farmland [Member] | 40 [Member]</t>
  </si>
  <si>
    <t>Purchased Loans [Member] | Real Estate Commercial And Farmland [Member] | 50 [Member]</t>
  </si>
  <si>
    <t>Purchased Loans [Member] | Real Estate Commercial And Farmland [Member] | 60 [Member]</t>
  </si>
  <si>
    <t>Purchased Loans [Member] | Residential Real Estate [Member]</t>
  </si>
  <si>
    <t>Purchased Loans [Member] | Residential Real Estate [Member] | 10 [Member]</t>
  </si>
  <si>
    <t>Purchased Loans [Member] | Residential Real Estate [Member] | 15 [Member]</t>
  </si>
  <si>
    <t>Purchased Loans [Member] | Residential Real Estate [Member] | 20 [Member]</t>
  </si>
  <si>
    <t>Purchased Loans [Member] | Residential Real Estate [Member] | 23 [Member]</t>
  </si>
  <si>
    <t>Purchased Loans [Member] | Residential Real Estate [Member] | 25 [Member]</t>
  </si>
  <si>
    <t>Purchased Loans [Member] | Residential Real Estate [Member] | 30 [Member]</t>
  </si>
  <si>
    <t>Purchased Loans [Member] | Residential Real Estate [Member] | 40 [Member]</t>
  </si>
  <si>
    <t>Purchased Loans [Member] | Residential Real Estate [Member] | 50 [Member]</t>
  </si>
  <si>
    <t>Purchased Loans [Member] | Residential Real Estate [Member] | 60 [Member]</t>
  </si>
  <si>
    <t>Purchased Loans [Member] | Consumer Installment Loans [Member]</t>
  </si>
  <si>
    <t>Purchased Loans [Member] | Consumer Installment Loans [Member] | 10 [Member]</t>
  </si>
  <si>
    <t>Purchased Loans [Member] | Consumer Installment Loans [Member] | 15 [Member]</t>
  </si>
  <si>
    <t>Purchased Loans [Member] | Consumer Installment Loans [Member] | 20 [Member]</t>
  </si>
  <si>
    <t>Purchased Loans [Member] | Consumer Installment Loans [Member] | 23 [Member]</t>
  </si>
  <si>
    <t>Purchased Loans [Member] | Consumer Installment Loans [Member] | 25 [Member]</t>
  </si>
  <si>
    <t>Purchased Loans [Member] | Consumer Installment Loans [Member] | 30 [Member]</t>
  </si>
  <si>
    <t>Purchased Loans [Member] | Consumer Installment Loans [Member] | 40 [Member]</t>
  </si>
  <si>
    <t>Purchased Loans [Member] | Consumer Installment Loans [Member] | 50 [Member]</t>
  </si>
  <si>
    <t>Purchased Loans [Member] | Consumer Installment Loans [Member] | 60 [Member]</t>
  </si>
  <si>
    <t>Purchased Loans [Member] | Other [Member]</t>
  </si>
  <si>
    <t>Purchased Loans [Member] | Other [Member] | 10 [Member]</t>
  </si>
  <si>
    <t>Purchased Loans [Member] | Other [Member] | 15 [Member]</t>
  </si>
  <si>
    <t>Purchased Loans [Member] | Other [Member] | 20 [Member]</t>
  </si>
  <si>
    <t>Purchased Loans [Member] | Other [Member] | 23 [Member]</t>
  </si>
  <si>
    <t>Purchased Loans [Member] | Other [Member] | 25 [Member]</t>
  </si>
  <si>
    <t>Purchased Loans [Member] | Other [Member] | 30 [Member]</t>
  </si>
  <si>
    <t>Purchased Loans [Member] | Other [Member] | 40 [Member]</t>
  </si>
  <si>
    <t>Purchased Loans [Member] | Other [Member] | 50 [Member]</t>
  </si>
  <si>
    <t>Purchased Loans [Member] | Other [Member] | 60 [Member]</t>
  </si>
  <si>
    <t>LOANS (Details 11) $ in Thousands</t>
  </si>
  <si>
    <t>Mar. 31, 2017USD ($)Contract</t>
  </si>
  <si>
    <t>Mar. 31, 2016USD ($)Contract</t>
  </si>
  <si>
    <t>Purchased Loans By Class Modified [Member]</t>
  </si>
  <si>
    <t>Financing Receivable, Modifications [Line Items]</t>
  </si>
  <si>
    <t>Number of contracts | Contract</t>
  </si>
  <si>
    <t>Troubled debt restructuring loans | $</t>
  </si>
  <si>
    <t>Excluding Purchased Loan [Member]</t>
  </si>
  <si>
    <t>Commercial, financial &amp; agricultural [Member] | Purchased Loans By Class Modified [Member]</t>
  </si>
  <si>
    <t>Commercial, financial &amp; agricultural [Member] | Excluding Purchased Loan [Member]</t>
  </si>
  <si>
    <t>Real Estate - construction &amp; development [Member] | Purchased Loans By Class Modified [Member]</t>
  </si>
  <si>
    <t>Real Estate - construction &amp; development [Member] | Excluding Purchased Loan [Member]</t>
  </si>
  <si>
    <t>Real estate - commercial &amp; farmland [Member] | Purchased Loans By Class Modified [Member]</t>
  </si>
  <si>
    <t>Real estate - commercial &amp; farmland [Member] | Excluding Purchased Loan [Member]</t>
  </si>
  <si>
    <t>Real estate - residential [Member] | Purchased Loans By Class Modified [Member]</t>
  </si>
  <si>
    <t>Real estate - residential [Member] | Excluding Purchased Loan [Member]</t>
  </si>
  <si>
    <t>Consumer installment [Member] | Purchased Loans By Class Modified [Member]</t>
  </si>
  <si>
    <t>Consumer installment [Member] | Excluding Purchased Loan [Member]</t>
  </si>
  <si>
    <t>LOANS (Details 12) $ in Thousands</t>
  </si>
  <si>
    <t>Troubled debt restructuring loans</t>
  </si>
  <si>
    <t>Loans Excluding Purchased Loan [Member] | Financing Receivables, 30 Days Past Due [Member]</t>
  </si>
  <si>
    <t>Purchased Loans [Member] | Financing Receivables, 30 Days Past Due [Member]</t>
  </si>
  <si>
    <t>Commercial Financial And Agricultural [Member] | Loans Excluding Purchased Loan [Member] | Financing Receivables, 30 Days Past Due [Member]</t>
  </si>
  <si>
    <t>Commercial Financial And Agricultural [Member] | Purchased Loans [Member] | Financing Receivables, 30 Days Past Due [Member]</t>
  </si>
  <si>
    <t>Real Estate Construction And Development [Member] | Loans Excluding Purchased Loan [Member] | Financing Receivables, 30 Days Past Due [Member]</t>
  </si>
  <si>
    <t>Real Estate Construction And Development [Member] | Purchased Loans [Member] | Financing Receivables, 30 Days Past Due [Member]</t>
  </si>
  <si>
    <t>Real Estate Commercial And Farmland [Member] | Loans Excluding Purchased Loan [Member] | Financing Receivables, 30 Days Past Due [Member]</t>
  </si>
  <si>
    <t>Real Estate Commercial And Farmland [Member] | Purchased Loans [Member] | Financing Receivables, 30 Days Past Due [Member]</t>
  </si>
  <si>
    <t>Residential Real Estate [Member] | Loans Excluding Purchased Loan [Member] | Financing Receivables, 30 Days Past Due [Member]</t>
  </si>
  <si>
    <t>Residential Real Estate [Member] | Purchased Loans [Member] | Financing Receivables, 30 Days Past Due [Member]</t>
  </si>
  <si>
    <t>Consumer installment [Member] | Loans Excluding Purchased Loan [Member] | Financing Receivables, 30 Days Past Due [Member]</t>
  </si>
  <si>
    <t>Consumer installment [Member] | Purchased Loans [Member] | Financing Receivables, 30 Days Past Due [Member]</t>
  </si>
  <si>
    <t>LOANS (Details 13) $ in Thousands</t>
  </si>
  <si>
    <t>Dec. 31, 2016USD ($)Contract</t>
  </si>
  <si>
    <t>Purchased Loans [Member] | Non-Accruing Loans [Member]</t>
  </si>
  <si>
    <t>Purchased Loans [Member] | Financing Receivables, 30 Days Past Due [Member] | Accruing Loans [Member]</t>
  </si>
  <si>
    <t>Loans Excluding Purchased Loan [Member] | Accruing Loans [Member]</t>
  </si>
  <si>
    <t>Loans Excluding Purchased Loan [Member] | Non-Accruing Loans [Member]</t>
  </si>
  <si>
    <t>Commercial, financial &amp; agricultural [Member] | Purchased Loans [Member] | Accruing Loans [Member]</t>
  </si>
  <si>
    <t>Commercial, financial &amp; agricultural [Member] | Purchased Loans [Member] | Non-Accruing Loans [Member]</t>
  </si>
  <si>
    <t>Commercial, financial &amp; agricultural [Member] | Purchased Loans [Member] | Financing Receivables, 30 Days Past Due [Member]</t>
  </si>
  <si>
    <t>Commercial, financial &amp; agricultural [Member] | Loans Excluding Purchased Loan [Member] | Accruing Loans [Member]</t>
  </si>
  <si>
    <t>Commercial, financial &amp; agricultural [Member] | Loans Excluding Purchased Loan [Member] | Non-Accruing Loans [Member]</t>
  </si>
  <si>
    <t>Commercial, financial &amp; agricultural [Member] | Loans Excluding Purchased Loan [Member] | Financing Receivables, 30 Days Past Due [Member]</t>
  </si>
  <si>
    <t>Real Estate - construction &amp; development [Member] | Purchased Loans [Member] | Accruing Loans [Member]</t>
  </si>
  <si>
    <t>Real Estate - construction &amp; development [Member] | Purchased Loans [Member] | Non-Accruing Loans [Member]</t>
  </si>
  <si>
    <t>Real Estate - construction &amp; development [Member] | Purchased Loans [Member] | Financing Receivables, 30 Days Past Due [Member]</t>
  </si>
  <si>
    <t>Real Estate - construction &amp; development [Member] | Loans Excluding Purchased Loan [Member] | Accruing Loans [Member]</t>
  </si>
  <si>
    <t>Real Estate - construction &amp; development [Member] | Loans Excluding Purchased Loan [Member] | Non-Accruing Loans [Member]</t>
  </si>
  <si>
    <t>Real Estate - construction &amp; development [Member] | Loans Excluding Purchased Loan [Member] | Financing Receivables, 30 Days Past Due [Member]</t>
  </si>
  <si>
    <t>Real estate - commercial &amp; farmland [Member] | Purchased Loans [Member] | Accruing Loans [Member]</t>
  </si>
  <si>
    <t>Real estate - commercial &amp; farmland [Member] | Purchased Loans [Member] | Non-Accruing Loans [Member]</t>
  </si>
  <si>
    <t>Real estate - commercial &amp; farmland [Member] | Purchased Loans [Member] | Financing Receivables, 30 Days Past Due [Member]</t>
  </si>
  <si>
    <t>Real estate - commercial &amp; farmland [Member] | Loans Excluding Purchased Loan [Member] | Accruing Loans [Member]</t>
  </si>
  <si>
    <t>Real estate - commercial &amp; farmland [Member] | Loans Excluding Purchased Loan [Member] | Non-Accruing Loans [Member]</t>
  </si>
  <si>
    <t>Real estate - commercial &amp; farmland [Member] | Loans Excluding Purchased Loan [Member] | Financing Receivables, 30 Days Past Due [Member]</t>
  </si>
  <si>
    <t>Real Estate - Residential [Member] | Purchased Loans [Member] | Accruing Loans [Member]</t>
  </si>
  <si>
    <t>Real Estate - Residential [Member] | Purchased Loans [Member] | Non-Accruing Loans [Member]</t>
  </si>
  <si>
    <t>Real Estate - Residential [Member] | Purchased Loans [Member] | Financing Receivables, 30 Days Past Due [Member]</t>
  </si>
  <si>
    <t>Real Estate - Residential [Member] | Loans Excluding Purchased Loan [Member] | Accruing Loans [Member]</t>
  </si>
  <si>
    <t>Real Estate - Residential [Member] | Loans Excluding Purchased Loan [Member] | Non-Accruing Loans [Member]</t>
  </si>
  <si>
    <t>Real Estate - Residential [Member] | Loans Excluding Purchased Loan [Member] | Financing Receivables, 30 Days Past Due [Member]</t>
  </si>
  <si>
    <t>Consumer installment [Member] | Purchased Loans [Member] | Accruing Loans [Member]</t>
  </si>
  <si>
    <t>Consumer installment [Member] | Purchased Loans [Member] | Non-Accruing Loans [Member]</t>
  </si>
  <si>
    <t>Consumer installment [Member] | Loans Excluding Purchased Loan [Member] | Accruing Loans [Member]</t>
  </si>
  <si>
    <t>Consumer installment [Member] | Loans Excluding Purchased Loan [Member] | Non-Accruing Loans [Member]</t>
  </si>
  <si>
    <t>LOANS (Details 14) - USD ($) $ in Thousands</t>
  </si>
  <si>
    <t>Financing Receivable, Allowance for Credit Losses [Line Items]</t>
  </si>
  <si>
    <t>Beginning balance, Allowance</t>
  </si>
  <si>
    <t>Loans charged off</t>
  </si>
  <si>
    <t>Recoveries of loans previously charged off</t>
  </si>
  <si>
    <t>Ending balance, Allowance</t>
  </si>
  <si>
    <t>Loans individually evaluated for impairment, Allowance</t>
  </si>
  <si>
    <t>Loans collectively evaluated for impairment, Allowance</t>
  </si>
  <si>
    <t>Balance, Allowance</t>
  </si>
  <si>
    <t>Individually evaluated for impairment, Loan</t>
  </si>
  <si>
    <t>Collectively evaluated for impairment, Loan</t>
  </si>
  <si>
    <t>Acquired with deteriorated credit quality, Loan</t>
  </si>
  <si>
    <t>Ending balance, Loan</t>
  </si>
  <si>
    <t>Real estate - commercial &amp; farmland [Member]</t>
  </si>
  <si>
    <t>Consumer installment loans and Other [Member]</t>
  </si>
  <si>
    <t>Purchased Loan Pools [Member]</t>
  </si>
  <si>
    <t>At March 31, 2017, loans individually evaluated for impairment includes all nonaccrual loans greater than $100,000 and all troubled debt restructurings greater than $100,000, including all troubled debt restructurings and not only those currently classified as troubled debt restructurings.</t>
  </si>
  <si>
    <t>At December 31, 2016, loans individually evaluated for impairment includes all nonaccrual loans greater than $100,000 and all troubled debt restructurings greater than $100,000, including all troubled debt restructurings and not only those currently classified as troubled debt restructurings.</t>
  </si>
  <si>
    <t>At March 31, 2016, loans individually evaluated for impairment includes all nonaccrual loans greater than $100,000 and all troubled debt restructurings greater than $100,000, including all troubled debt restructurings and not only those currently classified as troubled debt restructurings.</t>
  </si>
  <si>
    <t>LOANS (Details Textual) - USD ($)</t>
  </si>
  <si>
    <t>Troubled debt restructurings, previous charge-offs</t>
  </si>
  <si>
    <t>Allowance for loan losses allocated to troubled debt restructurings</t>
  </si>
  <si>
    <t>Purchased Loan Pools</t>
  </si>
  <si>
    <t>Mortgage Loans on Real Estate, Face Amount of Mortgages</t>
  </si>
  <si>
    <t>Purchase Premium Paid At Acquisition</t>
  </si>
  <si>
    <t>Residential mortgages on properties principal balances</t>
  </si>
  <si>
    <t>Allowance for Loan and Lease Losses, Loans Acquired</t>
  </si>
  <si>
    <t>Troubled Debt Restructurings Excluding Purchased Loans</t>
  </si>
  <si>
    <t>Loans and Leases Receivable, Allowance</t>
  </si>
  <si>
    <t>Modified Loans Value</t>
  </si>
  <si>
    <t>Consumer Loan [Member]</t>
  </si>
  <si>
    <t>Loans and Leases Receivable, Net Amount</t>
  </si>
  <si>
    <t>Commercial Loan [Member]</t>
  </si>
  <si>
    <t>Troubled debt restructurings principal balances</t>
  </si>
  <si>
    <t>Financing Receivable, Modifications, Subsequent Default, Recorded Investment</t>
  </si>
  <si>
    <t>Substandard [Member]</t>
  </si>
  <si>
    <t>Minimum [Member]</t>
  </si>
  <si>
    <t>Loan To Value Ratio</t>
  </si>
  <si>
    <t>110.00%</t>
  </si>
  <si>
    <t>Minimum [Member] | Substandard [Member]</t>
  </si>
  <si>
    <t>Minimum [Member] | Independent Third Party Loan Review [Member]</t>
  </si>
  <si>
    <t>Amount of Loan Relationship With Risk Ratings Reviewed Annually</t>
  </si>
  <si>
    <t>Minimum [Member] | Internal Loan Review Department [Member]</t>
  </si>
  <si>
    <t>ASSETS ACQUIRED IN FDIC-ASSISTED ACQUISITIONS (Details)</t>
  </si>
  <si>
    <t>American United Bank (AUB) [Member]</t>
  </si>
  <si>
    <t>Business Acquisition [Line Items]</t>
  </si>
  <si>
    <t>Branches</t>
  </si>
  <si>
    <t>Date Acquired</t>
  </si>
  <si>
    <t>Oct. 23,
		2009</t>
  </si>
  <si>
    <t>United Security Bank (USB) [Member]</t>
  </si>
  <si>
    <t>Nov. 6,
		2009</t>
  </si>
  <si>
    <t>Satilla Community Bank (SCB) [Member]</t>
  </si>
  <si>
    <t>May 14,
		2010</t>
  </si>
  <si>
    <t>First Bank of Jacksonville (FBJ) [Member]</t>
  </si>
  <si>
    <t>Oct. 22,
		2010</t>
  </si>
  <si>
    <t>Tifton Banking Company (TBC) [Member]</t>
  </si>
  <si>
    <t>Nov. 12,
		2010</t>
  </si>
  <si>
    <t>Darby Bank &amp; Trust (DBT) [Member]</t>
  </si>
  <si>
    <t>High Trust Bank (HTB) [Member]</t>
  </si>
  <si>
    <t>Jul. 15,
		2011</t>
  </si>
  <si>
    <t>One Georgia Bank (OGB) [Member]</t>
  </si>
  <si>
    <t>Central Bank of Georgia (CBG) [Member]</t>
  </si>
  <si>
    <t>Feb. 24,
		2012</t>
  </si>
  <si>
    <t>Montgomery Bank &amp; Trust (MBT) [Member]</t>
  </si>
  <si>
    <t>Jul. 6,
		2012</t>
  </si>
  <si>
    <t>ASSETS ACQUIRED IN FDIC-ASSISTED ACQUISITIONS (Details 1) - USD ($) $ in Thousands</t>
  </si>
  <si>
    <t>Dec. 31, 2015</t>
  </si>
  <si>
    <t>Covered Assets [Line Items]</t>
  </si>
  <si>
    <t>Covered loans</t>
  </si>
  <si>
    <t>Less: Fair value adjustments</t>
  </si>
  <si>
    <t>Total covered loans</t>
  </si>
  <si>
    <t>OREO</t>
  </si>
  <si>
    <t>Total covered OREO</t>
  </si>
  <si>
    <t>Total covered assets</t>
  </si>
  <si>
    <t>FDIC loss-share receivable</t>
  </si>
  <si>
    <t>FDIC loss-share payable</t>
  </si>
  <si>
    <t>American United Bank [Member]</t>
  </si>
  <si>
    <t>United Security Bank [Member]</t>
  </si>
  <si>
    <t>Satilla Community Bank [Member]</t>
  </si>
  <si>
    <t>First Bank of Jacksonville [Member]</t>
  </si>
  <si>
    <t>Darby Bank and Trust [Member]</t>
  </si>
  <si>
    <t>Tifton Banking Company [Member]</t>
  </si>
  <si>
    <t>High Trust Bank [Member]</t>
  </si>
  <si>
    <t>One Georgia Bank [Member]</t>
  </si>
  <si>
    <t>Central Bank of Georgia [Member]</t>
  </si>
  <si>
    <t>ASSETS ACQUIRED IN FDIC-ASSISTED ACQUISITIONS (Details 2) - USD ($) $ in Thousands</t>
  </si>
  <si>
    <t>Beginning balance</t>
  </si>
  <si>
    <t>Payments paid to (received from) FDIC</t>
  </si>
  <si>
    <t>Amortization</t>
  </si>
  <si>
    <t>Change in clawback liability</t>
  </si>
  <si>
    <t>Net charge-offs (recoveries) on covered loans</t>
  </si>
  <si>
    <t>Loss (gain) on covered other real estate owned</t>
  </si>
  <si>
    <t>Reimbursable expenses on covered assets</t>
  </si>
  <si>
    <t>Other activity, net</t>
  </si>
  <si>
    <t>Ending balance</t>
  </si>
  <si>
    <t>ASSETS ACQUIRED IN FDIC-ASSISTED ACQUISITIONS (Details Textual) - USD ($)</t>
  </si>
  <si>
    <t>Dec. 31, 2012</t>
  </si>
  <si>
    <t>Current Activity Incurred</t>
  </si>
  <si>
    <t>Clawback Liability</t>
  </si>
  <si>
    <t>Reimbursement Revenue</t>
  </si>
  <si>
    <t>FDIC loss-sharing payable</t>
  </si>
  <si>
    <t>Remaining Indemnification</t>
  </si>
  <si>
    <t>OTHER REAL ESTATE OWNED (Details) - USD ($) $ in Thousands</t>
  </si>
  <si>
    <t>Beginning balance, January 1</t>
  </si>
  <si>
    <t>Loans transferred to other real estate owned</t>
  </si>
  <si>
    <t>Net gains (losses) on sale and write-downs recorded in statement of income</t>
  </si>
  <si>
    <t>OTHER REAL ESTATE OWNED (Details 1) - Purchased Other Real Estate Owned [Member] - USD ($) $ in Thousands</t>
  </si>
  <si>
    <t>Acquired in acquisitions</t>
  </si>
  <si>
    <t>Portion of gains (losses) on sale and write-downs payable (receivable from) the FDIC under loss-sharing agreements</t>
  </si>
  <si>
    <t>SECURITIES SOLD UNDER AGREEMENTS TO REPURCHASE (Details) - USD ($) $ in Thousands</t>
  </si>
  <si>
    <t>Disclosure of Repurchase Agreements [Abstract]</t>
  </si>
  <si>
    <t>OTHER BORROWINGS (Details) - USD ($) $ in Thousands</t>
  </si>
  <si>
    <t>Other Borrowings [Line Items]</t>
  </si>
  <si>
    <t>Fixed Rate Advance [Member]</t>
  </si>
  <si>
    <t>Advance from correspondent bank</t>
  </si>
  <si>
    <t>Fixed Rate Advance One [Member]</t>
  </si>
  <si>
    <t>Daily Rate Credit From Federal Home Loan Bank [Member]</t>
  </si>
  <si>
    <t>Fixed Rate Advance Two [Member]</t>
  </si>
  <si>
    <t>Fixed Rate Advance Three [Member]</t>
  </si>
  <si>
    <t>Subordinated Debt One [Member]</t>
  </si>
  <si>
    <t>Subordinated debt issued</t>
  </si>
  <si>
    <t>Correspondent Bank Advances [Member]</t>
  </si>
  <si>
    <t>Correspondent Bank Advances One [Member]</t>
  </si>
  <si>
    <t>Revolving Credit Facility [Member]</t>
  </si>
  <si>
    <t>Long-term Line of Credit</t>
  </si>
  <si>
    <t>Correspondent Bank Advances Two [Member]</t>
  </si>
  <si>
    <t>OTHER BORROWINGS [Parenthetical] (Details) - USD ($) $ in Thousands</t>
  </si>
  <si>
    <t>Debt Instrument, Interest Rate, Effective Percentage</t>
  </si>
  <si>
    <t>0.71%</t>
  </si>
  <si>
    <t>Debt instrument, maturity period</t>
  </si>
  <si>
    <t>April 6, 2017</t>
  </si>
  <si>
    <t>1.23%</t>
  </si>
  <si>
    <t>May 30, 2017</t>
  </si>
  <si>
    <t>0.80%</t>
  </si>
  <si>
    <t>0.56%</t>
  </si>
  <si>
    <t>January 6, 2017</t>
  </si>
  <si>
    <t>1.40%</t>
  </si>
  <si>
    <t>January 9, 2017</t>
  </si>
  <si>
    <t>Subordinated Debt [Member]</t>
  </si>
  <si>
    <t>Debt Instrument, Description of Variable Rate Basis</t>
  </si>
  <si>
    <t>Subordinated notes payable due March 15, 2027 net of unamortized debt issuance cost of $1,245; fixed interest rate of 5.75% through March 14, 2022; variable interest rate thereafter at three-month LIBOR plus 3.616%</t>
  </si>
  <si>
    <t>5.75%</t>
  </si>
  <si>
    <t>March 15, 2027</t>
  </si>
  <si>
    <t>Unamortized Debt Issuance Expense</t>
  </si>
  <si>
    <t>4.25%</t>
  </si>
  <si>
    <t>October 5, 2019</t>
  </si>
  <si>
    <t>2.09%</t>
  </si>
  <si>
    <t>September 5, 2026</t>
  </si>
  <si>
    <t>Advances under revolving credit agreement with a regional bank due September 26, 2017; secured by subsidiary bank stock; variable interest rate at 90-day LIBOR plus 3.50% (4.43% at December 31, 2016)</t>
  </si>
  <si>
    <t>4.43%</t>
  </si>
  <si>
    <t>September 26, 2017</t>
  </si>
  <si>
    <t>Revolving Credit Facility One [Member]</t>
  </si>
  <si>
    <t>8.00%</t>
  </si>
  <si>
    <t>January 7, 2017</t>
  </si>
  <si>
    <t>OTHER BORROWINGS (Details Textual) - USD ($) $ in Thousands</t>
  </si>
  <si>
    <t>Mar. 15, 2022</t>
  </si>
  <si>
    <t>Mar. 13, 2017</t>
  </si>
  <si>
    <t>Federal Home Loan Bank, Advances, General Debt Obligations, Amount of Available, Unused Funds</t>
  </si>
  <si>
    <t>Credit arrangements for federal funds purchase</t>
  </si>
  <si>
    <t>Pledged Assets Separately Reported, Loans Pledged for Federal Reserve Bank, at Fair Value</t>
  </si>
  <si>
    <t>Line of Credit Facility, Remaining Borrowing Capacity</t>
  </si>
  <si>
    <t>Loans pledged at federal reserve discount window available for borrowing</t>
  </si>
  <si>
    <t>Senior Subordinated Notes [Member]</t>
  </si>
  <si>
    <t>Debt Instrument, Face Amount</t>
  </si>
  <si>
    <t>Debt Instrument, Interest Rate, Stated Percentage</t>
  </si>
  <si>
    <t>Debt Instrument, Interest Rate Terms</t>
  </si>
  <si>
    <t>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payable quarterly in arrears on June 15, September 15, December 15, and March 15 of each year to the maturity date or earlier redemption.</t>
  </si>
  <si>
    <t>Senior Subordinated Notes [Member] | Scenario, Forecast [Member]</t>
  </si>
  <si>
    <t>Debt Instrument, Redemption Price, Percentage</t>
  </si>
  <si>
    <t>100.00%</t>
  </si>
  <si>
    <t>COMMITMENTS AND CONTINGENCIE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CIES (Details Textual) - USD ($) $ in Millions</t>
  </si>
  <si>
    <t>Aug. 08, 2013</t>
  </si>
  <si>
    <t>Litigation Settlement, Amount</t>
  </si>
  <si>
    <t>Federal Home Loan Bank [Member] | Letter of Credit [Member]</t>
  </si>
  <si>
    <t>Letter of Credit</t>
  </si>
  <si>
    <t>SHAREHOLDERS' EQUITY (Details Textual) - USD ($) $ / shares in Units, $ in Thousands</t>
  </si>
  <si>
    <t>Mar. 06, 2017</t>
  </si>
  <si>
    <t>Proceeds from Issuance of Common Stock</t>
  </si>
  <si>
    <t>Payments For Capital Contribution</t>
  </si>
  <si>
    <t>Underwritten Public Offering [Member]</t>
  </si>
  <si>
    <t>Shares Issued, Price Per Share</t>
  </si>
  <si>
    <t>Stock Issued During Period, Shares, New Issues</t>
  </si>
  <si>
    <t>Public Offering Dedction Amount</t>
  </si>
  <si>
    <t>US Premium Financing Holding Company [Member]</t>
  </si>
  <si>
    <t>Cost Method Investments Ownership Percentage</t>
  </si>
  <si>
    <t>ACCUMULATED OTHER COMPREHENSIVE INCOME (Details) - USD ($) $ in Thousands</t>
  </si>
  <si>
    <t>Accumulated Other Comprehensive Income (Loss) [Line Items]</t>
  </si>
  <si>
    <t>Beginning Balance</t>
  </si>
  <si>
    <t>Reclassification for gains included in net income, net of tax</t>
  </si>
  <si>
    <t>Current year changes, net of tax</t>
  </si>
  <si>
    <t>Ending Balance</t>
  </si>
  <si>
    <t>Unrealized Gain (Loss) on Derivatives [Member]</t>
  </si>
  <si>
    <t>Unrealized Gain (Loss) on Securities [Member]</t>
  </si>
  <si>
    <t>WEIGHTED AVERAGE SHARES OUTSTANDING (Details) - shares shares in Thousands</t>
  </si>
  <si>
    <t>Average common shares outstanding</t>
  </si>
  <si>
    <t>Common share equivalents:</t>
  </si>
  <si>
    <t>Stock options</t>
  </si>
  <si>
    <t>Nonvested restricted share grants</t>
  </si>
  <si>
    <t>Average common shares outstanding, assuming dilution</t>
  </si>
  <si>
    <t>FAIR VALUE MEASURES (Details) - USD ($) $ in Thousands</t>
  </si>
  <si>
    <t>Loans Held for Sale are Carried at Fair Value [Line Items]</t>
  </si>
  <si>
    <t>Loans held for sale</t>
  </si>
  <si>
    <t>Mortgage loans held for sale[Member]</t>
  </si>
  <si>
    <t>SBA loans held for sale [Member]</t>
  </si>
  <si>
    <t>FAIR VALUE MEASURES (Details 1) - Mortgage Loans Held for Sale [Member] - USD ($) $ in Thousands</t>
  </si>
  <si>
    <t>Assets And Liabilities Carrying Value And Fair Value [Line Items]</t>
  </si>
  <si>
    <t>Aggregate fair value of mortgage loans held for sale</t>
  </si>
  <si>
    <t>Aggregate unpaid principal balance</t>
  </si>
  <si>
    <t>Past-due loans of 90 days or more</t>
  </si>
  <si>
    <t>FAIR VALUE MEASURES (Details 2) - USD ($) $ in Thousands</t>
  </si>
  <si>
    <t>Fair Value, Assets and Liabilities Measured on Recurring and Nonrecurring Basis [Line Items]</t>
  </si>
  <si>
    <t>Recurring assets at fair value</t>
  </si>
  <si>
    <t>Recurring liabilities at fair value</t>
  </si>
  <si>
    <t>Level 1 [Member]</t>
  </si>
  <si>
    <t>Level 2 [Member]</t>
  </si>
  <si>
    <t>Level 3 [Member]</t>
  </si>
  <si>
    <t>U.S. government sponsored agencies [Member] | Level 1 [Member]</t>
  </si>
  <si>
    <t>U.S. government sponsored agencies [Member] | Level 2 [Member]</t>
  </si>
  <si>
    <t>U.S. government sponsored agencies [Member] | Level 3 [Member]</t>
  </si>
  <si>
    <t>State, county and municipal securities [Member] | Level 1 [Member]</t>
  </si>
  <si>
    <t>State, county and municipal securities [Member] | Level 2 [Member]</t>
  </si>
  <si>
    <t>State, county and municipal securities [Member] | Level 3 [Member]</t>
  </si>
  <si>
    <t>Corporate debt securities [Member]</t>
  </si>
  <si>
    <t>Corporate debt securities [Member] | Level 1 [Member]</t>
  </si>
  <si>
    <t>Corporate debt securities [Member] | Level 2 [Member]</t>
  </si>
  <si>
    <t>Corporate debt securities [Member] | Level 3 [Member]</t>
  </si>
  <si>
    <t>Mortgage-backed securities [Member] | Level 1 [Member]</t>
  </si>
  <si>
    <t>Mortgage-backed securities [Member] | Level 2 [Member]</t>
  </si>
  <si>
    <t>Mortgage-backed securities [Member] | Level 3 [Member]</t>
  </si>
  <si>
    <t>Loans held for sale [Member]</t>
  </si>
  <si>
    <t>Loans held for sale [Member] | Level 1 [Member]</t>
  </si>
  <si>
    <t>Loans held for sale [Member] | Level 2 [Member]</t>
  </si>
  <si>
    <t>Loans held for sale [Member] | Level 3 [Member]</t>
  </si>
  <si>
    <t>Derivative financial instruments [Member]</t>
  </si>
  <si>
    <t>Derivative financial instruments [Member] | Level 1 [Member]</t>
  </si>
  <si>
    <t>Derivative financial instruments [Member] | Level 2 [Member]</t>
  </si>
  <si>
    <t>Derivative financial instruments [Member] | Level 3 [Member]</t>
  </si>
  <si>
    <t>Mortgage banking derivative instruments [Member]</t>
  </si>
  <si>
    <t>Mortgage banking derivative instruments [Member] | Level 1 [Member]</t>
  </si>
  <si>
    <t>Mortgage banking derivative instruments [Member] | Level 2 [Member]</t>
  </si>
  <si>
    <t>Mortgage banking derivative instruments [Member] | Level 3 [Member]</t>
  </si>
  <si>
    <t>FAIR VALUE MEASURES (Details 3) - USD ($) $ in Thousands</t>
  </si>
  <si>
    <t>Fair Value Measurements, Recurring and Nonrecurring, Valuation Techniques [Line Items]</t>
  </si>
  <si>
    <t>Nonrecurring assets at fair value</t>
  </si>
  <si>
    <t>Impaired loans carried at fair value [Member]</t>
  </si>
  <si>
    <t>Impaired loans carried at fair value [Member] | Level 1 [Member]</t>
  </si>
  <si>
    <t>Impaired loans carried at fair value [Member] | Level 2 [Member]</t>
  </si>
  <si>
    <t>Impaired loans carried at fair value [Member] | Level 3 [Member]</t>
  </si>
  <si>
    <t>Other real estate owned [Member]</t>
  </si>
  <si>
    <t>Other real estate owned [Member] | Level 1 [Member]</t>
  </si>
  <si>
    <t>Other real estate owned [Member] | Level 2 [Member]</t>
  </si>
  <si>
    <t>Other real estate owned [Member] | Level 3 [Member]</t>
  </si>
  <si>
    <t>Purchased other real estate owned [Member]</t>
  </si>
  <si>
    <t>Purchased other real estate owned [Member] | Level 1 [Member]</t>
  </si>
  <si>
    <t>Purchased other real estate owned [Member] | Level 2 [Member]</t>
  </si>
  <si>
    <t>Purchased other real estate owned [Member] | Level 3 [Member]</t>
  </si>
  <si>
    <t>FAIR VALUE MEASURES (Details 4) - USD ($) $ in Thousands</t>
  </si>
  <si>
    <t>Fair Value Disclosure, Nonrecurring</t>
  </si>
  <si>
    <t>Assets, Fair Value Disclosure, Recurring</t>
  </si>
  <si>
    <t>Fair Value, Measurements, Recurring [Member] | Level 3 [Member]</t>
  </si>
  <si>
    <t>Valuation Technique</t>
  </si>
  <si>
    <t>Discounted par values</t>
  </si>
  <si>
    <t>Fair Value Measurements Unobservable Inputs</t>
  </si>
  <si>
    <t>Credit quality of underlying issuer</t>
  </si>
  <si>
    <t>Fair value inputs discount rate range</t>
  </si>
  <si>
    <t>0.00%</t>
  </si>
  <si>
    <t>Fair Value, Measurements, Recurring [Member] | Weighted Average Daily Balance [Member] | Level 3 [Member]</t>
  </si>
  <si>
    <t>Impaired Loans Carried At Fair Value [Member] | Fair Value, Measurements, Nonrecurring [Member] | Level 3 [Member]</t>
  </si>
  <si>
    <t>Third-party appraisals and discounted cash flows</t>
  </si>
  <si>
    <t>Collateral discounts and discount rates</t>
  </si>
  <si>
    <t>Impaired Loans Carried At Fair Value [Member] | Fair Value, Measurements, Nonrecurring [Member] | Maximum [Member] | Level 3 [Member]</t>
  </si>
  <si>
    <t>99.00%</t>
  </si>
  <si>
    <t>Impaired Loans Carried At Fair Value [Member] | Fair Value, Measurements, Nonrecurring [Member] | Minimum [Member] | Level 3 [Member]</t>
  </si>
  <si>
    <t>15.00%</t>
  </si>
  <si>
    <t>Impaired Loans Carried At Fair Value [Member] | Fair Value, Measurements, Nonrecurring [Member] | Weighted Average Daily Balance [Member] | Level 3 [Member]</t>
  </si>
  <si>
    <t>28.00%</t>
  </si>
  <si>
    <t>Other real estate owned [Member] | Fair Value, Measurements, Nonrecurring [Member] | Level 3 [Member]</t>
  </si>
  <si>
    <t>Third-party appraisals, sales contracts, broker price opinions</t>
  </si>
  <si>
    <t>Collateral discounts and estimated costs to sell</t>
  </si>
  <si>
    <t>Other real estate owned [Member] | Fair Value, Measurements, Nonrecurring [Member] | Maximum [Member] | Level 3 [Member]</t>
  </si>
  <si>
    <t>83.00%</t>
  </si>
  <si>
    <t>74.00%</t>
  </si>
  <si>
    <t>Other real estate owned [Member] | Fair Value, Measurements, Nonrecurring [Member] | Minimum [Member] | Level 3 [Member]</t>
  </si>
  <si>
    <t>Other real estate owned [Member] | Fair Value, Measurements, Nonrecurring [Member] | Weighted Average Daily Balance [Member] | Level 3 [Member]</t>
  </si>
  <si>
    <t>21.00%</t>
  </si>
  <si>
    <t>22.00%</t>
  </si>
  <si>
    <t>Purchased other real estate owned [Member] | Fair Value, Measurements, Nonrecurring [Member] | Level 3 [Member]</t>
  </si>
  <si>
    <t>Third-party appraisals</t>
  </si>
  <si>
    <t>Purchased other real estate owned [Member] | Fair Value, Measurements, Nonrecurring [Member] | Maximum [Member] | Level 3 [Member]</t>
  </si>
  <si>
    <t>Purchased other real estate owned [Member] | Fair Value, Measurements, Nonrecurring [Member] | Minimum [Member] | Level 3 [Member]</t>
  </si>
  <si>
    <t>10.00%</t>
  </si>
  <si>
    <t>Purchased other real estate owned [Member] | Fair Value, Measurements, Nonrecurring [Member] | Weighted Average Daily Balance [Member] | Level 3 [Member]</t>
  </si>
  <si>
    <t>14.00%</t>
  </si>
  <si>
    <t>FAIR VALUE MEASURES (Details 5) - USD ($) $ in Thousands</t>
  </si>
  <si>
    <t>Financial assets:</t>
  </si>
  <si>
    <t>Federal funds sold and interest-bearing accounts</t>
  </si>
  <si>
    <t>Accrued interest receivable</t>
  </si>
  <si>
    <t>Financial liabilities:</t>
  </si>
  <si>
    <t>Deposits</t>
  </si>
  <si>
    <t>Accrued interest payable</t>
  </si>
  <si>
    <t>Fair Value [Member]</t>
  </si>
  <si>
    <t>Fair Value [Member] | Fair Value, Inputs, Level 1 [Member]</t>
  </si>
  <si>
    <t>Fair Value [Member] | Fair Value, Inputs, Level 2 [Member]</t>
  </si>
  <si>
    <t>Fair Value [Member] | Fair Value, Inputs, Level 3 [Member]</t>
  </si>
  <si>
    <t>FAIR VALUE MEASURES (Details Textual) - USD ($) $ in Millions</t>
  </si>
  <si>
    <t>Net Gains (Losses) From Change In Fair Value Of Mortgages Loans Held For Sale</t>
  </si>
  <si>
    <t>SEGMENT REPORTING (Details) - USD ($) $ in Thousands</t>
  </si>
  <si>
    <t>Segment Reporting Information [Line Items]</t>
  </si>
  <si>
    <t>Equipment and occupancy expenses</t>
  </si>
  <si>
    <t>Data processing and telecommunications expenses</t>
  </si>
  <si>
    <t>Other expenses</t>
  </si>
  <si>
    <t>Banking Division [Member]</t>
  </si>
  <si>
    <t>Retail Mortgage Division [Member]</t>
  </si>
  <si>
    <t>Warehouse Lending Division [Member]</t>
  </si>
  <si>
    <t>SBA Division [Member]</t>
  </si>
  <si>
    <t>Premium Finance Division [Member]</t>
  </si>
  <si>
    <t>SEGMENT REPORTING (Details Textual)</t>
  </si>
  <si>
    <t>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1569</v>
      </c>
    </row>
    <row r="11" spans="1:3">
      <c r="A11" s="4" t="s">
        <v>17</v>
      </c>
      <c r="B11" s="4" t="s">
        <v>18</v>
      </c>
    </row>
    <row r="12" spans="1:3">
      <c r="A12" s="4" t="s">
        <v>19</v>
      </c>
      <c r="B12" s="4" t="s">
        <v>20</v>
      </c>
    </row>
    <row r="13" spans="1:3">
      <c r="A13" s="4" t="s">
        <v>21</v>
      </c>
      <c r="B13" s="4" t="s">
        <v>22</v>
      </c>
    </row>
    <row r="14" spans="1:3">
      <c r="A14" s="4" t="s">
        <v>23</v>
      </c>
      <c r="C14" s="5" t="n">
        <v>37144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164</v>
      </c>
      <c r="C3" s="7" t="n">
        <v>127164</v>
      </c>
    </row>
    <row r="4" spans="1:3">
      <c r="A4" s="4" t="s">
        <v>28</v>
      </c>
      <c r="B4" s="5" t="n">
        <v>232045</v>
      </c>
      <c r="C4" s="5" t="n">
        <v>71221</v>
      </c>
    </row>
    <row r="5" spans="1:3">
      <c r="A5" s="4" t="s">
        <v>29</v>
      </c>
      <c r="B5" s="5" t="n">
        <v>830765</v>
      </c>
      <c r="C5" s="5" t="n">
        <v>822735</v>
      </c>
    </row>
    <row r="6" spans="1:3">
      <c r="A6" s="4" t="s">
        <v>30</v>
      </c>
      <c r="B6" s="5" t="n">
        <v>35950</v>
      </c>
      <c r="C6" s="5" t="n">
        <v>29464</v>
      </c>
    </row>
    <row r="7" spans="1:3">
      <c r="A7" s="4" t="s">
        <v>31</v>
      </c>
      <c r="B7" s="5" t="n">
        <v>105637</v>
      </c>
      <c r="C7" s="5" t="n">
        <v>105924</v>
      </c>
    </row>
    <row r="8" spans="1:3">
      <c r="A8" s="4" t="s">
        <v>32</v>
      </c>
      <c r="B8" s="5" t="n">
        <v>3785480</v>
      </c>
      <c r="C8" s="5" t="n">
        <v>3626821</v>
      </c>
    </row>
    <row r="9" spans="1:3">
      <c r="A9" s="4" t="s">
        <v>33</v>
      </c>
      <c r="B9" s="5" t="n">
        <v>1006935</v>
      </c>
      <c r="C9" s="5" t="n">
        <v>1069191</v>
      </c>
    </row>
    <row r="10" spans="1:3">
      <c r="A10" s="4" t="s">
        <v>34</v>
      </c>
      <c r="B10" s="5" t="n">
        <v>529099</v>
      </c>
      <c r="C10" s="5" t="n">
        <v>568314</v>
      </c>
    </row>
    <row r="11" spans="1:3">
      <c r="A11" s="4" t="s">
        <v>35</v>
      </c>
      <c r="B11" s="5" t="n">
        <v>5321514</v>
      </c>
      <c r="C11" s="5" t="n">
        <v>5264326</v>
      </c>
    </row>
    <row r="12" spans="1:3">
      <c r="A12" s="4" t="s">
        <v>36</v>
      </c>
      <c r="B12" s="5" t="n">
        <v>-25250</v>
      </c>
      <c r="C12" s="5" t="n">
        <v>-23920</v>
      </c>
    </row>
    <row r="13" spans="1:3">
      <c r="A13" s="4" t="s">
        <v>37</v>
      </c>
      <c r="B13" s="5" t="n">
        <v>5296264</v>
      </c>
      <c r="C13" s="5" t="n">
        <v>5240406</v>
      </c>
    </row>
    <row r="14" spans="1:3">
      <c r="A14" s="4" t="s">
        <v>38</v>
      </c>
      <c r="B14" s="5" t="n">
        <v>10466</v>
      </c>
      <c r="C14" s="5" t="n">
        <v>10874</v>
      </c>
    </row>
    <row r="15" spans="1:3">
      <c r="A15" s="4" t="s">
        <v>39</v>
      </c>
      <c r="B15" s="5" t="n">
        <v>11668</v>
      </c>
      <c r="C15" s="5" t="n">
        <v>12540</v>
      </c>
    </row>
    <row r="16" spans="1:3">
      <c r="A16" s="4" t="s">
        <v>40</v>
      </c>
      <c r="B16" s="5" t="n">
        <v>22134</v>
      </c>
      <c r="C16" s="5" t="n">
        <v>23414</v>
      </c>
    </row>
    <row r="17" spans="1:3">
      <c r="A17" s="4" t="s">
        <v>41</v>
      </c>
      <c r="B17" s="5" t="n">
        <v>121610</v>
      </c>
      <c r="C17" s="5" t="n">
        <v>121217</v>
      </c>
    </row>
    <row r="18" spans="1:3">
      <c r="A18" s="4" t="s">
        <v>42</v>
      </c>
      <c r="B18" s="5" t="n">
        <v>125532</v>
      </c>
      <c r="C18" s="5" t="n">
        <v>125532</v>
      </c>
    </row>
    <row r="19" spans="1:3">
      <c r="A19" s="4" t="s">
        <v>43</v>
      </c>
      <c r="B19" s="5" t="n">
        <v>16391</v>
      </c>
      <c r="C19" s="5" t="n">
        <v>17428</v>
      </c>
    </row>
    <row r="20" spans="1:3">
      <c r="A20" s="4" t="s">
        <v>44</v>
      </c>
      <c r="B20" s="5" t="n">
        <v>41505</v>
      </c>
      <c r="C20" s="5" t="n">
        <v>40776</v>
      </c>
    </row>
    <row r="21" spans="1:3">
      <c r="A21" s="4" t="s">
        <v>45</v>
      </c>
      <c r="B21" s="5" t="n">
        <v>78442</v>
      </c>
      <c r="C21" s="5" t="n">
        <v>78053</v>
      </c>
    </row>
    <row r="22" spans="1:3">
      <c r="A22" s="4" t="s">
        <v>46</v>
      </c>
      <c r="B22" s="5" t="n">
        <v>61417</v>
      </c>
      <c r="C22" s="5" t="n">
        <v>88697</v>
      </c>
    </row>
    <row r="23" spans="1:3">
      <c r="A23" s="4" t="s">
        <v>47</v>
      </c>
      <c r="B23" s="5" t="n">
        <v>7094856</v>
      </c>
      <c r="C23" s="5" t="n">
        <v>6892031</v>
      </c>
    </row>
    <row r="24" spans="1:3">
      <c r="A24" s="3" t="s">
        <v>48</v>
      </c>
    </row>
    <row r="25" spans="1:3">
      <c r="A25" s="4" t="s">
        <v>49</v>
      </c>
      <c r="B25" s="5" t="n">
        <v>1654723</v>
      </c>
      <c r="C25" s="5" t="n">
        <v>1573389</v>
      </c>
    </row>
    <row r="26" spans="1:3">
      <c r="A26" s="4" t="s">
        <v>50</v>
      </c>
      <c r="B26" s="5" t="n">
        <v>3987646</v>
      </c>
      <c r="C26" s="5" t="n">
        <v>4001774</v>
      </c>
    </row>
    <row r="27" spans="1:3">
      <c r="A27" s="4" t="s">
        <v>51</v>
      </c>
      <c r="B27" s="5" t="n">
        <v>5642369</v>
      </c>
      <c r="C27" s="5" t="n">
        <v>5575163</v>
      </c>
    </row>
    <row r="28" spans="1:3">
      <c r="A28" s="4" t="s">
        <v>52</v>
      </c>
      <c r="B28" s="5" t="n">
        <v>40415</v>
      </c>
      <c r="C28" s="5" t="n">
        <v>53505</v>
      </c>
    </row>
    <row r="29" spans="1:3">
      <c r="A29" s="4" t="s">
        <v>53</v>
      </c>
      <c r="B29" s="5" t="n">
        <v>525669</v>
      </c>
      <c r="C29" s="5" t="n">
        <v>492321</v>
      </c>
    </row>
    <row r="30" spans="1:3">
      <c r="A30" s="4" t="s">
        <v>54</v>
      </c>
      <c r="B30" s="5" t="n">
        <v>84559</v>
      </c>
      <c r="C30" s="5" t="n">
        <v>84228</v>
      </c>
    </row>
    <row r="31" spans="1:3">
      <c r="A31" s="4" t="s">
        <v>55</v>
      </c>
      <c r="B31" s="5" t="n">
        <v>43628</v>
      </c>
      <c r="C31" s="5" t="n">
        <v>40377</v>
      </c>
    </row>
    <row r="32" spans="1:3">
      <c r="A32" s="4" t="s">
        <v>56</v>
      </c>
      <c r="B32" s="5" t="n">
        <v>6336640</v>
      </c>
      <c r="C32" s="5" t="n">
        <v>6245594</v>
      </c>
    </row>
    <row r="33" spans="1:3">
      <c r="A33" s="4" t="s">
        <v>57</v>
      </c>
      <c r="B33" s="4" t="s">
        <v>58</v>
      </c>
      <c r="C33" s="4" t="s">
        <v>58</v>
      </c>
    </row>
    <row r="34" spans="1:3">
      <c r="A34" s="3" t="s">
        <v>59</v>
      </c>
    </row>
    <row r="35" spans="1:3">
      <c r="A35" s="4" t="s">
        <v>60</v>
      </c>
      <c r="B35" s="5" t="n">
        <v>0</v>
      </c>
      <c r="C35" s="5" t="n">
        <v>0</v>
      </c>
    </row>
    <row r="36" spans="1:3">
      <c r="A36" s="4" t="s">
        <v>61</v>
      </c>
      <c r="B36" s="5" t="n">
        <v>38603</v>
      </c>
      <c r="C36" s="5" t="n">
        <v>36378</v>
      </c>
    </row>
    <row r="37" spans="1:3">
      <c r="A37" s="4" t="s">
        <v>62</v>
      </c>
      <c r="B37" s="5" t="n">
        <v>503543</v>
      </c>
      <c r="C37" s="5" t="n">
        <v>410276</v>
      </c>
    </row>
    <row r="38" spans="1:3">
      <c r="A38" s="4" t="s">
        <v>63</v>
      </c>
      <c r="B38" s="5" t="n">
        <v>231894</v>
      </c>
      <c r="C38" s="5" t="n">
        <v>214454</v>
      </c>
    </row>
    <row r="39" spans="1:3">
      <c r="A39" s="4" t="s">
        <v>64</v>
      </c>
      <c r="B39" s="5" t="n">
        <v>-1209</v>
      </c>
      <c r="C39" s="5" t="n">
        <v>-1058</v>
      </c>
    </row>
    <row r="40" spans="1:3">
      <c r="A40" s="4" t="s">
        <v>65</v>
      </c>
      <c r="B40" s="5" t="n">
        <v>-14615</v>
      </c>
      <c r="C40" s="5" t="n">
        <v>-13613</v>
      </c>
    </row>
    <row r="41" spans="1:3">
      <c r="A41" s="4" t="s">
        <v>66</v>
      </c>
      <c r="B41" s="5" t="n">
        <v>758216</v>
      </c>
      <c r="C41" s="5" t="n">
        <v>646437</v>
      </c>
    </row>
    <row r="42" spans="1:3">
      <c r="A42" s="4" t="s">
        <v>67</v>
      </c>
      <c r="B42" s="7" t="n">
        <v>7094856</v>
      </c>
      <c r="C42" s="7" t="n">
        <v>6892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4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row>
    <row r="14" spans="1:2">
      <c r="A14" s="4" t="s">
        <v>315</v>
      </c>
      <c r="B14" s="4" t="s">
        <v>328</v>
      </c>
    </row>
    <row r="15" spans="1:2">
      <c r="A15" s="4" t="s">
        <v>317</v>
      </c>
      <c r="B15" s="4" t="s">
        <v>329</v>
      </c>
    </row>
    <row r="16" spans="1:2">
      <c r="A16" s="4" t="s">
        <v>319</v>
      </c>
      <c r="B16" s="4" t="s">
        <v>330</v>
      </c>
    </row>
    <row r="17" spans="1:2">
      <c r="A17" s="4" t="s">
        <v>321</v>
      </c>
      <c r="B17" s="4" t="s">
        <v>331</v>
      </c>
    </row>
    <row r="18" spans="1:2">
      <c r="A18" s="4" t="s">
        <v>323</v>
      </c>
      <c r="B18" s="4" t="s">
        <v>332</v>
      </c>
    </row>
    <row r="19" spans="1:2">
      <c r="A19" s="4" t="s">
        <v>333</v>
      </c>
      <c r="B19" s="4" t="s">
        <v>334</v>
      </c>
    </row>
    <row r="20" spans="1:2">
      <c r="A20" s="4" t="s">
        <v>325</v>
      </c>
      <c r="B20" s="4" t="s">
        <v>335</v>
      </c>
    </row>
    <row r="21" spans="1:2">
      <c r="A21" s="4" t="s">
        <v>336</v>
      </c>
    </row>
    <row r="22" spans="1:2">
      <c r="A22" s="4" t="s">
        <v>333</v>
      </c>
      <c r="B22"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25</v>
      </c>
    </row>
    <row r="2" spans="1:3">
      <c r="A2" s="4" t="s">
        <v>69</v>
      </c>
      <c r="B2" s="7" t="n">
        <v>1000</v>
      </c>
      <c r="C2" s="7" t="n">
        <v>1000</v>
      </c>
    </row>
    <row r="3" spans="1:3">
      <c r="A3" s="4" t="s">
        <v>70</v>
      </c>
      <c r="B3" s="5" t="n">
        <v>5000000</v>
      </c>
      <c r="C3" s="5" t="n">
        <v>5000000</v>
      </c>
    </row>
    <row r="4" spans="1:3">
      <c r="A4" s="4" t="s">
        <v>71</v>
      </c>
      <c r="B4" s="5" t="n">
        <v>0</v>
      </c>
      <c r="C4" s="5" t="n">
        <v>0</v>
      </c>
    </row>
    <row r="5" spans="1:3">
      <c r="A5" s="4" t="s">
        <v>72</v>
      </c>
      <c r="B5" s="5" t="n">
        <v>0</v>
      </c>
      <c r="C5" s="5" t="n">
        <v>0</v>
      </c>
    </row>
    <row r="6" spans="1:3">
      <c r="A6" s="4" t="s">
        <v>73</v>
      </c>
      <c r="B6" s="7" t="n">
        <v>1</v>
      </c>
      <c r="C6" s="7" t="n">
        <v>1</v>
      </c>
    </row>
    <row r="7" spans="1:3">
      <c r="A7" s="4" t="s">
        <v>74</v>
      </c>
      <c r="B7" s="5" t="n">
        <v>100000000</v>
      </c>
      <c r="C7" s="5" t="n">
        <v>100000000</v>
      </c>
    </row>
    <row r="8" spans="1:3">
      <c r="A8" s="4" t="s">
        <v>75</v>
      </c>
      <c r="B8" s="5" t="n">
        <v>38602949</v>
      </c>
      <c r="C8" s="5" t="n">
        <v>36377807</v>
      </c>
    </row>
    <row r="9" spans="1:3">
      <c r="A9" s="4" t="s">
        <v>76</v>
      </c>
      <c r="B9" s="5" t="n">
        <v>1474235</v>
      </c>
      <c r="C9" s="5" t="n">
        <v>1456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v>
      </c>
    </row>
    <row r="3" spans="1:2">
      <c r="A3" s="3" t="s">
        <v>248</v>
      </c>
    </row>
    <row r="4" spans="1:2">
      <c r="A4" s="4" t="s">
        <v>247</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57</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6</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1</v>
      </c>
      <c r="C1" s="2" t="s">
        <v>382</v>
      </c>
      <c r="D1" s="2" t="s">
        <v>2</v>
      </c>
      <c r="E1" s="2" t="s">
        <v>78</v>
      </c>
      <c r="F1" s="2" t="s">
        <v>25</v>
      </c>
    </row>
    <row r="2" spans="1:6">
      <c r="A2" s="3" t="s">
        <v>383</v>
      </c>
    </row>
    <row r="3" spans="1:6">
      <c r="A3" s="4" t="s">
        <v>42</v>
      </c>
      <c r="D3" s="7" t="n">
        <v>125532</v>
      </c>
      <c r="E3" s="7" t="n">
        <v>121512</v>
      </c>
      <c r="F3" s="7" t="n">
        <v>125532</v>
      </c>
    </row>
    <row r="4" spans="1:6">
      <c r="A4" s="3" t="s">
        <v>384</v>
      </c>
    </row>
    <row r="5" spans="1:6">
      <c r="A5" s="4" t="s">
        <v>385</v>
      </c>
      <c r="D5" s="7" t="n">
        <v>0</v>
      </c>
      <c r="E5" s="7" t="n">
        <v>72455</v>
      </c>
    </row>
    <row r="6" spans="1:6">
      <c r="A6" s="4" t="s">
        <v>288</v>
      </c>
    </row>
    <row r="7" spans="1:6">
      <c r="A7" s="3" t="s">
        <v>26</v>
      </c>
    </row>
    <row r="8" spans="1:6">
      <c r="A8" s="4" t="s">
        <v>386</v>
      </c>
      <c r="C8" s="7" t="n">
        <v>9704</v>
      </c>
    </row>
    <row r="9" spans="1:6">
      <c r="A9" s="4" t="s">
        <v>387</v>
      </c>
      <c r="C9" s="5" t="n">
        <v>7027</v>
      </c>
    </row>
    <row r="10" spans="1:6">
      <c r="A10" s="4" t="s">
        <v>388</v>
      </c>
      <c r="C10" s="5" t="n">
        <v>60836</v>
      </c>
    </row>
    <row r="11" spans="1:6">
      <c r="A11" s="4" t="s">
        <v>30</v>
      </c>
      <c r="C11" s="5" t="n">
        <v>2458</v>
      </c>
    </row>
    <row r="12" spans="1:6">
      <c r="A12" s="4" t="s">
        <v>32</v>
      </c>
      <c r="C12" s="5" t="n">
        <v>416831</v>
      </c>
    </row>
    <row r="13" spans="1:6">
      <c r="A13" s="4" t="s">
        <v>36</v>
      </c>
      <c r="C13" s="5" t="n">
        <v>-12613</v>
      </c>
    </row>
    <row r="14" spans="1:6">
      <c r="A14" s="4" t="s">
        <v>37</v>
      </c>
      <c r="C14" s="5" t="n">
        <v>404218</v>
      </c>
    </row>
    <row r="15" spans="1:6">
      <c r="A15" s="4" t="s">
        <v>389</v>
      </c>
      <c r="C15" s="5" t="n">
        <v>2873</v>
      </c>
    </row>
    <row r="16" spans="1:6">
      <c r="A16" s="4" t="s">
        <v>390</v>
      </c>
      <c r="C16" s="5" t="n">
        <v>4798</v>
      </c>
    </row>
    <row r="17" spans="1:6">
      <c r="A17" s="4" t="s">
        <v>391</v>
      </c>
      <c r="C17" s="5" t="n">
        <v>288</v>
      </c>
    </row>
    <row r="18" spans="1:6">
      <c r="A18" s="4" t="s">
        <v>46</v>
      </c>
      <c r="C18" s="5" t="n">
        <v>14141</v>
      </c>
    </row>
    <row r="19" spans="1:6">
      <c r="A19" s="4" t="s">
        <v>47</v>
      </c>
      <c r="C19" s="5" t="n">
        <v>506343</v>
      </c>
    </row>
    <row r="20" spans="1:6">
      <c r="A20" s="3" t="s">
        <v>383</v>
      </c>
    </row>
    <row r="21" spans="1:6">
      <c r="A21" s="4" t="s">
        <v>49</v>
      </c>
      <c r="C21" s="5" t="n">
        <v>123399</v>
      </c>
    </row>
    <row r="22" spans="1:6">
      <c r="A22" s="4" t="s">
        <v>50</v>
      </c>
      <c r="C22" s="5" t="n">
        <v>277539</v>
      </c>
    </row>
    <row r="23" spans="1:6">
      <c r="A23" s="4" t="s">
        <v>51</v>
      </c>
      <c r="C23" s="5" t="n">
        <v>400938</v>
      </c>
    </row>
    <row r="24" spans="1:6">
      <c r="A24" s="4" t="s">
        <v>53</v>
      </c>
      <c r="C24" s="5" t="n">
        <v>48350</v>
      </c>
    </row>
    <row r="25" spans="1:6">
      <c r="A25" s="4" t="s">
        <v>55</v>
      </c>
      <c r="C25" s="5" t="n">
        <v>2354</v>
      </c>
    </row>
    <row r="26" spans="1:6">
      <c r="A26" s="4" t="s">
        <v>54</v>
      </c>
      <c r="C26" s="5" t="n">
        <v>16294</v>
      </c>
    </row>
    <row r="27" spans="1:6">
      <c r="A27" s="4" t="s">
        <v>56</v>
      </c>
      <c r="C27" s="5" t="n">
        <v>467936</v>
      </c>
    </row>
    <row r="28" spans="1:6">
      <c r="A28" s="4" t="s">
        <v>392</v>
      </c>
      <c r="C28" s="5" t="n">
        <v>38407</v>
      </c>
    </row>
    <row r="29" spans="1:6">
      <c r="A29" s="4" t="s">
        <v>42</v>
      </c>
      <c r="C29" s="5" t="n">
        <v>0</v>
      </c>
    </row>
    <row r="30" spans="1:6">
      <c r="A30" s="4" t="s">
        <v>393</v>
      </c>
      <c r="C30" s="7" t="n">
        <v>38407</v>
      </c>
    </row>
    <row r="31" spans="1:6">
      <c r="A31" s="3" t="s">
        <v>384</v>
      </c>
    </row>
    <row r="32" spans="1:6">
      <c r="A32" s="4" t="s">
        <v>394</v>
      </c>
      <c r="C32" s="5" t="n">
        <v>2549469</v>
      </c>
    </row>
    <row r="33" spans="1:6">
      <c r="A33" s="4" t="s">
        <v>395</v>
      </c>
      <c r="C33" s="8" t="n">
        <v>28.42</v>
      </c>
    </row>
    <row r="34" spans="1:6">
      <c r="A34" s="4" t="s">
        <v>385</v>
      </c>
      <c r="C34" s="7" t="n">
        <v>72455</v>
      </c>
    </row>
    <row r="35" spans="1:6">
      <c r="A35" s="4" t="s">
        <v>396</v>
      </c>
      <c r="C35" s="5" t="n">
        <v>23937</v>
      </c>
    </row>
    <row r="36" spans="1:6">
      <c r="A36" s="4" t="s">
        <v>397</v>
      </c>
      <c r="C36" s="5" t="n">
        <v>96392</v>
      </c>
    </row>
    <row r="37" spans="1:6">
      <c r="A37" s="4" t="s">
        <v>398</v>
      </c>
    </row>
    <row r="38" spans="1:6">
      <c r="A38" s="3" t="s">
        <v>26</v>
      </c>
    </row>
    <row r="39" spans="1:6">
      <c r="A39" s="4" t="s">
        <v>386</v>
      </c>
      <c r="C39" s="5" t="n">
        <v>0</v>
      </c>
    </row>
    <row r="40" spans="1:6">
      <c r="A40" s="4" t="s">
        <v>387</v>
      </c>
      <c r="C40" s="5" t="n">
        <v>0</v>
      </c>
    </row>
    <row r="41" spans="1:6">
      <c r="A41" s="4" t="s">
        <v>388</v>
      </c>
      <c r="C41" s="5" t="n">
        <v>0</v>
      </c>
    </row>
    <row r="42" spans="1:6">
      <c r="A42" s="4" t="s">
        <v>30</v>
      </c>
      <c r="C42" s="5" t="n">
        <v>0</v>
      </c>
    </row>
    <row r="43" spans="1:6">
      <c r="A43" s="4" t="s">
        <v>32</v>
      </c>
      <c r="B43" s="4" t="s">
        <v>399</v>
      </c>
      <c r="C43" s="5" t="n">
        <v>553</v>
      </c>
    </row>
    <row r="44" spans="1:6">
      <c r="A44" s="4" t="s">
        <v>36</v>
      </c>
      <c r="C44" s="5" t="n">
        <v>0</v>
      </c>
    </row>
    <row r="45" spans="1:6">
      <c r="A45" s="4" t="s">
        <v>37</v>
      </c>
      <c r="C45" s="5" t="n">
        <v>553</v>
      </c>
    </row>
    <row r="46" spans="1:6">
      <c r="A46" s="4" t="s">
        <v>389</v>
      </c>
      <c r="B46" s="4" t="s">
        <v>400</v>
      </c>
      <c r="C46" s="5" t="n">
        <v>88</v>
      </c>
    </row>
    <row r="47" spans="1:6">
      <c r="A47" s="4" t="s">
        <v>390</v>
      </c>
      <c r="B47" s="4" t="s">
        <v>401</v>
      </c>
      <c r="C47" s="5" t="n">
        <v>-119</v>
      </c>
    </row>
    <row r="48" spans="1:6">
      <c r="A48" s="4" t="s">
        <v>391</v>
      </c>
      <c r="B48" s="4" t="s">
        <v>402</v>
      </c>
      <c r="C48" s="5" t="n">
        <v>-1108</v>
      </c>
    </row>
    <row r="49" spans="1:6">
      <c r="A49" s="4" t="s">
        <v>46</v>
      </c>
      <c r="B49" s="4" t="s">
        <v>403</v>
      </c>
      <c r="C49" s="5" t="n">
        <v>-3524</v>
      </c>
    </row>
    <row r="50" spans="1:6">
      <c r="A50" s="4" t="s">
        <v>47</v>
      </c>
      <c r="C50" s="5" t="n">
        <v>-4110</v>
      </c>
    </row>
    <row r="51" spans="1:6">
      <c r="A51" s="3" t="s">
        <v>383</v>
      </c>
    </row>
    <row r="52" spans="1:6">
      <c r="A52" s="4" t="s">
        <v>49</v>
      </c>
      <c r="C52" s="5" t="n">
        <v>0</v>
      </c>
    </row>
    <row r="53" spans="1:6">
      <c r="A53" s="4" t="s">
        <v>50</v>
      </c>
      <c r="C53" s="5" t="n">
        <v>0</v>
      </c>
    </row>
    <row r="54" spans="1:6">
      <c r="A54" s="4" t="s">
        <v>51</v>
      </c>
      <c r="C54" s="5" t="n">
        <v>0</v>
      </c>
    </row>
    <row r="55" spans="1:6">
      <c r="A55" s="4" t="s">
        <v>53</v>
      </c>
      <c r="C55" s="5" t="n">
        <v>0</v>
      </c>
    </row>
    <row r="56" spans="1:6">
      <c r="A56" s="4" t="s">
        <v>55</v>
      </c>
      <c r="C56" s="5" t="n">
        <v>0</v>
      </c>
    </row>
    <row r="57" spans="1:6">
      <c r="A57" s="4" t="s">
        <v>54</v>
      </c>
      <c r="C57" s="5" t="n">
        <v>0</v>
      </c>
    </row>
    <row r="58" spans="1:6">
      <c r="A58" s="4" t="s">
        <v>56</v>
      </c>
      <c r="C58" s="5" t="n">
        <v>0</v>
      </c>
    </row>
    <row r="59" spans="1:6">
      <c r="A59" s="4" t="s">
        <v>392</v>
      </c>
      <c r="C59" s="5" t="n">
        <v>-4110</v>
      </c>
    </row>
    <row r="60" spans="1:6">
      <c r="A60" s="4" t="s">
        <v>42</v>
      </c>
      <c r="C60" s="5" t="n">
        <v>4110</v>
      </c>
    </row>
    <row r="61" spans="1:6">
      <c r="A61" s="4" t="s">
        <v>393</v>
      </c>
      <c r="C61" s="5" t="n">
        <v>0</v>
      </c>
    </row>
    <row r="62" spans="1:6">
      <c r="A62" s="4" t="s">
        <v>404</v>
      </c>
    </row>
    <row r="63" spans="1:6">
      <c r="A63" s="3" t="s">
        <v>26</v>
      </c>
    </row>
    <row r="64" spans="1:6">
      <c r="A64" s="4" t="s">
        <v>386</v>
      </c>
      <c r="C64" s="5" t="n">
        <v>0</v>
      </c>
    </row>
    <row r="65" spans="1:6">
      <c r="A65" s="4" t="s">
        <v>387</v>
      </c>
      <c r="C65" s="5" t="n">
        <v>0</v>
      </c>
    </row>
    <row r="66" spans="1:6">
      <c r="A66" s="4" t="s">
        <v>388</v>
      </c>
      <c r="B66" s="4" t="s">
        <v>405</v>
      </c>
      <c r="C66" s="5" t="n">
        <v>-942</v>
      </c>
    </row>
    <row r="67" spans="1:6">
      <c r="A67" s="4" t="s">
        <v>30</v>
      </c>
      <c r="C67" s="5" t="n">
        <v>0</v>
      </c>
    </row>
    <row r="68" spans="1:6">
      <c r="A68" s="4" t="s">
        <v>32</v>
      </c>
      <c r="B68" s="4" t="s">
        <v>406</v>
      </c>
      <c r="C68" s="5" t="n">
        <v>-15746</v>
      </c>
    </row>
    <row r="69" spans="1:6">
      <c r="A69" s="4" t="s">
        <v>36</v>
      </c>
      <c r="B69" s="4" t="s">
        <v>407</v>
      </c>
      <c r="C69" s="5" t="n">
        <v>12613</v>
      </c>
    </row>
    <row r="70" spans="1:6">
      <c r="A70" s="4" t="s">
        <v>37</v>
      </c>
      <c r="C70" s="5" t="n">
        <v>-3133</v>
      </c>
    </row>
    <row r="71" spans="1:6">
      <c r="A71" s="4" t="s">
        <v>389</v>
      </c>
      <c r="B71" s="4" t="s">
        <v>408</v>
      </c>
      <c r="C71" s="5" t="n">
        <v>-1035</v>
      </c>
    </row>
    <row r="72" spans="1:6">
      <c r="A72" s="4" t="s">
        <v>390</v>
      </c>
      <c r="C72" s="5" t="n">
        <v>0</v>
      </c>
    </row>
    <row r="73" spans="1:6">
      <c r="A73" s="4" t="s">
        <v>391</v>
      </c>
      <c r="B73" s="4" t="s">
        <v>409</v>
      </c>
      <c r="C73" s="5" t="n">
        <v>5566</v>
      </c>
    </row>
    <row r="74" spans="1:6">
      <c r="A74" s="4" t="s">
        <v>46</v>
      </c>
      <c r="B74" s="4" t="s">
        <v>410</v>
      </c>
      <c r="C74" s="5" t="n">
        <v>23266</v>
      </c>
    </row>
    <row r="75" spans="1:6">
      <c r="A75" s="4" t="s">
        <v>47</v>
      </c>
      <c r="C75" s="5" t="n">
        <v>23722</v>
      </c>
    </row>
    <row r="76" spans="1:6">
      <c r="A76" s="3" t="s">
        <v>383</v>
      </c>
    </row>
    <row r="77" spans="1:6">
      <c r="A77" s="4" t="s">
        <v>49</v>
      </c>
      <c r="C77" s="5" t="n">
        <v>0</v>
      </c>
    </row>
    <row r="78" spans="1:6">
      <c r="A78" s="4" t="s">
        <v>50</v>
      </c>
      <c r="B78" s="4" t="s">
        <v>411</v>
      </c>
      <c r="C78" s="5" t="n">
        <v>421</v>
      </c>
    </row>
    <row r="79" spans="1:6">
      <c r="A79" s="4" t="s">
        <v>51</v>
      </c>
      <c r="C79" s="5" t="n">
        <v>421</v>
      </c>
    </row>
    <row r="80" spans="1:6">
      <c r="A80" s="4" t="s">
        <v>53</v>
      </c>
      <c r="B80" s="4" t="s">
        <v>412</v>
      </c>
      <c r="C80" s="5" t="n">
        <v>84</v>
      </c>
    </row>
    <row r="81" spans="1:6">
      <c r="A81" s="4" t="s">
        <v>55</v>
      </c>
      <c r="C81" s="5" t="n">
        <v>0</v>
      </c>
    </row>
    <row r="82" spans="1:6">
      <c r="A82" s="4" t="s">
        <v>54</v>
      </c>
      <c r="B82" s="4" t="s">
        <v>413</v>
      </c>
      <c r="C82" s="5" t="n">
        <v>-3393</v>
      </c>
    </row>
    <row r="83" spans="1:6">
      <c r="A83" s="4" t="s">
        <v>56</v>
      </c>
      <c r="C83" s="5" t="n">
        <v>-2888</v>
      </c>
    </row>
    <row r="84" spans="1:6">
      <c r="A84" s="4" t="s">
        <v>392</v>
      </c>
      <c r="C84" s="5" t="n">
        <v>26610</v>
      </c>
    </row>
    <row r="85" spans="1:6">
      <c r="A85" s="4" t="s">
        <v>42</v>
      </c>
      <c r="C85" s="5" t="n">
        <v>31375</v>
      </c>
    </row>
    <row r="86" spans="1:6">
      <c r="A86" s="4" t="s">
        <v>393</v>
      </c>
      <c r="C86" s="5" t="n">
        <v>57985</v>
      </c>
    </row>
    <row r="87" spans="1:6">
      <c r="A87" s="4" t="s">
        <v>414</v>
      </c>
    </row>
    <row r="88" spans="1:6">
      <c r="A88" s="3" t="s">
        <v>26</v>
      </c>
    </row>
    <row r="89" spans="1:6">
      <c r="A89" s="4" t="s">
        <v>386</v>
      </c>
      <c r="C89" s="5" t="n">
        <v>9704</v>
      </c>
    </row>
    <row r="90" spans="1:6">
      <c r="A90" s="4" t="s">
        <v>387</v>
      </c>
      <c r="C90" s="5" t="n">
        <v>7027</v>
      </c>
    </row>
    <row r="91" spans="1:6">
      <c r="A91" s="4" t="s">
        <v>388</v>
      </c>
      <c r="C91" s="5" t="n">
        <v>59894</v>
      </c>
    </row>
    <row r="92" spans="1:6">
      <c r="A92" s="4" t="s">
        <v>30</v>
      </c>
      <c r="C92" s="5" t="n">
        <v>2458</v>
      </c>
    </row>
    <row r="93" spans="1:6">
      <c r="A93" s="4" t="s">
        <v>32</v>
      </c>
      <c r="C93" s="5" t="n">
        <v>401638</v>
      </c>
    </row>
    <row r="94" spans="1:6">
      <c r="A94" s="4" t="s">
        <v>36</v>
      </c>
      <c r="C94" s="5" t="n">
        <v>0</v>
      </c>
    </row>
    <row r="95" spans="1:6">
      <c r="A95" s="4" t="s">
        <v>37</v>
      </c>
      <c r="C95" s="5" t="n">
        <v>401638</v>
      </c>
    </row>
    <row r="96" spans="1:6">
      <c r="A96" s="4" t="s">
        <v>389</v>
      </c>
      <c r="C96" s="5" t="n">
        <v>1926</v>
      </c>
    </row>
    <row r="97" spans="1:6">
      <c r="A97" s="4" t="s">
        <v>390</v>
      </c>
      <c r="C97" s="5" t="n">
        <v>4679</v>
      </c>
    </row>
    <row r="98" spans="1:6">
      <c r="A98" s="4" t="s">
        <v>391</v>
      </c>
      <c r="C98" s="5" t="n">
        <v>4746</v>
      </c>
    </row>
    <row r="99" spans="1:6">
      <c r="A99" s="4" t="s">
        <v>46</v>
      </c>
      <c r="C99" s="5" t="n">
        <v>33883</v>
      </c>
    </row>
    <row r="100" spans="1:6">
      <c r="A100" s="4" t="s">
        <v>47</v>
      </c>
      <c r="C100" s="5" t="n">
        <v>525955</v>
      </c>
    </row>
    <row r="101" spans="1:6">
      <c r="A101" s="3" t="s">
        <v>383</v>
      </c>
    </row>
    <row r="102" spans="1:6">
      <c r="A102" s="4" t="s">
        <v>49</v>
      </c>
      <c r="C102" s="5" t="n">
        <v>123399</v>
      </c>
    </row>
    <row r="103" spans="1:6">
      <c r="A103" s="4" t="s">
        <v>50</v>
      </c>
      <c r="C103" s="5" t="n">
        <v>277960</v>
      </c>
    </row>
    <row r="104" spans="1:6">
      <c r="A104" s="4" t="s">
        <v>51</v>
      </c>
      <c r="C104" s="5" t="n">
        <v>401359</v>
      </c>
    </row>
    <row r="105" spans="1:6">
      <c r="A105" s="4" t="s">
        <v>53</v>
      </c>
      <c r="C105" s="5" t="n">
        <v>48434</v>
      </c>
    </row>
    <row r="106" spans="1:6">
      <c r="A106" s="4" t="s">
        <v>55</v>
      </c>
      <c r="C106" s="5" t="n">
        <v>2354</v>
      </c>
    </row>
    <row r="107" spans="1:6">
      <c r="A107" s="4" t="s">
        <v>54</v>
      </c>
      <c r="C107" s="5" t="n">
        <v>12901</v>
      </c>
    </row>
    <row r="108" spans="1:6">
      <c r="A108" s="4" t="s">
        <v>56</v>
      </c>
      <c r="C108" s="5" t="n">
        <v>465048</v>
      </c>
    </row>
    <row r="109" spans="1:6">
      <c r="A109" s="4" t="s">
        <v>392</v>
      </c>
      <c r="C109" s="5" t="n">
        <v>60907</v>
      </c>
    </row>
    <row r="110" spans="1:6">
      <c r="A110" s="4" t="s">
        <v>42</v>
      </c>
      <c r="C110" s="5" t="n">
        <v>35485</v>
      </c>
    </row>
    <row r="111" spans="1:6">
      <c r="A111" s="4" t="s">
        <v>393</v>
      </c>
      <c r="C111" s="7" t="n">
        <v>96392</v>
      </c>
    </row>
    <row r="112" spans="1:6"/>
    <row r="113" spans="1:6">
      <c r="A113" s="4" t="s">
        <v>399</v>
      </c>
      <c r="B113" s="4" t="s">
        <v>415</v>
      </c>
    </row>
    <row r="114" spans="1:6">
      <c r="A114" s="4" t="s">
        <v>400</v>
      </c>
      <c r="B114" s="4" t="s">
        <v>416</v>
      </c>
    </row>
    <row r="115" spans="1:6">
      <c r="A115" s="4" t="s">
        <v>401</v>
      </c>
      <c r="B115" s="4" t="s">
        <v>417</v>
      </c>
    </row>
    <row r="116" spans="1:6">
      <c r="A116" s="4" t="s">
        <v>402</v>
      </c>
      <c r="B116" s="4" t="s">
        <v>418</v>
      </c>
    </row>
    <row r="117" spans="1:6">
      <c r="A117" s="4" t="s">
        <v>403</v>
      </c>
      <c r="B117" s="4" t="s">
        <v>419</v>
      </c>
    </row>
    <row r="118" spans="1:6">
      <c r="A118" s="4" t="s">
        <v>405</v>
      </c>
      <c r="B118" s="4" t="s">
        <v>420</v>
      </c>
    </row>
    <row r="119" spans="1:6">
      <c r="A119" s="4" t="s">
        <v>406</v>
      </c>
      <c r="B119" s="4" t="s">
        <v>421</v>
      </c>
    </row>
    <row r="120" spans="1:6">
      <c r="A120" s="4" t="s">
        <v>407</v>
      </c>
      <c r="B120" s="4" t="s">
        <v>422</v>
      </c>
    </row>
    <row r="121" spans="1:6">
      <c r="A121" s="4" t="s">
        <v>408</v>
      </c>
      <c r="B121" s="4" t="s">
        <v>423</v>
      </c>
    </row>
    <row r="122" spans="1:6">
      <c r="A122" s="4" t="s">
        <v>409</v>
      </c>
      <c r="B122" s="4" t="s">
        <v>424</v>
      </c>
    </row>
    <row r="123" spans="1:6">
      <c r="A123" s="4" t="s">
        <v>410</v>
      </c>
      <c r="B123" s="4" t="s">
        <v>425</v>
      </c>
    </row>
    <row r="124" spans="1:6">
      <c r="A124" s="4" t="s">
        <v>411</v>
      </c>
      <c r="B124" s="4" t="s">
        <v>426</v>
      </c>
    </row>
    <row r="125" spans="1:6">
      <c r="A125" s="4" t="s">
        <v>412</v>
      </c>
      <c r="B125" s="4" t="s">
        <v>427</v>
      </c>
    </row>
    <row r="126" spans="1:6">
      <c r="A126" s="4" t="s">
        <v>413</v>
      </c>
      <c r="B126" s="4" t="s">
        <v>428</v>
      </c>
    </row>
  </sheetData>
  <mergeCells count="16">
    <mergeCell ref="A1:B1"/>
    <mergeCell ref="A112:E112"/>
    <mergeCell ref="B113:E113"/>
    <mergeCell ref="B114:E114"/>
    <mergeCell ref="B115:E115"/>
    <mergeCell ref="B116:E116"/>
    <mergeCell ref="B117:E117"/>
    <mergeCell ref="B118:E118"/>
    <mergeCell ref="B119:E119"/>
    <mergeCell ref="B120:E120"/>
    <mergeCell ref="B121:E121"/>
    <mergeCell ref="B122:E122"/>
    <mergeCell ref="B123:E123"/>
    <mergeCell ref="B124:E124"/>
    <mergeCell ref="B125:E125"/>
    <mergeCell ref="B126:E1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1521</v>
      </c>
      <c r="C4" s="7" t="n">
        <v>49191</v>
      </c>
    </row>
    <row r="5" spans="1:3">
      <c r="A5" s="4" t="s">
        <v>81</v>
      </c>
      <c r="B5" s="5" t="n">
        <v>4800</v>
      </c>
      <c r="C5" s="5" t="n">
        <v>4586</v>
      </c>
    </row>
    <row r="6" spans="1:3">
      <c r="A6" s="4" t="s">
        <v>82</v>
      </c>
      <c r="B6" s="5" t="n">
        <v>416</v>
      </c>
      <c r="C6" s="5" t="n">
        <v>446</v>
      </c>
    </row>
    <row r="7" spans="1:3">
      <c r="A7" s="4" t="s">
        <v>83</v>
      </c>
      <c r="B7" s="5" t="n">
        <v>313</v>
      </c>
      <c r="C7" s="5" t="n">
        <v>336</v>
      </c>
    </row>
    <row r="8" spans="1:3">
      <c r="A8" s="4" t="s">
        <v>84</v>
      </c>
      <c r="B8" s="5" t="n">
        <v>67050</v>
      </c>
      <c r="C8" s="5" t="n">
        <v>54559</v>
      </c>
    </row>
    <row r="9" spans="1:3">
      <c r="A9" s="3" t="s">
        <v>85</v>
      </c>
    </row>
    <row r="10" spans="1:3">
      <c r="A10" s="4" t="s">
        <v>86</v>
      </c>
      <c r="B10" s="5" t="n">
        <v>3763</v>
      </c>
      <c r="C10" s="5" t="n">
        <v>2741</v>
      </c>
    </row>
    <row r="11" spans="1:3">
      <c r="A11" s="4" t="s">
        <v>87</v>
      </c>
      <c r="B11" s="5" t="n">
        <v>2697</v>
      </c>
      <c r="C11" s="5" t="n">
        <v>1382</v>
      </c>
    </row>
    <row r="12" spans="1:3">
      <c r="A12" s="4" t="s">
        <v>88</v>
      </c>
      <c r="B12" s="5" t="n">
        <v>6460</v>
      </c>
      <c r="C12" s="5" t="n">
        <v>4123</v>
      </c>
    </row>
    <row r="13" spans="1:3">
      <c r="A13" s="4" t="s">
        <v>89</v>
      </c>
      <c r="B13" s="5" t="n">
        <v>60590</v>
      </c>
      <c r="C13" s="5" t="n">
        <v>50436</v>
      </c>
    </row>
    <row r="14" spans="1:3">
      <c r="A14" s="4" t="s">
        <v>90</v>
      </c>
      <c r="B14" s="5" t="n">
        <v>1836</v>
      </c>
      <c r="C14" s="5" t="n">
        <v>681</v>
      </c>
    </row>
    <row r="15" spans="1:3">
      <c r="A15" s="4" t="s">
        <v>91</v>
      </c>
      <c r="B15" s="5" t="n">
        <v>58754</v>
      </c>
      <c r="C15" s="5" t="n">
        <v>49755</v>
      </c>
    </row>
    <row r="16" spans="1:3">
      <c r="A16" s="3" t="s">
        <v>92</v>
      </c>
    </row>
    <row r="17" spans="1:3">
      <c r="A17" s="4" t="s">
        <v>93</v>
      </c>
      <c r="B17" s="5" t="n">
        <v>10563</v>
      </c>
      <c r="C17" s="5" t="n">
        <v>9915</v>
      </c>
    </row>
    <row r="18" spans="1:3">
      <c r="A18" s="4" t="s">
        <v>94</v>
      </c>
      <c r="B18" s="5" t="n">
        <v>11215</v>
      </c>
      <c r="C18" s="5" t="n">
        <v>10211</v>
      </c>
    </row>
    <row r="19" spans="1:3">
      <c r="A19" s="4" t="s">
        <v>95</v>
      </c>
      <c r="B19" s="5" t="n">
        <v>709</v>
      </c>
      <c r="C19" s="5" t="n">
        <v>1111</v>
      </c>
    </row>
    <row r="20" spans="1:3">
      <c r="A20" s="4" t="s">
        <v>96</v>
      </c>
      <c r="B20" s="5" t="n">
        <v>0</v>
      </c>
      <c r="C20" s="5" t="n">
        <v>94</v>
      </c>
    </row>
    <row r="21" spans="1:3">
      <c r="A21" s="4" t="s">
        <v>97</v>
      </c>
      <c r="B21" s="5" t="n">
        <v>3219</v>
      </c>
      <c r="C21" s="5" t="n">
        <v>2955</v>
      </c>
    </row>
    <row r="22" spans="1:3">
      <c r="A22" s="4" t="s">
        <v>98</v>
      </c>
      <c r="B22" s="5" t="n">
        <v>25706</v>
      </c>
      <c r="C22" s="5" t="n">
        <v>24286</v>
      </c>
    </row>
    <row r="23" spans="1:3">
      <c r="A23" s="3" t="s">
        <v>99</v>
      </c>
    </row>
    <row r="24" spans="1:3">
      <c r="A24" s="4" t="s">
        <v>100</v>
      </c>
      <c r="B24" s="5" t="n">
        <v>27794</v>
      </c>
      <c r="C24" s="5" t="n">
        <v>26187</v>
      </c>
    </row>
    <row r="25" spans="1:3">
      <c r="A25" s="4" t="s">
        <v>101</v>
      </c>
      <c r="B25" s="5" t="n">
        <v>5877</v>
      </c>
      <c r="C25" s="5" t="n">
        <v>5700</v>
      </c>
    </row>
    <row r="26" spans="1:3">
      <c r="A26" s="4" t="s">
        <v>102</v>
      </c>
      <c r="B26" s="5" t="n">
        <v>6572</v>
      </c>
      <c r="C26" s="5" t="n">
        <v>6113</v>
      </c>
    </row>
    <row r="27" spans="1:3">
      <c r="A27" s="4" t="s">
        <v>103</v>
      </c>
      <c r="B27" s="5" t="n">
        <v>933</v>
      </c>
      <c r="C27" s="5" t="n">
        <v>1799</v>
      </c>
    </row>
    <row r="28" spans="1:3">
      <c r="A28" s="4" t="s">
        <v>104</v>
      </c>
      <c r="B28" s="5" t="n">
        <v>1106</v>
      </c>
      <c r="C28" s="5" t="n">
        <v>805</v>
      </c>
    </row>
    <row r="29" spans="1:3">
      <c r="A29" s="4" t="s">
        <v>105</v>
      </c>
      <c r="B29" s="5" t="n">
        <v>1036</v>
      </c>
      <c r="C29" s="5" t="n">
        <v>1020</v>
      </c>
    </row>
    <row r="30" spans="1:3">
      <c r="A30" s="4" t="s">
        <v>106</v>
      </c>
      <c r="B30" s="5" t="n">
        <v>402</v>
      </c>
      <c r="C30" s="5" t="n">
        <v>6359</v>
      </c>
    </row>
    <row r="31" spans="1:3">
      <c r="A31" s="4" t="s">
        <v>107</v>
      </c>
      <c r="B31" s="5" t="n">
        <v>9373</v>
      </c>
      <c r="C31" s="5" t="n">
        <v>7617</v>
      </c>
    </row>
    <row r="32" spans="1:3">
      <c r="A32" s="4" t="s">
        <v>108</v>
      </c>
      <c r="B32" s="5" t="n">
        <v>53093</v>
      </c>
      <c r="C32" s="5" t="n">
        <v>55600</v>
      </c>
    </row>
    <row r="33" spans="1:3">
      <c r="A33" s="4" t="s">
        <v>109</v>
      </c>
      <c r="B33" s="5" t="n">
        <v>31367</v>
      </c>
      <c r="C33" s="5" t="n">
        <v>18441</v>
      </c>
    </row>
    <row r="34" spans="1:3">
      <c r="A34" s="4" t="s">
        <v>110</v>
      </c>
      <c r="B34" s="5" t="n">
        <v>10214</v>
      </c>
      <c r="C34" s="5" t="n">
        <v>6124</v>
      </c>
    </row>
    <row r="35" spans="1:3">
      <c r="A35" s="4" t="s">
        <v>111</v>
      </c>
      <c r="B35" s="5" t="n">
        <v>21153</v>
      </c>
      <c r="C35" s="5" t="n">
        <v>12317</v>
      </c>
    </row>
    <row r="36" spans="1:3">
      <c r="A36" s="3" t="s">
        <v>112</v>
      </c>
    </row>
    <row r="37" spans="1:3">
      <c r="A37" s="4" t="s">
        <v>113</v>
      </c>
      <c r="B37" s="5" t="n">
        <v>-194</v>
      </c>
      <c r="C37" s="5" t="n">
        <v>3734</v>
      </c>
    </row>
    <row r="38" spans="1:3">
      <c r="A38" s="4" t="s">
        <v>114</v>
      </c>
      <c r="B38" s="5" t="n">
        <v>0</v>
      </c>
      <c r="C38" s="5" t="n">
        <v>-61</v>
      </c>
    </row>
    <row r="39" spans="1:3">
      <c r="A39" s="4" t="s">
        <v>115</v>
      </c>
      <c r="B39" s="5" t="n">
        <v>43</v>
      </c>
      <c r="C39" s="5" t="n">
        <v>-615</v>
      </c>
    </row>
    <row r="40" spans="1:3">
      <c r="A40" s="4" t="s">
        <v>116</v>
      </c>
      <c r="B40" s="5" t="n">
        <v>-151</v>
      </c>
      <c r="C40" s="5" t="n">
        <v>3058</v>
      </c>
    </row>
    <row r="41" spans="1:3">
      <c r="A41" s="4" t="s">
        <v>117</v>
      </c>
      <c r="B41" s="7" t="n">
        <v>21002</v>
      </c>
      <c r="C41" s="7" t="n">
        <v>15375</v>
      </c>
    </row>
    <row r="42" spans="1:3">
      <c r="A42" s="4" t="s">
        <v>118</v>
      </c>
      <c r="B42" s="8" t="n">
        <v>0.59</v>
      </c>
      <c r="C42" s="8" t="n">
        <v>0.38</v>
      </c>
    </row>
    <row r="43" spans="1:3">
      <c r="A43" s="4" t="s">
        <v>119</v>
      </c>
      <c r="B43" s="9" t="n">
        <v>0.59</v>
      </c>
      <c r="C43" s="9" t="n">
        <v>0.37</v>
      </c>
    </row>
    <row r="44" spans="1:3">
      <c r="A44" s="4" t="s">
        <v>120</v>
      </c>
      <c r="B44" s="8" t="n">
        <v>0.1</v>
      </c>
      <c r="C44" s="8" t="n">
        <v>0.05</v>
      </c>
    </row>
    <row r="45" spans="1:3">
      <c r="A45" s="3" t="s">
        <v>121</v>
      </c>
    </row>
    <row r="46" spans="1:3">
      <c r="A46" s="4" t="s">
        <v>122</v>
      </c>
      <c r="B46" s="5" t="n">
        <v>35664</v>
      </c>
      <c r="C46" s="5" t="n">
        <v>32752</v>
      </c>
    </row>
    <row r="47" spans="1:3">
      <c r="A47" s="4" t="s">
        <v>123</v>
      </c>
      <c r="B47" s="5" t="n">
        <v>36040</v>
      </c>
      <c r="C47" s="5" t="n">
        <v>33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431</v>
      </c>
      <c r="B2" s="7" t="n">
        <v>42314</v>
      </c>
    </row>
    <row r="3" spans="1:2">
      <c r="A3" s="4" t="s">
        <v>432</v>
      </c>
      <c r="B3" s="5" t="n">
        <v>-9181</v>
      </c>
    </row>
    <row r="4" spans="1:2">
      <c r="A4" s="4" t="s">
        <v>433</v>
      </c>
      <c r="B4" s="5" t="n">
        <v>33133</v>
      </c>
    </row>
    <row r="5" spans="1:2">
      <c r="A5" s="4" t="s">
        <v>434</v>
      </c>
      <c r="B5" s="5" t="n">
        <v>-6182</v>
      </c>
    </row>
    <row r="6" spans="1:2">
      <c r="A6" s="4" t="s">
        <v>435</v>
      </c>
      <c r="B6" s="7" t="n">
        <v>269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0</v>
      </c>
    </row>
    <row r="2" spans="1:2">
      <c r="A2" s="4" t="s">
        <v>437</v>
      </c>
      <c r="B2" s="7" t="n">
        <v>26951</v>
      </c>
    </row>
    <row r="3" spans="1:2">
      <c r="A3" s="4" t="s">
        <v>438</v>
      </c>
      <c r="B3" s="5" t="n">
        <v>42314</v>
      </c>
    </row>
    <row r="4" spans="1:2">
      <c r="A4" s="4" t="s">
        <v>439</v>
      </c>
      <c r="B4" s="5" t="n">
        <v>9181</v>
      </c>
    </row>
    <row r="5" spans="1:2">
      <c r="A5" s="4" t="s">
        <v>440</v>
      </c>
      <c r="B5" s="5" t="n">
        <v>374687</v>
      </c>
    </row>
    <row r="6" spans="1:2">
      <c r="A6" s="4" t="s">
        <v>441</v>
      </c>
      <c r="B6" s="5" t="n">
        <v>488346</v>
      </c>
    </row>
    <row r="7" spans="1:2">
      <c r="A7" s="4" t="s">
        <v>442</v>
      </c>
      <c r="B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8</v>
      </c>
    </row>
    <row r="3" spans="1:3">
      <c r="A3" s="4" t="s">
        <v>444</v>
      </c>
      <c r="B3" s="7" t="n">
        <v>86296</v>
      </c>
      <c r="C3" s="7" t="n">
        <v>78798</v>
      </c>
    </row>
    <row r="4" spans="1:3">
      <c r="A4" s="4" t="s">
        <v>111</v>
      </c>
      <c r="B4" s="5" t="n">
        <v>21153</v>
      </c>
      <c r="C4" s="5" t="n">
        <v>13052</v>
      </c>
    </row>
    <row r="5" spans="1:3">
      <c r="A5" s="4" t="s">
        <v>445</v>
      </c>
      <c r="B5" s="7" t="n">
        <v>21153</v>
      </c>
      <c r="C5" s="7" t="n">
        <v>13052</v>
      </c>
    </row>
    <row r="6" spans="1:3">
      <c r="A6" s="4" t="s">
        <v>446</v>
      </c>
      <c r="B6" s="8" t="n">
        <v>0.59</v>
      </c>
      <c r="C6" s="8" t="n">
        <v>0.38</v>
      </c>
    </row>
    <row r="7" spans="1:3">
      <c r="A7" s="4" t="s">
        <v>447</v>
      </c>
      <c r="B7" s="8" t="n">
        <v>0.59</v>
      </c>
      <c r="C7" s="8" t="n">
        <v>0.37</v>
      </c>
    </row>
    <row r="8" spans="1:3">
      <c r="A8" s="4" t="s">
        <v>448</v>
      </c>
      <c r="B8" s="5" t="n">
        <v>35664</v>
      </c>
      <c r="C8" s="5" t="n">
        <v>34741</v>
      </c>
    </row>
    <row r="9" spans="1:3">
      <c r="A9" s="4" t="s">
        <v>449</v>
      </c>
      <c r="B9" s="5" t="n">
        <v>36040</v>
      </c>
      <c r="C9" s="5" t="n">
        <v>350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0</v>
      </c>
      <c r="B1" s="2" t="s">
        <v>1</v>
      </c>
    </row>
    <row r="2" spans="1:3">
      <c r="B2" s="2" t="s">
        <v>2</v>
      </c>
      <c r="C2" s="2" t="s">
        <v>78</v>
      </c>
    </row>
    <row r="3" spans="1:3">
      <c r="A3" s="4" t="s">
        <v>451</v>
      </c>
      <c r="B3" s="7" t="n">
        <v>-1489</v>
      </c>
      <c r="C3" s="7" t="n">
        <v>-1401</v>
      </c>
    </row>
    <row r="4" spans="1:3">
      <c r="A4" s="4" t="s">
        <v>314</v>
      </c>
    </row>
    <row r="5" spans="1:3">
      <c r="A5" s="4" t="s">
        <v>452</v>
      </c>
      <c r="B5" s="5" t="n">
        <v>1069191</v>
      </c>
      <c r="C5" s="5" t="n">
        <v>909083</v>
      </c>
    </row>
    <row r="6" spans="1:3">
      <c r="A6" s="4" t="s">
        <v>453</v>
      </c>
      <c r="B6" s="5" t="n">
        <v>-803</v>
      </c>
      <c r="C6" s="5" t="n">
        <v>-678</v>
      </c>
    </row>
    <row r="7" spans="1:3">
      <c r="A7" s="4" t="s">
        <v>454</v>
      </c>
      <c r="B7" s="5" t="n">
        <v>0</v>
      </c>
      <c r="C7" s="5" t="n">
        <v>401085</v>
      </c>
    </row>
    <row r="8" spans="1:3">
      <c r="A8" s="4" t="s">
        <v>455</v>
      </c>
      <c r="B8" s="5" t="n">
        <v>3097</v>
      </c>
      <c r="C8" s="5" t="n">
        <v>4134</v>
      </c>
    </row>
    <row r="9" spans="1:3">
      <c r="A9" s="4" t="s">
        <v>451</v>
      </c>
      <c r="B9" s="5" t="n">
        <v>-1489</v>
      </c>
      <c r="C9" s="5" t="n">
        <v>-1401</v>
      </c>
    </row>
    <row r="10" spans="1:3">
      <c r="A10" s="4" t="s">
        <v>456</v>
      </c>
      <c r="B10" s="5" t="n">
        <v>-63061</v>
      </c>
      <c r="C10" s="5" t="n">
        <v>-52025</v>
      </c>
    </row>
    <row r="11" spans="1:3">
      <c r="A11" s="4" t="s">
        <v>457</v>
      </c>
      <c r="B11" s="7" t="n">
        <v>1006935</v>
      </c>
      <c r="C11" s="7" t="n">
        <v>12601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8</v>
      </c>
    </row>
    <row r="3" spans="1:3">
      <c r="A3" s="3" t="s">
        <v>459</v>
      </c>
    </row>
    <row r="4" spans="1:3">
      <c r="A4" s="4" t="s">
        <v>452</v>
      </c>
      <c r="B4" s="7" t="n">
        <v>1069191</v>
      </c>
      <c r="C4" s="7" t="n">
        <v>909083</v>
      </c>
    </row>
    <row r="5" spans="1:3">
      <c r="A5" s="4" t="s">
        <v>454</v>
      </c>
      <c r="B5" s="5" t="n">
        <v>0</v>
      </c>
      <c r="C5" s="5" t="n">
        <v>401085</v>
      </c>
    </row>
    <row r="6" spans="1:3">
      <c r="A6" s="4" t="s">
        <v>457</v>
      </c>
      <c r="B6" s="5" t="n">
        <v>1006935</v>
      </c>
      <c r="C6" s="5" t="n">
        <v>1260198</v>
      </c>
    </row>
    <row r="7" spans="1:3">
      <c r="A7" s="4" t="s">
        <v>460</v>
      </c>
    </row>
    <row r="8" spans="1:3">
      <c r="A8" s="3" t="s">
        <v>459</v>
      </c>
    </row>
    <row r="9" spans="1:3">
      <c r="A9" s="4" t="s">
        <v>452</v>
      </c>
      <c r="B9" s="5" t="n">
        <v>30624</v>
      </c>
      <c r="C9" s="5" t="n">
        <v>33848</v>
      </c>
    </row>
    <row r="10" spans="1:3">
      <c r="A10" s="4" t="s">
        <v>454</v>
      </c>
      <c r="B10" s="5" t="n">
        <v>0</v>
      </c>
      <c r="C10" s="5" t="n">
        <v>9991</v>
      </c>
    </row>
    <row r="11" spans="1:3">
      <c r="A11" s="4" t="s">
        <v>455</v>
      </c>
      <c r="B11" s="5" t="n">
        <v>-3097</v>
      </c>
      <c r="C11" s="5" t="n">
        <v>-4134</v>
      </c>
    </row>
    <row r="12" spans="1:3">
      <c r="A12" s="4" t="s">
        <v>461</v>
      </c>
      <c r="B12" s="5" t="n">
        <v>-13</v>
      </c>
      <c r="C12" s="5" t="n">
        <v>355</v>
      </c>
    </row>
    <row r="13" spans="1:3">
      <c r="A13" s="4" t="s">
        <v>462</v>
      </c>
      <c r="B13" s="5" t="n">
        <v>-659</v>
      </c>
      <c r="C13" s="5" t="n">
        <v>353</v>
      </c>
    </row>
    <row r="14" spans="1:3">
      <c r="A14" s="4" t="s">
        <v>457</v>
      </c>
      <c r="B14" s="7" t="n">
        <v>26855</v>
      </c>
      <c r="C14" s="7" t="n">
        <v>40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63</v>
      </c>
      <c r="B1" s="2" t="s">
        <v>382</v>
      </c>
      <c r="C1" s="2" t="s">
        <v>2</v>
      </c>
      <c r="D1" s="2" t="s">
        <v>78</v>
      </c>
      <c r="E1" s="2" t="s">
        <v>25</v>
      </c>
    </row>
    <row r="2" spans="1:5">
      <c r="A2" s="4" t="s">
        <v>464</v>
      </c>
      <c r="C2" s="7" t="n">
        <v>125532</v>
      </c>
      <c r="D2" s="7" t="n">
        <v>121512</v>
      </c>
      <c r="E2" s="7" t="n">
        <v>125532</v>
      </c>
    </row>
    <row r="3" spans="1:5">
      <c r="A3" s="4" t="s">
        <v>465</v>
      </c>
      <c r="C3" s="7" t="n">
        <v>0</v>
      </c>
      <c r="D3" s="7" t="n">
        <v>72455</v>
      </c>
    </row>
    <row r="4" spans="1:5">
      <c r="A4" s="4" t="s">
        <v>466</v>
      </c>
      <c r="B4" s="4" t="s">
        <v>467</v>
      </c>
    </row>
    <row r="5" spans="1:5">
      <c r="A5" s="4" t="s">
        <v>288</v>
      </c>
    </row>
    <row r="6" spans="1:5">
      <c r="A6" s="4" t="s">
        <v>464</v>
      </c>
      <c r="B6" s="7" t="n">
        <v>0</v>
      </c>
    </row>
    <row r="7" spans="1:5">
      <c r="A7" s="4" t="s">
        <v>468</v>
      </c>
      <c r="B7" s="5" t="n">
        <v>2549469</v>
      </c>
    </row>
    <row r="8" spans="1:5">
      <c r="A8" s="4" t="s">
        <v>465</v>
      </c>
      <c r="B8" s="7" t="n">
        <v>72455</v>
      </c>
    </row>
    <row r="9" spans="1:5">
      <c r="A9" s="4" t="s">
        <v>469</v>
      </c>
      <c r="B9" s="7" t="n">
        <v>15200</v>
      </c>
    </row>
    <row r="10" spans="1:5">
      <c r="A10" s="4" t="s">
        <v>470</v>
      </c>
      <c r="B10" s="4" t="s">
        <v>471</v>
      </c>
    </row>
    <row r="11" spans="1:5">
      <c r="A11" s="4" t="s">
        <v>472</v>
      </c>
      <c r="B11" s="7" t="n">
        <v>27000</v>
      </c>
    </row>
    <row r="12" spans="1:5">
      <c r="A12" s="4" t="s">
        <v>473</v>
      </c>
      <c r="B12" s="5" t="n">
        <v>401600</v>
      </c>
    </row>
    <row r="13" spans="1:5">
      <c r="A13" s="4" t="s">
        <v>474</v>
      </c>
      <c r="B13" s="5" t="n">
        <v>23900</v>
      </c>
    </row>
    <row r="14" spans="1:5">
      <c r="A14" s="4" t="s">
        <v>475</v>
      </c>
    </row>
    <row r="15" spans="1:5">
      <c r="A15" s="4" t="s">
        <v>464</v>
      </c>
      <c r="B15" s="7" t="n">
        <v>35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6</v>
      </c>
      <c r="B1" s="2" t="s">
        <v>477</v>
      </c>
      <c r="C1" s="2" t="s">
        <v>1</v>
      </c>
    </row>
    <row r="2" spans="1:3">
      <c r="B2" s="2" t="s">
        <v>478</v>
      </c>
      <c r="C2" s="2" t="s">
        <v>2</v>
      </c>
    </row>
    <row r="3" spans="1:3">
      <c r="A3" s="4" t="s">
        <v>394</v>
      </c>
      <c r="B3" s="5" t="n">
        <v>128572</v>
      </c>
      <c r="C3" s="5" t="n">
        <v>128572</v>
      </c>
    </row>
    <row r="4" spans="1:3">
      <c r="A4" s="4" t="s">
        <v>395</v>
      </c>
      <c r="C4" s="8" t="n">
        <v>45.45</v>
      </c>
    </row>
    <row r="5" spans="1:3">
      <c r="A5" s="4" t="s">
        <v>479</v>
      </c>
      <c r="B5" s="7" t="n">
        <v>5800</v>
      </c>
      <c r="C5" s="7" t="n">
        <v>58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0</v>
      </c>
      <c r="B1" s="2" t="s">
        <v>477</v>
      </c>
      <c r="C1" s="2" t="s">
        <v>1</v>
      </c>
    </row>
    <row r="2" spans="1:4">
      <c r="B2" s="2" t="s">
        <v>478</v>
      </c>
      <c r="C2" s="2" t="s">
        <v>2</v>
      </c>
      <c r="D2" s="2" t="s">
        <v>481</v>
      </c>
    </row>
    <row r="3" spans="1:4">
      <c r="A3" s="4" t="s">
        <v>482</v>
      </c>
      <c r="B3" s="5" t="n">
        <v>128572</v>
      </c>
      <c r="C3" s="5" t="n">
        <v>128572</v>
      </c>
    </row>
    <row r="4" spans="1:4">
      <c r="A4" s="4" t="s">
        <v>483</v>
      </c>
      <c r="B4" s="7" t="n">
        <v>5800</v>
      </c>
      <c r="C4" s="7" t="n">
        <v>5844</v>
      </c>
    </row>
    <row r="5" spans="1:4">
      <c r="A5" s="4" t="s">
        <v>484</v>
      </c>
      <c r="D5"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6</v>
      </c>
      <c r="B1" s="2" t="s">
        <v>2</v>
      </c>
      <c r="C1" s="2" t="s">
        <v>25</v>
      </c>
    </row>
    <row r="2" spans="1:3">
      <c r="A2" s="3" t="s">
        <v>487</v>
      </c>
    </row>
    <row r="3" spans="1:3">
      <c r="A3" s="4" t="s">
        <v>488</v>
      </c>
      <c r="B3" s="7" t="n">
        <v>832964</v>
      </c>
      <c r="C3" s="7" t="n">
        <v>824635</v>
      </c>
    </row>
    <row r="4" spans="1:3">
      <c r="A4" s="4" t="s">
        <v>489</v>
      </c>
      <c r="B4" s="5" t="n">
        <v>5244</v>
      </c>
      <c r="C4" s="5" t="n">
        <v>5493</v>
      </c>
    </row>
    <row r="5" spans="1:3">
      <c r="A5" s="4" t="s">
        <v>490</v>
      </c>
      <c r="B5" s="5" t="n">
        <v>-7443</v>
      </c>
      <c r="C5" s="5" t="n">
        <v>-7393</v>
      </c>
    </row>
    <row r="6" spans="1:3">
      <c r="A6" s="4" t="s">
        <v>491</v>
      </c>
      <c r="B6" s="5" t="n">
        <v>830765</v>
      </c>
      <c r="C6" s="5" t="n">
        <v>822735</v>
      </c>
    </row>
    <row r="7" spans="1:3">
      <c r="A7" s="4" t="s">
        <v>492</v>
      </c>
    </row>
    <row r="8" spans="1:3">
      <c r="A8" s="3" t="s">
        <v>487</v>
      </c>
    </row>
    <row r="9" spans="1:3">
      <c r="A9" s="4" t="s">
        <v>488</v>
      </c>
      <c r="B9" s="5" t="n">
        <v>999</v>
      </c>
      <c r="C9" s="5" t="n">
        <v>999</v>
      </c>
    </row>
    <row r="10" spans="1:3">
      <c r="A10" s="4" t="s">
        <v>489</v>
      </c>
      <c r="B10" s="5" t="n">
        <v>16</v>
      </c>
      <c r="C10" s="5" t="n">
        <v>21</v>
      </c>
    </row>
    <row r="11" spans="1:3">
      <c r="A11" s="4" t="s">
        <v>490</v>
      </c>
      <c r="B11" s="5" t="n">
        <v>0</v>
      </c>
      <c r="C11" s="5" t="n">
        <v>0</v>
      </c>
    </row>
    <row r="12" spans="1:3">
      <c r="A12" s="4" t="s">
        <v>491</v>
      </c>
      <c r="B12" s="5" t="n">
        <v>1015</v>
      </c>
      <c r="C12" s="5" t="n">
        <v>1020</v>
      </c>
    </row>
    <row r="13" spans="1:3">
      <c r="A13" s="4" t="s">
        <v>493</v>
      </c>
    </row>
    <row r="14" spans="1:3">
      <c r="A14" s="3" t="s">
        <v>487</v>
      </c>
    </row>
    <row r="15" spans="1:3">
      <c r="A15" s="4" t="s">
        <v>488</v>
      </c>
      <c r="B15" s="5" t="n">
        <v>147109</v>
      </c>
      <c r="C15" s="5" t="n">
        <v>149899</v>
      </c>
    </row>
    <row r="16" spans="1:3">
      <c r="A16" s="4" t="s">
        <v>489</v>
      </c>
      <c r="B16" s="5" t="n">
        <v>2762</v>
      </c>
      <c r="C16" s="5" t="n">
        <v>2605</v>
      </c>
    </row>
    <row r="17" spans="1:3">
      <c r="A17" s="4" t="s">
        <v>490</v>
      </c>
      <c r="B17" s="5" t="n">
        <v>-315</v>
      </c>
      <c r="C17" s="5" t="n">
        <v>-469</v>
      </c>
    </row>
    <row r="18" spans="1:3">
      <c r="A18" s="4" t="s">
        <v>491</v>
      </c>
      <c r="B18" s="5" t="n">
        <v>149556</v>
      </c>
      <c r="C18" s="5" t="n">
        <v>152035</v>
      </c>
    </row>
    <row r="19" spans="1:3">
      <c r="A19" s="4" t="s">
        <v>494</v>
      </c>
    </row>
    <row r="20" spans="1:3">
      <c r="A20" s="3" t="s">
        <v>487</v>
      </c>
    </row>
    <row r="21" spans="1:3">
      <c r="A21" s="4" t="s">
        <v>488</v>
      </c>
      <c r="B21" s="5" t="n">
        <v>44801</v>
      </c>
      <c r="C21" s="5" t="n">
        <v>32375</v>
      </c>
    </row>
    <row r="22" spans="1:3">
      <c r="A22" s="4" t="s">
        <v>489</v>
      </c>
      <c r="B22" s="5" t="n">
        <v>372</v>
      </c>
      <c r="C22" s="5" t="n">
        <v>167</v>
      </c>
    </row>
    <row r="23" spans="1:3">
      <c r="A23" s="4" t="s">
        <v>490</v>
      </c>
      <c r="B23" s="5" t="n">
        <v>-271</v>
      </c>
      <c r="C23" s="5" t="n">
        <v>-370</v>
      </c>
    </row>
    <row r="24" spans="1:3">
      <c r="A24" s="4" t="s">
        <v>491</v>
      </c>
      <c r="B24" s="5" t="n">
        <v>44902</v>
      </c>
      <c r="C24" s="5" t="n">
        <v>32172</v>
      </c>
    </row>
    <row r="25" spans="1:3">
      <c r="A25" s="4" t="s">
        <v>495</v>
      </c>
    </row>
    <row r="26" spans="1:3">
      <c r="A26" s="3" t="s">
        <v>487</v>
      </c>
    </row>
    <row r="27" spans="1:3">
      <c r="A27" s="4" t="s">
        <v>488</v>
      </c>
      <c r="B27" s="5" t="n">
        <v>640055</v>
      </c>
      <c r="C27" s="5" t="n">
        <v>641362</v>
      </c>
    </row>
    <row r="28" spans="1:3">
      <c r="A28" s="4" t="s">
        <v>489</v>
      </c>
      <c r="B28" s="5" t="n">
        <v>2094</v>
      </c>
      <c r="C28" s="5" t="n">
        <v>2700</v>
      </c>
    </row>
    <row r="29" spans="1:3">
      <c r="A29" s="4" t="s">
        <v>490</v>
      </c>
      <c r="B29" s="5" t="n">
        <v>-6857</v>
      </c>
      <c r="C29" s="5" t="n">
        <v>-6554</v>
      </c>
    </row>
    <row r="30" spans="1:3">
      <c r="A30" s="4" t="s">
        <v>491</v>
      </c>
      <c r="B30" s="7" t="n">
        <v>635292</v>
      </c>
      <c r="C30" s="7" t="n">
        <v>637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6</v>
      </c>
      <c r="B1" s="2" t="s">
        <v>2</v>
      </c>
      <c r="C1" s="2" t="s">
        <v>25</v>
      </c>
    </row>
    <row r="2" spans="1:3">
      <c r="A2" s="3" t="s">
        <v>487</v>
      </c>
    </row>
    <row r="3" spans="1:3">
      <c r="A3" s="4" t="s">
        <v>497</v>
      </c>
      <c r="B3" s="7" t="n">
        <v>9947</v>
      </c>
    </row>
    <row r="4" spans="1:3">
      <c r="A4" s="4" t="s">
        <v>498</v>
      </c>
      <c r="B4" s="5" t="n">
        <v>63050</v>
      </c>
    </row>
    <row r="5" spans="1:3">
      <c r="A5" s="4" t="s">
        <v>499</v>
      </c>
      <c r="B5" s="5" t="n">
        <v>65834</v>
      </c>
    </row>
    <row r="6" spans="1:3">
      <c r="A6" s="4" t="s">
        <v>500</v>
      </c>
      <c r="B6" s="5" t="n">
        <v>54078</v>
      </c>
    </row>
    <row r="7" spans="1:3">
      <c r="A7" s="4" t="s">
        <v>501</v>
      </c>
      <c r="B7" s="5" t="n">
        <v>640055</v>
      </c>
    </row>
    <row r="8" spans="1:3">
      <c r="A8" s="4" t="s">
        <v>488</v>
      </c>
      <c r="B8" s="5" t="n">
        <v>832964</v>
      </c>
      <c r="C8" s="7" t="n">
        <v>824635</v>
      </c>
    </row>
    <row r="9" spans="1:3">
      <c r="A9" s="4" t="s">
        <v>502</v>
      </c>
      <c r="B9" s="5" t="n">
        <v>10075</v>
      </c>
    </row>
    <row r="10" spans="1:3">
      <c r="A10" s="4" t="s">
        <v>503</v>
      </c>
      <c r="B10" s="5" t="n">
        <v>63720</v>
      </c>
    </row>
    <row r="11" spans="1:3">
      <c r="A11" s="4" t="s">
        <v>504</v>
      </c>
      <c r="B11" s="5" t="n">
        <v>67069</v>
      </c>
    </row>
    <row r="12" spans="1:3">
      <c r="A12" s="4" t="s">
        <v>505</v>
      </c>
      <c r="B12" s="5" t="n">
        <v>54609</v>
      </c>
    </row>
    <row r="13" spans="1:3">
      <c r="A13" s="4" t="s">
        <v>506</v>
      </c>
      <c r="B13" s="5" t="n">
        <v>635292</v>
      </c>
    </row>
    <row r="14" spans="1:3">
      <c r="A14" s="4" t="s">
        <v>507</v>
      </c>
      <c r="B14" s="7" t="n">
        <v>830765</v>
      </c>
      <c r="C14" s="7" t="n">
        <v>822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8</v>
      </c>
    </row>
    <row r="3" spans="1:3">
      <c r="A3" s="4" t="s">
        <v>125</v>
      </c>
      <c r="B3" s="7" t="n">
        <v>105</v>
      </c>
      <c r="C3" s="7" t="n">
        <v>2011</v>
      </c>
    </row>
    <row r="4" spans="1:3">
      <c r="A4" s="4" t="s">
        <v>126</v>
      </c>
      <c r="B4" s="5" t="n">
        <v>0</v>
      </c>
      <c r="C4" s="5" t="n">
        <v>33</v>
      </c>
    </row>
    <row r="5" spans="1:3">
      <c r="A5" s="4" t="s">
        <v>127</v>
      </c>
      <c r="B5" s="7" t="n">
        <v>23</v>
      </c>
      <c r="C5" s="7" t="n">
        <v>3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8</v>
      </c>
      <c r="B1" s="2" t="s">
        <v>2</v>
      </c>
      <c r="C1" s="2" t="s">
        <v>25</v>
      </c>
    </row>
    <row r="2" spans="1:3">
      <c r="A2" s="3" t="s">
        <v>487</v>
      </c>
    </row>
    <row r="3" spans="1:3">
      <c r="A3" s="4" t="s">
        <v>509</v>
      </c>
      <c r="B3" s="7" t="n">
        <v>492765</v>
      </c>
      <c r="C3" s="7" t="n">
        <v>480324</v>
      </c>
    </row>
    <row r="4" spans="1:3">
      <c r="A4" s="4" t="s">
        <v>510</v>
      </c>
      <c r="B4" s="5" t="n">
        <v>11630</v>
      </c>
      <c r="C4" s="5" t="n">
        <v>12284</v>
      </c>
    </row>
    <row r="5" spans="1:3">
      <c r="A5" s="4" t="s">
        <v>507</v>
      </c>
      <c r="B5" s="5" t="n">
        <v>504395</v>
      </c>
      <c r="C5" s="5" t="n">
        <v>492608</v>
      </c>
    </row>
    <row r="6" spans="1:3">
      <c r="A6" s="4" t="s">
        <v>511</v>
      </c>
      <c r="B6" s="5" t="n">
        <v>-7081</v>
      </c>
      <c r="C6" s="5" t="n">
        <v>-7009</v>
      </c>
    </row>
    <row r="7" spans="1:3">
      <c r="A7" s="4" t="s">
        <v>512</v>
      </c>
      <c r="B7" s="5" t="n">
        <v>-362</v>
      </c>
      <c r="C7" s="5" t="n">
        <v>-384</v>
      </c>
    </row>
    <row r="8" spans="1:3">
      <c r="A8" s="4" t="s">
        <v>513</v>
      </c>
      <c r="B8" s="5" t="n">
        <v>-7443</v>
      </c>
      <c r="C8" s="5" t="n">
        <v>-7393</v>
      </c>
    </row>
    <row r="9" spans="1:3">
      <c r="A9" s="4" t="s">
        <v>514</v>
      </c>
    </row>
    <row r="10" spans="1:3">
      <c r="A10" s="3" t="s">
        <v>487</v>
      </c>
    </row>
    <row r="11" spans="1:3">
      <c r="A11" s="4" t="s">
        <v>509</v>
      </c>
      <c r="B11" s="5" t="n">
        <v>0</v>
      </c>
      <c r="C11" s="5" t="n">
        <v>0</v>
      </c>
    </row>
    <row r="12" spans="1:3">
      <c r="A12" s="4" t="s">
        <v>510</v>
      </c>
      <c r="B12" s="5" t="n">
        <v>0</v>
      </c>
      <c r="C12" s="5" t="n">
        <v>0</v>
      </c>
    </row>
    <row r="13" spans="1:3">
      <c r="A13" s="4" t="s">
        <v>507</v>
      </c>
      <c r="B13" s="5" t="n">
        <v>0</v>
      </c>
      <c r="C13" s="5" t="n">
        <v>0</v>
      </c>
    </row>
    <row r="14" spans="1:3">
      <c r="A14" s="4" t="s">
        <v>511</v>
      </c>
      <c r="B14" s="5" t="n">
        <v>0</v>
      </c>
      <c r="C14" s="5" t="n">
        <v>0</v>
      </c>
    </row>
    <row r="15" spans="1:3">
      <c r="A15" s="4" t="s">
        <v>512</v>
      </c>
      <c r="B15" s="5" t="n">
        <v>0</v>
      </c>
      <c r="C15" s="5" t="n">
        <v>0</v>
      </c>
    </row>
    <row r="16" spans="1:3">
      <c r="A16" s="4" t="s">
        <v>513</v>
      </c>
      <c r="B16" s="5" t="n">
        <v>0</v>
      </c>
      <c r="C16" s="5" t="n">
        <v>0</v>
      </c>
    </row>
    <row r="17" spans="1:3">
      <c r="A17" s="4" t="s">
        <v>493</v>
      </c>
    </row>
    <row r="18" spans="1:3">
      <c r="A18" s="3" t="s">
        <v>487</v>
      </c>
    </row>
    <row r="19" spans="1:3">
      <c r="A19" s="4" t="s">
        <v>509</v>
      </c>
      <c r="B19" s="5" t="n">
        <v>38520</v>
      </c>
      <c r="C19" s="5" t="n">
        <v>47647</v>
      </c>
    </row>
    <row r="20" spans="1:3">
      <c r="A20" s="4" t="s">
        <v>510</v>
      </c>
      <c r="B20" s="5" t="n">
        <v>0</v>
      </c>
      <c r="C20" s="5" t="n">
        <v>0</v>
      </c>
    </row>
    <row r="21" spans="1:3">
      <c r="A21" s="4" t="s">
        <v>507</v>
      </c>
      <c r="B21" s="5" t="n">
        <v>38520</v>
      </c>
      <c r="C21" s="5" t="n">
        <v>47647</v>
      </c>
    </row>
    <row r="22" spans="1:3">
      <c r="A22" s="4" t="s">
        <v>511</v>
      </c>
      <c r="B22" s="5" t="n">
        <v>-315</v>
      </c>
      <c r="C22" s="5" t="n">
        <v>-469</v>
      </c>
    </row>
    <row r="23" spans="1:3">
      <c r="A23" s="4" t="s">
        <v>512</v>
      </c>
      <c r="B23" s="5" t="n">
        <v>0</v>
      </c>
      <c r="C23" s="5" t="n">
        <v>0</v>
      </c>
    </row>
    <row r="24" spans="1:3">
      <c r="A24" s="4" t="s">
        <v>513</v>
      </c>
      <c r="B24" s="5" t="n">
        <v>-315</v>
      </c>
      <c r="C24" s="5" t="n">
        <v>-469</v>
      </c>
    </row>
    <row r="25" spans="1:3">
      <c r="A25" s="4" t="s">
        <v>494</v>
      </c>
    </row>
    <row r="26" spans="1:3">
      <c r="A26" s="3" t="s">
        <v>487</v>
      </c>
    </row>
    <row r="27" spans="1:3">
      <c r="A27" s="4" t="s">
        <v>509</v>
      </c>
      <c r="B27" s="5" t="n">
        <v>18430</v>
      </c>
      <c r="C27" s="5" t="n">
        <v>18377</v>
      </c>
    </row>
    <row r="28" spans="1:3">
      <c r="A28" s="4" t="s">
        <v>510</v>
      </c>
      <c r="B28" s="5" t="n">
        <v>492</v>
      </c>
      <c r="C28" s="5" t="n">
        <v>493</v>
      </c>
    </row>
    <row r="29" spans="1:3">
      <c r="A29" s="4" t="s">
        <v>507</v>
      </c>
      <c r="B29" s="5" t="n">
        <v>18922</v>
      </c>
      <c r="C29" s="5" t="n">
        <v>18870</v>
      </c>
    </row>
    <row r="30" spans="1:3">
      <c r="A30" s="4" t="s">
        <v>511</v>
      </c>
      <c r="B30" s="5" t="n">
        <v>-263</v>
      </c>
      <c r="C30" s="5" t="n">
        <v>-363</v>
      </c>
    </row>
    <row r="31" spans="1:3">
      <c r="A31" s="4" t="s">
        <v>512</v>
      </c>
      <c r="B31" s="5" t="n">
        <v>-8</v>
      </c>
      <c r="C31" s="5" t="n">
        <v>-7</v>
      </c>
    </row>
    <row r="32" spans="1:3">
      <c r="A32" s="4" t="s">
        <v>513</v>
      </c>
      <c r="B32" s="5" t="n">
        <v>-271</v>
      </c>
      <c r="C32" s="5" t="n">
        <v>-370</v>
      </c>
    </row>
    <row r="33" spans="1:3">
      <c r="A33" s="4" t="s">
        <v>515</v>
      </c>
    </row>
    <row r="34" spans="1:3">
      <c r="A34" s="3" t="s">
        <v>487</v>
      </c>
    </row>
    <row r="35" spans="1:3">
      <c r="A35" s="4" t="s">
        <v>509</v>
      </c>
      <c r="B35" s="5" t="n">
        <v>435815</v>
      </c>
      <c r="C35" s="5" t="n">
        <v>414300</v>
      </c>
    </row>
    <row r="36" spans="1:3">
      <c r="A36" s="4" t="s">
        <v>510</v>
      </c>
      <c r="B36" s="5" t="n">
        <v>11138</v>
      </c>
      <c r="C36" s="5" t="n">
        <v>11791</v>
      </c>
    </row>
    <row r="37" spans="1:3">
      <c r="A37" s="4" t="s">
        <v>507</v>
      </c>
      <c r="B37" s="5" t="n">
        <v>446953</v>
      </c>
      <c r="C37" s="5" t="n">
        <v>426091</v>
      </c>
    </row>
    <row r="38" spans="1:3">
      <c r="A38" s="4" t="s">
        <v>511</v>
      </c>
      <c r="B38" s="5" t="n">
        <v>-6503</v>
      </c>
      <c r="C38" s="5" t="n">
        <v>-6177</v>
      </c>
    </row>
    <row r="39" spans="1:3">
      <c r="A39" s="4" t="s">
        <v>512</v>
      </c>
      <c r="B39" s="5" t="n">
        <v>-354</v>
      </c>
      <c r="C39" s="5" t="n">
        <v>-377</v>
      </c>
    </row>
    <row r="40" spans="1:3">
      <c r="A40" s="4" t="s">
        <v>513</v>
      </c>
      <c r="B40" s="7" t="n">
        <v>-6857</v>
      </c>
      <c r="C40" s="7" t="n">
        <v>-65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6</v>
      </c>
      <c r="B1" s="2" t="s">
        <v>1</v>
      </c>
    </row>
    <row r="2" spans="1:3">
      <c r="B2" s="2" t="s">
        <v>2</v>
      </c>
      <c r="C2" s="2" t="s">
        <v>78</v>
      </c>
    </row>
    <row r="3" spans="1:3">
      <c r="A3" s="3" t="s">
        <v>487</v>
      </c>
    </row>
    <row r="4" spans="1:3">
      <c r="A4" s="4" t="s">
        <v>517</v>
      </c>
      <c r="B4" s="7" t="n">
        <v>0</v>
      </c>
      <c r="C4" s="7" t="n">
        <v>312</v>
      </c>
    </row>
    <row r="5" spans="1:3">
      <c r="A5" s="4" t="s">
        <v>518</v>
      </c>
      <c r="B5" s="5" t="n">
        <v>0</v>
      </c>
      <c r="C5" s="5" t="n">
        <v>-218</v>
      </c>
    </row>
    <row r="6" spans="1:3">
      <c r="A6" s="4" t="s">
        <v>519</v>
      </c>
      <c r="B6" s="5" t="n">
        <v>0</v>
      </c>
      <c r="C6" s="5" t="n">
        <v>94</v>
      </c>
    </row>
    <row r="7" spans="1:3">
      <c r="A7" s="4" t="s">
        <v>520</v>
      </c>
      <c r="B7" s="7" t="n">
        <v>0</v>
      </c>
      <c r="C7" s="7" t="n">
        <v>415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1</v>
      </c>
      <c r="B1" s="2" t="s">
        <v>522</v>
      </c>
      <c r="C1" s="2" t="s">
        <v>523</v>
      </c>
    </row>
    <row r="2" spans="1:3">
      <c r="A2" s="3" t="s">
        <v>487</v>
      </c>
    </row>
    <row r="3" spans="1:3">
      <c r="A3" s="4" t="s">
        <v>524</v>
      </c>
      <c r="B3" s="10" t="n">
        <v>495.5</v>
      </c>
      <c r="C3" s="10" t="n">
        <v>618.2</v>
      </c>
    </row>
    <row r="4" spans="1:3">
      <c r="A4" s="4" t="s">
        <v>525</v>
      </c>
    </row>
    <row r="5" spans="1:3">
      <c r="A5" s="3" t="s">
        <v>487</v>
      </c>
    </row>
    <row r="6" spans="1:3">
      <c r="A6" s="4" t="s">
        <v>526</v>
      </c>
      <c r="B6" s="5" t="n">
        <v>423</v>
      </c>
    </row>
    <row r="7" spans="1:3">
      <c r="A7" s="4" t="s">
        <v>527</v>
      </c>
      <c r="B7" s="5" t="n">
        <v>192</v>
      </c>
    </row>
    <row r="8" spans="1:3">
      <c r="A8" s="4" t="s">
        <v>528</v>
      </c>
    </row>
    <row r="9" spans="1:3">
      <c r="A9" s="3" t="s">
        <v>487</v>
      </c>
    </row>
    <row r="10" spans="1:3">
      <c r="A10" s="4" t="s">
        <v>527</v>
      </c>
      <c r="B10" s="5" t="n">
        <v>161</v>
      </c>
    </row>
    <row r="11" spans="1:3">
      <c r="A11" s="4" t="s">
        <v>529</v>
      </c>
    </row>
    <row r="12" spans="1:3">
      <c r="A12" s="3" t="s">
        <v>487</v>
      </c>
    </row>
    <row r="13" spans="1:3">
      <c r="A13" s="4" t="s">
        <v>526</v>
      </c>
      <c r="B13" s="5" t="n">
        <v>22</v>
      </c>
    </row>
    <row r="14" spans="1:3">
      <c r="A14" s="4" t="s">
        <v>494</v>
      </c>
    </row>
    <row r="15" spans="1:3">
      <c r="A15" s="3" t="s">
        <v>487</v>
      </c>
    </row>
    <row r="16" spans="1:3">
      <c r="A16" s="4" t="s">
        <v>526</v>
      </c>
      <c r="B16" s="5"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7" t="n">
        <v>3785480</v>
      </c>
      <c r="C3" s="7" t="n">
        <v>3626821</v>
      </c>
    </row>
    <row r="4" spans="1:3">
      <c r="A4" s="4" t="s">
        <v>327</v>
      </c>
    </row>
    <row r="5" spans="1:3">
      <c r="A5" s="3" t="s">
        <v>531</v>
      </c>
    </row>
    <row r="6" spans="1:3">
      <c r="A6" s="4" t="s">
        <v>532</v>
      </c>
      <c r="B6" s="5" t="n">
        <v>3785480</v>
      </c>
      <c r="C6" s="5" t="n">
        <v>3626821</v>
      </c>
    </row>
    <row r="7" spans="1:3">
      <c r="A7" s="4" t="s">
        <v>533</v>
      </c>
    </row>
    <row r="8" spans="1:3">
      <c r="A8" s="3" t="s">
        <v>531</v>
      </c>
    </row>
    <row r="9" spans="1:3">
      <c r="A9" s="4" t="s">
        <v>532</v>
      </c>
      <c r="B9" s="5" t="n">
        <v>1061599</v>
      </c>
      <c r="C9" s="5" t="n">
        <v>967138</v>
      </c>
    </row>
    <row r="10" spans="1:3">
      <c r="A10" s="4" t="s">
        <v>534</v>
      </c>
    </row>
    <row r="11" spans="1:3">
      <c r="A11" s="3" t="s">
        <v>531</v>
      </c>
    </row>
    <row r="12" spans="1:3">
      <c r="A12" s="4" t="s">
        <v>532</v>
      </c>
      <c r="B12" s="5" t="n">
        <v>415029</v>
      </c>
      <c r="C12" s="5" t="n">
        <v>363045</v>
      </c>
    </row>
    <row r="13" spans="1:3">
      <c r="A13" s="4" t="s">
        <v>535</v>
      </c>
    </row>
    <row r="14" spans="1:3">
      <c r="A14" s="3" t="s">
        <v>531</v>
      </c>
    </row>
    <row r="15" spans="1:3">
      <c r="A15" s="4" t="s">
        <v>532</v>
      </c>
      <c r="B15" s="5" t="n">
        <v>1458110</v>
      </c>
      <c r="C15" s="5" t="n">
        <v>1406219</v>
      </c>
    </row>
    <row r="16" spans="1:3">
      <c r="A16" s="4" t="s">
        <v>536</v>
      </c>
    </row>
    <row r="17" spans="1:3">
      <c r="A17" s="3" t="s">
        <v>531</v>
      </c>
    </row>
    <row r="18" spans="1:3">
      <c r="A18" s="4" t="s">
        <v>532</v>
      </c>
      <c r="B18" s="5" t="n">
        <v>726795</v>
      </c>
      <c r="C18" s="5" t="n">
        <v>781018</v>
      </c>
    </row>
    <row r="19" spans="1:3">
      <c r="A19" s="4" t="s">
        <v>537</v>
      </c>
    </row>
    <row r="20" spans="1:3">
      <c r="A20" s="3" t="s">
        <v>531</v>
      </c>
    </row>
    <row r="21" spans="1:3">
      <c r="A21" s="4" t="s">
        <v>532</v>
      </c>
      <c r="B21" s="5" t="n">
        <v>115919</v>
      </c>
      <c r="C21" s="5" t="n">
        <v>96915</v>
      </c>
    </row>
    <row r="22" spans="1:3">
      <c r="A22" s="4" t="s">
        <v>538</v>
      </c>
    </row>
    <row r="23" spans="1:3">
      <c r="A23" s="3" t="s">
        <v>531</v>
      </c>
    </row>
    <row r="24" spans="1:3">
      <c r="A24" s="4" t="s">
        <v>532</v>
      </c>
      <c r="B24" s="7" t="n">
        <v>8028</v>
      </c>
      <c r="C24" s="7" t="n">
        <v>12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9</v>
      </c>
      <c r="B1" s="2" t="s">
        <v>2</v>
      </c>
      <c r="C1" s="2" t="s">
        <v>25</v>
      </c>
    </row>
    <row r="2" spans="1:3">
      <c r="A2" s="3" t="s">
        <v>531</v>
      </c>
    </row>
    <row r="3" spans="1:3">
      <c r="A3" s="4" t="s">
        <v>33</v>
      </c>
      <c r="B3" s="7" t="n">
        <v>1006935</v>
      </c>
      <c r="C3" s="7" t="n">
        <v>1069191</v>
      </c>
    </row>
    <row r="4" spans="1:3">
      <c r="A4" s="4" t="s">
        <v>314</v>
      </c>
    </row>
    <row r="5" spans="1:3">
      <c r="A5" s="3" t="s">
        <v>531</v>
      </c>
    </row>
    <row r="6" spans="1:3">
      <c r="A6" s="4" t="s">
        <v>33</v>
      </c>
      <c r="B6" s="5" t="n">
        <v>1006935</v>
      </c>
      <c r="C6" s="5" t="n">
        <v>1069191</v>
      </c>
    </row>
    <row r="7" spans="1:3">
      <c r="A7" s="4" t="s">
        <v>540</v>
      </c>
    </row>
    <row r="8" spans="1:3">
      <c r="A8" s="3" t="s">
        <v>531</v>
      </c>
    </row>
    <row r="9" spans="1:3">
      <c r="A9" s="4" t="s">
        <v>33</v>
      </c>
      <c r="B9" s="5" t="n">
        <v>89897</v>
      </c>
      <c r="C9" s="5" t="n">
        <v>96537</v>
      </c>
    </row>
    <row r="10" spans="1:3">
      <c r="A10" s="4" t="s">
        <v>541</v>
      </c>
    </row>
    <row r="11" spans="1:3">
      <c r="A11" s="3" t="s">
        <v>531</v>
      </c>
    </row>
    <row r="12" spans="1:3">
      <c r="A12" s="4" t="s">
        <v>33</v>
      </c>
      <c r="B12" s="5" t="n">
        <v>82378</v>
      </c>
      <c r="C12" s="5" t="n">
        <v>81368</v>
      </c>
    </row>
    <row r="13" spans="1:3">
      <c r="A13" s="4" t="s">
        <v>542</v>
      </c>
    </row>
    <row r="14" spans="1:3">
      <c r="A14" s="3" t="s">
        <v>531</v>
      </c>
    </row>
    <row r="15" spans="1:3">
      <c r="A15" s="4" t="s">
        <v>33</v>
      </c>
      <c r="B15" s="5" t="n">
        <v>538046</v>
      </c>
      <c r="C15" s="5" t="n">
        <v>576355</v>
      </c>
    </row>
    <row r="16" spans="1:3">
      <c r="A16" s="4" t="s">
        <v>543</v>
      </c>
    </row>
    <row r="17" spans="1:3">
      <c r="A17" s="3" t="s">
        <v>531</v>
      </c>
    </row>
    <row r="18" spans="1:3">
      <c r="A18" s="4" t="s">
        <v>33</v>
      </c>
      <c r="B18" s="5" t="n">
        <v>292911</v>
      </c>
      <c r="C18" s="5" t="n">
        <v>310277</v>
      </c>
    </row>
    <row r="19" spans="1:3">
      <c r="A19" s="4" t="s">
        <v>544</v>
      </c>
    </row>
    <row r="20" spans="1:3">
      <c r="A20" s="3" t="s">
        <v>531</v>
      </c>
    </row>
    <row r="21" spans="1:3">
      <c r="A21" s="4" t="s">
        <v>33</v>
      </c>
      <c r="B21" s="7" t="n">
        <v>3703</v>
      </c>
      <c r="C21" s="7" t="n">
        <v>4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25</v>
      </c>
      <c r="D1" s="2" t="s">
        <v>78</v>
      </c>
    </row>
    <row r="2" spans="1:4">
      <c r="A2" s="4" t="s">
        <v>327</v>
      </c>
    </row>
    <row r="3" spans="1:4">
      <c r="A3" s="3" t="s">
        <v>531</v>
      </c>
    </row>
    <row r="4" spans="1:4">
      <c r="A4" s="4" t="s">
        <v>546</v>
      </c>
      <c r="B4" s="7" t="n">
        <v>18281</v>
      </c>
      <c r="C4" s="7" t="n">
        <v>18114</v>
      </c>
      <c r="D4" s="7" t="n">
        <v>15700</v>
      </c>
    </row>
    <row r="5" spans="1:4">
      <c r="A5" s="4" t="s">
        <v>314</v>
      </c>
    </row>
    <row r="6" spans="1:4">
      <c r="A6" s="3" t="s">
        <v>531</v>
      </c>
    </row>
    <row r="7" spans="1:4">
      <c r="A7" s="4" t="s">
        <v>546</v>
      </c>
      <c r="B7" s="5" t="n">
        <v>23606</v>
      </c>
      <c r="C7" s="5" t="n">
        <v>22966</v>
      </c>
      <c r="D7" s="7" t="n">
        <v>32518</v>
      </c>
    </row>
    <row r="8" spans="1:4">
      <c r="A8" s="4" t="s">
        <v>533</v>
      </c>
    </row>
    <row r="9" spans="1:4">
      <c r="A9" s="3" t="s">
        <v>531</v>
      </c>
    </row>
    <row r="10" spans="1:4">
      <c r="A10" s="4" t="s">
        <v>546</v>
      </c>
      <c r="B10" s="5" t="n">
        <v>2663</v>
      </c>
      <c r="C10" s="5" t="n">
        <v>1814</v>
      </c>
    </row>
    <row r="11" spans="1:4">
      <c r="A11" s="4" t="s">
        <v>547</v>
      </c>
    </row>
    <row r="12" spans="1:4">
      <c r="A12" s="3" t="s">
        <v>531</v>
      </c>
    </row>
    <row r="13" spans="1:4">
      <c r="A13" s="4" t="s">
        <v>546</v>
      </c>
      <c r="B13" s="5" t="n">
        <v>376</v>
      </c>
      <c r="C13" s="5" t="n">
        <v>692</v>
      </c>
    </row>
    <row r="14" spans="1:4">
      <c r="A14" s="4" t="s">
        <v>534</v>
      </c>
    </row>
    <row r="15" spans="1:4">
      <c r="A15" s="3" t="s">
        <v>531</v>
      </c>
    </row>
    <row r="16" spans="1:4">
      <c r="A16" s="4" t="s">
        <v>546</v>
      </c>
      <c r="B16" s="5" t="n">
        <v>613</v>
      </c>
      <c r="C16" s="5" t="n">
        <v>547</v>
      </c>
    </row>
    <row r="17" spans="1:4">
      <c r="A17" s="4" t="s">
        <v>548</v>
      </c>
    </row>
    <row r="18" spans="1:4">
      <c r="A18" s="3" t="s">
        <v>531</v>
      </c>
    </row>
    <row r="19" spans="1:4">
      <c r="A19" s="4" t="s">
        <v>546</v>
      </c>
      <c r="B19" s="5" t="n">
        <v>2469</v>
      </c>
      <c r="C19" s="5" t="n">
        <v>2611</v>
      </c>
    </row>
    <row r="20" spans="1:4">
      <c r="A20" s="4" t="s">
        <v>535</v>
      </c>
    </row>
    <row r="21" spans="1:4">
      <c r="A21" s="3" t="s">
        <v>531</v>
      </c>
    </row>
    <row r="22" spans="1:4">
      <c r="A22" s="4" t="s">
        <v>546</v>
      </c>
      <c r="B22" s="5" t="n">
        <v>7506</v>
      </c>
      <c r="C22" s="5" t="n">
        <v>8757</v>
      </c>
    </row>
    <row r="23" spans="1:4">
      <c r="A23" s="4" t="s">
        <v>549</v>
      </c>
    </row>
    <row r="24" spans="1:4">
      <c r="A24" s="3" t="s">
        <v>531</v>
      </c>
    </row>
    <row r="25" spans="1:4">
      <c r="A25" s="4" t="s">
        <v>546</v>
      </c>
      <c r="B25" s="5" t="n">
        <v>11465</v>
      </c>
      <c r="C25" s="5" t="n">
        <v>10174</v>
      </c>
    </row>
    <row r="26" spans="1:4">
      <c r="A26" s="4" t="s">
        <v>536</v>
      </c>
    </row>
    <row r="27" spans="1:4">
      <c r="A27" s="3" t="s">
        <v>531</v>
      </c>
    </row>
    <row r="28" spans="1:4">
      <c r="A28" s="4" t="s">
        <v>546</v>
      </c>
      <c r="B28" s="5" t="n">
        <v>6929</v>
      </c>
      <c r="C28" s="5" t="n">
        <v>6401</v>
      </c>
    </row>
    <row r="29" spans="1:4">
      <c r="A29" s="4" t="s">
        <v>550</v>
      </c>
    </row>
    <row r="30" spans="1:4">
      <c r="A30" s="3" t="s">
        <v>531</v>
      </c>
    </row>
    <row r="31" spans="1:4">
      <c r="A31" s="4" t="s">
        <v>546</v>
      </c>
      <c r="B31" s="5" t="n">
        <v>9276</v>
      </c>
      <c r="C31" s="5" t="n">
        <v>9476</v>
      </c>
    </row>
    <row r="32" spans="1:4">
      <c r="A32" s="4" t="s">
        <v>537</v>
      </c>
    </row>
    <row r="33" spans="1:4">
      <c r="A33" s="3" t="s">
        <v>531</v>
      </c>
    </row>
    <row r="34" spans="1:4">
      <c r="A34" s="4" t="s">
        <v>546</v>
      </c>
      <c r="B34" s="5" t="n">
        <v>570</v>
      </c>
      <c r="C34" s="5" t="n">
        <v>595</v>
      </c>
    </row>
    <row r="35" spans="1:4">
      <c r="A35" s="4" t="s">
        <v>551</v>
      </c>
    </row>
    <row r="36" spans="1:4">
      <c r="A36" s="3" t="s">
        <v>531</v>
      </c>
    </row>
    <row r="37" spans="1:4">
      <c r="A37" s="4" t="s">
        <v>546</v>
      </c>
      <c r="B37" s="7" t="n">
        <v>20</v>
      </c>
      <c r="C37" s="7"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25</v>
      </c>
      <c r="D1" s="2" t="s">
        <v>78</v>
      </c>
    </row>
    <row r="2" spans="1:4">
      <c r="A2" s="3" t="s">
        <v>553</v>
      </c>
    </row>
    <row r="3" spans="1:4">
      <c r="A3" s="4" t="s">
        <v>554</v>
      </c>
      <c r="B3" s="7" t="n">
        <v>16200</v>
      </c>
      <c r="D3" s="7" t="n">
        <v>36800</v>
      </c>
    </row>
    <row r="4" spans="1:4">
      <c r="A4" s="4" t="s">
        <v>555</v>
      </c>
      <c r="B4" s="5" t="n">
        <v>5321514</v>
      </c>
      <c r="C4" s="7" t="n">
        <v>5264326</v>
      </c>
    </row>
    <row r="5" spans="1:4">
      <c r="A5" s="4" t="s">
        <v>327</v>
      </c>
    </row>
    <row r="6" spans="1:4">
      <c r="A6" s="3" t="s">
        <v>553</v>
      </c>
    </row>
    <row r="7" spans="1:4">
      <c r="A7" s="4" t="s">
        <v>554</v>
      </c>
      <c r="B7" s="5" t="n">
        <v>36588</v>
      </c>
      <c r="C7" s="5" t="n">
        <v>32893</v>
      </c>
    </row>
    <row r="8" spans="1:4">
      <c r="A8" s="4" t="s">
        <v>556</v>
      </c>
      <c r="B8" s="5" t="n">
        <v>3748892</v>
      </c>
      <c r="C8" s="5" t="n">
        <v>3593928</v>
      </c>
    </row>
    <row r="9" spans="1:4">
      <c r="A9" s="4" t="s">
        <v>555</v>
      </c>
      <c r="B9" s="5" t="n">
        <v>3785480</v>
      </c>
      <c r="C9" s="5" t="n">
        <v>3626821</v>
      </c>
    </row>
    <row r="10" spans="1:4">
      <c r="A10" s="4" t="s">
        <v>557</v>
      </c>
      <c r="B10" s="5" t="n">
        <v>933</v>
      </c>
      <c r="C10" s="5" t="n">
        <v>0</v>
      </c>
    </row>
    <row r="11" spans="1:4">
      <c r="A11" s="4" t="s">
        <v>558</v>
      </c>
    </row>
    <row r="12" spans="1:4">
      <c r="A12" s="3" t="s">
        <v>553</v>
      </c>
    </row>
    <row r="13" spans="1:4">
      <c r="A13" s="4" t="s">
        <v>554</v>
      </c>
      <c r="B13" s="5" t="n">
        <v>13657</v>
      </c>
      <c r="C13" s="5" t="n">
        <v>14780</v>
      </c>
    </row>
    <row r="14" spans="1:4">
      <c r="A14" s="4" t="s">
        <v>559</v>
      </c>
    </row>
    <row r="15" spans="1:4">
      <c r="A15" s="3" t="s">
        <v>553</v>
      </c>
    </row>
    <row r="16" spans="1:4">
      <c r="A16" s="4" t="s">
        <v>554</v>
      </c>
      <c r="B16" s="5" t="n">
        <v>6678</v>
      </c>
      <c r="C16" s="5" t="n">
        <v>3784</v>
      </c>
    </row>
    <row r="17" spans="1:4">
      <c r="A17" s="4" t="s">
        <v>560</v>
      </c>
    </row>
    <row r="18" spans="1:4">
      <c r="A18" s="3" t="s">
        <v>553</v>
      </c>
    </row>
    <row r="19" spans="1:4">
      <c r="A19" s="4" t="s">
        <v>554</v>
      </c>
      <c r="B19" s="5" t="n">
        <v>16253</v>
      </c>
      <c r="C19" s="5" t="n">
        <v>14329</v>
      </c>
    </row>
    <row r="20" spans="1:4">
      <c r="A20" s="4" t="s">
        <v>561</v>
      </c>
    </row>
    <row r="21" spans="1:4">
      <c r="A21" s="3" t="s">
        <v>553</v>
      </c>
    </row>
    <row r="22" spans="1:4">
      <c r="A22" s="4" t="s">
        <v>554</v>
      </c>
      <c r="B22" s="5" t="n">
        <v>10778</v>
      </c>
      <c r="C22" s="5" t="n">
        <v>1940</v>
      </c>
    </row>
    <row r="23" spans="1:4">
      <c r="A23" s="4" t="s">
        <v>556</v>
      </c>
      <c r="B23" s="5" t="n">
        <v>1050821</v>
      </c>
      <c r="C23" s="5" t="n">
        <v>965198</v>
      </c>
    </row>
    <row r="24" spans="1:4">
      <c r="A24" s="4" t="s">
        <v>555</v>
      </c>
      <c r="B24" s="5" t="n">
        <v>1061599</v>
      </c>
      <c r="C24" s="5" t="n">
        <v>967138</v>
      </c>
    </row>
    <row r="25" spans="1:4">
      <c r="A25" s="4" t="s">
        <v>557</v>
      </c>
      <c r="B25" s="5" t="n">
        <v>933</v>
      </c>
      <c r="C25" s="5" t="n">
        <v>0</v>
      </c>
    </row>
    <row r="26" spans="1:4">
      <c r="A26" s="4" t="s">
        <v>562</v>
      </c>
    </row>
    <row r="27" spans="1:4">
      <c r="A27" s="3" t="s">
        <v>553</v>
      </c>
    </row>
    <row r="28" spans="1:4">
      <c r="A28" s="4" t="s">
        <v>554</v>
      </c>
      <c r="B28" s="5" t="n">
        <v>4641</v>
      </c>
      <c r="C28" s="5" t="n">
        <v>565</v>
      </c>
    </row>
    <row r="29" spans="1:4">
      <c r="A29" s="4" t="s">
        <v>563</v>
      </c>
    </row>
    <row r="30" spans="1:4">
      <c r="A30" s="3" t="s">
        <v>553</v>
      </c>
    </row>
    <row r="31" spans="1:4">
      <c r="A31" s="4" t="s">
        <v>554</v>
      </c>
      <c r="B31" s="5" t="n">
        <v>3756</v>
      </c>
      <c r="C31" s="5" t="n">
        <v>82</v>
      </c>
    </row>
    <row r="32" spans="1:4">
      <c r="A32" s="4" t="s">
        <v>564</v>
      </c>
    </row>
    <row r="33" spans="1:4">
      <c r="A33" s="3" t="s">
        <v>553</v>
      </c>
    </row>
    <row r="34" spans="1:4">
      <c r="A34" s="4" t="s">
        <v>554</v>
      </c>
      <c r="B34" s="5" t="n">
        <v>2381</v>
      </c>
      <c r="C34" s="5" t="n">
        <v>1293</v>
      </c>
    </row>
    <row r="35" spans="1:4">
      <c r="A35" s="4" t="s">
        <v>565</v>
      </c>
    </row>
    <row r="36" spans="1:4">
      <c r="A36" s="3" t="s">
        <v>553</v>
      </c>
    </row>
    <row r="37" spans="1:4">
      <c r="A37" s="4" t="s">
        <v>554</v>
      </c>
      <c r="B37" s="5" t="n">
        <v>1509</v>
      </c>
      <c r="C37" s="5" t="n">
        <v>1793</v>
      </c>
    </row>
    <row r="38" spans="1:4">
      <c r="A38" s="4" t="s">
        <v>556</v>
      </c>
      <c r="B38" s="5" t="n">
        <v>413520</v>
      </c>
      <c r="C38" s="5" t="n">
        <v>361252</v>
      </c>
    </row>
    <row r="39" spans="1:4">
      <c r="A39" s="4" t="s">
        <v>555</v>
      </c>
      <c r="B39" s="5" t="n">
        <v>415029</v>
      </c>
      <c r="C39" s="5" t="n">
        <v>363045</v>
      </c>
    </row>
    <row r="40" spans="1:4">
      <c r="A40" s="4" t="s">
        <v>557</v>
      </c>
      <c r="B40" s="5" t="n">
        <v>0</v>
      </c>
      <c r="C40" s="5" t="n">
        <v>0</v>
      </c>
    </row>
    <row r="41" spans="1:4">
      <c r="A41" s="4" t="s">
        <v>566</v>
      </c>
    </row>
    <row r="42" spans="1:4">
      <c r="A42" s="3" t="s">
        <v>553</v>
      </c>
    </row>
    <row r="43" spans="1:4">
      <c r="A43" s="4" t="s">
        <v>554</v>
      </c>
      <c r="B43" s="5" t="n">
        <v>799</v>
      </c>
      <c r="C43" s="5" t="n">
        <v>908</v>
      </c>
    </row>
    <row r="44" spans="1:4">
      <c r="A44" s="4" t="s">
        <v>567</v>
      </c>
    </row>
    <row r="45" spans="1:4">
      <c r="A45" s="3" t="s">
        <v>553</v>
      </c>
    </row>
    <row r="46" spans="1:4">
      <c r="A46" s="4" t="s">
        <v>554</v>
      </c>
      <c r="B46" s="5" t="n">
        <v>133</v>
      </c>
      <c r="C46" s="5" t="n">
        <v>446</v>
      </c>
    </row>
    <row r="47" spans="1:4">
      <c r="A47" s="4" t="s">
        <v>568</v>
      </c>
    </row>
    <row r="48" spans="1:4">
      <c r="A48" s="3" t="s">
        <v>553</v>
      </c>
    </row>
    <row r="49" spans="1:4">
      <c r="A49" s="4" t="s">
        <v>554</v>
      </c>
      <c r="B49" s="5" t="n">
        <v>577</v>
      </c>
      <c r="C49" s="5" t="n">
        <v>439</v>
      </c>
    </row>
    <row r="50" spans="1:4">
      <c r="A50" s="4" t="s">
        <v>569</v>
      </c>
    </row>
    <row r="51" spans="1:4">
      <c r="A51" s="3" t="s">
        <v>553</v>
      </c>
    </row>
    <row r="52" spans="1:4">
      <c r="A52" s="4" t="s">
        <v>554</v>
      </c>
      <c r="B52" s="5" t="n">
        <v>11070</v>
      </c>
      <c r="C52" s="5" t="n">
        <v>14985</v>
      </c>
    </row>
    <row r="53" spans="1:4">
      <c r="A53" s="4" t="s">
        <v>556</v>
      </c>
      <c r="B53" s="5" t="n">
        <v>1447040</v>
      </c>
      <c r="C53" s="5" t="n">
        <v>1391234</v>
      </c>
    </row>
    <row r="54" spans="1:4">
      <c r="A54" s="4" t="s">
        <v>555</v>
      </c>
      <c r="B54" s="5" t="n">
        <v>1458110</v>
      </c>
      <c r="C54" s="5" t="n">
        <v>1406219</v>
      </c>
    </row>
    <row r="55" spans="1:4">
      <c r="A55" s="4" t="s">
        <v>557</v>
      </c>
      <c r="B55" s="5" t="n">
        <v>0</v>
      </c>
      <c r="C55" s="5" t="n">
        <v>0</v>
      </c>
    </row>
    <row r="56" spans="1:4">
      <c r="A56" s="4" t="s">
        <v>570</v>
      </c>
    </row>
    <row r="57" spans="1:4">
      <c r="A57" s="3" t="s">
        <v>553</v>
      </c>
    </row>
    <row r="58" spans="1:4">
      <c r="A58" s="4" t="s">
        <v>554</v>
      </c>
      <c r="B58" s="5" t="n">
        <v>2558</v>
      </c>
      <c r="C58" s="5" t="n">
        <v>6329</v>
      </c>
    </row>
    <row r="59" spans="1:4">
      <c r="A59" s="4" t="s">
        <v>571</v>
      </c>
    </row>
    <row r="60" spans="1:4">
      <c r="A60" s="3" t="s">
        <v>553</v>
      </c>
    </row>
    <row r="61" spans="1:4">
      <c r="A61" s="4" t="s">
        <v>554</v>
      </c>
      <c r="B61" s="5" t="n">
        <v>1526</v>
      </c>
      <c r="C61" s="5" t="n">
        <v>1711</v>
      </c>
    </row>
    <row r="62" spans="1:4">
      <c r="A62" s="4" t="s">
        <v>572</v>
      </c>
    </row>
    <row r="63" spans="1:4">
      <c r="A63" s="3" t="s">
        <v>553</v>
      </c>
    </row>
    <row r="64" spans="1:4">
      <c r="A64" s="4" t="s">
        <v>554</v>
      </c>
      <c r="B64" s="5" t="n">
        <v>6986</v>
      </c>
      <c r="C64" s="5" t="n">
        <v>6945</v>
      </c>
    </row>
    <row r="65" spans="1:4">
      <c r="A65" s="4" t="s">
        <v>536</v>
      </c>
    </row>
    <row r="66" spans="1:4">
      <c r="A66" s="3" t="s">
        <v>553</v>
      </c>
    </row>
    <row r="67" spans="1:4">
      <c r="A67" s="4" t="s">
        <v>554</v>
      </c>
      <c r="B67" s="5" t="n">
        <v>12044</v>
      </c>
      <c r="C67" s="5" t="n">
        <v>12938</v>
      </c>
    </row>
    <row r="68" spans="1:4">
      <c r="A68" s="4" t="s">
        <v>556</v>
      </c>
      <c r="B68" s="5" t="n">
        <v>714751</v>
      </c>
      <c r="C68" s="5" t="n">
        <v>768080</v>
      </c>
    </row>
    <row r="69" spans="1:4">
      <c r="A69" s="4" t="s">
        <v>555</v>
      </c>
      <c r="B69" s="5" t="n">
        <v>726795</v>
      </c>
      <c r="C69" s="5" t="n">
        <v>781018</v>
      </c>
    </row>
    <row r="70" spans="1:4">
      <c r="A70" s="4" t="s">
        <v>557</v>
      </c>
      <c r="B70" s="5" t="n">
        <v>0</v>
      </c>
      <c r="C70" s="5" t="n">
        <v>0</v>
      </c>
    </row>
    <row r="71" spans="1:4">
      <c r="A71" s="4" t="s">
        <v>573</v>
      </c>
    </row>
    <row r="72" spans="1:4">
      <c r="A72" s="3" t="s">
        <v>553</v>
      </c>
    </row>
    <row r="73" spans="1:4">
      <c r="A73" s="4" t="s">
        <v>554</v>
      </c>
      <c r="B73" s="5" t="n">
        <v>5088</v>
      </c>
      <c r="C73" s="5" t="n">
        <v>6354</v>
      </c>
    </row>
    <row r="74" spans="1:4">
      <c r="A74" s="4" t="s">
        <v>574</v>
      </c>
    </row>
    <row r="75" spans="1:4">
      <c r="A75" s="3" t="s">
        <v>553</v>
      </c>
    </row>
    <row r="76" spans="1:4">
      <c r="A76" s="4" t="s">
        <v>554</v>
      </c>
      <c r="B76" s="5" t="n">
        <v>1011</v>
      </c>
      <c r="C76" s="5" t="n">
        <v>1282</v>
      </c>
    </row>
    <row r="77" spans="1:4">
      <c r="A77" s="4" t="s">
        <v>575</v>
      </c>
    </row>
    <row r="78" spans="1:4">
      <c r="A78" s="3" t="s">
        <v>553</v>
      </c>
    </row>
    <row r="79" spans="1:4">
      <c r="A79" s="4" t="s">
        <v>554</v>
      </c>
      <c r="B79" s="5" t="n">
        <v>5945</v>
      </c>
      <c r="C79" s="5" t="n">
        <v>5302</v>
      </c>
    </row>
    <row r="80" spans="1:4">
      <c r="A80" s="4" t="s">
        <v>576</v>
      </c>
    </row>
    <row r="81" spans="1:4">
      <c r="A81" s="3" t="s">
        <v>553</v>
      </c>
    </row>
    <row r="82" spans="1:4">
      <c r="A82" s="4" t="s">
        <v>554</v>
      </c>
      <c r="B82" s="5" t="n">
        <v>1187</v>
      </c>
      <c r="C82" s="5" t="n">
        <v>1237</v>
      </c>
    </row>
    <row r="83" spans="1:4">
      <c r="A83" s="4" t="s">
        <v>556</v>
      </c>
      <c r="B83" s="5" t="n">
        <v>114732</v>
      </c>
      <c r="C83" s="5" t="n">
        <v>95678</v>
      </c>
    </row>
    <row r="84" spans="1:4">
      <c r="A84" s="4" t="s">
        <v>555</v>
      </c>
      <c r="B84" s="5" t="n">
        <v>115919</v>
      </c>
      <c r="C84" s="5" t="n">
        <v>96915</v>
      </c>
    </row>
    <row r="85" spans="1:4">
      <c r="A85" s="4" t="s">
        <v>557</v>
      </c>
      <c r="B85" s="5" t="n">
        <v>0</v>
      </c>
      <c r="C85" s="5" t="n">
        <v>0</v>
      </c>
    </row>
    <row r="86" spans="1:4">
      <c r="A86" s="4" t="s">
        <v>577</v>
      </c>
    </row>
    <row r="87" spans="1:4">
      <c r="A87" s="3" t="s">
        <v>553</v>
      </c>
    </row>
    <row r="88" spans="1:4">
      <c r="A88" s="4" t="s">
        <v>554</v>
      </c>
      <c r="B88" s="5" t="n">
        <v>571</v>
      </c>
      <c r="C88" s="5" t="n">
        <v>624</v>
      </c>
    </row>
    <row r="89" spans="1:4">
      <c r="A89" s="4" t="s">
        <v>578</v>
      </c>
    </row>
    <row r="90" spans="1:4">
      <c r="A90" s="3" t="s">
        <v>553</v>
      </c>
    </row>
    <row r="91" spans="1:4">
      <c r="A91" s="4" t="s">
        <v>554</v>
      </c>
      <c r="B91" s="5" t="n">
        <v>252</v>
      </c>
      <c r="C91" s="5" t="n">
        <v>263</v>
      </c>
    </row>
    <row r="92" spans="1:4">
      <c r="A92" s="4" t="s">
        <v>579</v>
      </c>
    </row>
    <row r="93" spans="1:4">
      <c r="A93" s="3" t="s">
        <v>553</v>
      </c>
    </row>
    <row r="94" spans="1:4">
      <c r="A94" s="4" t="s">
        <v>554</v>
      </c>
      <c r="B94" s="5" t="n">
        <v>364</v>
      </c>
      <c r="C94" s="5" t="n">
        <v>350</v>
      </c>
    </row>
    <row r="95" spans="1:4">
      <c r="A95" s="4" t="s">
        <v>538</v>
      </c>
    </row>
    <row r="96" spans="1:4">
      <c r="A96" s="3" t="s">
        <v>553</v>
      </c>
    </row>
    <row r="97" spans="1:4">
      <c r="A97" s="4" t="s">
        <v>554</v>
      </c>
      <c r="B97" s="5" t="n">
        <v>0</v>
      </c>
      <c r="C97" s="5" t="n">
        <v>0</v>
      </c>
    </row>
    <row r="98" spans="1:4">
      <c r="A98" s="4" t="s">
        <v>556</v>
      </c>
      <c r="B98" s="5" t="n">
        <v>8028</v>
      </c>
      <c r="C98" s="5" t="n">
        <v>12486</v>
      </c>
    </row>
    <row r="99" spans="1:4">
      <c r="A99" s="4" t="s">
        <v>555</v>
      </c>
      <c r="B99" s="5" t="n">
        <v>8028</v>
      </c>
      <c r="C99" s="5" t="n">
        <v>12486</v>
      </c>
    </row>
    <row r="100" spans="1:4">
      <c r="A100" s="4" t="s">
        <v>557</v>
      </c>
      <c r="B100" s="5" t="n">
        <v>0</v>
      </c>
      <c r="C100" s="5" t="n">
        <v>0</v>
      </c>
    </row>
    <row r="101" spans="1:4">
      <c r="A101" s="4" t="s">
        <v>580</v>
      </c>
    </row>
    <row r="102" spans="1:4">
      <c r="A102" s="3" t="s">
        <v>553</v>
      </c>
    </row>
    <row r="103" spans="1:4">
      <c r="A103" s="4" t="s">
        <v>554</v>
      </c>
      <c r="B103" s="5" t="n">
        <v>0</v>
      </c>
      <c r="C103" s="5" t="n">
        <v>0</v>
      </c>
    </row>
    <row r="104" spans="1:4">
      <c r="A104" s="4" t="s">
        <v>581</v>
      </c>
    </row>
    <row r="105" spans="1:4">
      <c r="A105" s="3" t="s">
        <v>553</v>
      </c>
    </row>
    <row r="106" spans="1:4">
      <c r="A106" s="4" t="s">
        <v>554</v>
      </c>
      <c r="B106" s="5" t="n">
        <v>0</v>
      </c>
      <c r="C106" s="5" t="n">
        <v>0</v>
      </c>
    </row>
    <row r="107" spans="1:4">
      <c r="A107" s="4" t="s">
        <v>582</v>
      </c>
    </row>
    <row r="108" spans="1:4">
      <c r="A108" s="3" t="s">
        <v>553</v>
      </c>
    </row>
    <row r="109" spans="1:4">
      <c r="A109" s="4" t="s">
        <v>554</v>
      </c>
      <c r="B109" s="7" t="n">
        <v>0</v>
      </c>
      <c r="C10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25</v>
      </c>
      <c r="D1" s="2" t="s">
        <v>78</v>
      </c>
    </row>
    <row r="2" spans="1:4">
      <c r="A2" s="3" t="s">
        <v>553</v>
      </c>
    </row>
    <row r="3" spans="1:4">
      <c r="A3" s="4" t="s">
        <v>554</v>
      </c>
      <c r="B3" s="7" t="n">
        <v>16200</v>
      </c>
      <c r="D3" s="7" t="n">
        <v>36800</v>
      </c>
    </row>
    <row r="4" spans="1:4">
      <c r="A4" s="4" t="s">
        <v>555</v>
      </c>
      <c r="B4" s="5" t="n">
        <v>5321514</v>
      </c>
      <c r="C4" s="7" t="n">
        <v>5264326</v>
      </c>
    </row>
    <row r="5" spans="1:4">
      <c r="A5" s="4" t="s">
        <v>314</v>
      </c>
    </row>
    <row r="6" spans="1:4">
      <c r="A6" s="3" t="s">
        <v>553</v>
      </c>
    </row>
    <row r="7" spans="1:4">
      <c r="A7" s="4" t="s">
        <v>554</v>
      </c>
      <c r="B7" s="5" t="n">
        <v>28041</v>
      </c>
      <c r="C7" s="5" t="n">
        <v>25060</v>
      </c>
    </row>
    <row r="8" spans="1:4">
      <c r="A8" s="4" t="s">
        <v>556</v>
      </c>
      <c r="B8" s="5" t="n">
        <v>978894</v>
      </c>
      <c r="C8" s="5" t="n">
        <v>1044131</v>
      </c>
    </row>
    <row r="9" spans="1:4">
      <c r="A9" s="4" t="s">
        <v>555</v>
      </c>
      <c r="B9" s="5" t="n">
        <v>1006935</v>
      </c>
      <c r="C9" s="5" t="n">
        <v>1069191</v>
      </c>
    </row>
    <row r="10" spans="1:4">
      <c r="A10" s="4" t="s">
        <v>557</v>
      </c>
      <c r="B10" s="5" t="n">
        <v>0</v>
      </c>
      <c r="C10" s="5" t="n">
        <v>0</v>
      </c>
    </row>
    <row r="11" spans="1:4">
      <c r="A11" s="4" t="s">
        <v>584</v>
      </c>
    </row>
    <row r="12" spans="1:4">
      <c r="A12" s="3" t="s">
        <v>553</v>
      </c>
    </row>
    <row r="13" spans="1:4">
      <c r="A13" s="4" t="s">
        <v>554</v>
      </c>
      <c r="B13" s="5" t="n">
        <v>11482</v>
      </c>
      <c r="C13" s="5" t="n">
        <v>6896</v>
      </c>
    </row>
    <row r="14" spans="1:4">
      <c r="A14" s="4" t="s">
        <v>585</v>
      </c>
    </row>
    <row r="15" spans="1:4">
      <c r="A15" s="3" t="s">
        <v>553</v>
      </c>
    </row>
    <row r="16" spans="1:4">
      <c r="A16" s="4" t="s">
        <v>554</v>
      </c>
      <c r="B16" s="5" t="n">
        <v>1697</v>
      </c>
      <c r="C16" s="5" t="n">
        <v>1053</v>
      </c>
    </row>
    <row r="17" spans="1:4">
      <c r="A17" s="4" t="s">
        <v>586</v>
      </c>
    </row>
    <row r="18" spans="1:4">
      <c r="A18" s="3" t="s">
        <v>553</v>
      </c>
    </row>
    <row r="19" spans="1:4">
      <c r="A19" s="4" t="s">
        <v>554</v>
      </c>
      <c r="B19" s="5" t="n">
        <v>14862</v>
      </c>
      <c r="C19" s="5" t="n">
        <v>17111</v>
      </c>
    </row>
    <row r="20" spans="1:4">
      <c r="A20" s="4" t="s">
        <v>587</v>
      </c>
    </row>
    <row r="21" spans="1:4">
      <c r="A21" s="3" t="s">
        <v>553</v>
      </c>
    </row>
    <row r="22" spans="1:4">
      <c r="A22" s="4" t="s">
        <v>554</v>
      </c>
      <c r="B22" s="5" t="n">
        <v>447</v>
      </c>
      <c r="C22" s="5" t="n">
        <v>724</v>
      </c>
    </row>
    <row r="23" spans="1:4">
      <c r="A23" s="4" t="s">
        <v>556</v>
      </c>
      <c r="B23" s="5" t="n">
        <v>89450</v>
      </c>
      <c r="C23" s="5" t="n">
        <v>95813</v>
      </c>
    </row>
    <row r="24" spans="1:4">
      <c r="A24" s="4" t="s">
        <v>555</v>
      </c>
      <c r="B24" s="5" t="n">
        <v>89897</v>
      </c>
      <c r="C24" s="5" t="n">
        <v>96537</v>
      </c>
    </row>
    <row r="25" spans="1:4">
      <c r="A25" s="4" t="s">
        <v>557</v>
      </c>
      <c r="B25" s="5" t="n">
        <v>0</v>
      </c>
      <c r="C25" s="5" t="n">
        <v>0</v>
      </c>
    </row>
    <row r="26" spans="1:4">
      <c r="A26" s="4" t="s">
        <v>588</v>
      </c>
    </row>
    <row r="27" spans="1:4">
      <c r="A27" s="3" t="s">
        <v>553</v>
      </c>
    </row>
    <row r="28" spans="1:4">
      <c r="A28" s="4" t="s">
        <v>554</v>
      </c>
      <c r="B28" s="5" t="n">
        <v>92</v>
      </c>
      <c r="C28" s="5" t="n">
        <v>113</v>
      </c>
    </row>
    <row r="29" spans="1:4">
      <c r="A29" s="4" t="s">
        <v>589</v>
      </c>
    </row>
    <row r="30" spans="1:4">
      <c r="A30" s="3" t="s">
        <v>553</v>
      </c>
    </row>
    <row r="31" spans="1:4">
      <c r="A31" s="4" t="s">
        <v>554</v>
      </c>
      <c r="B31" s="5" t="n">
        <v>6</v>
      </c>
      <c r="C31" s="5" t="n">
        <v>18</v>
      </c>
    </row>
    <row r="32" spans="1:4">
      <c r="A32" s="4" t="s">
        <v>590</v>
      </c>
    </row>
    <row r="33" spans="1:4">
      <c r="A33" s="3" t="s">
        <v>553</v>
      </c>
    </row>
    <row r="34" spans="1:4">
      <c r="A34" s="4" t="s">
        <v>554</v>
      </c>
      <c r="B34" s="5" t="n">
        <v>349</v>
      </c>
      <c r="C34" s="5" t="n">
        <v>593</v>
      </c>
    </row>
    <row r="35" spans="1:4">
      <c r="A35" s="4" t="s">
        <v>591</v>
      </c>
    </row>
    <row r="36" spans="1:4">
      <c r="A36" s="3" t="s">
        <v>553</v>
      </c>
    </row>
    <row r="37" spans="1:4">
      <c r="A37" s="4" t="s">
        <v>554</v>
      </c>
      <c r="B37" s="5" t="n">
        <v>2483</v>
      </c>
      <c r="C37" s="5" t="n">
        <v>2690</v>
      </c>
    </row>
    <row r="38" spans="1:4">
      <c r="A38" s="4" t="s">
        <v>556</v>
      </c>
      <c r="B38" s="5" t="n">
        <v>79895</v>
      </c>
      <c r="C38" s="5" t="n">
        <v>78678</v>
      </c>
    </row>
    <row r="39" spans="1:4">
      <c r="A39" s="4" t="s">
        <v>555</v>
      </c>
      <c r="B39" s="5" t="n">
        <v>82378</v>
      </c>
      <c r="C39" s="5" t="n">
        <v>81368</v>
      </c>
    </row>
    <row r="40" spans="1:4">
      <c r="A40" s="4" t="s">
        <v>557</v>
      </c>
      <c r="B40" s="5" t="n">
        <v>0</v>
      </c>
      <c r="C40" s="5" t="n">
        <v>0</v>
      </c>
    </row>
    <row r="41" spans="1:4">
      <c r="A41" s="4" t="s">
        <v>592</v>
      </c>
    </row>
    <row r="42" spans="1:4">
      <c r="A42" s="3" t="s">
        <v>553</v>
      </c>
    </row>
    <row r="43" spans="1:4">
      <c r="A43" s="4" t="s">
        <v>554</v>
      </c>
      <c r="B43" s="5" t="n">
        <v>517</v>
      </c>
      <c r="C43" s="5" t="n">
        <v>161</v>
      </c>
    </row>
    <row r="44" spans="1:4">
      <c r="A44" s="4" t="s">
        <v>593</v>
      </c>
    </row>
    <row r="45" spans="1:4">
      <c r="A45" s="3" t="s">
        <v>553</v>
      </c>
    </row>
    <row r="46" spans="1:4">
      <c r="A46" s="4" t="s">
        <v>554</v>
      </c>
      <c r="B46" s="5" t="n">
        <v>154</v>
      </c>
      <c r="C46" s="5" t="n">
        <v>11</v>
      </c>
    </row>
    <row r="47" spans="1:4">
      <c r="A47" s="4" t="s">
        <v>594</v>
      </c>
    </row>
    <row r="48" spans="1:4">
      <c r="A48" s="3" t="s">
        <v>553</v>
      </c>
    </row>
    <row r="49" spans="1:4">
      <c r="A49" s="4" t="s">
        <v>554</v>
      </c>
      <c r="B49" s="5" t="n">
        <v>1812</v>
      </c>
      <c r="C49" s="5" t="n">
        <v>2518</v>
      </c>
    </row>
    <row r="50" spans="1:4">
      <c r="A50" s="4" t="s">
        <v>595</v>
      </c>
    </row>
    <row r="51" spans="1:4">
      <c r="A51" s="3" t="s">
        <v>553</v>
      </c>
    </row>
    <row r="52" spans="1:4">
      <c r="A52" s="4" t="s">
        <v>554</v>
      </c>
      <c r="B52" s="5" t="n">
        <v>11367</v>
      </c>
      <c r="C52" s="5" t="n">
        <v>9512</v>
      </c>
    </row>
    <row r="53" spans="1:4">
      <c r="A53" s="4" t="s">
        <v>556</v>
      </c>
      <c r="B53" s="5" t="n">
        <v>526679</v>
      </c>
      <c r="C53" s="5" t="n">
        <v>566843</v>
      </c>
    </row>
    <row r="54" spans="1:4">
      <c r="A54" s="4" t="s">
        <v>555</v>
      </c>
      <c r="B54" s="5" t="n">
        <v>538046</v>
      </c>
      <c r="C54" s="5" t="n">
        <v>576355</v>
      </c>
    </row>
    <row r="55" spans="1:4">
      <c r="A55" s="4" t="s">
        <v>557</v>
      </c>
      <c r="B55" s="5" t="n">
        <v>0</v>
      </c>
      <c r="C55" s="5" t="n">
        <v>0</v>
      </c>
    </row>
    <row r="56" spans="1:4">
      <c r="A56" s="4" t="s">
        <v>596</v>
      </c>
    </row>
    <row r="57" spans="1:4">
      <c r="A57" s="3" t="s">
        <v>553</v>
      </c>
    </row>
    <row r="58" spans="1:4">
      <c r="A58" s="4" t="s">
        <v>554</v>
      </c>
      <c r="B58" s="5" t="n">
        <v>4220</v>
      </c>
      <c r="C58" s="5" t="n">
        <v>2034</v>
      </c>
    </row>
    <row r="59" spans="1:4">
      <c r="A59" s="4" t="s">
        <v>597</v>
      </c>
    </row>
    <row r="60" spans="1:4">
      <c r="A60" s="3" t="s">
        <v>553</v>
      </c>
    </row>
    <row r="61" spans="1:4">
      <c r="A61" s="4" t="s">
        <v>554</v>
      </c>
      <c r="B61" s="5" t="n">
        <v>209</v>
      </c>
      <c r="C61" s="5" t="n">
        <v>326</v>
      </c>
    </row>
    <row r="62" spans="1:4">
      <c r="A62" s="4" t="s">
        <v>598</v>
      </c>
    </row>
    <row r="63" spans="1:4">
      <c r="A63" s="3" t="s">
        <v>553</v>
      </c>
    </row>
    <row r="64" spans="1:4">
      <c r="A64" s="4" t="s">
        <v>554</v>
      </c>
      <c r="B64" s="5" t="n">
        <v>6938</v>
      </c>
      <c r="C64" s="5" t="n">
        <v>7152</v>
      </c>
    </row>
    <row r="65" spans="1:4">
      <c r="A65" s="4" t="s">
        <v>599</v>
      </c>
    </row>
    <row r="66" spans="1:4">
      <c r="A66" s="3" t="s">
        <v>553</v>
      </c>
    </row>
    <row r="67" spans="1:4">
      <c r="A67" s="4" t="s">
        <v>554</v>
      </c>
      <c r="B67" s="5" t="n">
        <v>13695</v>
      </c>
      <c r="C67" s="5" t="n">
        <v>12099</v>
      </c>
    </row>
    <row r="68" spans="1:4">
      <c r="A68" s="4" t="s">
        <v>556</v>
      </c>
      <c r="B68" s="5" t="n">
        <v>279216</v>
      </c>
      <c r="C68" s="5" t="n">
        <v>298178</v>
      </c>
    </row>
    <row r="69" spans="1:4">
      <c r="A69" s="4" t="s">
        <v>555</v>
      </c>
      <c r="B69" s="5" t="n">
        <v>292911</v>
      </c>
      <c r="C69" s="5" t="n">
        <v>310277</v>
      </c>
    </row>
    <row r="70" spans="1:4">
      <c r="A70" s="4" t="s">
        <v>557</v>
      </c>
      <c r="B70" s="5" t="n">
        <v>0</v>
      </c>
      <c r="C70" s="5" t="n">
        <v>0</v>
      </c>
    </row>
    <row r="71" spans="1:4">
      <c r="A71" s="4" t="s">
        <v>600</v>
      </c>
    </row>
    <row r="72" spans="1:4">
      <c r="A72" s="3" t="s">
        <v>553</v>
      </c>
    </row>
    <row r="73" spans="1:4">
      <c r="A73" s="4" t="s">
        <v>554</v>
      </c>
      <c r="B73" s="5" t="n">
        <v>6629</v>
      </c>
      <c r="C73" s="5" t="n">
        <v>4566</v>
      </c>
    </row>
    <row r="74" spans="1:4">
      <c r="A74" s="4" t="s">
        <v>601</v>
      </c>
    </row>
    <row r="75" spans="1:4">
      <c r="A75" s="3" t="s">
        <v>553</v>
      </c>
    </row>
    <row r="76" spans="1:4">
      <c r="A76" s="4" t="s">
        <v>554</v>
      </c>
      <c r="B76" s="5" t="n">
        <v>1315</v>
      </c>
      <c r="C76" s="5" t="n">
        <v>698</v>
      </c>
    </row>
    <row r="77" spans="1:4">
      <c r="A77" s="4" t="s">
        <v>602</v>
      </c>
    </row>
    <row r="78" spans="1:4">
      <c r="A78" s="3" t="s">
        <v>553</v>
      </c>
    </row>
    <row r="79" spans="1:4">
      <c r="A79" s="4" t="s">
        <v>554</v>
      </c>
      <c r="B79" s="5" t="n">
        <v>5751</v>
      </c>
      <c r="C79" s="5" t="n">
        <v>6835</v>
      </c>
    </row>
    <row r="80" spans="1:4">
      <c r="A80" s="4" t="s">
        <v>603</v>
      </c>
    </row>
    <row r="81" spans="1:4">
      <c r="A81" s="3" t="s">
        <v>553</v>
      </c>
    </row>
    <row r="82" spans="1:4">
      <c r="A82" s="4" t="s">
        <v>554</v>
      </c>
      <c r="B82" s="5" t="n">
        <v>49</v>
      </c>
      <c r="C82" s="5" t="n">
        <v>35</v>
      </c>
    </row>
    <row r="83" spans="1:4">
      <c r="A83" s="4" t="s">
        <v>556</v>
      </c>
      <c r="B83" s="5" t="n">
        <v>3654</v>
      </c>
      <c r="C83" s="5" t="n">
        <v>4619</v>
      </c>
    </row>
    <row r="84" spans="1:4">
      <c r="A84" s="4" t="s">
        <v>555</v>
      </c>
      <c r="B84" s="5" t="n">
        <v>3703</v>
      </c>
      <c r="C84" s="5" t="n">
        <v>4654</v>
      </c>
    </row>
    <row r="85" spans="1:4">
      <c r="A85" s="4" t="s">
        <v>557</v>
      </c>
      <c r="B85" s="5" t="n">
        <v>0</v>
      </c>
      <c r="C85" s="5" t="n">
        <v>0</v>
      </c>
    </row>
    <row r="86" spans="1:4">
      <c r="A86" s="4" t="s">
        <v>604</v>
      </c>
    </row>
    <row r="87" spans="1:4">
      <c r="A87" s="3" t="s">
        <v>553</v>
      </c>
    </row>
    <row r="88" spans="1:4">
      <c r="A88" s="4" t="s">
        <v>554</v>
      </c>
      <c r="B88" s="5" t="n">
        <v>24</v>
      </c>
      <c r="C88" s="5" t="n">
        <v>22</v>
      </c>
    </row>
    <row r="89" spans="1:4">
      <c r="A89" s="4" t="s">
        <v>605</v>
      </c>
    </row>
    <row r="90" spans="1:4">
      <c r="A90" s="3" t="s">
        <v>553</v>
      </c>
    </row>
    <row r="91" spans="1:4">
      <c r="A91" s="4" t="s">
        <v>554</v>
      </c>
      <c r="B91" s="5" t="n">
        <v>13</v>
      </c>
      <c r="C91" s="5" t="n">
        <v>0</v>
      </c>
    </row>
    <row r="92" spans="1:4">
      <c r="A92" s="4" t="s">
        <v>606</v>
      </c>
    </row>
    <row r="93" spans="1:4">
      <c r="A93" s="3" t="s">
        <v>553</v>
      </c>
    </row>
    <row r="94" spans="1:4">
      <c r="A94" s="4" t="s">
        <v>554</v>
      </c>
      <c r="B94" s="7" t="n">
        <v>12</v>
      </c>
      <c r="C94"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25</v>
      </c>
      <c r="D2" s="2" t="s">
        <v>78</v>
      </c>
    </row>
    <row r="3" spans="1:4">
      <c r="A3" s="3" t="s">
        <v>531</v>
      </c>
    </row>
    <row r="4" spans="1:4">
      <c r="A4" s="4" t="s">
        <v>546</v>
      </c>
      <c r="B4" s="7" t="n">
        <v>18281</v>
      </c>
      <c r="C4" s="7" t="n">
        <v>18114</v>
      </c>
      <c r="D4" s="7" t="n">
        <v>15700</v>
      </c>
    </row>
    <row r="5" spans="1:4">
      <c r="A5" s="4" t="s">
        <v>608</v>
      </c>
      <c r="B5" s="5" t="n">
        <v>13659</v>
      </c>
      <c r="C5" s="5" t="n">
        <v>14209</v>
      </c>
      <c r="D5" s="5" t="n">
        <v>14385</v>
      </c>
    </row>
    <row r="6" spans="1:4">
      <c r="A6" s="4" t="s">
        <v>609</v>
      </c>
      <c r="B6" s="5" t="n">
        <v>31940</v>
      </c>
      <c r="C6" s="5" t="n">
        <v>32323</v>
      </c>
      <c r="D6" s="5" t="n">
        <v>30085</v>
      </c>
    </row>
    <row r="7" spans="1:4">
      <c r="A7" s="4" t="s">
        <v>610</v>
      </c>
      <c r="B7" s="5" t="n">
        <v>240</v>
      </c>
      <c r="C7" s="5" t="n">
        <v>225</v>
      </c>
      <c r="D7" s="5" t="n">
        <v>318</v>
      </c>
    </row>
    <row r="8" spans="1:4">
      <c r="A8" s="4" t="s">
        <v>611</v>
      </c>
      <c r="B8" s="7" t="n">
        <v>274</v>
      </c>
      <c r="C8" s="7" t="n">
        <v>267</v>
      </c>
      <c r="D8" s="7" t="n">
        <v>2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25</v>
      </c>
      <c r="D2" s="2" t="s">
        <v>78</v>
      </c>
    </row>
    <row r="3" spans="1:4">
      <c r="A3" s="3" t="s">
        <v>531</v>
      </c>
    </row>
    <row r="4" spans="1:4">
      <c r="A4" s="4" t="s">
        <v>613</v>
      </c>
      <c r="B4" s="7" t="n">
        <v>33226</v>
      </c>
      <c r="C4" s="7" t="n">
        <v>35174</v>
      </c>
      <c r="D4" s="7" t="n">
        <v>35453</v>
      </c>
    </row>
    <row r="5" spans="1:4">
      <c r="A5" s="4" t="s">
        <v>614</v>
      </c>
      <c r="B5" s="5" t="n">
        <v>8279</v>
      </c>
      <c r="C5" s="5" t="n">
        <v>9253</v>
      </c>
      <c r="D5" s="5" t="n">
        <v>7373</v>
      </c>
    </row>
    <row r="6" spans="1:4">
      <c r="A6" s="4" t="s">
        <v>615</v>
      </c>
      <c r="B6" s="5" t="n">
        <v>23661</v>
      </c>
      <c r="C6" s="5" t="n">
        <v>23070</v>
      </c>
      <c r="D6" s="5" t="n">
        <v>22712</v>
      </c>
    </row>
    <row r="7" spans="1:4">
      <c r="A7" s="4" t="s">
        <v>609</v>
      </c>
      <c r="B7" s="5" t="n">
        <v>31940</v>
      </c>
      <c r="C7" s="5" t="n">
        <v>32323</v>
      </c>
      <c r="D7" s="5" t="n">
        <v>30085</v>
      </c>
    </row>
    <row r="8" spans="1:4">
      <c r="A8" s="4" t="s">
        <v>616</v>
      </c>
      <c r="B8" s="5" t="n">
        <v>5216</v>
      </c>
      <c r="C8" s="5" t="n">
        <v>4995</v>
      </c>
      <c r="D8" s="5" t="n">
        <v>4254</v>
      </c>
    </row>
    <row r="9" spans="1:4">
      <c r="A9" s="4" t="s">
        <v>617</v>
      </c>
      <c r="B9" s="5" t="n">
        <v>33053</v>
      </c>
      <c r="C9" s="5" t="n">
        <v>32252</v>
      </c>
      <c r="D9" s="5" t="n">
        <v>30681</v>
      </c>
    </row>
    <row r="10" spans="1:4">
      <c r="A10" s="4" t="s">
        <v>618</v>
      </c>
    </row>
    <row r="11" spans="1:4">
      <c r="A11" s="3" t="s">
        <v>531</v>
      </c>
    </row>
    <row r="12" spans="1:4">
      <c r="A12" s="4" t="s">
        <v>613</v>
      </c>
      <c r="B12" s="5" t="n">
        <v>3891</v>
      </c>
      <c r="C12" s="5" t="n">
        <v>3068</v>
      </c>
      <c r="D12" s="5" t="n">
        <v>3150</v>
      </c>
    </row>
    <row r="13" spans="1:4">
      <c r="A13" s="4" t="s">
        <v>614</v>
      </c>
      <c r="B13" s="5" t="n">
        <v>202</v>
      </c>
      <c r="C13" s="5" t="n">
        <v>204</v>
      </c>
      <c r="D13" s="5" t="n">
        <v>339</v>
      </c>
    </row>
    <row r="14" spans="1:4">
      <c r="A14" s="4" t="s">
        <v>615</v>
      </c>
      <c r="B14" s="5" t="n">
        <v>2503</v>
      </c>
      <c r="C14" s="5" t="n">
        <v>1656</v>
      </c>
      <c r="D14" s="5" t="n">
        <v>1206</v>
      </c>
    </row>
    <row r="15" spans="1:4">
      <c r="A15" s="4" t="s">
        <v>609</v>
      </c>
      <c r="B15" s="5" t="n">
        <v>2705</v>
      </c>
      <c r="C15" s="5" t="n">
        <v>1860</v>
      </c>
      <c r="D15" s="5" t="n">
        <v>1545</v>
      </c>
    </row>
    <row r="16" spans="1:4">
      <c r="A16" s="4" t="s">
        <v>616</v>
      </c>
      <c r="B16" s="5" t="n">
        <v>637</v>
      </c>
      <c r="C16" s="5" t="n">
        <v>134</v>
      </c>
      <c r="D16" s="5" t="n">
        <v>408</v>
      </c>
    </row>
    <row r="17" spans="1:4">
      <c r="A17" s="4" t="s">
        <v>617</v>
      </c>
      <c r="B17" s="5" t="n">
        <v>2283</v>
      </c>
      <c r="C17" s="5" t="n">
        <v>1613</v>
      </c>
      <c r="D17" s="5" t="n">
        <v>1544</v>
      </c>
    </row>
    <row r="18" spans="1:4">
      <c r="A18" s="4" t="s">
        <v>619</v>
      </c>
    </row>
    <row r="19" spans="1:4">
      <c r="A19" s="3" t="s">
        <v>531</v>
      </c>
    </row>
    <row r="20" spans="1:4">
      <c r="A20" s="4" t="s">
        <v>613</v>
      </c>
      <c r="B20" s="5" t="n">
        <v>1875</v>
      </c>
      <c r="C20" s="5" t="n">
        <v>2047</v>
      </c>
      <c r="D20" s="5" t="n">
        <v>3278</v>
      </c>
    </row>
    <row r="21" spans="1:4">
      <c r="A21" s="4" t="s">
        <v>614</v>
      </c>
      <c r="B21" s="5" t="n">
        <v>0</v>
      </c>
      <c r="C21" s="5" t="n">
        <v>0</v>
      </c>
      <c r="D21" s="5" t="n">
        <v>230</v>
      </c>
    </row>
    <row r="22" spans="1:4">
      <c r="A22" s="4" t="s">
        <v>615</v>
      </c>
      <c r="B22" s="5" t="n">
        <v>1048</v>
      </c>
      <c r="C22" s="5" t="n">
        <v>1233</v>
      </c>
      <c r="D22" s="5" t="n">
        <v>2022</v>
      </c>
    </row>
    <row r="23" spans="1:4">
      <c r="A23" s="4" t="s">
        <v>609</v>
      </c>
      <c r="B23" s="5" t="n">
        <v>1048</v>
      </c>
      <c r="C23" s="5" t="n">
        <v>1233</v>
      </c>
      <c r="D23" s="5" t="n">
        <v>2252</v>
      </c>
    </row>
    <row r="24" spans="1:4">
      <c r="A24" s="4" t="s">
        <v>616</v>
      </c>
      <c r="B24" s="5" t="n">
        <v>356</v>
      </c>
      <c r="C24" s="5" t="n">
        <v>273</v>
      </c>
      <c r="D24" s="5" t="n">
        <v>742</v>
      </c>
    </row>
    <row r="25" spans="1:4">
      <c r="A25" s="4" t="s">
        <v>617</v>
      </c>
      <c r="B25" s="5" t="n">
        <v>1140</v>
      </c>
      <c r="C25" s="5" t="n">
        <v>1590</v>
      </c>
      <c r="D25" s="5" t="n">
        <v>2428</v>
      </c>
    </row>
    <row r="26" spans="1:4">
      <c r="A26" s="4" t="s">
        <v>620</v>
      </c>
    </row>
    <row r="27" spans="1:4">
      <c r="A27" s="3" t="s">
        <v>531</v>
      </c>
    </row>
    <row r="28" spans="1:4">
      <c r="A28" s="4" t="s">
        <v>613</v>
      </c>
      <c r="B28" s="5" t="n">
        <v>12450</v>
      </c>
      <c r="C28" s="5" t="n">
        <v>13906</v>
      </c>
      <c r="D28" s="5" t="n">
        <v>14530</v>
      </c>
    </row>
    <row r="29" spans="1:4">
      <c r="A29" s="4" t="s">
        <v>614</v>
      </c>
      <c r="B29" s="5" t="n">
        <v>5655</v>
      </c>
      <c r="C29" s="5" t="n">
        <v>6811</v>
      </c>
      <c r="D29" s="5" t="n">
        <v>5142</v>
      </c>
    </row>
    <row r="30" spans="1:4">
      <c r="A30" s="4" t="s">
        <v>615</v>
      </c>
      <c r="B30" s="5" t="n">
        <v>5795</v>
      </c>
      <c r="C30" s="5" t="n">
        <v>6065</v>
      </c>
      <c r="D30" s="5" t="n">
        <v>7870</v>
      </c>
    </row>
    <row r="31" spans="1:4">
      <c r="A31" s="4" t="s">
        <v>609</v>
      </c>
      <c r="B31" s="5" t="n">
        <v>11450</v>
      </c>
      <c r="C31" s="5" t="n">
        <v>12876</v>
      </c>
      <c r="D31" s="5" t="n">
        <v>13012</v>
      </c>
    </row>
    <row r="32" spans="1:4">
      <c r="A32" s="4" t="s">
        <v>616</v>
      </c>
      <c r="B32" s="5" t="n">
        <v>1572</v>
      </c>
      <c r="C32" s="5" t="n">
        <v>1503</v>
      </c>
      <c r="D32" s="5" t="n">
        <v>874</v>
      </c>
    </row>
    <row r="33" spans="1:4">
      <c r="A33" s="4" t="s">
        <v>617</v>
      </c>
      <c r="B33" s="5" t="n">
        <v>12163</v>
      </c>
      <c r="C33" s="5" t="n">
        <v>12948</v>
      </c>
      <c r="D33" s="5" t="n">
        <v>12898</v>
      </c>
    </row>
    <row r="34" spans="1:4">
      <c r="A34" s="4" t="s">
        <v>621</v>
      </c>
    </row>
    <row r="35" spans="1:4">
      <c r="A35" s="3" t="s">
        <v>531</v>
      </c>
    </row>
    <row r="36" spans="1:4">
      <c r="A36" s="4" t="s">
        <v>613</v>
      </c>
      <c r="B36" s="5" t="n">
        <v>14344</v>
      </c>
      <c r="C36" s="5" t="n">
        <v>15482</v>
      </c>
      <c r="D36" s="5" t="n">
        <v>13976</v>
      </c>
    </row>
    <row r="37" spans="1:4">
      <c r="A37" s="4" t="s">
        <v>614</v>
      </c>
      <c r="B37" s="5" t="n">
        <v>2422</v>
      </c>
      <c r="C37" s="5" t="n">
        <v>2238</v>
      </c>
      <c r="D37" s="5" t="n">
        <v>1662</v>
      </c>
    </row>
    <row r="38" spans="1:4">
      <c r="A38" s="4" t="s">
        <v>615</v>
      </c>
      <c r="B38" s="5" t="n">
        <v>13727</v>
      </c>
      <c r="C38" s="5" t="n">
        <v>13503</v>
      </c>
      <c r="D38" s="5" t="n">
        <v>11177</v>
      </c>
    </row>
    <row r="39" spans="1:4">
      <c r="A39" s="4" t="s">
        <v>609</v>
      </c>
      <c r="B39" s="5" t="n">
        <v>16149</v>
      </c>
      <c r="C39" s="5" t="n">
        <v>15741</v>
      </c>
      <c r="D39" s="5" t="n">
        <v>12839</v>
      </c>
    </row>
    <row r="40" spans="1:4">
      <c r="A40" s="4" t="s">
        <v>616</v>
      </c>
      <c r="B40" s="5" t="n">
        <v>2645</v>
      </c>
      <c r="C40" s="5" t="n">
        <v>3080</v>
      </c>
      <c r="D40" s="5" t="n">
        <v>2223</v>
      </c>
    </row>
    <row r="41" spans="1:4">
      <c r="A41" s="4" t="s">
        <v>617</v>
      </c>
      <c r="B41" s="5" t="n">
        <v>16866</v>
      </c>
      <c r="C41" s="5" t="n">
        <v>15525</v>
      </c>
      <c r="D41" s="5" t="n">
        <v>13345</v>
      </c>
    </row>
    <row r="42" spans="1:4">
      <c r="A42" s="4" t="s">
        <v>622</v>
      </c>
    </row>
    <row r="43" spans="1:4">
      <c r="A43" s="3" t="s">
        <v>531</v>
      </c>
    </row>
    <row r="44" spans="1:4">
      <c r="A44" s="4" t="s">
        <v>613</v>
      </c>
      <c r="B44" s="5" t="n">
        <v>666</v>
      </c>
      <c r="C44" s="5" t="n">
        <v>671</v>
      </c>
      <c r="D44" s="5" t="n">
        <v>519</v>
      </c>
    </row>
    <row r="45" spans="1:4">
      <c r="A45" s="4" t="s">
        <v>614</v>
      </c>
      <c r="B45" s="5" t="n">
        <v>0</v>
      </c>
      <c r="C45" s="5" t="n">
        <v>0</v>
      </c>
      <c r="D45" s="5" t="n">
        <v>0</v>
      </c>
    </row>
    <row r="46" spans="1:4">
      <c r="A46" s="4" t="s">
        <v>615</v>
      </c>
      <c r="B46" s="5" t="n">
        <v>588</v>
      </c>
      <c r="C46" s="5" t="n">
        <v>613</v>
      </c>
      <c r="D46" s="5" t="n">
        <v>437</v>
      </c>
    </row>
    <row r="47" spans="1:4">
      <c r="A47" s="4" t="s">
        <v>609</v>
      </c>
      <c r="B47" s="5" t="n">
        <v>588</v>
      </c>
      <c r="C47" s="5" t="n">
        <v>613</v>
      </c>
      <c r="D47" s="5" t="n">
        <v>437</v>
      </c>
    </row>
    <row r="48" spans="1:4">
      <c r="A48" s="4" t="s">
        <v>616</v>
      </c>
      <c r="B48" s="5" t="n">
        <v>6</v>
      </c>
      <c r="C48" s="5" t="n">
        <v>5</v>
      </c>
      <c r="D48" s="5" t="n">
        <v>7</v>
      </c>
    </row>
    <row r="49" spans="1:4">
      <c r="A49" s="4" t="s">
        <v>617</v>
      </c>
      <c r="B49" s="7" t="n">
        <v>601</v>
      </c>
      <c r="C49" s="7" t="n">
        <v>576</v>
      </c>
      <c r="D49" s="7" t="n">
        <v>4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27"/>
    <col customWidth="1" max="6" min="6" width="67"/>
    <col customWidth="1" max="7" min="7" width="24"/>
  </cols>
  <sheetData>
    <row r="1" spans="1:7">
      <c r="A1" s="1" t="s">
        <v>128</v>
      </c>
      <c r="B1" s="2" t="s">
        <v>129</v>
      </c>
      <c r="C1" s="2" t="s">
        <v>130</v>
      </c>
      <c r="D1" s="2" t="s">
        <v>131</v>
      </c>
      <c r="E1" s="2" t="s">
        <v>132</v>
      </c>
      <c r="F1" s="2" t="s">
        <v>133</v>
      </c>
      <c r="G1" s="2" t="s">
        <v>134</v>
      </c>
    </row>
    <row r="2" spans="1:7">
      <c r="A2" s="4" t="s">
        <v>135</v>
      </c>
      <c r="C2" s="7" t="n">
        <v>33625</v>
      </c>
      <c r="D2" s="7" t="n">
        <v>337349</v>
      </c>
      <c r="E2" s="7" t="n">
        <v>152820</v>
      </c>
      <c r="F2" s="7" t="n">
        <v>3353</v>
      </c>
      <c r="G2" s="7" t="n">
        <v>-12388</v>
      </c>
    </row>
    <row r="3" spans="1:7">
      <c r="A3" s="4" t="s">
        <v>136</v>
      </c>
      <c r="C3" s="5" t="n">
        <v>33625162</v>
      </c>
      <c r="G3" s="5" t="n">
        <v>1413777</v>
      </c>
    </row>
    <row r="4" spans="1:7">
      <c r="A4" s="4" t="s">
        <v>137</v>
      </c>
      <c r="C4" s="7" t="n">
        <v>2549</v>
      </c>
      <c r="D4" s="5" t="n">
        <v>69906</v>
      </c>
    </row>
    <row r="5" spans="1:7">
      <c r="A5" s="4" t="s">
        <v>138</v>
      </c>
      <c r="C5" s="5" t="n">
        <v>2549469</v>
      </c>
    </row>
    <row r="6" spans="1:7">
      <c r="A6" s="4" t="s">
        <v>139</v>
      </c>
      <c r="C6" s="7" t="n">
        <v>97</v>
      </c>
      <c r="D6" s="5" t="n">
        <v>-97</v>
      </c>
    </row>
    <row r="7" spans="1:7">
      <c r="A7" s="4" t="s">
        <v>140</v>
      </c>
      <c r="C7" s="5" t="n">
        <v>96749</v>
      </c>
    </row>
    <row r="8" spans="1:7">
      <c r="A8" s="4" t="s">
        <v>141</v>
      </c>
      <c r="C8" s="7" t="n">
        <v>-3</v>
      </c>
      <c r="D8" s="5" t="n">
        <v>3</v>
      </c>
    </row>
    <row r="9" spans="1:7">
      <c r="A9" s="4" t="s">
        <v>142</v>
      </c>
      <c r="C9" s="5" t="n">
        <v>-3000</v>
      </c>
    </row>
    <row r="10" spans="1:7">
      <c r="A10" s="4" t="s">
        <v>143</v>
      </c>
      <c r="C10" s="7" t="n">
        <v>4</v>
      </c>
      <c r="D10" s="5" t="n">
        <v>73</v>
      </c>
    </row>
    <row r="11" spans="1:7">
      <c r="A11" s="4" t="s">
        <v>144</v>
      </c>
      <c r="C11" s="5" t="n">
        <v>3805</v>
      </c>
    </row>
    <row r="12" spans="1:7">
      <c r="A12" s="4" t="s">
        <v>145</v>
      </c>
      <c r="D12" s="5" t="n">
        <v>492</v>
      </c>
    </row>
    <row r="13" spans="1:7">
      <c r="A13" s="4" t="s">
        <v>111</v>
      </c>
      <c r="B13" s="7" t="n">
        <v>12317</v>
      </c>
      <c r="E13" s="5" t="n">
        <v>12317</v>
      </c>
    </row>
    <row r="14" spans="1:7">
      <c r="A14" s="4" t="s">
        <v>146</v>
      </c>
      <c r="E14" s="5" t="n">
        <v>-1742</v>
      </c>
    </row>
    <row r="15" spans="1:7">
      <c r="A15" s="4" t="s">
        <v>147</v>
      </c>
      <c r="B15" s="5" t="n">
        <v>3058</v>
      </c>
      <c r="F15" s="5" t="n">
        <v>3058</v>
      </c>
    </row>
    <row r="16" spans="1:7">
      <c r="A16" s="4" t="s">
        <v>148</v>
      </c>
      <c r="G16" s="7" t="n">
        <v>-588</v>
      </c>
    </row>
    <row r="17" spans="1:7">
      <c r="A17" s="4" t="s">
        <v>149</v>
      </c>
      <c r="G17" s="5" t="n">
        <v>20954</v>
      </c>
    </row>
    <row r="18" spans="1:7">
      <c r="A18" s="4" t="s">
        <v>150</v>
      </c>
      <c r="B18" s="5" t="n">
        <v>600828</v>
      </c>
      <c r="C18" s="7" t="n">
        <v>36272</v>
      </c>
      <c r="D18" s="5" t="n">
        <v>407726</v>
      </c>
      <c r="E18" s="5" t="n">
        <v>163395</v>
      </c>
      <c r="F18" s="5" t="n">
        <v>6411</v>
      </c>
      <c r="G18" s="7" t="n">
        <v>-12976</v>
      </c>
    </row>
    <row r="19" spans="1:7">
      <c r="A19" s="4" t="s">
        <v>151</v>
      </c>
      <c r="C19" s="5" t="n">
        <v>36272185</v>
      </c>
      <c r="G19" s="5" t="n">
        <v>1434731</v>
      </c>
    </row>
    <row r="20" spans="1:7">
      <c r="A20" s="4" t="s">
        <v>152</v>
      </c>
      <c r="B20" s="5" t="n">
        <v>646437</v>
      </c>
      <c r="C20" s="7" t="n">
        <v>36378</v>
      </c>
      <c r="D20" s="5" t="n">
        <v>410276</v>
      </c>
      <c r="E20" s="5" t="n">
        <v>214454</v>
      </c>
      <c r="F20" s="5" t="n">
        <v>-1058</v>
      </c>
      <c r="G20" s="7" t="n">
        <v>-13613</v>
      </c>
    </row>
    <row r="21" spans="1:7">
      <c r="A21" s="4" t="s">
        <v>153</v>
      </c>
      <c r="C21" s="5" t="n">
        <v>36377807</v>
      </c>
      <c r="G21" s="5" t="n">
        <v>1456333</v>
      </c>
    </row>
    <row r="22" spans="1:7">
      <c r="A22" s="4" t="s">
        <v>137</v>
      </c>
      <c r="C22" s="7" t="n">
        <v>2141</v>
      </c>
      <c r="D22" s="5" t="n">
        <v>92359</v>
      </c>
    </row>
    <row r="23" spans="1:7">
      <c r="A23" s="4" t="s">
        <v>138</v>
      </c>
      <c r="C23" s="5" t="n">
        <v>2141072</v>
      </c>
    </row>
    <row r="24" spans="1:7">
      <c r="A24" s="4" t="s">
        <v>139</v>
      </c>
      <c r="C24" s="7" t="n">
        <v>68</v>
      </c>
      <c r="D24" s="5" t="n">
        <v>-68</v>
      </c>
    </row>
    <row r="25" spans="1:7">
      <c r="A25" s="4" t="s">
        <v>140</v>
      </c>
      <c r="C25" s="5" t="n">
        <v>67721</v>
      </c>
    </row>
    <row r="26" spans="1:7">
      <c r="A26" s="4" t="s">
        <v>141</v>
      </c>
      <c r="C26" s="7" t="n">
        <v>0</v>
      </c>
      <c r="D26" s="5" t="n">
        <v>0</v>
      </c>
    </row>
    <row r="27" spans="1:7">
      <c r="A27" s="4" t="s">
        <v>142</v>
      </c>
      <c r="C27" s="5" t="n">
        <v>0</v>
      </c>
    </row>
    <row r="28" spans="1:7">
      <c r="A28" s="4" t="s">
        <v>143</v>
      </c>
      <c r="C28" s="7" t="n">
        <v>16</v>
      </c>
      <c r="D28" s="5" t="n">
        <v>303</v>
      </c>
    </row>
    <row r="29" spans="1:7">
      <c r="A29" s="4" t="s">
        <v>144</v>
      </c>
      <c r="C29" s="5" t="n">
        <v>16349</v>
      </c>
    </row>
    <row r="30" spans="1:7">
      <c r="A30" s="4" t="s">
        <v>145</v>
      </c>
      <c r="D30" s="5" t="n">
        <v>673</v>
      </c>
    </row>
    <row r="31" spans="1:7">
      <c r="A31" s="4" t="s">
        <v>111</v>
      </c>
      <c r="B31" s="5" t="n">
        <v>21153</v>
      </c>
      <c r="E31" s="5" t="n">
        <v>21153</v>
      </c>
    </row>
    <row r="32" spans="1:7">
      <c r="A32" s="4" t="s">
        <v>146</v>
      </c>
      <c r="E32" s="5" t="n">
        <v>-3713</v>
      </c>
    </row>
    <row r="33" spans="1:7">
      <c r="A33" s="4" t="s">
        <v>147</v>
      </c>
      <c r="B33" s="5" t="n">
        <v>-151</v>
      </c>
      <c r="F33" s="5" t="n">
        <v>-151</v>
      </c>
    </row>
    <row r="34" spans="1:7">
      <c r="A34" s="4" t="s">
        <v>148</v>
      </c>
      <c r="G34" s="7" t="n">
        <v>-1002</v>
      </c>
    </row>
    <row r="35" spans="1:7">
      <c r="A35" s="4" t="s">
        <v>149</v>
      </c>
      <c r="G35" s="5" t="n">
        <v>17902</v>
      </c>
    </row>
    <row r="36" spans="1:7">
      <c r="A36" s="4" t="s">
        <v>154</v>
      </c>
      <c r="B36" s="7" t="n">
        <v>758216</v>
      </c>
      <c r="C36" s="7" t="n">
        <v>38603</v>
      </c>
      <c r="D36" s="7" t="n">
        <v>503543</v>
      </c>
      <c r="E36" s="7" t="n">
        <v>231894</v>
      </c>
      <c r="F36" s="7" t="n">
        <v>-1209</v>
      </c>
      <c r="G36" s="7" t="n">
        <v>-14615</v>
      </c>
    </row>
    <row r="37" spans="1:7">
      <c r="A37" s="4" t="s">
        <v>155</v>
      </c>
      <c r="C37" s="5" t="n">
        <v>38602949</v>
      </c>
      <c r="G37" s="5" t="n">
        <v>1474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23</v>
      </c>
      <c r="B1" s="2" t="s">
        <v>1</v>
      </c>
    </row>
    <row r="2" spans="1:4">
      <c r="B2" s="2" t="s">
        <v>2</v>
      </c>
      <c r="C2" s="2" t="s">
        <v>25</v>
      </c>
      <c r="D2" s="2" t="s">
        <v>78</v>
      </c>
    </row>
    <row r="3" spans="1:4">
      <c r="A3" s="3" t="s">
        <v>531</v>
      </c>
    </row>
    <row r="4" spans="1:4">
      <c r="A4" s="4" t="s">
        <v>546</v>
      </c>
      <c r="B4" s="7" t="n">
        <v>23606</v>
      </c>
      <c r="C4" s="7" t="n">
        <v>22966</v>
      </c>
      <c r="D4" s="7" t="n">
        <v>32518</v>
      </c>
    </row>
    <row r="5" spans="1:4">
      <c r="A5" s="4" t="s">
        <v>608</v>
      </c>
      <c r="B5" s="5" t="n">
        <v>20448</v>
      </c>
      <c r="C5" s="5" t="n">
        <v>23543</v>
      </c>
      <c r="D5" s="5" t="n">
        <v>21501</v>
      </c>
    </row>
    <row r="6" spans="1:4">
      <c r="A6" s="4" t="s">
        <v>609</v>
      </c>
      <c r="B6" s="5" t="n">
        <v>44054</v>
      </c>
      <c r="C6" s="5" t="n">
        <v>46509</v>
      </c>
      <c r="D6" s="5" t="n">
        <v>54019</v>
      </c>
    </row>
    <row r="7" spans="1:4">
      <c r="A7" s="4" t="s">
        <v>610</v>
      </c>
      <c r="B7" s="5" t="n">
        <v>379</v>
      </c>
      <c r="C7" s="5" t="n">
        <v>377</v>
      </c>
      <c r="D7" s="5" t="n">
        <v>542</v>
      </c>
    </row>
    <row r="8" spans="1:4">
      <c r="A8" s="4" t="s">
        <v>611</v>
      </c>
      <c r="B8" s="7" t="n">
        <v>337</v>
      </c>
      <c r="C8" s="7" t="n">
        <v>354</v>
      </c>
      <c r="D8" s="7" t="n">
        <v>5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24</v>
      </c>
      <c r="B1" s="2" t="s">
        <v>1</v>
      </c>
    </row>
    <row r="2" spans="1:4">
      <c r="B2" s="2" t="s">
        <v>2</v>
      </c>
      <c r="C2" s="2" t="s">
        <v>25</v>
      </c>
      <c r="D2" s="2" t="s">
        <v>78</v>
      </c>
    </row>
    <row r="3" spans="1:4">
      <c r="A3" s="3" t="s">
        <v>531</v>
      </c>
    </row>
    <row r="4" spans="1:4">
      <c r="A4" s="4" t="s">
        <v>613</v>
      </c>
      <c r="B4" s="7" t="n">
        <v>84862</v>
      </c>
      <c r="C4" s="7" t="n">
        <v>92830</v>
      </c>
      <c r="D4" s="7" t="n">
        <v>70411</v>
      </c>
    </row>
    <row r="5" spans="1:4">
      <c r="A5" s="4" t="s">
        <v>614</v>
      </c>
      <c r="B5" s="5" t="n">
        <v>8381</v>
      </c>
      <c r="C5" s="5" t="n">
        <v>12368</v>
      </c>
      <c r="D5" s="5" t="n">
        <v>15558</v>
      </c>
    </row>
    <row r="6" spans="1:4">
      <c r="A6" s="4" t="s">
        <v>615</v>
      </c>
      <c r="B6" s="5" t="n">
        <v>35673</v>
      </c>
      <c r="C6" s="5" t="n">
        <v>34141</v>
      </c>
      <c r="D6" s="5" t="n">
        <v>38461</v>
      </c>
    </row>
    <row r="7" spans="1:4">
      <c r="A7" s="4" t="s">
        <v>625</v>
      </c>
      <c r="B7" s="5" t="n">
        <v>44054</v>
      </c>
      <c r="C7" s="5" t="n">
        <v>46509</v>
      </c>
      <c r="D7" s="5" t="n">
        <v>54019</v>
      </c>
    </row>
    <row r="8" spans="1:4">
      <c r="A8" s="4" t="s">
        <v>616</v>
      </c>
      <c r="B8" s="5" t="n">
        <v>2196</v>
      </c>
      <c r="C8" s="5" t="n">
        <v>1626</v>
      </c>
      <c r="D8" s="5" t="n">
        <v>983</v>
      </c>
    </row>
    <row r="9" spans="1:4">
      <c r="A9" s="4" t="s">
        <v>617</v>
      </c>
      <c r="B9" s="5" t="n">
        <v>45282</v>
      </c>
      <c r="C9" s="5" t="n">
        <v>45729</v>
      </c>
      <c r="D9" s="5" t="n">
        <v>51622</v>
      </c>
    </row>
    <row r="10" spans="1:4">
      <c r="A10" s="4" t="s">
        <v>626</v>
      </c>
    </row>
    <row r="11" spans="1:4">
      <c r="A11" s="3" t="s">
        <v>531</v>
      </c>
    </row>
    <row r="12" spans="1:4">
      <c r="A12" s="4" t="s">
        <v>613</v>
      </c>
      <c r="B12" s="5" t="n">
        <v>2806</v>
      </c>
      <c r="C12" s="5" t="n">
        <v>5031</v>
      </c>
      <c r="D12" s="5" t="n">
        <v>7474</v>
      </c>
    </row>
    <row r="13" spans="1:4">
      <c r="A13" s="4" t="s">
        <v>614</v>
      </c>
      <c r="B13" s="5" t="n">
        <v>151</v>
      </c>
      <c r="C13" s="5" t="n">
        <v>370</v>
      </c>
      <c r="D13" s="5" t="n">
        <v>236</v>
      </c>
    </row>
    <row r="14" spans="1:4">
      <c r="A14" s="4" t="s">
        <v>615</v>
      </c>
      <c r="B14" s="5" t="n">
        <v>225</v>
      </c>
      <c r="C14" s="5" t="n">
        <v>322</v>
      </c>
      <c r="D14" s="5" t="n">
        <v>3533</v>
      </c>
    </row>
    <row r="15" spans="1:4">
      <c r="A15" s="4" t="s">
        <v>625</v>
      </c>
      <c r="B15" s="5" t="n">
        <v>376</v>
      </c>
      <c r="C15" s="5" t="n">
        <v>692</v>
      </c>
      <c r="D15" s="5" t="n">
        <v>3769</v>
      </c>
    </row>
    <row r="16" spans="1:4">
      <c r="A16" s="4" t="s">
        <v>616</v>
      </c>
      <c r="B16" s="5" t="n">
        <v>0</v>
      </c>
      <c r="C16" s="5" t="n">
        <v>0</v>
      </c>
      <c r="D16" s="5" t="n">
        <v>111</v>
      </c>
    </row>
    <row r="17" spans="1:4">
      <c r="A17" s="4" t="s">
        <v>617</v>
      </c>
      <c r="B17" s="5" t="n">
        <v>534</v>
      </c>
      <c r="C17" s="5" t="n">
        <v>783</v>
      </c>
      <c r="D17" s="5" t="n">
        <v>3665</v>
      </c>
    </row>
    <row r="18" spans="1:4">
      <c r="A18" s="4" t="s">
        <v>627</v>
      </c>
    </row>
    <row r="19" spans="1:4">
      <c r="A19" s="3" t="s">
        <v>531</v>
      </c>
    </row>
    <row r="20" spans="1:4">
      <c r="A20" s="4" t="s">
        <v>613</v>
      </c>
      <c r="B20" s="5" t="n">
        <v>25748</v>
      </c>
      <c r="C20" s="5" t="n">
        <v>24566</v>
      </c>
      <c r="D20" s="5" t="n">
        <v>11946</v>
      </c>
    </row>
    <row r="21" spans="1:4">
      <c r="A21" s="4" t="s">
        <v>614</v>
      </c>
      <c r="B21" s="5" t="n">
        <v>287</v>
      </c>
      <c r="C21" s="5" t="n">
        <v>493</v>
      </c>
      <c r="D21" s="5" t="n">
        <v>892</v>
      </c>
    </row>
    <row r="22" spans="1:4">
      <c r="A22" s="4" t="s">
        <v>615</v>
      </c>
      <c r="B22" s="5" t="n">
        <v>3203</v>
      </c>
      <c r="C22" s="5" t="n">
        <v>3477</v>
      </c>
      <c r="D22" s="5" t="n">
        <v>3591</v>
      </c>
    </row>
    <row r="23" spans="1:4">
      <c r="A23" s="4" t="s">
        <v>625</v>
      </c>
      <c r="B23" s="5" t="n">
        <v>3490</v>
      </c>
      <c r="C23" s="5" t="n">
        <v>3970</v>
      </c>
      <c r="D23" s="5" t="n">
        <v>4483</v>
      </c>
    </row>
    <row r="24" spans="1:4">
      <c r="A24" s="4" t="s">
        <v>616</v>
      </c>
      <c r="B24" s="5" t="n">
        <v>250</v>
      </c>
      <c r="C24" s="5" t="n">
        <v>153</v>
      </c>
      <c r="D24" s="5" t="n">
        <v>86</v>
      </c>
    </row>
    <row r="25" spans="1:4">
      <c r="A25" s="4" t="s">
        <v>617</v>
      </c>
      <c r="B25" s="5" t="n">
        <v>3730</v>
      </c>
      <c r="C25" s="5" t="n">
        <v>3888</v>
      </c>
      <c r="D25" s="5" t="n">
        <v>4202</v>
      </c>
    </row>
    <row r="26" spans="1:4">
      <c r="A26" s="4" t="s">
        <v>620</v>
      </c>
    </row>
    <row r="27" spans="1:4">
      <c r="A27" s="3" t="s">
        <v>531</v>
      </c>
    </row>
    <row r="28" spans="1:4">
      <c r="A28" s="4" t="s">
        <v>613</v>
      </c>
      <c r="B28" s="5" t="n">
        <v>30419</v>
      </c>
      <c r="C28" s="5" t="n">
        <v>36174</v>
      </c>
      <c r="D28" s="5" t="n">
        <v>25622</v>
      </c>
    </row>
    <row r="29" spans="1:4">
      <c r="A29" s="4" t="s">
        <v>614</v>
      </c>
      <c r="B29" s="5" t="n">
        <v>768</v>
      </c>
      <c r="C29" s="5" t="n">
        <v>3598</v>
      </c>
      <c r="D29" s="5" t="n">
        <v>8480</v>
      </c>
    </row>
    <row r="30" spans="1:4">
      <c r="A30" s="4" t="s">
        <v>615</v>
      </c>
      <c r="B30" s="5" t="n">
        <v>17532</v>
      </c>
      <c r="C30" s="5" t="n">
        <v>15036</v>
      </c>
      <c r="D30" s="5" t="n">
        <v>15406</v>
      </c>
    </row>
    <row r="31" spans="1:4">
      <c r="A31" s="4" t="s">
        <v>625</v>
      </c>
      <c r="B31" s="5" t="n">
        <v>18300</v>
      </c>
      <c r="C31" s="5" t="n">
        <v>18634</v>
      </c>
      <c r="D31" s="5" t="n">
        <v>23886</v>
      </c>
    </row>
    <row r="32" spans="1:4">
      <c r="A32" s="4" t="s">
        <v>616</v>
      </c>
      <c r="B32" s="5" t="n">
        <v>855</v>
      </c>
      <c r="C32" s="5" t="n">
        <v>385</v>
      </c>
      <c r="D32" s="5" t="n">
        <v>350</v>
      </c>
    </row>
    <row r="33" spans="1:4">
      <c r="A33" s="4" t="s">
        <v>617</v>
      </c>
      <c r="B33" s="5" t="n">
        <v>18467</v>
      </c>
      <c r="C33" s="5" t="n">
        <v>17806</v>
      </c>
      <c r="D33" s="5" t="n">
        <v>20943</v>
      </c>
    </row>
    <row r="34" spans="1:4">
      <c r="A34" s="4" t="s">
        <v>621</v>
      </c>
    </row>
    <row r="35" spans="1:4">
      <c r="A35" s="3" t="s">
        <v>531</v>
      </c>
    </row>
    <row r="36" spans="1:4">
      <c r="A36" s="4" t="s">
        <v>613</v>
      </c>
      <c r="B36" s="5" t="n">
        <v>25855</v>
      </c>
      <c r="C36" s="5" t="n">
        <v>27022</v>
      </c>
      <c r="D36" s="5" t="n">
        <v>25231</v>
      </c>
    </row>
    <row r="37" spans="1:4">
      <c r="A37" s="4" t="s">
        <v>614</v>
      </c>
      <c r="B37" s="5" t="n">
        <v>7155</v>
      </c>
      <c r="C37" s="5" t="n">
        <v>7883</v>
      </c>
      <c r="D37" s="5" t="n">
        <v>5815</v>
      </c>
    </row>
    <row r="38" spans="1:4">
      <c r="A38" s="4" t="s">
        <v>615</v>
      </c>
      <c r="B38" s="5" t="n">
        <v>14713</v>
      </c>
      <c r="C38" s="5" t="n">
        <v>15306</v>
      </c>
      <c r="D38" s="5" t="n">
        <v>15931</v>
      </c>
    </row>
    <row r="39" spans="1:4">
      <c r="A39" s="4" t="s">
        <v>625</v>
      </c>
      <c r="B39" s="5" t="n">
        <v>21868</v>
      </c>
      <c r="C39" s="5" t="n">
        <v>23189</v>
      </c>
      <c r="D39" s="5" t="n">
        <v>21746</v>
      </c>
    </row>
    <row r="40" spans="1:4">
      <c r="A40" s="4" t="s">
        <v>616</v>
      </c>
      <c r="B40" s="5" t="n">
        <v>1091</v>
      </c>
      <c r="C40" s="5" t="n">
        <v>1088</v>
      </c>
      <c r="D40" s="5" t="n">
        <v>436</v>
      </c>
    </row>
    <row r="41" spans="1:4">
      <c r="A41" s="4" t="s">
        <v>617</v>
      </c>
      <c r="B41" s="5" t="n">
        <v>22529</v>
      </c>
      <c r="C41" s="5" t="n">
        <v>23201</v>
      </c>
      <c r="D41" s="5" t="n">
        <v>22682</v>
      </c>
    </row>
    <row r="42" spans="1:4">
      <c r="A42" s="4" t="s">
        <v>622</v>
      </c>
    </row>
    <row r="43" spans="1:4">
      <c r="A43" s="3" t="s">
        <v>531</v>
      </c>
    </row>
    <row r="44" spans="1:4">
      <c r="A44" s="4" t="s">
        <v>613</v>
      </c>
      <c r="B44" s="5" t="n">
        <v>34</v>
      </c>
      <c r="C44" s="5" t="n">
        <v>37</v>
      </c>
      <c r="D44" s="5" t="n">
        <v>138</v>
      </c>
    </row>
    <row r="45" spans="1:4">
      <c r="A45" s="4" t="s">
        <v>614</v>
      </c>
      <c r="B45" s="5" t="n">
        <v>20</v>
      </c>
      <c r="C45" s="5" t="n">
        <v>24</v>
      </c>
      <c r="D45" s="5" t="n">
        <v>135</v>
      </c>
    </row>
    <row r="46" spans="1:4">
      <c r="A46" s="4" t="s">
        <v>615</v>
      </c>
      <c r="B46" s="5" t="n">
        <v>0</v>
      </c>
      <c r="C46" s="5" t="n">
        <v>0</v>
      </c>
      <c r="D46" s="5" t="n">
        <v>0</v>
      </c>
    </row>
    <row r="47" spans="1:4">
      <c r="A47" s="4" t="s">
        <v>625</v>
      </c>
      <c r="B47" s="5" t="n">
        <v>20</v>
      </c>
      <c r="C47" s="5" t="n">
        <v>24</v>
      </c>
      <c r="D47" s="5" t="n">
        <v>135</v>
      </c>
    </row>
    <row r="48" spans="1:4">
      <c r="A48" s="4" t="s">
        <v>616</v>
      </c>
      <c r="B48" s="5" t="n">
        <v>0</v>
      </c>
      <c r="C48" s="5" t="n">
        <v>0</v>
      </c>
      <c r="D48" s="5" t="n">
        <v>0</v>
      </c>
    </row>
    <row r="49" spans="1:4">
      <c r="A49" s="4" t="s">
        <v>617</v>
      </c>
      <c r="B49" s="7" t="n">
        <v>22</v>
      </c>
      <c r="C49" s="7" t="n">
        <v>51</v>
      </c>
      <c r="D49" s="7" t="n">
        <v>1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531</v>
      </c>
    </row>
    <row r="3" spans="1:3">
      <c r="A3" s="4" t="s">
        <v>629</v>
      </c>
      <c r="B3" s="7" t="n">
        <v>5321514</v>
      </c>
      <c r="C3" s="7" t="n">
        <v>5264326</v>
      </c>
    </row>
    <row r="4" spans="1:3">
      <c r="A4" s="4" t="s">
        <v>327</v>
      </c>
    </row>
    <row r="5" spans="1:3">
      <c r="A5" s="3" t="s">
        <v>531</v>
      </c>
    </row>
    <row r="6" spans="1:3">
      <c r="A6" s="4" t="s">
        <v>629</v>
      </c>
      <c r="B6" s="5" t="n">
        <v>3785480</v>
      </c>
      <c r="C6" s="5" t="n">
        <v>3626821</v>
      </c>
    </row>
    <row r="7" spans="1:3">
      <c r="A7" s="4" t="s">
        <v>533</v>
      </c>
    </row>
    <row r="8" spans="1:3">
      <c r="A8" s="3" t="s">
        <v>531</v>
      </c>
    </row>
    <row r="9" spans="1:3">
      <c r="A9" s="4" t="s">
        <v>629</v>
      </c>
      <c r="B9" s="5" t="n">
        <v>1061599</v>
      </c>
      <c r="C9" s="5" t="n">
        <v>967138</v>
      </c>
    </row>
    <row r="10" spans="1:3">
      <c r="A10" s="4" t="s">
        <v>534</v>
      </c>
    </row>
    <row r="11" spans="1:3">
      <c r="A11" s="3" t="s">
        <v>531</v>
      </c>
    </row>
    <row r="12" spans="1:3">
      <c r="A12" s="4" t="s">
        <v>629</v>
      </c>
      <c r="B12" s="5" t="n">
        <v>415029</v>
      </c>
      <c r="C12" s="5" t="n">
        <v>363045</v>
      </c>
    </row>
    <row r="13" spans="1:3">
      <c r="A13" s="4" t="s">
        <v>535</v>
      </c>
    </row>
    <row r="14" spans="1:3">
      <c r="A14" s="3" t="s">
        <v>531</v>
      </c>
    </row>
    <row r="15" spans="1:3">
      <c r="A15" s="4" t="s">
        <v>629</v>
      </c>
      <c r="B15" s="5" t="n">
        <v>1458110</v>
      </c>
      <c r="C15" s="5" t="n">
        <v>1406219</v>
      </c>
    </row>
    <row r="16" spans="1:3">
      <c r="A16" s="4" t="s">
        <v>630</v>
      </c>
    </row>
    <row r="17" spans="1:3">
      <c r="A17" s="3" t="s">
        <v>531</v>
      </c>
    </row>
    <row r="18" spans="1:3">
      <c r="A18" s="4" t="s">
        <v>629</v>
      </c>
      <c r="B18" s="5" t="n">
        <v>726795</v>
      </c>
      <c r="C18" s="5" t="n">
        <v>781018</v>
      </c>
    </row>
    <row r="19" spans="1:3">
      <c r="A19" s="4" t="s">
        <v>631</v>
      </c>
    </row>
    <row r="20" spans="1:3">
      <c r="A20" s="3" t="s">
        <v>531</v>
      </c>
    </row>
    <row r="21" spans="1:3">
      <c r="A21" s="4" t="s">
        <v>629</v>
      </c>
      <c r="B21" s="5" t="n">
        <v>115919</v>
      </c>
      <c r="C21" s="5" t="n">
        <v>96915</v>
      </c>
    </row>
    <row r="22" spans="1:3">
      <c r="A22" s="4" t="s">
        <v>538</v>
      </c>
    </row>
    <row r="23" spans="1:3">
      <c r="A23" s="3" t="s">
        <v>531</v>
      </c>
    </row>
    <row r="24" spans="1:3">
      <c r="A24" s="4" t="s">
        <v>629</v>
      </c>
      <c r="B24" s="5" t="n">
        <v>8028</v>
      </c>
      <c r="C24" s="5" t="n">
        <v>12486</v>
      </c>
    </row>
    <row r="25" spans="1:3">
      <c r="A25" s="4" t="s">
        <v>632</v>
      </c>
    </row>
    <row r="26" spans="1:3">
      <c r="A26" s="3" t="s">
        <v>531</v>
      </c>
    </row>
    <row r="27" spans="1:3">
      <c r="A27" s="4" t="s">
        <v>629</v>
      </c>
      <c r="B27" s="5" t="n">
        <v>420814</v>
      </c>
      <c r="C27" s="5" t="n">
        <v>414564</v>
      </c>
    </row>
    <row r="28" spans="1:3">
      <c r="A28" s="4" t="s">
        <v>633</v>
      </c>
    </row>
    <row r="29" spans="1:3">
      <c r="A29" s="3" t="s">
        <v>531</v>
      </c>
    </row>
    <row r="30" spans="1:3">
      <c r="A30" s="4" t="s">
        <v>629</v>
      </c>
      <c r="B30" s="5" t="n">
        <v>404968</v>
      </c>
      <c r="C30" s="5" t="n">
        <v>397093</v>
      </c>
    </row>
    <row r="31" spans="1:3">
      <c r="A31" s="4" t="s">
        <v>634</v>
      </c>
    </row>
    <row r="32" spans="1:3">
      <c r="A32" s="3" t="s">
        <v>531</v>
      </c>
    </row>
    <row r="33" spans="1:3">
      <c r="A33" s="4" t="s">
        <v>629</v>
      </c>
      <c r="B33" s="5" t="n">
        <v>0</v>
      </c>
      <c r="C33" s="5" t="n">
        <v>0</v>
      </c>
    </row>
    <row r="34" spans="1:3">
      <c r="A34" s="4" t="s">
        <v>635</v>
      </c>
    </row>
    <row r="35" spans="1:3">
      <c r="A35" s="3" t="s">
        <v>531</v>
      </c>
    </row>
    <row r="36" spans="1:3">
      <c r="A36" s="4" t="s">
        <v>629</v>
      </c>
      <c r="B36" s="5" t="n">
        <v>6617</v>
      </c>
      <c r="C36" s="5" t="n">
        <v>8814</v>
      </c>
    </row>
    <row r="37" spans="1:3">
      <c r="A37" s="4" t="s">
        <v>636</v>
      </c>
    </row>
    <row r="38" spans="1:3">
      <c r="A38" s="3" t="s">
        <v>531</v>
      </c>
    </row>
    <row r="39" spans="1:3">
      <c r="A39" s="4" t="s">
        <v>629</v>
      </c>
      <c r="B39" s="5" t="n">
        <v>53</v>
      </c>
      <c r="C39" s="5" t="n">
        <v>125</v>
      </c>
    </row>
    <row r="40" spans="1:3">
      <c r="A40" s="4" t="s">
        <v>637</v>
      </c>
    </row>
    <row r="41" spans="1:3">
      <c r="A41" s="3" t="s">
        <v>531</v>
      </c>
    </row>
    <row r="42" spans="1:3">
      <c r="A42" s="4" t="s">
        <v>629</v>
      </c>
      <c r="B42" s="5" t="n">
        <v>9176</v>
      </c>
      <c r="C42" s="5" t="n">
        <v>8532</v>
      </c>
    </row>
    <row r="43" spans="1:3">
      <c r="A43" s="4" t="s">
        <v>638</v>
      </c>
    </row>
    <row r="44" spans="1:3">
      <c r="A44" s="3" t="s">
        <v>531</v>
      </c>
    </row>
    <row r="45" spans="1:3">
      <c r="A45" s="4" t="s">
        <v>629</v>
      </c>
      <c r="B45" s="5" t="n">
        <v>0</v>
      </c>
      <c r="C45" s="5" t="n">
        <v>0</v>
      </c>
    </row>
    <row r="46" spans="1:3">
      <c r="A46" s="4" t="s">
        <v>639</v>
      </c>
    </row>
    <row r="47" spans="1:3">
      <c r="A47" s="3" t="s">
        <v>531</v>
      </c>
    </row>
    <row r="48" spans="1:3">
      <c r="A48" s="4" t="s">
        <v>629</v>
      </c>
      <c r="B48" s="5" t="n">
        <v>587180</v>
      </c>
      <c r="C48" s="5" t="n">
        <v>539147</v>
      </c>
    </row>
    <row r="49" spans="1:3">
      <c r="A49" s="4" t="s">
        <v>640</v>
      </c>
    </row>
    <row r="50" spans="1:3">
      <c r="A50" s="3" t="s">
        <v>531</v>
      </c>
    </row>
    <row r="51" spans="1:3">
      <c r="A51" s="4" t="s">
        <v>629</v>
      </c>
      <c r="B51" s="5" t="n">
        <v>446942</v>
      </c>
      <c r="C51" s="5" t="n">
        <v>376323</v>
      </c>
    </row>
    <row r="52" spans="1:3">
      <c r="A52" s="4" t="s">
        <v>641</v>
      </c>
    </row>
    <row r="53" spans="1:3">
      <c r="A53" s="3" t="s">
        <v>531</v>
      </c>
    </row>
    <row r="54" spans="1:3">
      <c r="A54" s="4" t="s">
        <v>629</v>
      </c>
      <c r="B54" s="5" t="n">
        <v>5846</v>
      </c>
      <c r="C54" s="5" t="n">
        <v>5390</v>
      </c>
    </row>
    <row r="55" spans="1:3">
      <c r="A55" s="4" t="s">
        <v>642</v>
      </c>
    </row>
    <row r="56" spans="1:3">
      <c r="A56" s="3" t="s">
        <v>531</v>
      </c>
    </row>
    <row r="57" spans="1:3">
      <c r="A57" s="4" t="s">
        <v>629</v>
      </c>
      <c r="B57" s="5" t="n">
        <v>83239</v>
      </c>
      <c r="C57" s="5" t="n">
        <v>102893</v>
      </c>
    </row>
    <row r="58" spans="1:3">
      <c r="A58" s="4" t="s">
        <v>643</v>
      </c>
    </row>
    <row r="59" spans="1:3">
      <c r="A59" s="3" t="s">
        <v>531</v>
      </c>
    </row>
    <row r="60" spans="1:3">
      <c r="A60" s="4" t="s">
        <v>629</v>
      </c>
      <c r="B60" s="5" t="n">
        <v>50805</v>
      </c>
      <c r="C60" s="5" t="n">
        <v>54136</v>
      </c>
    </row>
    <row r="61" spans="1:3">
      <c r="A61" s="4" t="s">
        <v>644</v>
      </c>
    </row>
    <row r="62" spans="1:3">
      <c r="A62" s="3" t="s">
        <v>531</v>
      </c>
    </row>
    <row r="63" spans="1:3">
      <c r="A63" s="4" t="s">
        <v>629</v>
      </c>
      <c r="B63" s="5" t="n">
        <v>348</v>
      </c>
      <c r="C63" s="5" t="n">
        <v>405</v>
      </c>
    </row>
    <row r="64" spans="1:3">
      <c r="A64" s="4" t="s">
        <v>645</v>
      </c>
    </row>
    <row r="65" spans="1:3">
      <c r="A65" s="3" t="s">
        <v>531</v>
      </c>
    </row>
    <row r="66" spans="1:3">
      <c r="A66" s="4" t="s">
        <v>629</v>
      </c>
      <c r="B66" s="5" t="n">
        <v>0</v>
      </c>
      <c r="C66" s="5" t="n">
        <v>0</v>
      </c>
    </row>
    <row r="67" spans="1:3">
      <c r="A67" s="4" t="s">
        <v>646</v>
      </c>
    </row>
    <row r="68" spans="1:3">
      <c r="A68" s="3" t="s">
        <v>531</v>
      </c>
    </row>
    <row r="69" spans="1:3">
      <c r="A69" s="4" t="s">
        <v>629</v>
      </c>
      <c r="B69" s="5" t="n">
        <v>1718749</v>
      </c>
      <c r="C69" s="5" t="n">
        <v>1669998</v>
      </c>
    </row>
    <row r="70" spans="1:3">
      <c r="A70" s="4" t="s">
        <v>647</v>
      </c>
    </row>
    <row r="71" spans="1:3">
      <c r="A71" s="3" t="s">
        <v>531</v>
      </c>
    </row>
    <row r="72" spans="1:3">
      <c r="A72" s="4" t="s">
        <v>629</v>
      </c>
      <c r="B72" s="5" t="n">
        <v>101370</v>
      </c>
      <c r="C72" s="5" t="n">
        <v>97057</v>
      </c>
    </row>
    <row r="73" spans="1:3">
      <c r="A73" s="4" t="s">
        <v>648</v>
      </c>
    </row>
    <row r="74" spans="1:3">
      <c r="A74" s="3" t="s">
        <v>531</v>
      </c>
    </row>
    <row r="75" spans="1:3">
      <c r="A75" s="4" t="s">
        <v>629</v>
      </c>
      <c r="B75" s="5" t="n">
        <v>38618</v>
      </c>
      <c r="C75" s="5" t="n">
        <v>36307</v>
      </c>
    </row>
    <row r="76" spans="1:3">
      <c r="A76" s="4" t="s">
        <v>649</v>
      </c>
    </row>
    <row r="77" spans="1:3">
      <c r="A77" s="3" t="s">
        <v>531</v>
      </c>
    </row>
    <row r="78" spans="1:3">
      <c r="A78" s="4" t="s">
        <v>629</v>
      </c>
      <c r="B78" s="5" t="n">
        <v>982901</v>
      </c>
      <c r="C78" s="5" t="n">
        <v>889539</v>
      </c>
    </row>
    <row r="79" spans="1:3">
      <c r="A79" s="4" t="s">
        <v>650</v>
      </c>
    </row>
    <row r="80" spans="1:3">
      <c r="A80" s="3" t="s">
        <v>531</v>
      </c>
    </row>
    <row r="81" spans="1:3">
      <c r="A81" s="4" t="s">
        <v>629</v>
      </c>
      <c r="B81" s="5" t="n">
        <v>563555</v>
      </c>
      <c r="C81" s="5" t="n">
        <v>609583</v>
      </c>
    </row>
    <row r="82" spans="1:3">
      <c r="A82" s="4" t="s">
        <v>651</v>
      </c>
    </row>
    <row r="83" spans="1:3">
      <c r="A83" s="3" t="s">
        <v>531</v>
      </c>
    </row>
    <row r="84" spans="1:3">
      <c r="A84" s="4" t="s">
        <v>629</v>
      </c>
      <c r="B84" s="5" t="n">
        <v>24277</v>
      </c>
      <c r="C84" s="5" t="n">
        <v>25026</v>
      </c>
    </row>
    <row r="85" spans="1:3">
      <c r="A85" s="4" t="s">
        <v>652</v>
      </c>
    </row>
    <row r="86" spans="1:3">
      <c r="A86" s="3" t="s">
        <v>531</v>
      </c>
    </row>
    <row r="87" spans="1:3">
      <c r="A87" s="4" t="s">
        <v>629</v>
      </c>
      <c r="B87" s="5" t="n">
        <v>8028</v>
      </c>
      <c r="C87" s="5" t="n">
        <v>12486</v>
      </c>
    </row>
    <row r="88" spans="1:3">
      <c r="A88" s="4" t="s">
        <v>653</v>
      </c>
    </row>
    <row r="89" spans="1:3">
      <c r="A89" s="3" t="s">
        <v>531</v>
      </c>
    </row>
    <row r="90" spans="1:3">
      <c r="A90" s="4" t="s">
        <v>629</v>
      </c>
      <c r="B90" s="5" t="n">
        <v>20889</v>
      </c>
      <c r="C90" s="5" t="n">
        <v>23186</v>
      </c>
    </row>
    <row r="91" spans="1:3">
      <c r="A91" s="4" t="s">
        <v>654</v>
      </c>
    </row>
    <row r="92" spans="1:3">
      <c r="A92" s="3" t="s">
        <v>531</v>
      </c>
    </row>
    <row r="93" spans="1:3">
      <c r="A93" s="4" t="s">
        <v>629</v>
      </c>
      <c r="B93" s="5" t="n">
        <v>350</v>
      </c>
      <c r="C93" s="5" t="n">
        <v>366</v>
      </c>
    </row>
    <row r="94" spans="1:3">
      <c r="A94" s="4" t="s">
        <v>655</v>
      </c>
    </row>
    <row r="95" spans="1:3">
      <c r="A95" s="3" t="s">
        <v>531</v>
      </c>
    </row>
    <row r="96" spans="1:3">
      <c r="A96" s="4" t="s">
        <v>629</v>
      </c>
      <c r="B96" s="5" t="n">
        <v>6673</v>
      </c>
      <c r="C96" s="5" t="n">
        <v>6803</v>
      </c>
    </row>
    <row r="97" spans="1:3">
      <c r="A97" s="4" t="s">
        <v>656</v>
      </c>
    </row>
    <row r="98" spans="1:3">
      <c r="A98" s="3" t="s">
        <v>531</v>
      </c>
    </row>
    <row r="99" spans="1:3">
      <c r="A99" s="4" t="s">
        <v>629</v>
      </c>
      <c r="B99" s="5" t="n">
        <v>7981</v>
      </c>
      <c r="C99" s="5" t="n">
        <v>8533</v>
      </c>
    </row>
    <row r="100" spans="1:3">
      <c r="A100" s="4" t="s">
        <v>657</v>
      </c>
    </row>
    <row r="101" spans="1:3">
      <c r="A101" s="3" t="s">
        <v>531</v>
      </c>
    </row>
    <row r="102" spans="1:3">
      <c r="A102" s="4" t="s">
        <v>629</v>
      </c>
      <c r="B102" s="5" t="n">
        <v>5880</v>
      </c>
      <c r="C102" s="5" t="n">
        <v>7470</v>
      </c>
    </row>
    <row r="103" spans="1:3">
      <c r="A103" s="4" t="s">
        <v>658</v>
      </c>
    </row>
    <row r="104" spans="1:3">
      <c r="A104" s="3" t="s">
        <v>531</v>
      </c>
    </row>
    <row r="105" spans="1:3">
      <c r="A105" s="4" t="s">
        <v>629</v>
      </c>
      <c r="B105" s="5" t="n">
        <v>5</v>
      </c>
      <c r="C105" s="5" t="n">
        <v>14</v>
      </c>
    </row>
    <row r="106" spans="1:3">
      <c r="A106" s="4" t="s">
        <v>659</v>
      </c>
    </row>
    <row r="107" spans="1:3">
      <c r="A107" s="3" t="s">
        <v>531</v>
      </c>
    </row>
    <row r="108" spans="1:3">
      <c r="A108" s="4" t="s">
        <v>629</v>
      </c>
      <c r="B108" s="5" t="n">
        <v>0</v>
      </c>
      <c r="C108" s="5" t="n">
        <v>0</v>
      </c>
    </row>
    <row r="109" spans="1:3">
      <c r="A109" s="4" t="s">
        <v>660</v>
      </c>
    </row>
    <row r="110" spans="1:3">
      <c r="A110" s="3" t="s">
        <v>531</v>
      </c>
    </row>
    <row r="111" spans="1:3">
      <c r="A111" s="4" t="s">
        <v>629</v>
      </c>
      <c r="B111" s="5" t="n">
        <v>958623</v>
      </c>
      <c r="C111" s="5" t="n">
        <v>907588</v>
      </c>
    </row>
    <row r="112" spans="1:3">
      <c r="A112" s="4" t="s">
        <v>661</v>
      </c>
    </row>
    <row r="113" spans="1:3">
      <c r="A113" s="3" t="s">
        <v>531</v>
      </c>
    </row>
    <row r="114" spans="1:3">
      <c r="A114" s="4" t="s">
        <v>629</v>
      </c>
      <c r="B114" s="5" t="n">
        <v>99989</v>
      </c>
      <c r="C114" s="5" t="n">
        <v>92066</v>
      </c>
    </row>
    <row r="115" spans="1:3">
      <c r="A115" s="4" t="s">
        <v>662</v>
      </c>
    </row>
    <row r="116" spans="1:3">
      <c r="A116" s="3" t="s">
        <v>531</v>
      </c>
    </row>
    <row r="117" spans="1:3">
      <c r="A117" s="4" t="s">
        <v>629</v>
      </c>
      <c r="B117" s="5" t="n">
        <v>360390</v>
      </c>
      <c r="C117" s="5" t="n">
        <v>307903</v>
      </c>
    </row>
    <row r="118" spans="1:3">
      <c r="A118" s="4" t="s">
        <v>663</v>
      </c>
    </row>
    <row r="119" spans="1:3">
      <c r="A119" s="3" t="s">
        <v>531</v>
      </c>
    </row>
    <row r="120" spans="1:3">
      <c r="A120" s="4" t="s">
        <v>629</v>
      </c>
      <c r="B120" s="5" t="n">
        <v>333232</v>
      </c>
      <c r="C120" s="5" t="n">
        <v>357151</v>
      </c>
    </row>
    <row r="121" spans="1:3">
      <c r="A121" s="4" t="s">
        <v>664</v>
      </c>
    </row>
    <row r="122" spans="1:3">
      <c r="A122" s="3" t="s">
        <v>531</v>
      </c>
    </row>
    <row r="123" spans="1:3">
      <c r="A123" s="4" t="s">
        <v>629</v>
      </c>
      <c r="B123" s="5" t="n">
        <v>83750</v>
      </c>
      <c r="C123" s="5" t="n">
        <v>88370</v>
      </c>
    </row>
    <row r="124" spans="1:3">
      <c r="A124" s="4" t="s">
        <v>665</v>
      </c>
    </row>
    <row r="125" spans="1:3">
      <c r="A125" s="3" t="s">
        <v>531</v>
      </c>
    </row>
    <row r="126" spans="1:3">
      <c r="A126" s="4" t="s">
        <v>629</v>
      </c>
      <c r="B126" s="5" t="n">
        <v>81262</v>
      </c>
      <c r="C126" s="5" t="n">
        <v>62098</v>
      </c>
    </row>
    <row r="127" spans="1:3">
      <c r="A127" s="4" t="s">
        <v>666</v>
      </c>
    </row>
    <row r="128" spans="1:3">
      <c r="A128" s="3" t="s">
        <v>531</v>
      </c>
    </row>
    <row r="129" spans="1:3">
      <c r="A129" s="4" t="s">
        <v>629</v>
      </c>
      <c r="B129" s="5" t="n">
        <v>0</v>
      </c>
      <c r="C129" s="5" t="n">
        <v>0</v>
      </c>
    </row>
    <row r="130" spans="1:3">
      <c r="A130" s="4" t="s">
        <v>667</v>
      </c>
    </row>
    <row r="131" spans="1:3">
      <c r="A131" s="3" t="s">
        <v>531</v>
      </c>
    </row>
    <row r="132" spans="1:3">
      <c r="A132" s="4" t="s">
        <v>629</v>
      </c>
      <c r="B132" s="5" t="n">
        <v>37298</v>
      </c>
      <c r="C132" s="5" t="n">
        <v>29172</v>
      </c>
    </row>
    <row r="133" spans="1:3">
      <c r="A133" s="4" t="s">
        <v>668</v>
      </c>
    </row>
    <row r="134" spans="1:3">
      <c r="A134" s="3" t="s">
        <v>531</v>
      </c>
    </row>
    <row r="135" spans="1:3">
      <c r="A135" s="4" t="s">
        <v>629</v>
      </c>
      <c r="B135" s="5" t="n">
        <v>3631</v>
      </c>
      <c r="C135" s="5" t="n">
        <v>144</v>
      </c>
    </row>
    <row r="136" spans="1:3">
      <c r="A136" s="4" t="s">
        <v>669</v>
      </c>
    </row>
    <row r="137" spans="1:3">
      <c r="A137" s="3" t="s">
        <v>531</v>
      </c>
    </row>
    <row r="138" spans="1:3">
      <c r="A138" s="4" t="s">
        <v>629</v>
      </c>
      <c r="B138" s="5" t="n">
        <v>1829</v>
      </c>
      <c r="C138" s="5" t="n">
        <v>719</v>
      </c>
    </row>
    <row r="139" spans="1:3">
      <c r="A139" s="4" t="s">
        <v>670</v>
      </c>
    </row>
    <row r="140" spans="1:3">
      <c r="A140" s="3" t="s">
        <v>531</v>
      </c>
    </row>
    <row r="141" spans="1:3">
      <c r="A141" s="4" t="s">
        <v>629</v>
      </c>
      <c r="B141" s="5" t="n">
        <v>26574</v>
      </c>
      <c r="C141" s="5" t="n">
        <v>22986</v>
      </c>
    </row>
    <row r="142" spans="1:3">
      <c r="A142" s="4" t="s">
        <v>671</v>
      </c>
    </row>
    <row r="143" spans="1:3">
      <c r="A143" s="3" t="s">
        <v>531</v>
      </c>
    </row>
    <row r="144" spans="1:3">
      <c r="A144" s="4" t="s">
        <v>629</v>
      </c>
      <c r="B144" s="5" t="n">
        <v>5142</v>
      </c>
      <c r="C144" s="5" t="n">
        <v>5197</v>
      </c>
    </row>
    <row r="145" spans="1:3">
      <c r="A145" s="4" t="s">
        <v>672</v>
      </c>
    </row>
    <row r="146" spans="1:3">
      <c r="A146" s="3" t="s">
        <v>531</v>
      </c>
    </row>
    <row r="147" spans="1:3">
      <c r="A147" s="4" t="s">
        <v>629</v>
      </c>
      <c r="B147" s="5" t="n">
        <v>122</v>
      </c>
      <c r="C147" s="5" t="n">
        <v>126</v>
      </c>
    </row>
    <row r="148" spans="1:3">
      <c r="A148" s="4" t="s">
        <v>673</v>
      </c>
    </row>
    <row r="149" spans="1:3">
      <c r="A149" s="3" t="s">
        <v>531</v>
      </c>
    </row>
    <row r="150" spans="1:3">
      <c r="A150" s="4" t="s">
        <v>629</v>
      </c>
      <c r="B150" s="5" t="n">
        <v>0</v>
      </c>
      <c r="C150" s="5" t="n">
        <v>0</v>
      </c>
    </row>
    <row r="151" spans="1:3">
      <c r="A151" s="4" t="s">
        <v>674</v>
      </c>
    </row>
    <row r="152" spans="1:3">
      <c r="A152" s="3" t="s">
        <v>531</v>
      </c>
    </row>
    <row r="153" spans="1:3">
      <c r="A153" s="4" t="s">
        <v>629</v>
      </c>
      <c r="B153" s="5" t="n">
        <v>41821</v>
      </c>
      <c r="C153" s="5" t="n">
        <v>43067</v>
      </c>
    </row>
    <row r="154" spans="1:3">
      <c r="A154" s="4" t="s">
        <v>675</v>
      </c>
    </row>
    <row r="155" spans="1:3">
      <c r="A155" s="3" t="s">
        <v>531</v>
      </c>
    </row>
    <row r="156" spans="1:3">
      <c r="A156" s="4" t="s">
        <v>629</v>
      </c>
      <c r="B156" s="5" t="n">
        <v>4342</v>
      </c>
      <c r="C156" s="5" t="n">
        <v>4089</v>
      </c>
    </row>
    <row r="157" spans="1:3">
      <c r="A157" s="4" t="s">
        <v>676</v>
      </c>
    </row>
    <row r="158" spans="1:3">
      <c r="A158" s="3" t="s">
        <v>531</v>
      </c>
    </row>
    <row r="159" spans="1:3">
      <c r="A159" s="4" t="s">
        <v>629</v>
      </c>
      <c r="B159" s="5" t="n">
        <v>1673</v>
      </c>
      <c r="C159" s="5" t="n">
        <v>5923</v>
      </c>
    </row>
    <row r="160" spans="1:3">
      <c r="A160" s="4" t="s">
        <v>677</v>
      </c>
    </row>
    <row r="161" spans="1:3">
      <c r="A161" s="3" t="s">
        <v>531</v>
      </c>
    </row>
    <row r="162" spans="1:3">
      <c r="A162" s="4" t="s">
        <v>629</v>
      </c>
      <c r="B162" s="5" t="n">
        <v>17566</v>
      </c>
      <c r="C162" s="5" t="n">
        <v>16303</v>
      </c>
    </row>
    <row r="163" spans="1:3">
      <c r="A163" s="4" t="s">
        <v>678</v>
      </c>
    </row>
    <row r="164" spans="1:3">
      <c r="A164" s="3" t="s">
        <v>531</v>
      </c>
    </row>
    <row r="165" spans="1:3">
      <c r="A165" s="4" t="s">
        <v>629</v>
      </c>
      <c r="B165" s="5" t="n">
        <v>17511</v>
      </c>
      <c r="C165" s="5" t="n">
        <v>16038</v>
      </c>
    </row>
    <row r="166" spans="1:3">
      <c r="A166" s="4" t="s">
        <v>679</v>
      </c>
    </row>
    <row r="167" spans="1:3">
      <c r="A167" s="3" t="s">
        <v>531</v>
      </c>
    </row>
    <row r="168" spans="1:3">
      <c r="A168" s="4" t="s">
        <v>629</v>
      </c>
      <c r="B168" s="5" t="n">
        <v>729</v>
      </c>
      <c r="C168" s="5" t="n">
        <v>714</v>
      </c>
    </row>
    <row r="169" spans="1:3">
      <c r="A169" s="4" t="s">
        <v>680</v>
      </c>
    </row>
    <row r="170" spans="1:3">
      <c r="A170" s="3" t="s">
        <v>531</v>
      </c>
    </row>
    <row r="171" spans="1:3">
      <c r="A171" s="4" t="s">
        <v>629</v>
      </c>
      <c r="B171" s="5" t="n">
        <v>0</v>
      </c>
      <c r="C171" s="5" t="n">
        <v>0</v>
      </c>
    </row>
    <row r="172" spans="1:3">
      <c r="A172" s="4" t="s">
        <v>681</v>
      </c>
    </row>
    <row r="173" spans="1:3">
      <c r="A173" s="3" t="s">
        <v>531</v>
      </c>
    </row>
    <row r="174" spans="1:3">
      <c r="A174" s="4" t="s">
        <v>629</v>
      </c>
      <c r="B174" s="5" t="n">
        <v>106</v>
      </c>
      <c r="C174" s="5" t="n">
        <v>99</v>
      </c>
    </row>
    <row r="175" spans="1:3">
      <c r="A175" s="4" t="s">
        <v>682</v>
      </c>
    </row>
    <row r="176" spans="1:3">
      <c r="A176" s="3" t="s">
        <v>531</v>
      </c>
    </row>
    <row r="177" spans="1:3">
      <c r="A177" s="4" t="s">
        <v>629</v>
      </c>
      <c r="B177" s="5" t="n">
        <v>7</v>
      </c>
      <c r="C177" s="5" t="n">
        <v>0</v>
      </c>
    </row>
    <row r="178" spans="1:3">
      <c r="A178" s="4" t="s">
        <v>683</v>
      </c>
    </row>
    <row r="179" spans="1:3">
      <c r="A179" s="3" t="s">
        <v>531</v>
      </c>
    </row>
    <row r="180" spans="1:3">
      <c r="A180" s="4" t="s">
        <v>629</v>
      </c>
      <c r="B180" s="5" t="n">
        <v>0</v>
      </c>
      <c r="C180" s="5" t="n">
        <v>0</v>
      </c>
    </row>
    <row r="181" spans="1:3">
      <c r="A181" s="4" t="s">
        <v>684</v>
      </c>
    </row>
    <row r="182" spans="1:3">
      <c r="A182" s="3" t="s">
        <v>531</v>
      </c>
    </row>
    <row r="183" spans="1:3">
      <c r="A183" s="4" t="s">
        <v>629</v>
      </c>
      <c r="B183" s="5" t="n">
        <v>0</v>
      </c>
      <c r="C183" s="5" t="n">
        <v>0</v>
      </c>
    </row>
    <row r="184" spans="1:3">
      <c r="A184" s="4" t="s">
        <v>685</v>
      </c>
    </row>
    <row r="185" spans="1:3">
      <c r="A185" s="3" t="s">
        <v>531</v>
      </c>
    </row>
    <row r="186" spans="1:3">
      <c r="A186" s="4" t="s">
        <v>629</v>
      </c>
      <c r="B186" s="5" t="n">
        <v>99</v>
      </c>
      <c r="C186" s="5" t="n">
        <v>99</v>
      </c>
    </row>
    <row r="187" spans="1:3">
      <c r="A187" s="4" t="s">
        <v>686</v>
      </c>
    </row>
    <row r="188" spans="1:3">
      <c r="A188" s="3" t="s">
        <v>531</v>
      </c>
    </row>
    <row r="189" spans="1:3">
      <c r="A189" s="4" t="s">
        <v>629</v>
      </c>
      <c r="B189" s="5" t="n">
        <v>0</v>
      </c>
      <c r="C189" s="5" t="n">
        <v>0</v>
      </c>
    </row>
    <row r="190" spans="1:3">
      <c r="A190" s="4" t="s">
        <v>687</v>
      </c>
    </row>
    <row r="191" spans="1:3">
      <c r="A191" s="3" t="s">
        <v>531</v>
      </c>
    </row>
    <row r="192" spans="1:3">
      <c r="A192" s="4" t="s">
        <v>629</v>
      </c>
      <c r="B192" s="5" t="n">
        <v>0</v>
      </c>
      <c r="C192" s="5" t="n">
        <v>0</v>
      </c>
    </row>
    <row r="193" spans="1:3">
      <c r="A193" s="4" t="s">
        <v>688</v>
      </c>
    </row>
    <row r="194" spans="1:3">
      <c r="A194" s="3" t="s">
        <v>531</v>
      </c>
    </row>
    <row r="195" spans="1:3">
      <c r="A195" s="4" t="s">
        <v>629</v>
      </c>
      <c r="B195" s="5" t="n">
        <v>0</v>
      </c>
      <c r="C195" s="5" t="n">
        <v>0</v>
      </c>
    </row>
    <row r="196" spans="1:3">
      <c r="A196" s="4" t="s">
        <v>689</v>
      </c>
    </row>
    <row r="197" spans="1:3">
      <c r="A197" s="3" t="s">
        <v>531</v>
      </c>
    </row>
    <row r="198" spans="1:3">
      <c r="A198" s="4" t="s">
        <v>629</v>
      </c>
      <c r="B198" s="5" t="n">
        <v>0</v>
      </c>
      <c r="C198" s="5" t="n">
        <v>0</v>
      </c>
    </row>
    <row r="199" spans="1:3">
      <c r="A199" s="4" t="s">
        <v>690</v>
      </c>
    </row>
    <row r="200" spans="1:3">
      <c r="A200" s="3" t="s">
        <v>531</v>
      </c>
    </row>
    <row r="201" spans="1:3">
      <c r="A201" s="4" t="s">
        <v>629</v>
      </c>
      <c r="B201" s="5" t="n">
        <v>0</v>
      </c>
      <c r="C201" s="5" t="n">
        <v>0</v>
      </c>
    </row>
    <row r="202" spans="1:3">
      <c r="A202" s="4" t="s">
        <v>691</v>
      </c>
    </row>
    <row r="203" spans="1:3">
      <c r="A203" s="3" t="s">
        <v>531</v>
      </c>
    </row>
    <row r="204" spans="1:3">
      <c r="A204" s="4" t="s">
        <v>629</v>
      </c>
      <c r="B204" s="5" t="n">
        <v>0</v>
      </c>
      <c r="C204" s="5" t="n">
        <v>0</v>
      </c>
    </row>
    <row r="205" spans="1:3">
      <c r="A205" s="4" t="s">
        <v>692</v>
      </c>
    </row>
    <row r="206" spans="1:3">
      <c r="A206" s="3" t="s">
        <v>531</v>
      </c>
    </row>
    <row r="207" spans="1:3">
      <c r="A207" s="4" t="s">
        <v>629</v>
      </c>
      <c r="B207" s="5" t="n">
        <v>0</v>
      </c>
      <c r="C207" s="5" t="n">
        <v>0</v>
      </c>
    </row>
    <row r="208" spans="1:3">
      <c r="A208" s="4" t="s">
        <v>693</v>
      </c>
    </row>
    <row r="209" spans="1:3">
      <c r="A209" s="3" t="s">
        <v>531</v>
      </c>
    </row>
    <row r="210" spans="1:3">
      <c r="A210" s="4" t="s">
        <v>629</v>
      </c>
      <c r="B210" s="5" t="n">
        <v>0</v>
      </c>
      <c r="C210" s="5" t="n">
        <v>0</v>
      </c>
    </row>
    <row r="211" spans="1:3">
      <c r="A211" s="4" t="s">
        <v>694</v>
      </c>
    </row>
    <row r="212" spans="1:3">
      <c r="A212" s="3" t="s">
        <v>531</v>
      </c>
    </row>
    <row r="213" spans="1:3">
      <c r="A213" s="4" t="s">
        <v>629</v>
      </c>
      <c r="B213" s="7" t="n">
        <v>0</v>
      </c>
      <c r="C21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531</v>
      </c>
    </row>
    <row r="3" spans="1:3">
      <c r="A3" s="4" t="s">
        <v>629</v>
      </c>
      <c r="B3" s="7" t="n">
        <v>5321514</v>
      </c>
      <c r="C3" s="7" t="n">
        <v>5264326</v>
      </c>
    </row>
    <row r="4" spans="1:3">
      <c r="A4" s="4" t="s">
        <v>314</v>
      </c>
    </row>
    <row r="5" spans="1:3">
      <c r="A5" s="3" t="s">
        <v>531</v>
      </c>
    </row>
    <row r="6" spans="1:3">
      <c r="A6" s="4" t="s">
        <v>629</v>
      </c>
      <c r="B6" s="5" t="n">
        <v>1006935</v>
      </c>
      <c r="C6" s="5" t="n">
        <v>1069191</v>
      </c>
    </row>
    <row r="7" spans="1:3">
      <c r="A7" s="4" t="s">
        <v>696</v>
      </c>
    </row>
    <row r="8" spans="1:3">
      <c r="A8" s="3" t="s">
        <v>531</v>
      </c>
    </row>
    <row r="9" spans="1:3">
      <c r="A9" s="4" t="s">
        <v>629</v>
      </c>
      <c r="B9" s="5" t="n">
        <v>6017</v>
      </c>
      <c r="C9" s="5" t="n">
        <v>6536</v>
      </c>
    </row>
    <row r="10" spans="1:3">
      <c r="A10" s="4" t="s">
        <v>697</v>
      </c>
    </row>
    <row r="11" spans="1:3">
      <c r="A11" s="3" t="s">
        <v>531</v>
      </c>
    </row>
    <row r="12" spans="1:3">
      <c r="A12" s="4" t="s">
        <v>629</v>
      </c>
      <c r="B12" s="5" t="n">
        <v>38179</v>
      </c>
      <c r="C12" s="5" t="n">
        <v>40786</v>
      </c>
    </row>
    <row r="13" spans="1:3">
      <c r="A13" s="4" t="s">
        <v>698</v>
      </c>
    </row>
    <row r="14" spans="1:3">
      <c r="A14" s="3" t="s">
        <v>531</v>
      </c>
    </row>
    <row r="15" spans="1:3">
      <c r="A15" s="4" t="s">
        <v>629</v>
      </c>
      <c r="B15" s="5" t="n">
        <v>365434</v>
      </c>
      <c r="C15" s="5" t="n">
        <v>334353</v>
      </c>
    </row>
    <row r="16" spans="1:3">
      <c r="A16" s="4" t="s">
        <v>699</v>
      </c>
    </row>
    <row r="17" spans="1:3">
      <c r="A17" s="3" t="s">
        <v>531</v>
      </c>
    </row>
    <row r="18" spans="1:3">
      <c r="A18" s="4" t="s">
        <v>629</v>
      </c>
      <c r="B18" s="5" t="n">
        <v>22081</v>
      </c>
      <c r="C18" s="5" t="n">
        <v>27475</v>
      </c>
    </row>
    <row r="19" spans="1:3">
      <c r="A19" s="4" t="s">
        <v>700</v>
      </c>
    </row>
    <row r="20" spans="1:3">
      <c r="A20" s="3" t="s">
        <v>531</v>
      </c>
    </row>
    <row r="21" spans="1:3">
      <c r="A21" s="4" t="s">
        <v>629</v>
      </c>
      <c r="B21" s="5" t="n">
        <v>476954</v>
      </c>
      <c r="C21" s="5" t="n">
        <v>569026</v>
      </c>
    </row>
    <row r="22" spans="1:3">
      <c r="A22" s="4" t="s">
        <v>701</v>
      </c>
    </row>
    <row r="23" spans="1:3">
      <c r="A23" s="3" t="s">
        <v>531</v>
      </c>
    </row>
    <row r="24" spans="1:3">
      <c r="A24" s="4" t="s">
        <v>629</v>
      </c>
      <c r="B24" s="5" t="n">
        <v>43450</v>
      </c>
      <c r="C24" s="5" t="n">
        <v>35032</v>
      </c>
    </row>
    <row r="25" spans="1:3">
      <c r="A25" s="4" t="s">
        <v>702</v>
      </c>
    </row>
    <row r="26" spans="1:3">
      <c r="A26" s="3" t="s">
        <v>531</v>
      </c>
    </row>
    <row r="27" spans="1:3">
      <c r="A27" s="4" t="s">
        <v>629</v>
      </c>
      <c r="B27" s="5" t="n">
        <v>54820</v>
      </c>
      <c r="C27" s="5" t="n">
        <v>55983</v>
      </c>
    </row>
    <row r="28" spans="1:3">
      <c r="A28" s="4" t="s">
        <v>703</v>
      </c>
    </row>
    <row r="29" spans="1:3">
      <c r="A29" s="3" t="s">
        <v>531</v>
      </c>
    </row>
    <row r="30" spans="1:3">
      <c r="A30" s="4" t="s">
        <v>629</v>
      </c>
      <c r="B30" s="5" t="n">
        <v>0</v>
      </c>
      <c r="C30" s="5" t="n">
        <v>0</v>
      </c>
    </row>
    <row r="31" spans="1:3">
      <c r="A31" s="4" t="s">
        <v>704</v>
      </c>
    </row>
    <row r="32" spans="1:3">
      <c r="A32" s="3" t="s">
        <v>531</v>
      </c>
    </row>
    <row r="33" spans="1:3">
      <c r="A33" s="4" t="s">
        <v>629</v>
      </c>
      <c r="B33" s="5" t="n">
        <v>0</v>
      </c>
      <c r="C33" s="5" t="n">
        <v>0</v>
      </c>
    </row>
    <row r="34" spans="1:3">
      <c r="A34" s="4" t="s">
        <v>705</v>
      </c>
    </row>
    <row r="35" spans="1:3">
      <c r="A35" s="3" t="s">
        <v>531</v>
      </c>
    </row>
    <row r="36" spans="1:3">
      <c r="A36" s="4" t="s">
        <v>629</v>
      </c>
      <c r="B36" s="5" t="n">
        <v>89897</v>
      </c>
      <c r="C36" s="5" t="n">
        <v>96537</v>
      </c>
    </row>
    <row r="37" spans="1:3">
      <c r="A37" s="4" t="s">
        <v>706</v>
      </c>
    </row>
    <row r="38" spans="1:3">
      <c r="A38" s="3" t="s">
        <v>531</v>
      </c>
    </row>
    <row r="39" spans="1:3">
      <c r="A39" s="4" t="s">
        <v>629</v>
      </c>
      <c r="B39" s="5" t="n">
        <v>5320</v>
      </c>
      <c r="C39" s="5" t="n">
        <v>5722</v>
      </c>
    </row>
    <row r="40" spans="1:3">
      <c r="A40" s="4" t="s">
        <v>707</v>
      </c>
    </row>
    <row r="41" spans="1:3">
      <c r="A41" s="3" t="s">
        <v>531</v>
      </c>
    </row>
    <row r="42" spans="1:3">
      <c r="A42" s="4" t="s">
        <v>629</v>
      </c>
      <c r="B42" s="5" t="n">
        <v>1314</v>
      </c>
      <c r="C42" s="5" t="n">
        <v>1266</v>
      </c>
    </row>
    <row r="43" spans="1:3">
      <c r="A43" s="4" t="s">
        <v>708</v>
      </c>
    </row>
    <row r="44" spans="1:3">
      <c r="A44" s="3" t="s">
        <v>531</v>
      </c>
    </row>
    <row r="45" spans="1:3">
      <c r="A45" s="4" t="s">
        <v>629</v>
      </c>
      <c r="B45" s="5" t="n">
        <v>19926</v>
      </c>
      <c r="C45" s="5" t="n">
        <v>16204</v>
      </c>
    </row>
    <row r="46" spans="1:3">
      <c r="A46" s="4" t="s">
        <v>709</v>
      </c>
    </row>
    <row r="47" spans="1:3">
      <c r="A47" s="3" t="s">
        <v>531</v>
      </c>
    </row>
    <row r="48" spans="1:3">
      <c r="A48" s="4" t="s">
        <v>629</v>
      </c>
      <c r="B48" s="5" t="n">
        <v>22</v>
      </c>
      <c r="C48" s="5" t="n">
        <v>22</v>
      </c>
    </row>
    <row r="49" spans="1:3">
      <c r="A49" s="4" t="s">
        <v>710</v>
      </c>
    </row>
    <row r="50" spans="1:3">
      <c r="A50" s="3" t="s">
        <v>531</v>
      </c>
    </row>
    <row r="51" spans="1:3">
      <c r="A51" s="4" t="s">
        <v>629</v>
      </c>
      <c r="B51" s="5" t="n">
        <v>49514</v>
      </c>
      <c r="C51" s="5" t="n">
        <v>67123</v>
      </c>
    </row>
    <row r="52" spans="1:3">
      <c r="A52" s="4" t="s">
        <v>711</v>
      </c>
    </row>
    <row r="53" spans="1:3">
      <c r="A53" s="3" t="s">
        <v>531</v>
      </c>
    </row>
    <row r="54" spans="1:3">
      <c r="A54" s="4" t="s">
        <v>629</v>
      </c>
      <c r="B54" s="5" t="n">
        <v>11275</v>
      </c>
      <c r="C54" s="5" t="n">
        <v>5072</v>
      </c>
    </row>
    <row r="55" spans="1:3">
      <c r="A55" s="4" t="s">
        <v>712</v>
      </c>
    </row>
    <row r="56" spans="1:3">
      <c r="A56" s="3" t="s">
        <v>531</v>
      </c>
    </row>
    <row r="57" spans="1:3">
      <c r="A57" s="4" t="s">
        <v>629</v>
      </c>
      <c r="B57" s="5" t="n">
        <v>2526</v>
      </c>
      <c r="C57" s="5" t="n">
        <v>1128</v>
      </c>
    </row>
    <row r="58" spans="1:3">
      <c r="A58" s="4" t="s">
        <v>713</v>
      </c>
    </row>
    <row r="59" spans="1:3">
      <c r="A59" s="3" t="s">
        <v>531</v>
      </c>
    </row>
    <row r="60" spans="1:3">
      <c r="A60" s="4" t="s">
        <v>629</v>
      </c>
      <c r="B60" s="5" t="n">
        <v>0</v>
      </c>
      <c r="C60" s="5" t="n">
        <v>0</v>
      </c>
    </row>
    <row r="61" spans="1:3">
      <c r="A61" s="4" t="s">
        <v>714</v>
      </c>
    </row>
    <row r="62" spans="1:3">
      <c r="A62" s="3" t="s">
        <v>531</v>
      </c>
    </row>
    <row r="63" spans="1:3">
      <c r="A63" s="4" t="s">
        <v>629</v>
      </c>
      <c r="B63" s="5" t="n">
        <v>0</v>
      </c>
      <c r="C63" s="5" t="n">
        <v>0</v>
      </c>
    </row>
    <row r="64" spans="1:3">
      <c r="A64" s="4" t="s">
        <v>715</v>
      </c>
    </row>
    <row r="65" spans="1:3">
      <c r="A65" s="3" t="s">
        <v>531</v>
      </c>
    </row>
    <row r="66" spans="1:3">
      <c r="A66" s="4" t="s">
        <v>629</v>
      </c>
      <c r="B66" s="5" t="n">
        <v>82378</v>
      </c>
      <c r="C66" s="5" t="n">
        <v>81368</v>
      </c>
    </row>
    <row r="67" spans="1:3">
      <c r="A67" s="4" t="s">
        <v>716</v>
      </c>
    </row>
    <row r="68" spans="1:3">
      <c r="A68" s="3" t="s">
        <v>531</v>
      </c>
    </row>
    <row r="69" spans="1:3">
      <c r="A69" s="4" t="s">
        <v>629</v>
      </c>
      <c r="B69" s="5" t="n">
        <v>0</v>
      </c>
      <c r="C69" s="5" t="n">
        <v>0</v>
      </c>
    </row>
    <row r="70" spans="1:3">
      <c r="A70" s="4" t="s">
        <v>717</v>
      </c>
    </row>
    <row r="71" spans="1:3">
      <c r="A71" s="3" t="s">
        <v>531</v>
      </c>
    </row>
    <row r="72" spans="1:3">
      <c r="A72" s="4" t="s">
        <v>629</v>
      </c>
      <c r="B72" s="5" t="n">
        <v>0</v>
      </c>
      <c r="C72" s="5" t="n">
        <v>0</v>
      </c>
    </row>
    <row r="73" spans="1:3">
      <c r="A73" s="4" t="s">
        <v>718</v>
      </c>
    </row>
    <row r="74" spans="1:3">
      <c r="A74" s="3" t="s">
        <v>531</v>
      </c>
    </row>
    <row r="75" spans="1:3">
      <c r="A75" s="4" t="s">
        <v>629</v>
      </c>
      <c r="B75" s="5" t="n">
        <v>10746</v>
      </c>
      <c r="C75" s="5" t="n">
        <v>10686</v>
      </c>
    </row>
    <row r="76" spans="1:3">
      <c r="A76" s="4" t="s">
        <v>719</v>
      </c>
    </row>
    <row r="77" spans="1:3">
      <c r="A77" s="3" t="s">
        <v>531</v>
      </c>
    </row>
    <row r="78" spans="1:3">
      <c r="A78" s="4" t="s">
        <v>629</v>
      </c>
      <c r="B78" s="5" t="n">
        <v>3493</v>
      </c>
      <c r="C78" s="5" t="n">
        <v>3643</v>
      </c>
    </row>
    <row r="79" spans="1:3">
      <c r="A79" s="4" t="s">
        <v>720</v>
      </c>
    </row>
    <row r="80" spans="1:3">
      <c r="A80" s="3" t="s">
        <v>531</v>
      </c>
    </row>
    <row r="81" spans="1:3">
      <c r="A81" s="4" t="s">
        <v>629</v>
      </c>
      <c r="B81" s="5" t="n">
        <v>56263</v>
      </c>
      <c r="C81" s="5" t="n">
        <v>56006</v>
      </c>
    </row>
    <row r="82" spans="1:3">
      <c r="A82" s="4" t="s">
        <v>721</v>
      </c>
    </row>
    <row r="83" spans="1:3">
      <c r="A83" s="3" t="s">
        <v>531</v>
      </c>
    </row>
    <row r="84" spans="1:3">
      <c r="A84" s="4" t="s">
        <v>629</v>
      </c>
      <c r="B84" s="5" t="n">
        <v>8457</v>
      </c>
      <c r="C84" s="5" t="n">
        <v>7271</v>
      </c>
    </row>
    <row r="85" spans="1:3">
      <c r="A85" s="4" t="s">
        <v>722</v>
      </c>
    </row>
    <row r="86" spans="1:3">
      <c r="A86" s="3" t="s">
        <v>531</v>
      </c>
    </row>
    <row r="87" spans="1:3">
      <c r="A87" s="4" t="s">
        <v>629</v>
      </c>
      <c r="B87" s="5" t="n">
        <v>3419</v>
      </c>
      <c r="C87" s="5" t="n">
        <v>3762</v>
      </c>
    </row>
    <row r="88" spans="1:3">
      <c r="A88" s="4" t="s">
        <v>723</v>
      </c>
    </row>
    <row r="89" spans="1:3">
      <c r="A89" s="3" t="s">
        <v>531</v>
      </c>
    </row>
    <row r="90" spans="1:3">
      <c r="A90" s="4" t="s">
        <v>629</v>
      </c>
      <c r="B90" s="5" t="n">
        <v>0</v>
      </c>
      <c r="C90" s="5" t="n">
        <v>0</v>
      </c>
    </row>
    <row r="91" spans="1:3">
      <c r="A91" s="4" t="s">
        <v>724</v>
      </c>
    </row>
    <row r="92" spans="1:3">
      <c r="A92" s="3" t="s">
        <v>531</v>
      </c>
    </row>
    <row r="93" spans="1:3">
      <c r="A93" s="4" t="s">
        <v>629</v>
      </c>
      <c r="B93" s="5" t="n">
        <v>0</v>
      </c>
      <c r="C93" s="5" t="n">
        <v>0</v>
      </c>
    </row>
    <row r="94" spans="1:3">
      <c r="A94" s="4" t="s">
        <v>725</v>
      </c>
    </row>
    <row r="95" spans="1:3">
      <c r="A95" s="3" t="s">
        <v>531</v>
      </c>
    </row>
    <row r="96" spans="1:3">
      <c r="A96" s="4" t="s">
        <v>629</v>
      </c>
      <c r="B96" s="5" t="n">
        <v>538046</v>
      </c>
      <c r="C96" s="5" t="n">
        <v>576355</v>
      </c>
    </row>
    <row r="97" spans="1:3">
      <c r="A97" s="4" t="s">
        <v>726</v>
      </c>
    </row>
    <row r="98" spans="1:3">
      <c r="A98" s="3" t="s">
        <v>531</v>
      </c>
    </row>
    <row r="99" spans="1:3">
      <c r="A99" s="4" t="s">
        <v>629</v>
      </c>
      <c r="B99" s="5" t="n">
        <v>0</v>
      </c>
      <c r="C99" s="5" t="n">
        <v>0</v>
      </c>
    </row>
    <row r="100" spans="1:3">
      <c r="A100" s="4" t="s">
        <v>727</v>
      </c>
    </row>
    <row r="101" spans="1:3">
      <c r="A101" s="3" t="s">
        <v>531</v>
      </c>
    </row>
    <row r="102" spans="1:3">
      <c r="A102" s="4" t="s">
        <v>629</v>
      </c>
      <c r="B102" s="5" t="n">
        <v>7403</v>
      </c>
      <c r="C102" s="5" t="n">
        <v>7619</v>
      </c>
    </row>
    <row r="103" spans="1:3">
      <c r="A103" s="4" t="s">
        <v>728</v>
      </c>
    </row>
    <row r="104" spans="1:3">
      <c r="A104" s="3" t="s">
        <v>531</v>
      </c>
    </row>
    <row r="105" spans="1:3">
      <c r="A105" s="4" t="s">
        <v>629</v>
      </c>
      <c r="B105" s="5" t="n">
        <v>216663</v>
      </c>
      <c r="C105" s="5" t="n">
        <v>194168</v>
      </c>
    </row>
    <row r="106" spans="1:3">
      <c r="A106" s="4" t="s">
        <v>729</v>
      </c>
    </row>
    <row r="107" spans="1:3">
      <c r="A107" s="3" t="s">
        <v>531</v>
      </c>
    </row>
    <row r="108" spans="1:3">
      <c r="A108" s="4" t="s">
        <v>629</v>
      </c>
      <c r="B108" s="5" t="n">
        <v>5731</v>
      </c>
      <c r="C108" s="5" t="n">
        <v>9019</v>
      </c>
    </row>
    <row r="109" spans="1:3">
      <c r="A109" s="4" t="s">
        <v>730</v>
      </c>
    </row>
    <row r="110" spans="1:3">
      <c r="A110" s="3" t="s">
        <v>531</v>
      </c>
    </row>
    <row r="111" spans="1:3">
      <c r="A111" s="4" t="s">
        <v>629</v>
      </c>
      <c r="B111" s="5" t="n">
        <v>264504</v>
      </c>
      <c r="C111" s="5" t="n">
        <v>323242</v>
      </c>
    </row>
    <row r="112" spans="1:3">
      <c r="A112" s="4" t="s">
        <v>731</v>
      </c>
    </row>
    <row r="113" spans="1:3">
      <c r="A113" s="3" t="s">
        <v>531</v>
      </c>
    </row>
    <row r="114" spans="1:3">
      <c r="A114" s="4" t="s">
        <v>629</v>
      </c>
      <c r="B114" s="5" t="n">
        <v>16073</v>
      </c>
      <c r="C114" s="5" t="n">
        <v>15039</v>
      </c>
    </row>
    <row r="115" spans="1:3">
      <c r="A115" s="4" t="s">
        <v>732</v>
      </c>
    </row>
    <row r="116" spans="1:3">
      <c r="A116" s="3" t="s">
        <v>531</v>
      </c>
    </row>
    <row r="117" spans="1:3">
      <c r="A117" s="4" t="s">
        <v>629</v>
      </c>
      <c r="B117" s="5" t="n">
        <v>27672</v>
      </c>
      <c r="C117" s="5" t="n">
        <v>27268</v>
      </c>
    </row>
    <row r="118" spans="1:3">
      <c r="A118" s="4" t="s">
        <v>733</v>
      </c>
    </row>
    <row r="119" spans="1:3">
      <c r="A119" s="3" t="s">
        <v>531</v>
      </c>
    </row>
    <row r="120" spans="1:3">
      <c r="A120" s="4" t="s">
        <v>629</v>
      </c>
      <c r="B120" s="5" t="n">
        <v>0</v>
      </c>
      <c r="C120" s="5" t="n">
        <v>0</v>
      </c>
    </row>
    <row r="121" spans="1:3">
      <c r="A121" s="4" t="s">
        <v>734</v>
      </c>
    </row>
    <row r="122" spans="1:3">
      <c r="A122" s="3" t="s">
        <v>531</v>
      </c>
    </row>
    <row r="123" spans="1:3">
      <c r="A123" s="4" t="s">
        <v>629</v>
      </c>
      <c r="B123" s="5" t="n">
        <v>0</v>
      </c>
      <c r="C123" s="5" t="n">
        <v>0</v>
      </c>
    </row>
    <row r="124" spans="1:3">
      <c r="A124" s="4" t="s">
        <v>735</v>
      </c>
    </row>
    <row r="125" spans="1:3">
      <c r="A125" s="3" t="s">
        <v>531</v>
      </c>
    </row>
    <row r="126" spans="1:3">
      <c r="A126" s="4" t="s">
        <v>629</v>
      </c>
      <c r="B126" s="5" t="n">
        <v>292911</v>
      </c>
      <c r="C126" s="5" t="n">
        <v>310277</v>
      </c>
    </row>
    <row r="127" spans="1:3">
      <c r="A127" s="4" t="s">
        <v>736</v>
      </c>
    </row>
    <row r="128" spans="1:3">
      <c r="A128" s="3" t="s">
        <v>531</v>
      </c>
    </row>
    <row r="129" spans="1:3">
      <c r="A129" s="4" t="s">
        <v>629</v>
      </c>
      <c r="B129" s="5" t="n">
        <v>0</v>
      </c>
      <c r="C129" s="5" t="n">
        <v>0</v>
      </c>
    </row>
    <row r="130" spans="1:3">
      <c r="A130" s="4" t="s">
        <v>737</v>
      </c>
    </row>
    <row r="131" spans="1:3">
      <c r="A131" s="3" t="s">
        <v>531</v>
      </c>
    </row>
    <row r="132" spans="1:3">
      <c r="A132" s="4" t="s">
        <v>629</v>
      </c>
      <c r="B132" s="5" t="n">
        <v>29088</v>
      </c>
      <c r="C132" s="5" t="n">
        <v>31331</v>
      </c>
    </row>
    <row r="133" spans="1:3">
      <c r="A133" s="4" t="s">
        <v>738</v>
      </c>
    </row>
    <row r="134" spans="1:3">
      <c r="A134" s="3" t="s">
        <v>531</v>
      </c>
    </row>
    <row r="135" spans="1:3">
      <c r="A135" s="4" t="s">
        <v>629</v>
      </c>
      <c r="B135" s="5" t="n">
        <v>116681</v>
      </c>
      <c r="C135" s="5" t="n">
        <v>111712</v>
      </c>
    </row>
    <row r="136" spans="1:3">
      <c r="A136" s="4" t="s">
        <v>739</v>
      </c>
    </row>
    <row r="137" spans="1:3">
      <c r="A137" s="3" t="s">
        <v>531</v>
      </c>
    </row>
    <row r="138" spans="1:3">
      <c r="A138" s="4" t="s">
        <v>629</v>
      </c>
      <c r="B138" s="5" t="n">
        <v>12835</v>
      </c>
      <c r="C138" s="5" t="n">
        <v>14791</v>
      </c>
    </row>
    <row r="139" spans="1:3">
      <c r="A139" s="4" t="s">
        <v>740</v>
      </c>
    </row>
    <row r="140" spans="1:3">
      <c r="A140" s="3" t="s">
        <v>531</v>
      </c>
    </row>
    <row r="141" spans="1:3">
      <c r="A141" s="4" t="s">
        <v>629</v>
      </c>
      <c r="B141" s="5" t="n">
        <v>105579</v>
      </c>
      <c r="C141" s="5" t="n">
        <v>121379</v>
      </c>
    </row>
    <row r="142" spans="1:3">
      <c r="A142" s="4" t="s">
        <v>741</v>
      </c>
    </row>
    <row r="143" spans="1:3">
      <c r="A143" s="3" t="s">
        <v>531</v>
      </c>
    </row>
    <row r="144" spans="1:3">
      <c r="A144" s="4" t="s">
        <v>629</v>
      </c>
      <c r="B144" s="5" t="n">
        <v>7600</v>
      </c>
      <c r="C144" s="5" t="n">
        <v>7605</v>
      </c>
    </row>
    <row r="145" spans="1:3">
      <c r="A145" s="4" t="s">
        <v>742</v>
      </c>
    </row>
    <row r="146" spans="1:3">
      <c r="A146" s="3" t="s">
        <v>531</v>
      </c>
    </row>
    <row r="147" spans="1:3">
      <c r="A147" s="4" t="s">
        <v>629</v>
      </c>
      <c r="B147" s="5" t="n">
        <v>21128</v>
      </c>
      <c r="C147" s="5" t="n">
        <v>23459</v>
      </c>
    </row>
    <row r="148" spans="1:3">
      <c r="A148" s="4" t="s">
        <v>743</v>
      </c>
    </row>
    <row r="149" spans="1:3">
      <c r="A149" s="3" t="s">
        <v>531</v>
      </c>
    </row>
    <row r="150" spans="1:3">
      <c r="A150" s="4" t="s">
        <v>629</v>
      </c>
      <c r="B150" s="5" t="n">
        <v>0</v>
      </c>
      <c r="C150" s="5" t="n">
        <v>0</v>
      </c>
    </row>
    <row r="151" spans="1:3">
      <c r="A151" s="4" t="s">
        <v>744</v>
      </c>
    </row>
    <row r="152" spans="1:3">
      <c r="A152" s="3" t="s">
        <v>531</v>
      </c>
    </row>
    <row r="153" spans="1:3">
      <c r="A153" s="4" t="s">
        <v>629</v>
      </c>
      <c r="B153" s="5" t="n">
        <v>0</v>
      </c>
      <c r="C153" s="5" t="n">
        <v>0</v>
      </c>
    </row>
    <row r="154" spans="1:3">
      <c r="A154" s="4" t="s">
        <v>745</v>
      </c>
    </row>
    <row r="155" spans="1:3">
      <c r="A155" s="3" t="s">
        <v>531</v>
      </c>
    </row>
    <row r="156" spans="1:3">
      <c r="A156" s="4" t="s">
        <v>629</v>
      </c>
      <c r="B156" s="5" t="n">
        <v>3703</v>
      </c>
      <c r="C156" s="5" t="n">
        <v>4654</v>
      </c>
    </row>
    <row r="157" spans="1:3">
      <c r="A157" s="4" t="s">
        <v>746</v>
      </c>
    </row>
    <row r="158" spans="1:3">
      <c r="A158" s="3" t="s">
        <v>531</v>
      </c>
    </row>
    <row r="159" spans="1:3">
      <c r="A159" s="4" t="s">
        <v>629</v>
      </c>
      <c r="B159" s="5" t="n">
        <v>697</v>
      </c>
      <c r="C159" s="5" t="n">
        <v>814</v>
      </c>
    </row>
    <row r="160" spans="1:3">
      <c r="A160" s="4" t="s">
        <v>747</v>
      </c>
    </row>
    <row r="161" spans="1:3">
      <c r="A161" s="3" t="s">
        <v>531</v>
      </c>
    </row>
    <row r="162" spans="1:3">
      <c r="A162" s="4" t="s">
        <v>629</v>
      </c>
      <c r="B162" s="5" t="n">
        <v>374</v>
      </c>
      <c r="C162" s="5" t="n">
        <v>570</v>
      </c>
    </row>
    <row r="163" spans="1:3">
      <c r="A163" s="4" t="s">
        <v>748</v>
      </c>
    </row>
    <row r="164" spans="1:3">
      <c r="A164" s="3" t="s">
        <v>531</v>
      </c>
    </row>
    <row r="165" spans="1:3">
      <c r="A165" s="4" t="s">
        <v>629</v>
      </c>
      <c r="B165" s="5" t="n">
        <v>1418</v>
      </c>
      <c r="C165" s="5" t="n">
        <v>1583</v>
      </c>
    </row>
    <row r="166" spans="1:3">
      <c r="A166" s="4" t="s">
        <v>749</v>
      </c>
    </row>
    <row r="167" spans="1:3">
      <c r="A167" s="3" t="s">
        <v>531</v>
      </c>
    </row>
    <row r="168" spans="1:3">
      <c r="A168" s="4" t="s">
        <v>629</v>
      </c>
      <c r="B168" s="5" t="n">
        <v>0</v>
      </c>
      <c r="C168" s="5" t="n">
        <v>0</v>
      </c>
    </row>
    <row r="169" spans="1:3">
      <c r="A169" s="4" t="s">
        <v>750</v>
      </c>
    </row>
    <row r="170" spans="1:3">
      <c r="A170" s="3" t="s">
        <v>531</v>
      </c>
    </row>
    <row r="171" spans="1:3">
      <c r="A171" s="4" t="s">
        <v>629</v>
      </c>
      <c r="B171" s="5" t="n">
        <v>1094</v>
      </c>
      <c r="C171" s="5" t="n">
        <v>1276</v>
      </c>
    </row>
    <row r="172" spans="1:3">
      <c r="A172" s="4" t="s">
        <v>751</v>
      </c>
    </row>
    <row r="173" spans="1:3">
      <c r="A173" s="3" t="s">
        <v>531</v>
      </c>
    </row>
    <row r="174" spans="1:3">
      <c r="A174" s="4" t="s">
        <v>629</v>
      </c>
      <c r="B174" s="5" t="n">
        <v>45</v>
      </c>
      <c r="C174" s="5" t="n">
        <v>45</v>
      </c>
    </row>
    <row r="175" spans="1:3">
      <c r="A175" s="4" t="s">
        <v>752</v>
      </c>
    </row>
    <row r="176" spans="1:3">
      <c r="A176" s="3" t="s">
        <v>531</v>
      </c>
    </row>
    <row r="177" spans="1:3">
      <c r="A177" s="4" t="s">
        <v>629</v>
      </c>
      <c r="B177" s="5" t="n">
        <v>75</v>
      </c>
      <c r="C177" s="5" t="n">
        <v>366</v>
      </c>
    </row>
    <row r="178" spans="1:3">
      <c r="A178" s="4" t="s">
        <v>753</v>
      </c>
    </row>
    <row r="179" spans="1:3">
      <c r="A179" s="3" t="s">
        <v>531</v>
      </c>
    </row>
    <row r="180" spans="1:3">
      <c r="A180" s="4" t="s">
        <v>629</v>
      </c>
      <c r="B180" s="5" t="n">
        <v>0</v>
      </c>
      <c r="C180" s="5" t="n">
        <v>0</v>
      </c>
    </row>
    <row r="181" spans="1:3">
      <c r="A181" s="4" t="s">
        <v>754</v>
      </c>
    </row>
    <row r="182" spans="1:3">
      <c r="A182" s="3" t="s">
        <v>531</v>
      </c>
    </row>
    <row r="183" spans="1:3">
      <c r="A183" s="4" t="s">
        <v>629</v>
      </c>
      <c r="B183" s="5" t="n">
        <v>0</v>
      </c>
      <c r="C183" s="5" t="n">
        <v>0</v>
      </c>
    </row>
    <row r="184" spans="1:3">
      <c r="A184" s="4" t="s">
        <v>755</v>
      </c>
    </row>
    <row r="185" spans="1:3">
      <c r="A185" s="3" t="s">
        <v>531</v>
      </c>
    </row>
    <row r="186" spans="1:3">
      <c r="A186" s="4" t="s">
        <v>629</v>
      </c>
      <c r="B186" s="5" t="n">
        <v>0</v>
      </c>
      <c r="C186" s="5" t="n">
        <v>0</v>
      </c>
    </row>
    <row r="187" spans="1:3">
      <c r="A187" s="4" t="s">
        <v>756</v>
      </c>
    </row>
    <row r="188" spans="1:3">
      <c r="A188" s="3" t="s">
        <v>531</v>
      </c>
    </row>
    <row r="189" spans="1:3">
      <c r="A189" s="4" t="s">
        <v>629</v>
      </c>
      <c r="B189" s="5" t="n">
        <v>0</v>
      </c>
      <c r="C189" s="5" t="n">
        <v>0</v>
      </c>
    </row>
    <row r="190" spans="1:3">
      <c r="A190" s="4" t="s">
        <v>757</v>
      </c>
    </row>
    <row r="191" spans="1:3">
      <c r="A191" s="3" t="s">
        <v>531</v>
      </c>
    </row>
    <row r="192" spans="1:3">
      <c r="A192" s="4" t="s">
        <v>629</v>
      </c>
      <c r="B192" s="5" t="n">
        <v>0</v>
      </c>
      <c r="C192" s="5" t="n">
        <v>0</v>
      </c>
    </row>
    <row r="193" spans="1:3">
      <c r="A193" s="4" t="s">
        <v>758</v>
      </c>
    </row>
    <row r="194" spans="1:3">
      <c r="A194" s="3" t="s">
        <v>531</v>
      </c>
    </row>
    <row r="195" spans="1:3">
      <c r="A195" s="4" t="s">
        <v>629</v>
      </c>
      <c r="B195" s="5" t="n">
        <v>0</v>
      </c>
      <c r="C195" s="5" t="n">
        <v>0</v>
      </c>
    </row>
    <row r="196" spans="1:3">
      <c r="A196" s="4" t="s">
        <v>759</v>
      </c>
    </row>
    <row r="197" spans="1:3">
      <c r="A197" s="3" t="s">
        <v>531</v>
      </c>
    </row>
    <row r="198" spans="1:3">
      <c r="A198" s="4" t="s">
        <v>629</v>
      </c>
      <c r="B198" s="5" t="n">
        <v>0</v>
      </c>
      <c r="C198" s="5" t="n">
        <v>0</v>
      </c>
    </row>
    <row r="199" spans="1:3">
      <c r="A199" s="4" t="s">
        <v>760</v>
      </c>
    </row>
    <row r="200" spans="1:3">
      <c r="A200" s="3" t="s">
        <v>531</v>
      </c>
    </row>
    <row r="201" spans="1:3">
      <c r="A201" s="4" t="s">
        <v>629</v>
      </c>
      <c r="B201" s="5" t="n">
        <v>0</v>
      </c>
      <c r="C201" s="5" t="n">
        <v>0</v>
      </c>
    </row>
    <row r="202" spans="1:3">
      <c r="A202" s="4" t="s">
        <v>761</v>
      </c>
    </row>
    <row r="203" spans="1:3">
      <c r="A203" s="3" t="s">
        <v>531</v>
      </c>
    </row>
    <row r="204" spans="1:3">
      <c r="A204" s="4" t="s">
        <v>629</v>
      </c>
      <c r="B204" s="5" t="n">
        <v>0</v>
      </c>
      <c r="C204" s="5" t="n">
        <v>0</v>
      </c>
    </row>
    <row r="205" spans="1:3">
      <c r="A205" s="4" t="s">
        <v>762</v>
      </c>
    </row>
    <row r="206" spans="1:3">
      <c r="A206" s="3" t="s">
        <v>531</v>
      </c>
    </row>
    <row r="207" spans="1:3">
      <c r="A207" s="4" t="s">
        <v>629</v>
      </c>
      <c r="B207" s="5" t="n">
        <v>0</v>
      </c>
      <c r="C207" s="5" t="n">
        <v>0</v>
      </c>
    </row>
    <row r="208" spans="1:3">
      <c r="A208" s="4" t="s">
        <v>763</v>
      </c>
    </row>
    <row r="209" spans="1:3">
      <c r="A209" s="3" t="s">
        <v>531</v>
      </c>
    </row>
    <row r="210" spans="1:3">
      <c r="A210" s="4" t="s">
        <v>629</v>
      </c>
      <c r="B210" s="5" t="n">
        <v>0</v>
      </c>
      <c r="C210" s="5" t="n">
        <v>0</v>
      </c>
    </row>
    <row r="211" spans="1:3">
      <c r="A211" s="4" t="s">
        <v>764</v>
      </c>
    </row>
    <row r="212" spans="1:3">
      <c r="A212" s="3" t="s">
        <v>531</v>
      </c>
    </row>
    <row r="213" spans="1:3">
      <c r="A213" s="4" t="s">
        <v>629</v>
      </c>
      <c r="B213" s="7" t="n">
        <v>0</v>
      </c>
      <c r="C21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5</v>
      </c>
      <c r="B1" s="2" t="s">
        <v>766</v>
      </c>
      <c r="C1" s="2" t="s">
        <v>767</v>
      </c>
    </row>
    <row r="2" spans="1:3">
      <c r="A2" s="4" t="s">
        <v>768</v>
      </c>
    </row>
    <row r="3" spans="1:3">
      <c r="A3" s="3" t="s">
        <v>769</v>
      </c>
    </row>
    <row r="4" spans="1:3">
      <c r="A4" s="4" t="s">
        <v>770</v>
      </c>
      <c r="B4" s="5" t="n">
        <v>2</v>
      </c>
      <c r="C4" s="5" t="n">
        <v>5</v>
      </c>
    </row>
    <row r="5" spans="1:3">
      <c r="A5" s="4" t="s">
        <v>771</v>
      </c>
      <c r="B5" s="7" t="n">
        <v>355</v>
      </c>
      <c r="C5" s="7" t="n">
        <v>1068</v>
      </c>
    </row>
    <row r="6" spans="1:3">
      <c r="A6" s="4" t="s">
        <v>772</v>
      </c>
    </row>
    <row r="7" spans="1:3">
      <c r="A7" s="3" t="s">
        <v>769</v>
      </c>
    </row>
    <row r="8" spans="1:3">
      <c r="A8" s="4" t="s">
        <v>770</v>
      </c>
      <c r="B8" s="5" t="n">
        <v>5</v>
      </c>
      <c r="C8" s="5" t="n">
        <v>4</v>
      </c>
    </row>
    <row r="9" spans="1:3">
      <c r="A9" s="4" t="s">
        <v>771</v>
      </c>
      <c r="B9" s="7" t="n">
        <v>93</v>
      </c>
      <c r="C9" s="7" t="n">
        <v>1676</v>
      </c>
    </row>
    <row r="10" spans="1:3">
      <c r="A10" s="4" t="s">
        <v>773</v>
      </c>
    </row>
    <row r="11" spans="1:3">
      <c r="A11" s="3" t="s">
        <v>769</v>
      </c>
    </row>
    <row r="12" spans="1:3">
      <c r="A12" s="4" t="s">
        <v>770</v>
      </c>
      <c r="B12" s="5" t="n">
        <v>0</v>
      </c>
      <c r="C12" s="5" t="n">
        <v>1</v>
      </c>
    </row>
    <row r="13" spans="1:3">
      <c r="A13" s="4" t="s">
        <v>771</v>
      </c>
      <c r="B13" s="7" t="n">
        <v>0</v>
      </c>
      <c r="C13" s="7" t="n">
        <v>76</v>
      </c>
    </row>
    <row r="14" spans="1:3">
      <c r="A14" s="4" t="s">
        <v>774</v>
      </c>
    </row>
    <row r="15" spans="1:3">
      <c r="A15" s="3" t="s">
        <v>769</v>
      </c>
    </row>
    <row r="16" spans="1:3">
      <c r="A16" s="4" t="s">
        <v>770</v>
      </c>
      <c r="B16" s="5" t="n">
        <v>0</v>
      </c>
      <c r="C16" s="5" t="n">
        <v>1</v>
      </c>
    </row>
    <row r="17" spans="1:3">
      <c r="A17" s="4" t="s">
        <v>771</v>
      </c>
      <c r="B17" s="7" t="n">
        <v>0</v>
      </c>
      <c r="C17" s="7" t="n">
        <v>12</v>
      </c>
    </row>
    <row r="18" spans="1:3">
      <c r="A18" s="4" t="s">
        <v>775</v>
      </c>
    </row>
    <row r="19" spans="1:3">
      <c r="A19" s="3" t="s">
        <v>769</v>
      </c>
    </row>
    <row r="20" spans="1:3">
      <c r="A20" s="4" t="s">
        <v>770</v>
      </c>
      <c r="B20" s="5" t="n">
        <v>0</v>
      </c>
      <c r="C20" s="5" t="n">
        <v>0</v>
      </c>
    </row>
    <row r="21" spans="1:3">
      <c r="A21" s="4" t="s">
        <v>771</v>
      </c>
      <c r="B21" s="7" t="n">
        <v>0</v>
      </c>
      <c r="C21" s="7" t="n">
        <v>0</v>
      </c>
    </row>
    <row r="22" spans="1:3">
      <c r="A22" s="4" t="s">
        <v>776</v>
      </c>
    </row>
    <row r="23" spans="1:3">
      <c r="A23" s="3" t="s">
        <v>769</v>
      </c>
    </row>
    <row r="24" spans="1:3">
      <c r="A24" s="4" t="s">
        <v>770</v>
      </c>
      <c r="B24" s="5" t="n">
        <v>0</v>
      </c>
      <c r="C24" s="5" t="n">
        <v>0</v>
      </c>
    </row>
    <row r="25" spans="1:3">
      <c r="A25" s="4" t="s">
        <v>771</v>
      </c>
      <c r="B25" s="7" t="n">
        <v>0</v>
      </c>
      <c r="C25" s="7" t="n">
        <v>0</v>
      </c>
    </row>
    <row r="26" spans="1:3">
      <c r="A26" s="4" t="s">
        <v>777</v>
      </c>
    </row>
    <row r="27" spans="1:3">
      <c r="A27" s="3" t="s">
        <v>769</v>
      </c>
    </row>
    <row r="28" spans="1:3">
      <c r="A28" s="4" t="s">
        <v>770</v>
      </c>
      <c r="B28" s="5" t="n">
        <v>1</v>
      </c>
      <c r="C28" s="5" t="n">
        <v>2</v>
      </c>
    </row>
    <row r="29" spans="1:3">
      <c r="A29" s="4" t="s">
        <v>771</v>
      </c>
      <c r="B29" s="7" t="n">
        <v>231</v>
      </c>
      <c r="C29" s="7" t="n">
        <v>504</v>
      </c>
    </row>
    <row r="30" spans="1:3">
      <c r="A30" s="4" t="s">
        <v>778</v>
      </c>
    </row>
    <row r="31" spans="1:3">
      <c r="A31" s="3" t="s">
        <v>769</v>
      </c>
    </row>
    <row r="32" spans="1:3">
      <c r="A32" s="4" t="s">
        <v>770</v>
      </c>
      <c r="B32" s="5" t="n">
        <v>0</v>
      </c>
      <c r="C32" s="5" t="n">
        <v>2</v>
      </c>
    </row>
    <row r="33" spans="1:3">
      <c r="A33" s="4" t="s">
        <v>771</v>
      </c>
      <c r="B33" s="7" t="n">
        <v>0</v>
      </c>
      <c r="C33" s="7" t="n">
        <v>1605</v>
      </c>
    </row>
    <row r="34" spans="1:3">
      <c r="A34" s="4" t="s">
        <v>779</v>
      </c>
    </row>
    <row r="35" spans="1:3">
      <c r="A35" s="3" t="s">
        <v>769</v>
      </c>
    </row>
    <row r="36" spans="1:3">
      <c r="A36" s="4" t="s">
        <v>770</v>
      </c>
      <c r="B36" s="5" t="n">
        <v>1</v>
      </c>
      <c r="C36" s="5" t="n">
        <v>2</v>
      </c>
    </row>
    <row r="37" spans="1:3">
      <c r="A37" s="4" t="s">
        <v>771</v>
      </c>
      <c r="B37" s="7" t="n">
        <v>124</v>
      </c>
      <c r="C37" s="7" t="n">
        <v>488</v>
      </c>
    </row>
    <row r="38" spans="1:3">
      <c r="A38" s="4" t="s">
        <v>780</v>
      </c>
    </row>
    <row r="39" spans="1:3">
      <c r="A39" s="3" t="s">
        <v>769</v>
      </c>
    </row>
    <row r="40" spans="1:3">
      <c r="A40" s="4" t="s">
        <v>770</v>
      </c>
      <c r="B40" s="5" t="n">
        <v>1</v>
      </c>
      <c r="C40" s="5" t="n">
        <v>1</v>
      </c>
    </row>
    <row r="41" spans="1:3">
      <c r="A41" s="4" t="s">
        <v>771</v>
      </c>
      <c r="B41" s="7" t="n">
        <v>77</v>
      </c>
      <c r="C41" s="7" t="n">
        <v>60</v>
      </c>
    </row>
    <row r="42" spans="1:3">
      <c r="A42" s="4" t="s">
        <v>781</v>
      </c>
    </row>
    <row r="43" spans="1:3">
      <c r="A43" s="3" t="s">
        <v>769</v>
      </c>
    </row>
    <row r="44" spans="1:3">
      <c r="A44" s="4" t="s">
        <v>770</v>
      </c>
      <c r="B44" s="5" t="n">
        <v>0</v>
      </c>
      <c r="C44" s="5" t="n">
        <v>0</v>
      </c>
    </row>
    <row r="45" spans="1:3">
      <c r="A45" s="4" t="s">
        <v>771</v>
      </c>
      <c r="B45" s="7" t="n">
        <v>0</v>
      </c>
      <c r="C45" s="7" t="n">
        <v>0</v>
      </c>
    </row>
    <row r="46" spans="1:3">
      <c r="A46" s="4" t="s">
        <v>782</v>
      </c>
    </row>
    <row r="47" spans="1:3">
      <c r="A47" s="3" t="s">
        <v>769</v>
      </c>
    </row>
    <row r="48" spans="1:3">
      <c r="A48" s="4" t="s">
        <v>770</v>
      </c>
      <c r="B48" s="5" t="n">
        <v>4</v>
      </c>
      <c r="C48" s="5" t="n">
        <v>0</v>
      </c>
    </row>
    <row r="49" spans="1:3">
      <c r="A49" s="4" t="s">
        <v>771</v>
      </c>
      <c r="B49" s="7" t="n">
        <v>16</v>
      </c>
      <c r="C4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783</v>
      </c>
      <c r="B1" s="2" t="s">
        <v>766</v>
      </c>
      <c r="C1" s="2" t="s">
        <v>523</v>
      </c>
      <c r="D1" s="2" t="s">
        <v>767</v>
      </c>
    </row>
    <row r="2" spans="1:4">
      <c r="A2" s="4" t="s">
        <v>327</v>
      </c>
    </row>
    <row r="3" spans="1:4">
      <c r="A3" s="3" t="s">
        <v>769</v>
      </c>
    </row>
    <row r="4" spans="1:4">
      <c r="A4" s="4" t="s">
        <v>784</v>
      </c>
      <c r="B4" s="7" t="n">
        <v>13659</v>
      </c>
      <c r="C4" s="7" t="n">
        <v>14209</v>
      </c>
      <c r="D4" s="7" t="n">
        <v>14385</v>
      </c>
    </row>
    <row r="5" spans="1:4">
      <c r="A5" s="4" t="s">
        <v>785</v>
      </c>
    </row>
    <row r="6" spans="1:4">
      <c r="A6" s="3" t="s">
        <v>769</v>
      </c>
    </row>
    <row r="7" spans="1:4">
      <c r="A7" s="4" t="s">
        <v>770</v>
      </c>
      <c r="B7" s="5" t="n">
        <v>33</v>
      </c>
      <c r="D7" s="5" t="n">
        <v>14</v>
      </c>
    </row>
    <row r="8" spans="1:4">
      <c r="A8" s="4" t="s">
        <v>784</v>
      </c>
      <c r="B8" s="7" t="n">
        <v>1632</v>
      </c>
      <c r="D8" s="7" t="n">
        <v>793</v>
      </c>
    </row>
    <row r="9" spans="1:4">
      <c r="A9" s="4" t="s">
        <v>314</v>
      </c>
    </row>
    <row r="10" spans="1:4">
      <c r="A10" s="3" t="s">
        <v>769</v>
      </c>
    </row>
    <row r="11" spans="1:4">
      <c r="A11" s="4" t="s">
        <v>784</v>
      </c>
      <c r="B11" s="7" t="n">
        <v>20448</v>
      </c>
      <c r="C11" s="7" t="n">
        <v>23543</v>
      </c>
      <c r="D11" s="7" t="n">
        <v>21501</v>
      </c>
    </row>
    <row r="12" spans="1:4">
      <c r="A12" s="4" t="s">
        <v>786</v>
      </c>
    </row>
    <row r="13" spans="1:4">
      <c r="A13" s="3" t="s">
        <v>769</v>
      </c>
    </row>
    <row r="14" spans="1:4">
      <c r="A14" s="4" t="s">
        <v>770</v>
      </c>
      <c r="B14" s="5" t="n">
        <v>13</v>
      </c>
      <c r="D14" s="5" t="n">
        <v>9</v>
      </c>
    </row>
    <row r="15" spans="1:4">
      <c r="A15" s="4" t="s">
        <v>784</v>
      </c>
      <c r="B15" s="7" t="n">
        <v>2050</v>
      </c>
      <c r="D15" s="7" t="n">
        <v>1114</v>
      </c>
    </row>
    <row r="16" spans="1:4">
      <c r="A16" s="4" t="s">
        <v>787</v>
      </c>
    </row>
    <row r="17" spans="1:4">
      <c r="A17" s="3" t="s">
        <v>769</v>
      </c>
    </row>
    <row r="18" spans="1:4">
      <c r="A18" s="4" t="s">
        <v>770</v>
      </c>
      <c r="B18" s="5" t="n">
        <v>3</v>
      </c>
      <c r="D18" s="5" t="n">
        <v>2</v>
      </c>
    </row>
    <row r="19" spans="1:4">
      <c r="A19" s="4" t="s">
        <v>784</v>
      </c>
      <c r="B19" s="7" t="n">
        <v>55</v>
      </c>
      <c r="D19" s="7" t="n">
        <v>7</v>
      </c>
    </row>
    <row r="20" spans="1:4">
      <c r="A20" s="4" t="s">
        <v>788</v>
      </c>
    </row>
    <row r="21" spans="1:4">
      <c r="A21" s="3" t="s">
        <v>769</v>
      </c>
    </row>
    <row r="22" spans="1:4">
      <c r="A22" s="4" t="s">
        <v>770</v>
      </c>
      <c r="B22" s="5" t="n">
        <v>0</v>
      </c>
      <c r="D22" s="5" t="n">
        <v>0</v>
      </c>
    </row>
    <row r="23" spans="1:4">
      <c r="A23" s="4" t="s">
        <v>784</v>
      </c>
      <c r="B23" s="7" t="n">
        <v>0</v>
      </c>
      <c r="D23" s="7" t="n">
        <v>0</v>
      </c>
    </row>
    <row r="24" spans="1:4">
      <c r="A24" s="4" t="s">
        <v>789</v>
      </c>
    </row>
    <row r="25" spans="1:4">
      <c r="A25" s="3" t="s">
        <v>769</v>
      </c>
    </row>
    <row r="26" spans="1:4">
      <c r="A26" s="4" t="s">
        <v>770</v>
      </c>
      <c r="B26" s="5" t="n">
        <v>1</v>
      </c>
      <c r="D26" s="5" t="n">
        <v>1</v>
      </c>
    </row>
    <row r="27" spans="1:4">
      <c r="A27" s="4" t="s">
        <v>784</v>
      </c>
      <c r="B27" s="7" t="n">
        <v>26</v>
      </c>
      <c r="D27" s="7" t="n">
        <v>18</v>
      </c>
    </row>
    <row r="28" spans="1:4">
      <c r="A28" s="4" t="s">
        <v>790</v>
      </c>
    </row>
    <row r="29" spans="1:4">
      <c r="A29" s="3" t="s">
        <v>769</v>
      </c>
    </row>
    <row r="30" spans="1:4">
      <c r="A30" s="4" t="s">
        <v>770</v>
      </c>
      <c r="B30" s="5" t="n">
        <v>2</v>
      </c>
      <c r="D30" s="5" t="n">
        <v>1</v>
      </c>
    </row>
    <row r="31" spans="1:4">
      <c r="A31" s="4" t="s">
        <v>784</v>
      </c>
      <c r="B31" s="7" t="n">
        <v>336</v>
      </c>
      <c r="D31" s="7" t="n">
        <v>12</v>
      </c>
    </row>
    <row r="32" spans="1:4">
      <c r="A32" s="4" t="s">
        <v>791</v>
      </c>
    </row>
    <row r="33" spans="1:4">
      <c r="A33" s="3" t="s">
        <v>769</v>
      </c>
    </row>
    <row r="34" spans="1:4">
      <c r="A34" s="4" t="s">
        <v>770</v>
      </c>
      <c r="B34" s="5" t="n">
        <v>3</v>
      </c>
      <c r="D34" s="5" t="n">
        <v>1</v>
      </c>
    </row>
    <row r="35" spans="1:4">
      <c r="A35" s="4" t="s">
        <v>784</v>
      </c>
      <c r="B35" s="7" t="n">
        <v>150</v>
      </c>
      <c r="D35" s="7" t="n">
        <v>194</v>
      </c>
    </row>
    <row r="36" spans="1:4">
      <c r="A36" s="4" t="s">
        <v>792</v>
      </c>
    </row>
    <row r="37" spans="1:4">
      <c r="A37" s="3" t="s">
        <v>769</v>
      </c>
    </row>
    <row r="38" spans="1:4">
      <c r="A38" s="4" t="s">
        <v>770</v>
      </c>
      <c r="B38" s="5" t="n">
        <v>3</v>
      </c>
      <c r="D38" s="5" t="n">
        <v>1</v>
      </c>
    </row>
    <row r="39" spans="1:4">
      <c r="A39" s="4" t="s">
        <v>784</v>
      </c>
      <c r="B39" s="7" t="n">
        <v>1149</v>
      </c>
      <c r="D39" s="7" t="n">
        <v>613</v>
      </c>
    </row>
    <row r="40" spans="1:4">
      <c r="A40" s="4" t="s">
        <v>793</v>
      </c>
    </row>
    <row r="41" spans="1:4">
      <c r="A41" s="3" t="s">
        <v>769</v>
      </c>
    </row>
    <row r="42" spans="1:4">
      <c r="A42" s="4" t="s">
        <v>770</v>
      </c>
      <c r="B42" s="5" t="n">
        <v>18</v>
      </c>
      <c r="D42" s="5" t="n">
        <v>9</v>
      </c>
    </row>
    <row r="43" spans="1:4">
      <c r="A43" s="4" t="s">
        <v>784</v>
      </c>
      <c r="B43" s="7" t="n">
        <v>1380</v>
      </c>
      <c r="D43" s="7" t="n">
        <v>563</v>
      </c>
    </row>
    <row r="44" spans="1:4">
      <c r="A44" s="4" t="s">
        <v>794</v>
      </c>
    </row>
    <row r="45" spans="1:4">
      <c r="A45" s="3" t="s">
        <v>769</v>
      </c>
    </row>
    <row r="46" spans="1:4">
      <c r="A46" s="4" t="s">
        <v>770</v>
      </c>
      <c r="B46" s="5" t="n">
        <v>8</v>
      </c>
      <c r="D46" s="5" t="n">
        <v>7</v>
      </c>
    </row>
    <row r="47" spans="1:4">
      <c r="A47" s="4" t="s">
        <v>784</v>
      </c>
      <c r="B47" s="7" t="n">
        <v>565</v>
      </c>
      <c r="D47" s="7" t="n">
        <v>489</v>
      </c>
    </row>
    <row r="48" spans="1:4">
      <c r="A48" s="4" t="s">
        <v>795</v>
      </c>
    </row>
    <row r="49" spans="1:4">
      <c r="A49" s="3" t="s">
        <v>769</v>
      </c>
    </row>
    <row r="50" spans="1:4">
      <c r="A50" s="4" t="s">
        <v>770</v>
      </c>
      <c r="B50" s="5" t="n">
        <v>8</v>
      </c>
      <c r="D50" s="5" t="n">
        <v>1</v>
      </c>
    </row>
    <row r="51" spans="1:4">
      <c r="A51" s="4" t="s">
        <v>784</v>
      </c>
      <c r="B51" s="7" t="n">
        <v>21</v>
      </c>
      <c r="D51" s="7" t="n">
        <v>11</v>
      </c>
    </row>
    <row r="52" spans="1:4">
      <c r="A52" s="4" t="s">
        <v>796</v>
      </c>
    </row>
    <row r="53" spans="1:4">
      <c r="A53" s="3" t="s">
        <v>769</v>
      </c>
    </row>
    <row r="54" spans="1:4">
      <c r="A54" s="4" t="s">
        <v>770</v>
      </c>
      <c r="B54" s="5" t="n">
        <v>0</v>
      </c>
      <c r="D54" s="5" t="n">
        <v>0</v>
      </c>
    </row>
    <row r="55" spans="1:4">
      <c r="A55" s="4" t="s">
        <v>784</v>
      </c>
      <c r="B55" s="7" t="n">
        <v>0</v>
      </c>
      <c r="D5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7</v>
      </c>
      <c r="B1" s="2" t="s">
        <v>766</v>
      </c>
      <c r="C1" s="2" t="s">
        <v>798</v>
      </c>
      <c r="D1" s="2" t="s">
        <v>767</v>
      </c>
    </row>
    <row r="2" spans="1:4">
      <c r="A2" s="4" t="s">
        <v>314</v>
      </c>
    </row>
    <row r="3" spans="1:4">
      <c r="A3" s="3" t="s">
        <v>769</v>
      </c>
    </row>
    <row r="4" spans="1:4">
      <c r="A4" s="4" t="s">
        <v>784</v>
      </c>
      <c r="B4" s="7" t="n">
        <v>20448</v>
      </c>
      <c r="C4" s="7" t="n">
        <v>23543</v>
      </c>
      <c r="D4" s="7" t="n">
        <v>21501</v>
      </c>
    </row>
    <row r="5" spans="1:4">
      <c r="A5" s="4" t="s">
        <v>799</v>
      </c>
    </row>
    <row r="6" spans="1:4">
      <c r="A6" s="3" t="s">
        <v>769</v>
      </c>
    </row>
    <row r="7" spans="1:4">
      <c r="A7" s="4" t="s">
        <v>770</v>
      </c>
      <c r="B7" s="5" t="n">
        <v>56</v>
      </c>
      <c r="C7" s="5" t="n">
        <v>46</v>
      </c>
    </row>
    <row r="8" spans="1:4">
      <c r="A8" s="4" t="s">
        <v>784</v>
      </c>
      <c r="B8" s="7" t="n">
        <v>6969</v>
      </c>
      <c r="C8" s="7" t="n">
        <v>4600</v>
      </c>
    </row>
    <row r="9" spans="1:4">
      <c r="A9" s="4" t="s">
        <v>786</v>
      </c>
    </row>
    <row r="10" spans="1:4">
      <c r="A10" s="3" t="s">
        <v>769</v>
      </c>
    </row>
    <row r="11" spans="1:4">
      <c r="A11" s="4" t="s">
        <v>770</v>
      </c>
      <c r="B11" s="5" t="n">
        <v>13</v>
      </c>
      <c r="D11" s="5" t="n">
        <v>9</v>
      </c>
    </row>
    <row r="12" spans="1:4">
      <c r="A12" s="4" t="s">
        <v>784</v>
      </c>
      <c r="B12" s="7" t="n">
        <v>2050</v>
      </c>
      <c r="D12" s="7" t="n">
        <v>1114</v>
      </c>
    </row>
    <row r="13" spans="1:4">
      <c r="A13" s="4" t="s">
        <v>800</v>
      </c>
    </row>
    <row r="14" spans="1:4">
      <c r="A14" s="3" t="s">
        <v>769</v>
      </c>
    </row>
    <row r="15" spans="1:4">
      <c r="A15" s="4" t="s">
        <v>770</v>
      </c>
      <c r="B15" s="5" t="n">
        <v>140</v>
      </c>
      <c r="C15" s="5" t="n">
        <v>153</v>
      </c>
    </row>
    <row r="16" spans="1:4">
      <c r="A16" s="4" t="s">
        <v>784</v>
      </c>
      <c r="B16" s="7" t="n">
        <v>20448</v>
      </c>
      <c r="C16" s="7" t="n">
        <v>23543</v>
      </c>
    </row>
    <row r="17" spans="1:4">
      <c r="A17" s="4" t="s">
        <v>327</v>
      </c>
    </row>
    <row r="18" spans="1:4">
      <c r="A18" s="3" t="s">
        <v>769</v>
      </c>
    </row>
    <row r="19" spans="1:4">
      <c r="A19" s="4" t="s">
        <v>784</v>
      </c>
      <c r="B19" s="7" t="n">
        <v>13659</v>
      </c>
      <c r="C19" s="7" t="n">
        <v>14209</v>
      </c>
      <c r="D19" s="7" t="n">
        <v>14385</v>
      </c>
    </row>
    <row r="20" spans="1:4">
      <c r="A20" s="4" t="s">
        <v>801</v>
      </c>
    </row>
    <row r="21" spans="1:4">
      <c r="A21" s="3" t="s">
        <v>769</v>
      </c>
    </row>
    <row r="22" spans="1:4">
      <c r="A22" s="4" t="s">
        <v>770</v>
      </c>
      <c r="B22" s="5" t="n">
        <v>110</v>
      </c>
      <c r="C22" s="5" t="n">
        <v>117</v>
      </c>
    </row>
    <row r="23" spans="1:4">
      <c r="A23" s="4" t="s">
        <v>784</v>
      </c>
      <c r="B23" s="7" t="n">
        <v>13660</v>
      </c>
      <c r="C23" s="7" t="n">
        <v>14209</v>
      </c>
    </row>
    <row r="24" spans="1:4">
      <c r="A24" s="4" t="s">
        <v>802</v>
      </c>
    </row>
    <row r="25" spans="1:4">
      <c r="A25" s="3" t="s">
        <v>769</v>
      </c>
    </row>
    <row r="26" spans="1:4">
      <c r="A26" s="4" t="s">
        <v>770</v>
      </c>
      <c r="B26" s="5" t="n">
        <v>75</v>
      </c>
      <c r="C26" s="5" t="n">
        <v>69</v>
      </c>
    </row>
    <row r="27" spans="1:4">
      <c r="A27" s="4" t="s">
        <v>784</v>
      </c>
      <c r="B27" s="7" t="n">
        <v>2920</v>
      </c>
      <c r="C27" s="7" t="n">
        <v>3987</v>
      </c>
    </row>
    <row r="28" spans="1:4">
      <c r="A28" s="4" t="s">
        <v>785</v>
      </c>
    </row>
    <row r="29" spans="1:4">
      <c r="A29" s="3" t="s">
        <v>769</v>
      </c>
    </row>
    <row r="30" spans="1:4">
      <c r="A30" s="4" t="s">
        <v>770</v>
      </c>
      <c r="B30" s="5" t="n">
        <v>33</v>
      </c>
      <c r="D30" s="5" t="n">
        <v>14</v>
      </c>
    </row>
    <row r="31" spans="1:4">
      <c r="A31" s="4" t="s">
        <v>784</v>
      </c>
      <c r="B31" s="7" t="n">
        <v>1632</v>
      </c>
      <c r="D31" s="7" t="n">
        <v>793</v>
      </c>
    </row>
    <row r="32" spans="1:4">
      <c r="A32" s="4" t="s">
        <v>803</v>
      </c>
    </row>
    <row r="33" spans="1:4">
      <c r="A33" s="3" t="s">
        <v>769</v>
      </c>
    </row>
    <row r="34" spans="1:4">
      <c r="A34" s="4" t="s">
        <v>770</v>
      </c>
      <c r="B34" s="5" t="n">
        <v>1</v>
      </c>
      <c r="C34" s="5" t="n">
        <v>1</v>
      </c>
    </row>
    <row r="35" spans="1:4">
      <c r="A35" s="4" t="s">
        <v>784</v>
      </c>
      <c r="B35" s="7" t="n">
        <v>1</v>
      </c>
      <c r="C35" s="7" t="n">
        <v>1</v>
      </c>
    </row>
    <row r="36" spans="1:4">
      <c r="A36" s="4" t="s">
        <v>804</v>
      </c>
    </row>
    <row r="37" spans="1:4">
      <c r="A37" s="3" t="s">
        <v>769</v>
      </c>
    </row>
    <row r="38" spans="1:4">
      <c r="A38" s="4" t="s">
        <v>770</v>
      </c>
      <c r="B38" s="5" t="n">
        <v>3</v>
      </c>
      <c r="C38" s="5" t="n">
        <v>4</v>
      </c>
    </row>
    <row r="39" spans="1:4">
      <c r="A39" s="4" t="s">
        <v>784</v>
      </c>
      <c r="B39" s="7" t="n">
        <v>16</v>
      </c>
      <c r="C39" s="7" t="n">
        <v>91</v>
      </c>
    </row>
    <row r="40" spans="1:4">
      <c r="A40" s="4" t="s">
        <v>805</v>
      </c>
    </row>
    <row r="41" spans="1:4">
      <c r="A41" s="3" t="s">
        <v>769</v>
      </c>
    </row>
    <row r="42" spans="1:4">
      <c r="A42" s="4" t="s">
        <v>770</v>
      </c>
      <c r="B42" s="5" t="n">
        <v>0</v>
      </c>
      <c r="D42" s="5" t="n">
        <v>0</v>
      </c>
    </row>
    <row r="43" spans="1:4">
      <c r="A43" s="4" t="s">
        <v>784</v>
      </c>
      <c r="B43" s="7" t="n">
        <v>0</v>
      </c>
      <c r="D43" s="7" t="n">
        <v>0</v>
      </c>
    </row>
    <row r="44" spans="1:4">
      <c r="A44" s="4" t="s">
        <v>806</v>
      </c>
    </row>
    <row r="45" spans="1:4">
      <c r="A45" s="3" t="s">
        <v>769</v>
      </c>
    </row>
    <row r="46" spans="1:4">
      <c r="A46" s="4" t="s">
        <v>770</v>
      </c>
      <c r="B46" s="5" t="n">
        <v>3</v>
      </c>
      <c r="C46" s="5" t="n">
        <v>4</v>
      </c>
    </row>
    <row r="47" spans="1:4">
      <c r="A47" s="4" t="s">
        <v>784</v>
      </c>
      <c r="B47" s="7" t="n">
        <v>43</v>
      </c>
      <c r="C47" s="7" t="n">
        <v>47</v>
      </c>
    </row>
    <row r="48" spans="1:4">
      <c r="A48" s="4" t="s">
        <v>807</v>
      </c>
    </row>
    <row r="49" spans="1:4">
      <c r="A49" s="3" t="s">
        <v>769</v>
      </c>
    </row>
    <row r="50" spans="1:4">
      <c r="A50" s="4" t="s">
        <v>770</v>
      </c>
      <c r="B50" s="5" t="n">
        <v>15</v>
      </c>
      <c r="C50" s="5" t="n">
        <v>15</v>
      </c>
    </row>
    <row r="51" spans="1:4">
      <c r="A51" s="4" t="s">
        <v>784</v>
      </c>
      <c r="B51" s="7" t="n">
        <v>142</v>
      </c>
      <c r="C51" s="7" t="n">
        <v>114</v>
      </c>
    </row>
    <row r="52" spans="1:4">
      <c r="A52" s="4" t="s">
        <v>808</v>
      </c>
    </row>
    <row r="53" spans="1:4">
      <c r="A53" s="3" t="s">
        <v>769</v>
      </c>
    </row>
    <row r="54" spans="1:4">
      <c r="A54" s="4" t="s">
        <v>770</v>
      </c>
      <c r="B54" s="5" t="n">
        <v>3</v>
      </c>
      <c r="D54" s="5" t="n">
        <v>2</v>
      </c>
    </row>
    <row r="55" spans="1:4">
      <c r="A55" s="4" t="s">
        <v>784</v>
      </c>
      <c r="B55" s="7" t="n">
        <v>55</v>
      </c>
      <c r="D55" s="7" t="n">
        <v>7</v>
      </c>
    </row>
    <row r="56" spans="1:4">
      <c r="A56" s="4" t="s">
        <v>809</v>
      </c>
    </row>
    <row r="57" spans="1:4">
      <c r="A57" s="3" t="s">
        <v>769</v>
      </c>
    </row>
    <row r="58" spans="1:4">
      <c r="A58" s="4" t="s">
        <v>770</v>
      </c>
      <c r="B58" s="5" t="n">
        <v>3</v>
      </c>
      <c r="C58" s="5" t="n">
        <v>6</v>
      </c>
    </row>
    <row r="59" spans="1:4">
      <c r="A59" s="4" t="s">
        <v>784</v>
      </c>
      <c r="B59" s="7" t="n">
        <v>1020</v>
      </c>
      <c r="C59" s="7" t="n">
        <v>1358</v>
      </c>
    </row>
    <row r="60" spans="1:4">
      <c r="A60" s="4" t="s">
        <v>810</v>
      </c>
    </row>
    <row r="61" spans="1:4">
      <c r="A61" s="3" t="s">
        <v>769</v>
      </c>
    </row>
    <row r="62" spans="1:4">
      <c r="A62" s="4" t="s">
        <v>770</v>
      </c>
      <c r="B62" s="5" t="n">
        <v>7</v>
      </c>
      <c r="C62" s="5" t="n">
        <v>3</v>
      </c>
    </row>
    <row r="63" spans="1:4">
      <c r="A63" s="4" t="s">
        <v>784</v>
      </c>
      <c r="B63" s="7" t="n">
        <v>421</v>
      </c>
      <c r="C63" s="7" t="n">
        <v>30</v>
      </c>
    </row>
    <row r="64" spans="1:4">
      <c r="A64" s="4" t="s">
        <v>811</v>
      </c>
    </row>
    <row r="65" spans="1:4">
      <c r="A65" s="3" t="s">
        <v>769</v>
      </c>
    </row>
    <row r="66" spans="1:4">
      <c r="A66" s="4" t="s">
        <v>770</v>
      </c>
      <c r="B66" s="5" t="n">
        <v>2</v>
      </c>
      <c r="D66" s="5" t="n">
        <v>1</v>
      </c>
    </row>
    <row r="67" spans="1:4">
      <c r="A67" s="4" t="s">
        <v>784</v>
      </c>
      <c r="B67" s="7" t="n">
        <v>336</v>
      </c>
      <c r="D67" s="7" t="n">
        <v>12</v>
      </c>
    </row>
    <row r="68" spans="1:4">
      <c r="A68" s="4" t="s">
        <v>812</v>
      </c>
    </row>
    <row r="69" spans="1:4">
      <c r="A69" s="3" t="s">
        <v>769</v>
      </c>
    </row>
    <row r="70" spans="1:4">
      <c r="A70" s="4" t="s">
        <v>770</v>
      </c>
      <c r="B70" s="5" t="n">
        <v>7</v>
      </c>
      <c r="C70" s="5" t="n">
        <v>8</v>
      </c>
    </row>
    <row r="71" spans="1:4">
      <c r="A71" s="4" t="s">
        <v>784</v>
      </c>
      <c r="B71" s="7" t="n">
        <v>435</v>
      </c>
      <c r="C71" s="7" t="n">
        <v>686</v>
      </c>
    </row>
    <row r="72" spans="1:4">
      <c r="A72" s="4" t="s">
        <v>813</v>
      </c>
    </row>
    <row r="73" spans="1:4">
      <c r="A73" s="3" t="s">
        <v>769</v>
      </c>
    </row>
    <row r="74" spans="1:4">
      <c r="A74" s="4" t="s">
        <v>770</v>
      </c>
      <c r="B74" s="5" t="n">
        <v>2</v>
      </c>
      <c r="C74" s="5" t="n">
        <v>2</v>
      </c>
    </row>
    <row r="75" spans="1:4">
      <c r="A75" s="4" t="s">
        <v>784</v>
      </c>
      <c r="B75" s="7" t="n">
        <v>34</v>
      </c>
      <c r="C75" s="7" t="n">
        <v>34</v>
      </c>
    </row>
    <row r="76" spans="1:4">
      <c r="A76" s="4" t="s">
        <v>814</v>
      </c>
    </row>
    <row r="77" spans="1:4">
      <c r="A77" s="3" t="s">
        <v>769</v>
      </c>
    </row>
    <row r="78" spans="1:4">
      <c r="A78" s="4" t="s">
        <v>770</v>
      </c>
      <c r="B78" s="5" t="n">
        <v>1</v>
      </c>
      <c r="D78" s="5" t="n">
        <v>1</v>
      </c>
    </row>
    <row r="79" spans="1:4">
      <c r="A79" s="4" t="s">
        <v>784</v>
      </c>
      <c r="B79" s="7" t="n">
        <v>26</v>
      </c>
      <c r="D79" s="7" t="n">
        <v>18</v>
      </c>
    </row>
    <row r="80" spans="1:4">
      <c r="A80" s="4" t="s">
        <v>815</v>
      </c>
    </row>
    <row r="81" spans="1:4">
      <c r="A81" s="3" t="s">
        <v>769</v>
      </c>
    </row>
    <row r="82" spans="1:4">
      <c r="A82" s="4" t="s">
        <v>770</v>
      </c>
      <c r="B82" s="5" t="n">
        <v>16</v>
      </c>
      <c r="C82" s="5" t="n">
        <v>20</v>
      </c>
    </row>
    <row r="83" spans="1:4">
      <c r="A83" s="4" t="s">
        <v>784</v>
      </c>
      <c r="B83" s="7" t="n">
        <v>6835</v>
      </c>
      <c r="C83" s="7" t="n">
        <v>8460</v>
      </c>
    </row>
    <row r="84" spans="1:4">
      <c r="A84" s="4" t="s">
        <v>816</v>
      </c>
    </row>
    <row r="85" spans="1:4">
      <c r="A85" s="3" t="s">
        <v>769</v>
      </c>
    </row>
    <row r="86" spans="1:4">
      <c r="A86" s="4" t="s">
        <v>770</v>
      </c>
      <c r="B86" s="5" t="n">
        <v>10</v>
      </c>
      <c r="C86" s="5" t="n">
        <v>5</v>
      </c>
    </row>
    <row r="87" spans="1:4">
      <c r="A87" s="4" t="s">
        <v>784</v>
      </c>
      <c r="B87" s="7" t="n">
        <v>3996</v>
      </c>
      <c r="C87" s="7" t="n">
        <v>2402</v>
      </c>
    </row>
    <row r="88" spans="1:4">
      <c r="A88" s="4" t="s">
        <v>817</v>
      </c>
    </row>
    <row r="89" spans="1:4">
      <c r="A89" s="3" t="s">
        <v>769</v>
      </c>
    </row>
    <row r="90" spans="1:4">
      <c r="A90" s="4" t="s">
        <v>770</v>
      </c>
      <c r="B90" s="5" t="n">
        <v>3</v>
      </c>
      <c r="D90" s="5" t="n">
        <v>1</v>
      </c>
    </row>
    <row r="91" spans="1:4">
      <c r="A91" s="4" t="s">
        <v>784</v>
      </c>
      <c r="B91" s="7" t="n">
        <v>1149</v>
      </c>
      <c r="D91" s="7" t="n">
        <v>613</v>
      </c>
    </row>
    <row r="92" spans="1:4">
      <c r="A92" s="4" t="s">
        <v>818</v>
      </c>
    </row>
    <row r="93" spans="1:4">
      <c r="A93" s="3" t="s">
        <v>769</v>
      </c>
    </row>
    <row r="94" spans="1:4">
      <c r="A94" s="4" t="s">
        <v>770</v>
      </c>
      <c r="B94" s="5" t="n">
        <v>14</v>
      </c>
      <c r="C94" s="5" t="n">
        <v>16</v>
      </c>
    </row>
    <row r="95" spans="1:4">
      <c r="A95" s="4" t="s">
        <v>784</v>
      </c>
      <c r="B95" s="7" t="n">
        <v>3944</v>
      </c>
      <c r="C95" s="7" t="n">
        <v>4119</v>
      </c>
    </row>
    <row r="96" spans="1:4">
      <c r="A96" s="4" t="s">
        <v>819</v>
      </c>
    </row>
    <row r="97" spans="1:4">
      <c r="A97" s="3" t="s">
        <v>769</v>
      </c>
    </row>
    <row r="98" spans="1:4">
      <c r="A98" s="4" t="s">
        <v>770</v>
      </c>
      <c r="B98" s="5" t="n">
        <v>5</v>
      </c>
      <c r="C98" s="5" t="n">
        <v>5</v>
      </c>
    </row>
    <row r="99" spans="1:4">
      <c r="A99" s="4" t="s">
        <v>784</v>
      </c>
      <c r="B99" s="7" t="n">
        <v>1617</v>
      </c>
      <c r="C99" s="7" t="n">
        <v>2970</v>
      </c>
    </row>
    <row r="100" spans="1:4">
      <c r="A100" s="4" t="s">
        <v>820</v>
      </c>
    </row>
    <row r="101" spans="1:4">
      <c r="A101" s="3" t="s">
        <v>769</v>
      </c>
    </row>
    <row r="102" spans="1:4">
      <c r="A102" s="4" t="s">
        <v>770</v>
      </c>
      <c r="B102" s="5" t="n">
        <v>3</v>
      </c>
      <c r="D102" s="5" t="n">
        <v>1</v>
      </c>
    </row>
    <row r="103" spans="1:4">
      <c r="A103" s="4" t="s">
        <v>784</v>
      </c>
      <c r="B103" s="7" t="n">
        <v>150</v>
      </c>
      <c r="D103" s="7" t="n">
        <v>194</v>
      </c>
    </row>
    <row r="104" spans="1:4">
      <c r="A104" s="4" t="s">
        <v>821</v>
      </c>
    </row>
    <row r="105" spans="1:4">
      <c r="A105" s="3" t="s">
        <v>769</v>
      </c>
    </row>
    <row r="106" spans="1:4">
      <c r="A106" s="4" t="s">
        <v>770</v>
      </c>
      <c r="B106" s="5" t="n">
        <v>120</v>
      </c>
      <c r="C106" s="5" t="n">
        <v>123</v>
      </c>
    </row>
    <row r="107" spans="1:4">
      <c r="A107" s="4" t="s">
        <v>784</v>
      </c>
      <c r="B107" s="7" t="n">
        <v>12592</v>
      </c>
      <c r="C107" s="7" t="n">
        <v>13713</v>
      </c>
    </row>
    <row r="108" spans="1:4">
      <c r="A108" s="4" t="s">
        <v>822</v>
      </c>
    </row>
    <row r="109" spans="1:4">
      <c r="A109" s="3" t="s">
        <v>769</v>
      </c>
    </row>
    <row r="110" spans="1:4">
      <c r="A110" s="4" t="s">
        <v>770</v>
      </c>
      <c r="B110" s="5" t="n">
        <v>34</v>
      </c>
      <c r="C110" s="5" t="n">
        <v>33</v>
      </c>
    </row>
    <row r="111" spans="1:4">
      <c r="A111" s="4" t="s">
        <v>784</v>
      </c>
      <c r="B111" s="7" t="n">
        <v>2528</v>
      </c>
      <c r="C111" s="7" t="n">
        <v>2077</v>
      </c>
    </row>
    <row r="112" spans="1:4">
      <c r="A112" s="4" t="s">
        <v>823</v>
      </c>
    </row>
    <row r="113" spans="1:4">
      <c r="A113" s="3" t="s">
        <v>769</v>
      </c>
    </row>
    <row r="114" spans="1:4">
      <c r="A114" s="4" t="s">
        <v>770</v>
      </c>
      <c r="B114" s="5" t="n">
        <v>8</v>
      </c>
      <c r="D114" s="5" t="n">
        <v>7</v>
      </c>
    </row>
    <row r="115" spans="1:4">
      <c r="A115" s="4" t="s">
        <v>784</v>
      </c>
      <c r="B115" s="7" t="n">
        <v>565</v>
      </c>
      <c r="D115" s="7" t="n">
        <v>489</v>
      </c>
    </row>
    <row r="116" spans="1:4">
      <c r="A116" s="4" t="s">
        <v>824</v>
      </c>
    </row>
    <row r="117" spans="1:4">
      <c r="A117" s="3" t="s">
        <v>769</v>
      </c>
    </row>
    <row r="118" spans="1:4">
      <c r="A118" s="4" t="s">
        <v>770</v>
      </c>
      <c r="B118" s="5" t="n">
        <v>78</v>
      </c>
      <c r="C118" s="5" t="n">
        <v>82</v>
      </c>
    </row>
    <row r="119" spans="1:4">
      <c r="A119" s="4" t="s">
        <v>784</v>
      </c>
      <c r="B119" s="7" t="n">
        <v>9220</v>
      </c>
      <c r="C119" s="7" t="n">
        <v>9340</v>
      </c>
    </row>
    <row r="120" spans="1:4">
      <c r="A120" s="4" t="s">
        <v>825</v>
      </c>
    </row>
    <row r="121" spans="1:4">
      <c r="A121" s="3" t="s">
        <v>769</v>
      </c>
    </row>
    <row r="122" spans="1:4">
      <c r="A122" s="4" t="s">
        <v>770</v>
      </c>
      <c r="B122" s="5" t="n">
        <v>20</v>
      </c>
      <c r="C122" s="5" t="n">
        <v>15</v>
      </c>
    </row>
    <row r="123" spans="1:4">
      <c r="A123" s="4" t="s">
        <v>784</v>
      </c>
      <c r="B123" s="7" t="n">
        <v>998</v>
      </c>
      <c r="C123" s="7" t="n">
        <v>739</v>
      </c>
    </row>
    <row r="124" spans="1:4">
      <c r="A124" s="4" t="s">
        <v>826</v>
      </c>
    </row>
    <row r="125" spans="1:4">
      <c r="A125" s="3" t="s">
        <v>769</v>
      </c>
    </row>
    <row r="126" spans="1:4">
      <c r="A126" s="4" t="s">
        <v>770</v>
      </c>
      <c r="B126" s="5" t="n">
        <v>18</v>
      </c>
      <c r="D126" s="5" t="n">
        <v>9</v>
      </c>
    </row>
    <row r="127" spans="1:4">
      <c r="A127" s="4" t="s">
        <v>784</v>
      </c>
      <c r="B127" s="7" t="n">
        <v>1380</v>
      </c>
      <c r="D127" s="7" t="n">
        <v>563</v>
      </c>
    </row>
    <row r="128" spans="1:4">
      <c r="A128" s="4" t="s">
        <v>827</v>
      </c>
    </row>
    <row r="129" spans="1:4">
      <c r="A129" s="3" t="s">
        <v>769</v>
      </c>
    </row>
    <row r="130" spans="1:4">
      <c r="A130" s="4" t="s">
        <v>770</v>
      </c>
      <c r="B130" s="5" t="n">
        <v>0</v>
      </c>
      <c r="C130" s="5" t="n">
        <v>3</v>
      </c>
    </row>
    <row r="131" spans="1:4">
      <c r="A131" s="4" t="s">
        <v>784</v>
      </c>
      <c r="B131" s="7" t="n">
        <v>0</v>
      </c>
      <c r="C131" s="7" t="n">
        <v>11</v>
      </c>
    </row>
    <row r="132" spans="1:4">
      <c r="A132" s="4" t="s">
        <v>828</v>
      </c>
    </row>
    <row r="133" spans="1:4">
      <c r="A133" s="3" t="s">
        <v>769</v>
      </c>
    </row>
    <row r="134" spans="1:4">
      <c r="A134" s="4" t="s">
        <v>770</v>
      </c>
      <c r="B134" s="5" t="n">
        <v>2</v>
      </c>
      <c r="C134" s="5" t="n">
        <v>1</v>
      </c>
    </row>
    <row r="135" spans="1:4">
      <c r="A135" s="4" t="s">
        <v>784</v>
      </c>
      <c r="B135" s="7" t="n">
        <v>8</v>
      </c>
      <c r="C135" s="7" t="n">
        <v>0</v>
      </c>
    </row>
    <row r="136" spans="1:4">
      <c r="A136" s="4" t="s">
        <v>796</v>
      </c>
    </row>
    <row r="137" spans="1:4">
      <c r="A137" s="3" t="s">
        <v>769</v>
      </c>
    </row>
    <row r="138" spans="1:4">
      <c r="A138" s="4" t="s">
        <v>770</v>
      </c>
      <c r="B138" s="5" t="n">
        <v>0</v>
      </c>
      <c r="D138" s="5" t="n">
        <v>0</v>
      </c>
    </row>
    <row r="139" spans="1:4">
      <c r="A139" s="4" t="s">
        <v>784</v>
      </c>
      <c r="B139" s="7" t="n">
        <v>0</v>
      </c>
      <c r="D139" s="7" t="n">
        <v>0</v>
      </c>
    </row>
    <row r="140" spans="1:4">
      <c r="A140" s="4" t="s">
        <v>829</v>
      </c>
    </row>
    <row r="141" spans="1:4">
      <c r="A141" s="3" t="s">
        <v>769</v>
      </c>
    </row>
    <row r="142" spans="1:4">
      <c r="A142" s="4" t="s">
        <v>770</v>
      </c>
      <c r="B142" s="5" t="n">
        <v>8</v>
      </c>
      <c r="C142" s="5" t="n">
        <v>7</v>
      </c>
    </row>
    <row r="143" spans="1:4">
      <c r="A143" s="4" t="s">
        <v>784</v>
      </c>
      <c r="B143" s="7" t="n">
        <v>18</v>
      </c>
      <c r="C143" s="7" t="n">
        <v>17</v>
      </c>
    </row>
    <row r="144" spans="1:4">
      <c r="A144" s="4" t="s">
        <v>830</v>
      </c>
    </row>
    <row r="145" spans="1:4">
      <c r="A145" s="3" t="s">
        <v>769</v>
      </c>
    </row>
    <row r="146" spans="1:4">
      <c r="A146" s="4" t="s">
        <v>770</v>
      </c>
      <c r="B146" s="5" t="n">
        <v>33</v>
      </c>
      <c r="C146" s="5" t="n">
        <v>32</v>
      </c>
    </row>
    <row r="147" spans="1:4">
      <c r="A147" s="4" t="s">
        <v>784</v>
      </c>
      <c r="B147" s="7" t="n">
        <v>129</v>
      </c>
      <c r="C147" s="7" t="n">
        <v>130</v>
      </c>
    </row>
    <row r="148" spans="1:4">
      <c r="A148" s="4" t="s">
        <v>795</v>
      </c>
    </row>
    <row r="149" spans="1:4">
      <c r="A149" s="3" t="s">
        <v>769</v>
      </c>
    </row>
    <row r="150" spans="1:4">
      <c r="A150" s="4" t="s">
        <v>770</v>
      </c>
      <c r="B150" s="5" t="n">
        <v>8</v>
      </c>
      <c r="D150" s="5" t="n">
        <v>1</v>
      </c>
    </row>
    <row r="151" spans="1:4">
      <c r="A151" s="4" t="s">
        <v>784</v>
      </c>
      <c r="B151" s="7" t="n">
        <v>21</v>
      </c>
      <c r="D151" s="7"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6"/>
    <col customWidth="1" max="5" min="5" width="14"/>
    <col customWidth="1" max="6" min="6" width="4"/>
    <col customWidth="1" max="7" min="7" width="14"/>
    <col customWidth="1" max="8" min="8" width="4"/>
    <col customWidth="1" max="9" min="9" width="14"/>
    <col customWidth="1" max="10" min="10" width="4"/>
  </cols>
  <sheetData>
    <row r="1" spans="1:10">
      <c r="A1" s="1" t="s">
        <v>831</v>
      </c>
      <c r="B1" s="2" t="s">
        <v>1</v>
      </c>
      <c r="D1" s="2" t="s">
        <v>159</v>
      </c>
    </row>
    <row r="2" spans="1:10">
      <c r="B2" s="2" t="s">
        <v>2</v>
      </c>
      <c r="C2" s="2" t="s">
        <v>78</v>
      </c>
      <c r="D2" s="2" t="s">
        <v>25</v>
      </c>
      <c r="E2" s="2" t="s">
        <v>2</v>
      </c>
      <c r="G2" s="2" t="s">
        <v>25</v>
      </c>
      <c r="I2" s="2" t="s">
        <v>78</v>
      </c>
    </row>
    <row r="3" spans="1:10">
      <c r="A3" s="3" t="s">
        <v>832</v>
      </c>
    </row>
    <row r="4" spans="1:10">
      <c r="A4" s="4" t="s">
        <v>833</v>
      </c>
      <c r="B4" s="7" t="n">
        <v>23920</v>
      </c>
      <c r="C4" s="7" t="n">
        <v>21062</v>
      </c>
      <c r="D4" s="7" t="n">
        <v>21062</v>
      </c>
    </row>
    <row r="5" spans="1:10">
      <c r="A5" s="4" t="s">
        <v>90</v>
      </c>
      <c r="B5" s="5" t="n">
        <v>1836</v>
      </c>
      <c r="C5" s="5" t="n">
        <v>681</v>
      </c>
      <c r="D5" s="5" t="n">
        <v>4091</v>
      </c>
    </row>
    <row r="6" spans="1:10">
      <c r="A6" s="4" t="s">
        <v>834</v>
      </c>
      <c r="B6" s="5" t="n">
        <v>-1102</v>
      </c>
      <c r="C6" s="5" t="n">
        <v>-1814</v>
      </c>
      <c r="D6" s="5" t="n">
        <v>-6327</v>
      </c>
    </row>
    <row r="7" spans="1:10">
      <c r="A7" s="4" t="s">
        <v>835</v>
      </c>
      <c r="B7" s="5" t="n">
        <v>596</v>
      </c>
      <c r="C7" s="5" t="n">
        <v>1553</v>
      </c>
      <c r="D7" s="5" t="n">
        <v>5094</v>
      </c>
    </row>
    <row r="8" spans="1:10">
      <c r="A8" s="4" t="s">
        <v>836</v>
      </c>
      <c r="B8" s="5" t="n">
        <v>25250</v>
      </c>
      <c r="C8" s="5" t="n">
        <v>21482</v>
      </c>
      <c r="D8" s="5" t="n">
        <v>23920</v>
      </c>
    </row>
    <row r="9" spans="1:10">
      <c r="A9" s="4" t="s">
        <v>837</v>
      </c>
      <c r="E9" s="7" t="n">
        <v>7664</v>
      </c>
      <c r="F9" s="4" t="s">
        <v>399</v>
      </c>
      <c r="G9" s="7" t="n">
        <v>6407</v>
      </c>
      <c r="H9" s="4" t="s">
        <v>400</v>
      </c>
      <c r="I9" s="7" t="n">
        <v>5142</v>
      </c>
      <c r="J9" s="4" t="s">
        <v>401</v>
      </c>
    </row>
    <row r="10" spans="1:10">
      <c r="A10" s="4" t="s">
        <v>838</v>
      </c>
      <c r="E10" s="5" t="n">
        <v>17586</v>
      </c>
      <c r="G10" s="5" t="n">
        <v>17513</v>
      </c>
      <c r="I10" s="5" t="n">
        <v>16340</v>
      </c>
    </row>
    <row r="11" spans="1:10">
      <c r="A11" s="4" t="s">
        <v>839</v>
      </c>
      <c r="B11" s="5" t="n">
        <v>23920</v>
      </c>
      <c r="C11" s="5" t="n">
        <v>21062</v>
      </c>
      <c r="D11" s="5" t="n">
        <v>23920</v>
      </c>
      <c r="E11" s="5" t="n">
        <v>25250</v>
      </c>
      <c r="G11" s="5" t="n">
        <v>23920</v>
      </c>
      <c r="I11" s="5" t="n">
        <v>21482</v>
      </c>
    </row>
    <row r="12" spans="1:10">
      <c r="A12" s="4" t="s">
        <v>840</v>
      </c>
      <c r="E12" s="5" t="n">
        <v>62789</v>
      </c>
      <c r="F12" s="4" t="s">
        <v>399</v>
      </c>
      <c r="G12" s="5" t="n">
        <v>60421</v>
      </c>
      <c r="H12" s="4" t="s">
        <v>400</v>
      </c>
      <c r="I12" s="5" t="n">
        <v>62454</v>
      </c>
      <c r="J12" s="4" t="s">
        <v>401</v>
      </c>
    </row>
    <row r="13" spans="1:10">
      <c r="A13" s="4" t="s">
        <v>841</v>
      </c>
      <c r="E13" s="5" t="n">
        <v>5123609</v>
      </c>
      <c r="G13" s="5" t="n">
        <v>5055371</v>
      </c>
      <c r="I13" s="5" t="n">
        <v>4168502</v>
      </c>
    </row>
    <row r="14" spans="1:10">
      <c r="A14" s="4" t="s">
        <v>842</v>
      </c>
      <c r="E14" s="5" t="n">
        <v>135116</v>
      </c>
      <c r="G14" s="5" t="n">
        <v>148534</v>
      </c>
      <c r="I14" s="5" t="n">
        <v>213983</v>
      </c>
    </row>
    <row r="15" spans="1:10">
      <c r="A15" s="4" t="s">
        <v>843</v>
      </c>
      <c r="E15" s="5" t="n">
        <v>5321514</v>
      </c>
      <c r="G15" s="5" t="n">
        <v>5264326</v>
      </c>
      <c r="I15" s="5" t="n">
        <v>4444939</v>
      </c>
    </row>
    <row r="16" spans="1:10">
      <c r="A16" s="4" t="s">
        <v>626</v>
      </c>
    </row>
    <row r="17" spans="1:10">
      <c r="A17" s="3" t="s">
        <v>832</v>
      </c>
    </row>
    <row r="18" spans="1:10">
      <c r="A18" s="4" t="s">
        <v>833</v>
      </c>
      <c r="B18" s="5" t="n">
        <v>2192</v>
      </c>
      <c r="C18" s="5" t="n">
        <v>1144</v>
      </c>
      <c r="D18" s="5" t="n">
        <v>1144</v>
      </c>
    </row>
    <row r="19" spans="1:10">
      <c r="A19" s="4" t="s">
        <v>90</v>
      </c>
      <c r="B19" s="5" t="n">
        <v>641</v>
      </c>
      <c r="C19" s="5" t="n">
        <v>788</v>
      </c>
      <c r="D19" s="5" t="n">
        <v>2647</v>
      </c>
    </row>
    <row r="20" spans="1:10">
      <c r="A20" s="4" t="s">
        <v>834</v>
      </c>
      <c r="B20" s="5" t="n">
        <v>-104</v>
      </c>
      <c r="C20" s="5" t="n">
        <v>-406</v>
      </c>
      <c r="D20" s="5" t="n">
        <v>-1999</v>
      </c>
    </row>
    <row r="21" spans="1:10">
      <c r="A21" s="4" t="s">
        <v>835</v>
      </c>
      <c r="B21" s="5" t="n">
        <v>69</v>
      </c>
      <c r="C21" s="5" t="n">
        <v>73</v>
      </c>
      <c r="D21" s="5" t="n">
        <v>400</v>
      </c>
    </row>
    <row r="22" spans="1:10">
      <c r="A22" s="4" t="s">
        <v>836</v>
      </c>
      <c r="B22" s="5" t="n">
        <v>2798</v>
      </c>
      <c r="C22" s="5" t="n">
        <v>1599</v>
      </c>
      <c r="D22" s="5" t="n">
        <v>2192</v>
      </c>
    </row>
    <row r="23" spans="1:10">
      <c r="A23" s="4" t="s">
        <v>837</v>
      </c>
      <c r="E23" s="5" t="n">
        <v>626</v>
      </c>
      <c r="F23" s="4" t="s">
        <v>399</v>
      </c>
      <c r="G23" s="5" t="n">
        <v>120</v>
      </c>
      <c r="H23" s="4" t="s">
        <v>400</v>
      </c>
      <c r="I23" s="5" t="n">
        <v>400</v>
      </c>
      <c r="J23" s="4" t="s">
        <v>401</v>
      </c>
    </row>
    <row r="24" spans="1:10">
      <c r="A24" s="4" t="s">
        <v>838</v>
      </c>
      <c r="E24" s="5" t="n">
        <v>2172</v>
      </c>
      <c r="G24" s="5" t="n">
        <v>2072</v>
      </c>
      <c r="I24" s="5" t="n">
        <v>1199</v>
      </c>
    </row>
    <row r="25" spans="1:10">
      <c r="A25" s="4" t="s">
        <v>839</v>
      </c>
      <c r="B25" s="5" t="n">
        <v>2192</v>
      </c>
      <c r="C25" s="5" t="n">
        <v>1144</v>
      </c>
      <c r="D25" s="5" t="n">
        <v>2192</v>
      </c>
      <c r="E25" s="5" t="n">
        <v>2798</v>
      </c>
      <c r="G25" s="5" t="n">
        <v>2192</v>
      </c>
      <c r="I25" s="5" t="n">
        <v>1599</v>
      </c>
    </row>
    <row r="26" spans="1:10">
      <c r="A26" s="4" t="s">
        <v>840</v>
      </c>
      <c r="E26" s="5" t="n">
        <v>1937</v>
      </c>
      <c r="F26" s="4" t="s">
        <v>399</v>
      </c>
      <c r="G26" s="5" t="n">
        <v>501</v>
      </c>
      <c r="H26" s="4" t="s">
        <v>400</v>
      </c>
      <c r="I26" s="5" t="n">
        <v>799</v>
      </c>
      <c r="J26" s="4" t="s">
        <v>401</v>
      </c>
    </row>
    <row r="27" spans="1:10">
      <c r="A27" s="4" t="s">
        <v>841</v>
      </c>
      <c r="E27" s="5" t="n">
        <v>1059662</v>
      </c>
      <c r="G27" s="5" t="n">
        <v>966637</v>
      </c>
      <c r="I27" s="5" t="n">
        <v>433274</v>
      </c>
    </row>
    <row r="28" spans="1:10">
      <c r="A28" s="4" t="s">
        <v>842</v>
      </c>
      <c r="E28" s="5" t="n">
        <v>0</v>
      </c>
      <c r="G28" s="5" t="n">
        <v>0</v>
      </c>
      <c r="I28" s="5" t="n">
        <v>0</v>
      </c>
    </row>
    <row r="29" spans="1:10">
      <c r="A29" s="4" t="s">
        <v>843</v>
      </c>
      <c r="E29" s="5" t="n">
        <v>1061599</v>
      </c>
      <c r="G29" s="5" t="n">
        <v>967138</v>
      </c>
      <c r="I29" s="5" t="n">
        <v>434073</v>
      </c>
    </row>
    <row r="30" spans="1:10">
      <c r="A30" s="4" t="s">
        <v>627</v>
      </c>
    </row>
    <row r="31" spans="1:10">
      <c r="A31" s="3" t="s">
        <v>832</v>
      </c>
    </row>
    <row r="32" spans="1:10">
      <c r="A32" s="4" t="s">
        <v>833</v>
      </c>
      <c r="B32" s="5" t="n">
        <v>2990</v>
      </c>
      <c r="C32" s="5" t="n">
        <v>5009</v>
      </c>
      <c r="D32" s="5" t="n">
        <v>5009</v>
      </c>
    </row>
    <row r="33" spans="1:10">
      <c r="A33" s="4" t="s">
        <v>90</v>
      </c>
      <c r="B33" s="5" t="n">
        <v>640</v>
      </c>
      <c r="C33" s="5" t="n">
        <v>-1051</v>
      </c>
      <c r="D33" s="5" t="n">
        <v>-1921</v>
      </c>
    </row>
    <row r="34" spans="1:10">
      <c r="A34" s="4" t="s">
        <v>834</v>
      </c>
      <c r="B34" s="5" t="n">
        <v>-53</v>
      </c>
      <c r="C34" s="5" t="n">
        <v>-155</v>
      </c>
      <c r="D34" s="5" t="n">
        <v>-588</v>
      </c>
    </row>
    <row r="35" spans="1:10">
      <c r="A35" s="4" t="s">
        <v>835</v>
      </c>
      <c r="B35" s="5" t="n">
        <v>20</v>
      </c>
      <c r="C35" s="5" t="n">
        <v>122</v>
      </c>
      <c r="D35" s="5" t="n">
        <v>490</v>
      </c>
    </row>
    <row r="36" spans="1:10">
      <c r="A36" s="4" t="s">
        <v>836</v>
      </c>
      <c r="B36" s="5" t="n">
        <v>3597</v>
      </c>
      <c r="C36" s="5" t="n">
        <v>3925</v>
      </c>
      <c r="D36" s="5" t="n">
        <v>2990</v>
      </c>
    </row>
    <row r="37" spans="1:10">
      <c r="A37" s="4" t="s">
        <v>837</v>
      </c>
      <c r="E37" s="5" t="n">
        <v>354</v>
      </c>
      <c r="F37" s="4" t="s">
        <v>399</v>
      </c>
      <c r="G37" s="5" t="n">
        <v>266</v>
      </c>
      <c r="H37" s="4" t="s">
        <v>400</v>
      </c>
      <c r="I37" s="5" t="n">
        <v>733</v>
      </c>
      <c r="J37" s="4" t="s">
        <v>401</v>
      </c>
    </row>
    <row r="38" spans="1:10">
      <c r="A38" s="4" t="s">
        <v>838</v>
      </c>
      <c r="E38" s="5" t="n">
        <v>3243</v>
      </c>
      <c r="G38" s="5" t="n">
        <v>2724</v>
      </c>
      <c r="I38" s="5" t="n">
        <v>3192</v>
      </c>
    </row>
    <row r="39" spans="1:10">
      <c r="A39" s="4" t="s">
        <v>839</v>
      </c>
      <c r="B39" s="5" t="n">
        <v>2990</v>
      </c>
      <c r="C39" s="5" t="n">
        <v>5009</v>
      </c>
      <c r="D39" s="5" t="n">
        <v>2990</v>
      </c>
      <c r="E39" s="5" t="n">
        <v>3597</v>
      </c>
      <c r="G39" s="5" t="n">
        <v>2990</v>
      </c>
      <c r="I39" s="5" t="n">
        <v>3925</v>
      </c>
    </row>
    <row r="40" spans="1:10">
      <c r="A40" s="4" t="s">
        <v>840</v>
      </c>
      <c r="E40" s="5" t="n">
        <v>843</v>
      </c>
      <c r="F40" s="4" t="s">
        <v>399</v>
      </c>
      <c r="G40" s="5" t="n">
        <v>659</v>
      </c>
      <c r="H40" s="4" t="s">
        <v>400</v>
      </c>
      <c r="I40" s="5" t="n">
        <v>1604</v>
      </c>
      <c r="J40" s="4" t="s">
        <v>401</v>
      </c>
    </row>
    <row r="41" spans="1:10">
      <c r="A41" s="4" t="s">
        <v>841</v>
      </c>
      <c r="E41" s="5" t="n">
        <v>414186</v>
      </c>
      <c r="G41" s="5" t="n">
        <v>362386</v>
      </c>
      <c r="I41" s="5" t="n">
        <v>263216</v>
      </c>
    </row>
    <row r="42" spans="1:10">
      <c r="A42" s="4" t="s">
        <v>842</v>
      </c>
      <c r="E42" s="5" t="n">
        <v>0</v>
      </c>
      <c r="G42" s="5" t="n">
        <v>0</v>
      </c>
      <c r="I42" s="5" t="n">
        <v>0</v>
      </c>
    </row>
    <row r="43" spans="1:10">
      <c r="A43" s="4" t="s">
        <v>843</v>
      </c>
      <c r="E43" s="5" t="n">
        <v>415029</v>
      </c>
      <c r="G43" s="5" t="n">
        <v>363045</v>
      </c>
      <c r="I43" s="5" t="n">
        <v>264820</v>
      </c>
    </row>
    <row r="44" spans="1:10">
      <c r="A44" s="4" t="s">
        <v>844</v>
      </c>
    </row>
    <row r="45" spans="1:10">
      <c r="A45" s="3" t="s">
        <v>832</v>
      </c>
    </row>
    <row r="46" spans="1:10">
      <c r="A46" s="4" t="s">
        <v>833</v>
      </c>
      <c r="B46" s="5" t="n">
        <v>7662</v>
      </c>
      <c r="C46" s="5" t="n">
        <v>7994</v>
      </c>
      <c r="D46" s="5" t="n">
        <v>7994</v>
      </c>
    </row>
    <row r="47" spans="1:10">
      <c r="A47" s="4" t="s">
        <v>90</v>
      </c>
      <c r="B47" s="5" t="n">
        <v>217</v>
      </c>
      <c r="C47" s="5" t="n">
        <v>-669</v>
      </c>
      <c r="D47" s="5" t="n">
        <v>107</v>
      </c>
    </row>
    <row r="48" spans="1:10">
      <c r="A48" s="4" t="s">
        <v>834</v>
      </c>
      <c r="B48" s="5" t="n">
        <v>-9</v>
      </c>
      <c r="C48" s="5" t="n">
        <v>-347</v>
      </c>
      <c r="D48" s="5" t="n">
        <v>-708</v>
      </c>
    </row>
    <row r="49" spans="1:10">
      <c r="A49" s="4" t="s">
        <v>835</v>
      </c>
      <c r="B49" s="5" t="n">
        <v>9</v>
      </c>
      <c r="C49" s="5" t="n">
        <v>121</v>
      </c>
      <c r="D49" s="5" t="n">
        <v>269</v>
      </c>
    </row>
    <row r="50" spans="1:10">
      <c r="A50" s="4" t="s">
        <v>836</v>
      </c>
      <c r="B50" s="5" t="n">
        <v>7879</v>
      </c>
      <c r="C50" s="5" t="n">
        <v>7099</v>
      </c>
      <c r="D50" s="5" t="n">
        <v>7662</v>
      </c>
    </row>
    <row r="51" spans="1:10">
      <c r="A51" s="4" t="s">
        <v>837</v>
      </c>
      <c r="E51" s="5" t="n">
        <v>1574</v>
      </c>
      <c r="F51" s="4" t="s">
        <v>399</v>
      </c>
      <c r="G51" s="5" t="n">
        <v>1502</v>
      </c>
      <c r="H51" s="4" t="s">
        <v>400</v>
      </c>
      <c r="I51" s="5" t="n">
        <v>873</v>
      </c>
      <c r="J51" s="4" t="s">
        <v>401</v>
      </c>
    </row>
    <row r="52" spans="1:10">
      <c r="A52" s="4" t="s">
        <v>838</v>
      </c>
      <c r="E52" s="5" t="n">
        <v>6305</v>
      </c>
      <c r="G52" s="5" t="n">
        <v>6160</v>
      </c>
      <c r="I52" s="5" t="n">
        <v>6226</v>
      </c>
    </row>
    <row r="53" spans="1:10">
      <c r="A53" s="4" t="s">
        <v>839</v>
      </c>
      <c r="B53" s="5" t="n">
        <v>7662</v>
      </c>
      <c r="C53" s="5" t="n">
        <v>7994</v>
      </c>
      <c r="D53" s="5" t="n">
        <v>7662</v>
      </c>
      <c r="E53" s="5" t="n">
        <v>7879</v>
      </c>
      <c r="G53" s="5" t="n">
        <v>7662</v>
      </c>
      <c r="I53" s="5" t="n">
        <v>7099</v>
      </c>
    </row>
    <row r="54" spans="1:10">
      <c r="A54" s="4" t="s">
        <v>840</v>
      </c>
      <c r="E54" s="5" t="n">
        <v>11260</v>
      </c>
      <c r="F54" s="4" t="s">
        <v>399</v>
      </c>
      <c r="G54" s="5" t="n">
        <v>12423</v>
      </c>
      <c r="H54" s="4" t="s">
        <v>400</v>
      </c>
      <c r="I54" s="5" t="n">
        <v>12050</v>
      </c>
      <c r="J54" s="4" t="s">
        <v>401</v>
      </c>
    </row>
    <row r="55" spans="1:10">
      <c r="A55" s="4" t="s">
        <v>841</v>
      </c>
      <c r="E55" s="5" t="n">
        <v>1446850</v>
      </c>
      <c r="G55" s="5" t="n">
        <v>1393796</v>
      </c>
      <c r="I55" s="5" t="n">
        <v>1142837</v>
      </c>
    </row>
    <row r="56" spans="1:10">
      <c r="A56" s="4" t="s">
        <v>842</v>
      </c>
      <c r="E56" s="5" t="n">
        <v>0</v>
      </c>
      <c r="G56" s="5" t="n">
        <v>0</v>
      </c>
      <c r="I56" s="5" t="n">
        <v>0</v>
      </c>
    </row>
    <row r="57" spans="1:10">
      <c r="A57" s="4" t="s">
        <v>843</v>
      </c>
      <c r="E57" s="5" t="n">
        <v>1458110</v>
      </c>
      <c r="G57" s="5" t="n">
        <v>1406219</v>
      </c>
      <c r="I57" s="5" t="n">
        <v>1154887</v>
      </c>
    </row>
    <row r="58" spans="1:10">
      <c r="A58" s="4" t="s">
        <v>621</v>
      </c>
    </row>
    <row r="59" spans="1:10">
      <c r="A59" s="3" t="s">
        <v>832</v>
      </c>
    </row>
    <row r="60" spans="1:10">
      <c r="A60" s="4" t="s">
        <v>833</v>
      </c>
      <c r="B60" s="5" t="n">
        <v>6786</v>
      </c>
      <c r="C60" s="5" t="n">
        <v>4760</v>
      </c>
      <c r="D60" s="5" t="n">
        <v>4760</v>
      </c>
    </row>
    <row r="61" spans="1:10">
      <c r="A61" s="4" t="s">
        <v>90</v>
      </c>
      <c r="B61" s="5" t="n">
        <v>-791</v>
      </c>
      <c r="C61" s="5" t="n">
        <v>25</v>
      </c>
      <c r="D61" s="5" t="n">
        <v>2757</v>
      </c>
    </row>
    <row r="62" spans="1:10">
      <c r="A62" s="4" t="s">
        <v>834</v>
      </c>
      <c r="B62" s="5" t="n">
        <v>-216</v>
      </c>
      <c r="C62" s="5" t="n">
        <v>-468</v>
      </c>
      <c r="D62" s="5" t="n">
        <v>-1122</v>
      </c>
    </row>
    <row r="63" spans="1:10">
      <c r="A63" s="4" t="s">
        <v>835</v>
      </c>
      <c r="B63" s="5" t="n">
        <v>61</v>
      </c>
      <c r="C63" s="5" t="n">
        <v>314</v>
      </c>
      <c r="D63" s="5" t="n">
        <v>391</v>
      </c>
    </row>
    <row r="64" spans="1:10">
      <c r="A64" s="4" t="s">
        <v>836</v>
      </c>
      <c r="B64" s="5" t="n">
        <v>5840</v>
      </c>
      <c r="C64" s="5" t="n">
        <v>4631</v>
      </c>
      <c r="D64" s="5" t="n">
        <v>6786</v>
      </c>
    </row>
    <row r="65" spans="1:10">
      <c r="A65" s="4" t="s">
        <v>837</v>
      </c>
      <c r="E65" s="5" t="n">
        <v>2538</v>
      </c>
      <c r="F65" s="4" t="s">
        <v>399</v>
      </c>
      <c r="G65" s="5" t="n">
        <v>2893</v>
      </c>
      <c r="H65" s="4" t="s">
        <v>400</v>
      </c>
      <c r="I65" s="5" t="n">
        <v>2153</v>
      </c>
      <c r="J65" s="4" t="s">
        <v>401</v>
      </c>
    </row>
    <row r="66" spans="1:10">
      <c r="A66" s="4" t="s">
        <v>838</v>
      </c>
      <c r="E66" s="5" t="n">
        <v>3302</v>
      </c>
      <c r="G66" s="5" t="n">
        <v>3893</v>
      </c>
      <c r="I66" s="5" t="n">
        <v>2478</v>
      </c>
    </row>
    <row r="67" spans="1:10">
      <c r="A67" s="4" t="s">
        <v>839</v>
      </c>
      <c r="B67" s="5" t="n">
        <v>6786</v>
      </c>
      <c r="C67" s="5" t="n">
        <v>4760</v>
      </c>
      <c r="D67" s="5" t="n">
        <v>6786</v>
      </c>
      <c r="E67" s="5" t="n">
        <v>5840</v>
      </c>
      <c r="G67" s="5" t="n">
        <v>6786</v>
      </c>
      <c r="I67" s="5" t="n">
        <v>4631</v>
      </c>
    </row>
    <row r="68" spans="1:10">
      <c r="A68" s="4" t="s">
        <v>840</v>
      </c>
      <c r="E68" s="5" t="n">
        <v>9630</v>
      </c>
      <c r="F68" s="4" t="s">
        <v>399</v>
      </c>
      <c r="G68" s="5" t="n">
        <v>12697</v>
      </c>
      <c r="H68" s="4" t="s">
        <v>400</v>
      </c>
      <c r="I68" s="5" t="n">
        <v>9540</v>
      </c>
      <c r="J68" s="4" t="s">
        <v>401</v>
      </c>
    </row>
    <row r="69" spans="1:10">
      <c r="A69" s="4" t="s">
        <v>841</v>
      </c>
      <c r="E69" s="5" t="n">
        <v>717165</v>
      </c>
      <c r="G69" s="5" t="n">
        <v>768321</v>
      </c>
      <c r="I69" s="5" t="n">
        <v>619598</v>
      </c>
    </row>
    <row r="70" spans="1:10">
      <c r="A70" s="4" t="s">
        <v>842</v>
      </c>
      <c r="E70" s="5" t="n">
        <v>0</v>
      </c>
      <c r="G70" s="5" t="n">
        <v>0</v>
      </c>
      <c r="I70" s="5" t="n">
        <v>0</v>
      </c>
    </row>
    <row r="71" spans="1:10">
      <c r="A71" s="4" t="s">
        <v>843</v>
      </c>
      <c r="E71" s="5" t="n">
        <v>726795</v>
      </c>
      <c r="G71" s="5" t="n">
        <v>781018</v>
      </c>
      <c r="I71" s="5" t="n">
        <v>629138</v>
      </c>
    </row>
    <row r="72" spans="1:10">
      <c r="A72" s="4" t="s">
        <v>845</v>
      </c>
    </row>
    <row r="73" spans="1:10">
      <c r="A73" s="3" t="s">
        <v>832</v>
      </c>
    </row>
    <row r="74" spans="1:10">
      <c r="A74" s="4" t="s">
        <v>833</v>
      </c>
      <c r="B74" s="5" t="n">
        <v>827</v>
      </c>
      <c r="C74" s="5" t="n">
        <v>1574</v>
      </c>
      <c r="D74" s="5" t="n">
        <v>1574</v>
      </c>
    </row>
    <row r="75" spans="1:10">
      <c r="A75" s="4" t="s">
        <v>90</v>
      </c>
      <c r="B75" s="5" t="n">
        <v>174</v>
      </c>
      <c r="C75" s="5" t="n">
        <v>399</v>
      </c>
      <c r="D75" s="5" t="n">
        <v>-523</v>
      </c>
    </row>
    <row r="76" spans="1:10">
      <c r="A76" s="4" t="s">
        <v>834</v>
      </c>
      <c r="B76" s="5" t="n">
        <v>-164</v>
      </c>
      <c r="C76" s="5" t="n">
        <v>-59</v>
      </c>
      <c r="D76" s="5" t="n">
        <v>-351</v>
      </c>
    </row>
    <row r="77" spans="1:10">
      <c r="A77" s="4" t="s">
        <v>835</v>
      </c>
      <c r="B77" s="5" t="n">
        <v>17</v>
      </c>
      <c r="C77" s="5" t="n">
        <v>25</v>
      </c>
      <c r="D77" s="5" t="n">
        <v>127</v>
      </c>
    </row>
    <row r="78" spans="1:10">
      <c r="A78" s="4" t="s">
        <v>836</v>
      </c>
      <c r="B78" s="5" t="n">
        <v>854</v>
      </c>
      <c r="C78" s="5" t="n">
        <v>1939</v>
      </c>
      <c r="D78" s="5" t="n">
        <v>827</v>
      </c>
    </row>
    <row r="79" spans="1:10">
      <c r="A79" s="4" t="s">
        <v>837</v>
      </c>
      <c r="E79" s="5" t="n">
        <v>0</v>
      </c>
      <c r="F79" s="4" t="s">
        <v>399</v>
      </c>
      <c r="G79" s="5" t="n">
        <v>0</v>
      </c>
      <c r="H79" s="4" t="s">
        <v>400</v>
      </c>
      <c r="I79" s="5" t="n">
        <v>0</v>
      </c>
      <c r="J79" s="4" t="s">
        <v>401</v>
      </c>
    </row>
    <row r="80" spans="1:10">
      <c r="A80" s="4" t="s">
        <v>838</v>
      </c>
      <c r="E80" s="5" t="n">
        <v>854</v>
      </c>
      <c r="G80" s="5" t="n">
        <v>827</v>
      </c>
      <c r="I80" s="5" t="n">
        <v>1939</v>
      </c>
    </row>
    <row r="81" spans="1:10">
      <c r="A81" s="4" t="s">
        <v>839</v>
      </c>
      <c r="B81" s="5" t="n">
        <v>827</v>
      </c>
      <c r="C81" s="5" t="n">
        <v>1574</v>
      </c>
      <c r="D81" s="5" t="n">
        <v>827</v>
      </c>
      <c r="E81" s="5" t="n">
        <v>854</v>
      </c>
      <c r="G81" s="5" t="n">
        <v>827</v>
      </c>
      <c r="I81" s="5" t="n">
        <v>1939</v>
      </c>
    </row>
    <row r="82" spans="1:10">
      <c r="A82" s="4" t="s">
        <v>840</v>
      </c>
      <c r="E82" s="5" t="n">
        <v>0</v>
      </c>
      <c r="F82" s="4" t="s">
        <v>399</v>
      </c>
      <c r="G82" s="5" t="n">
        <v>0</v>
      </c>
      <c r="H82" s="4" t="s">
        <v>400</v>
      </c>
      <c r="I82" s="5" t="n">
        <v>0</v>
      </c>
      <c r="J82" s="4" t="s">
        <v>401</v>
      </c>
    </row>
    <row r="83" spans="1:10">
      <c r="A83" s="4" t="s">
        <v>841</v>
      </c>
      <c r="E83" s="5" t="n">
        <v>123947</v>
      </c>
      <c r="G83" s="5" t="n">
        <v>109401</v>
      </c>
      <c r="I83" s="5" t="n">
        <v>45089</v>
      </c>
    </row>
    <row r="84" spans="1:10">
      <c r="A84" s="4" t="s">
        <v>842</v>
      </c>
      <c r="E84" s="5" t="n">
        <v>0</v>
      </c>
      <c r="G84" s="5" t="n">
        <v>0</v>
      </c>
      <c r="I84" s="5" t="n">
        <v>0</v>
      </c>
    </row>
    <row r="85" spans="1:10">
      <c r="A85" s="4" t="s">
        <v>843</v>
      </c>
      <c r="E85" s="5" t="n">
        <v>123947</v>
      </c>
      <c r="G85" s="5" t="n">
        <v>109401</v>
      </c>
      <c r="I85" s="5" t="n">
        <v>45089</v>
      </c>
    </row>
    <row r="86" spans="1:10">
      <c r="A86" s="4" t="s">
        <v>846</v>
      </c>
    </row>
    <row r="87" spans="1:10">
      <c r="A87" s="3" t="s">
        <v>832</v>
      </c>
    </row>
    <row r="88" spans="1:10">
      <c r="A88" s="4" t="s">
        <v>833</v>
      </c>
      <c r="B88" s="5" t="n">
        <v>1837</v>
      </c>
      <c r="C88" s="5" t="n">
        <v>581</v>
      </c>
      <c r="D88" s="5" t="n">
        <v>581</v>
      </c>
    </row>
    <row r="89" spans="1:10">
      <c r="A89" s="4" t="s">
        <v>90</v>
      </c>
      <c r="B89" s="5" t="n">
        <v>249</v>
      </c>
      <c r="C89" s="5" t="n">
        <v>725</v>
      </c>
      <c r="D89" s="5" t="n">
        <v>1256</v>
      </c>
    </row>
    <row r="90" spans="1:10">
      <c r="A90" s="4" t="s">
        <v>834</v>
      </c>
      <c r="B90" s="5" t="n">
        <v>0</v>
      </c>
      <c r="C90" s="5" t="n">
        <v>0</v>
      </c>
      <c r="D90" s="5" t="n">
        <v>0</v>
      </c>
    </row>
    <row r="91" spans="1:10">
      <c r="A91" s="4" t="s">
        <v>835</v>
      </c>
      <c r="B91" s="5" t="n">
        <v>0</v>
      </c>
      <c r="C91" s="5" t="n">
        <v>0</v>
      </c>
      <c r="D91" s="5" t="n">
        <v>0</v>
      </c>
    </row>
    <row r="92" spans="1:10">
      <c r="A92" s="4" t="s">
        <v>836</v>
      </c>
      <c r="B92" s="5" t="n">
        <v>2086</v>
      </c>
      <c r="C92" s="5" t="n">
        <v>1306</v>
      </c>
      <c r="D92" s="5" t="n">
        <v>1837</v>
      </c>
    </row>
    <row r="93" spans="1:10">
      <c r="A93" s="4" t="s">
        <v>837</v>
      </c>
      <c r="E93" s="5" t="n">
        <v>376</v>
      </c>
      <c r="F93" s="4" t="s">
        <v>399</v>
      </c>
      <c r="G93" s="5" t="n">
        <v>0</v>
      </c>
      <c r="H93" s="4" t="s">
        <v>400</v>
      </c>
      <c r="I93" s="5" t="n">
        <v>0</v>
      </c>
      <c r="J93" s="4" t="s">
        <v>401</v>
      </c>
    </row>
    <row r="94" spans="1:10">
      <c r="A94" s="4" t="s">
        <v>838</v>
      </c>
      <c r="E94" s="5" t="n">
        <v>1710</v>
      </c>
      <c r="G94" s="5" t="n">
        <v>1837</v>
      </c>
      <c r="I94" s="5" t="n">
        <v>1306</v>
      </c>
    </row>
    <row r="95" spans="1:10">
      <c r="A95" s="4" t="s">
        <v>839</v>
      </c>
      <c r="B95" s="5" t="n">
        <v>1837</v>
      </c>
      <c r="C95" s="5" t="n">
        <v>581</v>
      </c>
      <c r="D95" s="5" t="n">
        <v>1837</v>
      </c>
      <c r="E95" s="5" t="n">
        <v>2086</v>
      </c>
      <c r="G95" s="5" t="n">
        <v>1837</v>
      </c>
      <c r="I95" s="5" t="n">
        <v>1306</v>
      </c>
    </row>
    <row r="96" spans="1:10">
      <c r="A96" s="4" t="s">
        <v>840</v>
      </c>
      <c r="E96" s="5" t="n">
        <v>3446</v>
      </c>
      <c r="F96" s="4" t="s">
        <v>399</v>
      </c>
      <c r="G96" s="5" t="n">
        <v>0</v>
      </c>
      <c r="H96" s="4" t="s">
        <v>400</v>
      </c>
      <c r="I96" s="5" t="n">
        <v>0</v>
      </c>
      <c r="J96" s="4" t="s">
        <v>401</v>
      </c>
    </row>
    <row r="97" spans="1:10">
      <c r="A97" s="4" t="s">
        <v>841</v>
      </c>
      <c r="E97" s="5" t="n">
        <v>525653</v>
      </c>
      <c r="G97" s="5" t="n">
        <v>568314</v>
      </c>
      <c r="I97" s="5" t="n">
        <v>656734</v>
      </c>
    </row>
    <row r="98" spans="1:10">
      <c r="A98" s="4" t="s">
        <v>842</v>
      </c>
      <c r="E98" s="5" t="n">
        <v>0</v>
      </c>
      <c r="G98" s="5" t="n">
        <v>0</v>
      </c>
      <c r="I98" s="5" t="n">
        <v>0</v>
      </c>
    </row>
    <row r="99" spans="1:10">
      <c r="A99" s="4" t="s">
        <v>843</v>
      </c>
      <c r="E99" s="5" t="n">
        <v>529099</v>
      </c>
      <c r="G99" s="5" t="n">
        <v>568314</v>
      </c>
      <c r="I99" s="5" t="n">
        <v>656734</v>
      </c>
    </row>
    <row r="100" spans="1:10">
      <c r="A100" s="4" t="s">
        <v>314</v>
      </c>
    </row>
    <row r="101" spans="1:10">
      <c r="A101" s="3" t="s">
        <v>832</v>
      </c>
    </row>
    <row r="102" spans="1:10">
      <c r="A102" s="4" t="s">
        <v>833</v>
      </c>
      <c r="B102" s="5" t="n">
        <v>1626</v>
      </c>
      <c r="C102" s="5" t="n">
        <v>0</v>
      </c>
      <c r="D102" s="5" t="n">
        <v>0</v>
      </c>
    </row>
    <row r="103" spans="1:10">
      <c r="A103" s="4" t="s">
        <v>90</v>
      </c>
      <c r="B103" s="5" t="n">
        <v>706</v>
      </c>
      <c r="C103" s="5" t="n">
        <v>464</v>
      </c>
      <c r="D103" s="5" t="n">
        <v>-232</v>
      </c>
    </row>
    <row r="104" spans="1:10">
      <c r="A104" s="4" t="s">
        <v>834</v>
      </c>
      <c r="B104" s="5" t="n">
        <v>-556</v>
      </c>
      <c r="C104" s="5" t="n">
        <v>-379</v>
      </c>
      <c r="D104" s="5" t="n">
        <v>-1559</v>
      </c>
    </row>
    <row r="105" spans="1:10">
      <c r="A105" s="4" t="s">
        <v>835</v>
      </c>
      <c r="B105" s="5" t="n">
        <v>420</v>
      </c>
      <c r="C105" s="5" t="n">
        <v>898</v>
      </c>
      <c r="D105" s="5" t="n">
        <v>3417</v>
      </c>
    </row>
    <row r="106" spans="1:10">
      <c r="A106" s="4" t="s">
        <v>836</v>
      </c>
      <c r="B106" s="5" t="n">
        <v>2196</v>
      </c>
      <c r="C106" s="5" t="n">
        <v>983</v>
      </c>
      <c r="D106" s="5" t="n">
        <v>1626</v>
      </c>
    </row>
    <row r="107" spans="1:10">
      <c r="A107" s="4" t="s">
        <v>837</v>
      </c>
      <c r="E107" s="5" t="n">
        <v>2196</v>
      </c>
      <c r="F107" s="4" t="s">
        <v>399</v>
      </c>
      <c r="G107" s="5" t="n">
        <v>1626</v>
      </c>
      <c r="H107" s="4" t="s">
        <v>400</v>
      </c>
      <c r="I107" s="5" t="n">
        <v>983</v>
      </c>
      <c r="J107" s="4" t="s">
        <v>401</v>
      </c>
    </row>
    <row r="108" spans="1:10">
      <c r="A108" s="4" t="s">
        <v>838</v>
      </c>
      <c r="E108" s="5" t="n">
        <v>0</v>
      </c>
      <c r="G108" s="5" t="n">
        <v>0</v>
      </c>
      <c r="I108" s="5" t="n">
        <v>0</v>
      </c>
    </row>
    <row r="109" spans="1:10">
      <c r="A109" s="4" t="s">
        <v>839</v>
      </c>
      <c r="B109" s="7" t="n">
        <v>1626</v>
      </c>
      <c r="C109" s="7" t="n">
        <v>0</v>
      </c>
      <c r="D109" s="7" t="n">
        <v>1626</v>
      </c>
      <c r="E109" s="5" t="n">
        <v>2196</v>
      </c>
      <c r="G109" s="5" t="n">
        <v>1626</v>
      </c>
      <c r="I109" s="5" t="n">
        <v>983</v>
      </c>
    </row>
    <row r="110" spans="1:10">
      <c r="A110" s="4" t="s">
        <v>840</v>
      </c>
      <c r="E110" s="5" t="n">
        <v>35673</v>
      </c>
      <c r="F110" s="4" t="s">
        <v>399</v>
      </c>
      <c r="G110" s="5" t="n">
        <v>34141</v>
      </c>
      <c r="H110" s="4" t="s">
        <v>400</v>
      </c>
      <c r="I110" s="5" t="n">
        <v>38461</v>
      </c>
      <c r="J110" s="4" t="s">
        <v>401</v>
      </c>
    </row>
    <row r="111" spans="1:10">
      <c r="A111" s="4" t="s">
        <v>841</v>
      </c>
      <c r="E111" s="5" t="n">
        <v>836146</v>
      </c>
      <c r="G111" s="5" t="n">
        <v>886516</v>
      </c>
      <c r="I111" s="5" t="n">
        <v>1007754</v>
      </c>
    </row>
    <row r="112" spans="1:10">
      <c r="A112" s="4" t="s">
        <v>842</v>
      </c>
      <c r="E112" s="5" t="n">
        <v>135116</v>
      </c>
      <c r="G112" s="5" t="n">
        <v>148534</v>
      </c>
      <c r="I112" s="5" t="n">
        <v>213983</v>
      </c>
    </row>
    <row r="113" spans="1:10">
      <c r="A113" s="4" t="s">
        <v>843</v>
      </c>
      <c r="E113" s="7" t="n">
        <v>1006935</v>
      </c>
      <c r="G113" s="7" t="n">
        <v>1069191</v>
      </c>
      <c r="I113" s="7" t="n">
        <v>1260198</v>
      </c>
    </row>
    <row r="114" spans="1:10"/>
    <row r="115" spans="1:10">
      <c r="A115" s="4" t="s">
        <v>399</v>
      </c>
      <c r="B115" s="4" t="s">
        <v>847</v>
      </c>
    </row>
    <row r="116" spans="1:10">
      <c r="A116" s="4" t="s">
        <v>400</v>
      </c>
      <c r="B116" s="4" t="s">
        <v>848</v>
      </c>
    </row>
    <row r="117" spans="1:10">
      <c r="A117" s="4" t="s">
        <v>401</v>
      </c>
      <c r="B117" s="4" t="s">
        <v>849</v>
      </c>
    </row>
  </sheetData>
  <mergeCells count="12">
    <mergeCell ref="A1:A2"/>
    <mergeCell ref="B1:C1"/>
    <mergeCell ref="E1:F1"/>
    <mergeCell ref="G1:H1"/>
    <mergeCell ref="I1:J1"/>
    <mergeCell ref="E2:F2"/>
    <mergeCell ref="G2:H2"/>
    <mergeCell ref="I2:J2"/>
    <mergeCell ref="A114:J114"/>
    <mergeCell ref="B115:J115"/>
    <mergeCell ref="B116:J116"/>
    <mergeCell ref="B117:J1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850</v>
      </c>
      <c r="B1" s="2" t="s">
        <v>1</v>
      </c>
      <c r="D1" s="2" t="s">
        <v>159</v>
      </c>
    </row>
    <row r="2" spans="1:4">
      <c r="B2" s="2" t="s">
        <v>2</v>
      </c>
      <c r="C2" s="2" t="s">
        <v>78</v>
      </c>
      <c r="D2" s="2" t="s">
        <v>25</v>
      </c>
    </row>
    <row r="3" spans="1:4">
      <c r="A3" s="3" t="s">
        <v>531</v>
      </c>
    </row>
    <row r="4" spans="1:4">
      <c r="A4" s="4" t="s">
        <v>851</v>
      </c>
      <c r="B4" s="7" t="n">
        <v>1200000</v>
      </c>
      <c r="D4" s="7" t="n">
        <v>1200000</v>
      </c>
    </row>
    <row r="5" spans="1:4">
      <c r="A5" s="4" t="s">
        <v>852</v>
      </c>
      <c r="B5" s="5" t="n">
        <v>2900000</v>
      </c>
      <c r="D5" s="5" t="n">
        <v>3100000</v>
      </c>
    </row>
    <row r="6" spans="1:4">
      <c r="A6" s="4" t="s">
        <v>853</v>
      </c>
      <c r="B6" s="5" t="n">
        <v>529100000</v>
      </c>
      <c r="D6" s="5" t="n">
        <v>568300000</v>
      </c>
    </row>
    <row r="7" spans="1:4">
      <c r="A7" s="4" t="s">
        <v>854</v>
      </c>
      <c r="B7" s="5" t="n">
        <v>521300000</v>
      </c>
      <c r="D7" s="5" t="n">
        <v>559400000</v>
      </c>
    </row>
    <row r="8" spans="1:4">
      <c r="A8" s="4" t="s">
        <v>855</v>
      </c>
      <c r="B8" s="5" t="n">
        <v>7800000</v>
      </c>
      <c r="D8" s="5" t="n">
        <v>8900000</v>
      </c>
    </row>
    <row r="9" spans="1:4">
      <c r="A9" s="4" t="s">
        <v>856</v>
      </c>
      <c r="B9" s="5" t="n">
        <v>521300000</v>
      </c>
      <c r="D9" s="5" t="n">
        <v>559400000</v>
      </c>
    </row>
    <row r="10" spans="1:4">
      <c r="A10" s="4" t="s">
        <v>857</v>
      </c>
      <c r="B10" s="5" t="n">
        <v>2100000</v>
      </c>
      <c r="D10" s="5" t="n">
        <v>1800000</v>
      </c>
    </row>
    <row r="11" spans="1:4">
      <c r="A11" s="4" t="s">
        <v>858</v>
      </c>
      <c r="B11" s="5" t="n">
        <v>16600000</v>
      </c>
      <c r="D11" s="5" t="n">
        <v>18200000</v>
      </c>
    </row>
    <row r="12" spans="1:4">
      <c r="A12" s="4" t="s">
        <v>859</v>
      </c>
      <c r="B12" s="5" t="n">
        <v>25250000</v>
      </c>
      <c r="D12" s="5" t="n">
        <v>23920000</v>
      </c>
    </row>
    <row r="13" spans="1:4">
      <c r="A13" s="4" t="s">
        <v>860</v>
      </c>
      <c r="B13" s="5" t="n">
        <v>16200000</v>
      </c>
      <c r="C13" s="7" t="n">
        <v>36800000</v>
      </c>
    </row>
    <row r="14" spans="1:4">
      <c r="A14" s="4" t="s">
        <v>861</v>
      </c>
    </row>
    <row r="15" spans="1:4">
      <c r="A15" s="3" t="s">
        <v>531</v>
      </c>
    </row>
    <row r="16" spans="1:4">
      <c r="A16" s="4" t="s">
        <v>862</v>
      </c>
      <c r="B16" s="5" t="n">
        <v>80000000</v>
      </c>
      <c r="D16" s="5" t="n">
        <v>60800000</v>
      </c>
    </row>
    <row r="17" spans="1:4">
      <c r="A17" s="4" t="s">
        <v>863</v>
      </c>
    </row>
    <row r="18" spans="1:4">
      <c r="A18" s="3" t="s">
        <v>531</v>
      </c>
    </row>
    <row r="19" spans="1:4">
      <c r="A19" s="4" t="s">
        <v>862</v>
      </c>
      <c r="B19" s="5" t="n">
        <v>425900000</v>
      </c>
      <c r="D19" s="5" t="n">
        <v>353900000</v>
      </c>
    </row>
    <row r="20" spans="1:4">
      <c r="A20" s="4" t="s">
        <v>314</v>
      </c>
    </row>
    <row r="21" spans="1:4">
      <c r="A21" s="3" t="s">
        <v>531</v>
      </c>
    </row>
    <row r="22" spans="1:4">
      <c r="A22" s="4" t="s">
        <v>546</v>
      </c>
      <c r="B22" s="5" t="n">
        <v>23606000</v>
      </c>
      <c r="C22" s="5" t="n">
        <v>32518000</v>
      </c>
      <c r="D22" s="5" t="n">
        <v>22966000</v>
      </c>
    </row>
    <row r="23" spans="1:4">
      <c r="A23" s="4" t="s">
        <v>851</v>
      </c>
      <c r="B23" s="5" t="n">
        <v>1500000</v>
      </c>
      <c r="D23" s="5" t="n">
        <v>1500000</v>
      </c>
    </row>
    <row r="24" spans="1:4">
      <c r="A24" s="4" t="s">
        <v>852</v>
      </c>
      <c r="B24" s="5" t="n">
        <v>27400000</v>
      </c>
      <c r="D24" s="5" t="n">
        <v>28100000</v>
      </c>
    </row>
    <row r="25" spans="1:4">
      <c r="A25" s="4" t="s">
        <v>864</v>
      </c>
      <c r="B25" s="5" t="n">
        <v>355000</v>
      </c>
      <c r="C25" s="5" t="n">
        <v>1100000</v>
      </c>
    </row>
    <row r="26" spans="1:4">
      <c r="A26" s="4" t="s">
        <v>865</v>
      </c>
      <c r="B26" s="5" t="n">
        <v>2100000</v>
      </c>
      <c r="C26" s="5" t="n">
        <v>1100000</v>
      </c>
    </row>
    <row r="27" spans="1:4">
      <c r="A27" s="4" t="s">
        <v>784</v>
      </c>
      <c r="B27" s="5" t="n">
        <v>20448000</v>
      </c>
      <c r="C27" s="5" t="n">
        <v>21501000</v>
      </c>
      <c r="D27" s="5" t="n">
        <v>23543000</v>
      </c>
    </row>
    <row r="28" spans="1:4">
      <c r="A28" s="4" t="s">
        <v>853</v>
      </c>
      <c r="B28" s="5" t="n">
        <v>918000</v>
      </c>
      <c r="D28" s="5" t="n">
        <v>925000</v>
      </c>
    </row>
    <row r="29" spans="1:4">
      <c r="A29" s="4" t="s">
        <v>859</v>
      </c>
      <c r="B29" s="5" t="n">
        <v>1010000000</v>
      </c>
      <c r="D29" s="5" t="n">
        <v>1070000000</v>
      </c>
    </row>
    <row r="30" spans="1:4">
      <c r="A30" s="4" t="s">
        <v>860</v>
      </c>
      <c r="B30" s="5" t="n">
        <v>28041000</v>
      </c>
      <c r="D30" s="5" t="n">
        <v>25060000</v>
      </c>
    </row>
    <row r="31" spans="1:4">
      <c r="A31" s="4" t="s">
        <v>327</v>
      </c>
    </row>
    <row r="32" spans="1:4">
      <c r="A32" s="3" t="s">
        <v>531</v>
      </c>
    </row>
    <row r="33" spans="1:4">
      <c r="A33" s="4" t="s">
        <v>546</v>
      </c>
      <c r="B33" s="5" t="n">
        <v>18281000</v>
      </c>
      <c r="C33" s="5" t="n">
        <v>15700000</v>
      </c>
      <c r="D33" s="5" t="n">
        <v>18114000</v>
      </c>
    </row>
    <row r="34" spans="1:4">
      <c r="A34" s="4" t="s">
        <v>864</v>
      </c>
      <c r="B34" s="5" t="n">
        <v>93000</v>
      </c>
      <c r="C34" s="5" t="n">
        <v>1700000</v>
      </c>
    </row>
    <row r="35" spans="1:4">
      <c r="A35" s="4" t="s">
        <v>865</v>
      </c>
      <c r="B35" s="5" t="n">
        <v>1600000</v>
      </c>
      <c r="C35" s="5" t="n">
        <v>793000</v>
      </c>
    </row>
    <row r="36" spans="1:4">
      <c r="A36" s="4" t="s">
        <v>784</v>
      </c>
      <c r="B36" s="5" t="n">
        <v>13659000</v>
      </c>
      <c r="C36" s="5" t="n">
        <v>14385000</v>
      </c>
      <c r="D36" s="5" t="n">
        <v>14209000</v>
      </c>
    </row>
    <row r="37" spans="1:4">
      <c r="A37" s="4" t="s">
        <v>860</v>
      </c>
      <c r="B37" s="5" t="n">
        <v>36588000</v>
      </c>
      <c r="D37" s="5" t="n">
        <v>32893000</v>
      </c>
    </row>
    <row r="38" spans="1:4">
      <c r="A38" s="4" t="s">
        <v>866</v>
      </c>
    </row>
    <row r="39" spans="1:4">
      <c r="A39" s="3" t="s">
        <v>531</v>
      </c>
    </row>
    <row r="40" spans="1:4">
      <c r="A40" s="4" t="s">
        <v>546</v>
      </c>
      <c r="B40" s="7" t="n">
        <v>100000</v>
      </c>
    </row>
    <row r="41" spans="1:4">
      <c r="A41" s="4" t="s">
        <v>867</v>
      </c>
    </row>
    <row r="42" spans="1:4">
      <c r="A42" s="3" t="s">
        <v>531</v>
      </c>
    </row>
    <row r="43" spans="1:4">
      <c r="A43" s="4" t="s">
        <v>868</v>
      </c>
      <c r="B43" s="4" t="s">
        <v>869</v>
      </c>
    </row>
    <row r="44" spans="1:4">
      <c r="A44" s="4" t="s">
        <v>870</v>
      </c>
    </row>
    <row r="45" spans="1:4">
      <c r="A45" s="3" t="s">
        <v>531</v>
      </c>
    </row>
    <row r="46" spans="1:4">
      <c r="A46" s="4" t="s">
        <v>546</v>
      </c>
      <c r="B46" s="7" t="n">
        <v>100000</v>
      </c>
      <c r="C46" s="5" t="n">
        <v>100000</v>
      </c>
      <c r="D46" s="5" t="n">
        <v>100000</v>
      </c>
    </row>
    <row r="47" spans="1:4">
      <c r="A47" s="4" t="s">
        <v>784</v>
      </c>
      <c r="B47" s="5" t="n">
        <v>100000</v>
      </c>
      <c r="C47" s="7" t="n">
        <v>100000</v>
      </c>
      <c r="D47" s="7" t="n">
        <v>100000</v>
      </c>
    </row>
    <row r="48" spans="1:4">
      <c r="A48" s="4" t="s">
        <v>871</v>
      </c>
    </row>
    <row r="49" spans="1:4">
      <c r="A49" s="3" t="s">
        <v>531</v>
      </c>
    </row>
    <row r="50" spans="1:4">
      <c r="A50" s="4" t="s">
        <v>872</v>
      </c>
      <c r="B50" s="5" t="n">
        <v>250000</v>
      </c>
    </row>
    <row r="51" spans="1:4">
      <c r="A51" s="4" t="s">
        <v>873</v>
      </c>
    </row>
    <row r="52" spans="1:4">
      <c r="A52" s="3" t="s">
        <v>531</v>
      </c>
    </row>
    <row r="53" spans="1:4">
      <c r="A53" s="4" t="s">
        <v>872</v>
      </c>
      <c r="B53" s="7" t="n">
        <v>1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6"/>
    <col customWidth="1" max="2" min="2" width="16"/>
  </cols>
  <sheetData>
    <row r="1" spans="1:2">
      <c r="A1" s="1" t="s">
        <v>874</v>
      </c>
      <c r="B1" s="2" t="s">
        <v>1</v>
      </c>
    </row>
    <row r="2" spans="1:2">
      <c r="B2" s="2" t="s">
        <v>2</v>
      </c>
    </row>
    <row r="3" spans="1:2">
      <c r="A3" s="4" t="s">
        <v>875</v>
      </c>
    </row>
    <row r="4" spans="1:2">
      <c r="A4" s="3" t="s">
        <v>876</v>
      </c>
    </row>
    <row r="5" spans="1:2">
      <c r="A5" s="4" t="s">
        <v>877</v>
      </c>
      <c r="B5" s="5" t="n">
        <v>1</v>
      </c>
    </row>
    <row r="6" spans="1:2">
      <c r="A6" s="4" t="s">
        <v>878</v>
      </c>
      <c r="B6" s="4" t="s">
        <v>879</v>
      </c>
    </row>
    <row r="7" spans="1:2">
      <c r="A7" s="4" t="s">
        <v>880</v>
      </c>
    </row>
    <row r="8" spans="1:2">
      <c r="A8" s="3" t="s">
        <v>876</v>
      </c>
    </row>
    <row r="9" spans="1:2">
      <c r="A9" s="4" t="s">
        <v>877</v>
      </c>
      <c r="B9" s="5" t="n">
        <v>2</v>
      </c>
    </row>
    <row r="10" spans="1:2">
      <c r="A10" s="4" t="s">
        <v>878</v>
      </c>
      <c r="B10" s="4" t="s">
        <v>881</v>
      </c>
    </row>
    <row r="11" spans="1:2">
      <c r="A11" s="4" t="s">
        <v>882</v>
      </c>
    </row>
    <row r="12" spans="1:2">
      <c r="A12" s="3" t="s">
        <v>876</v>
      </c>
    </row>
    <row r="13" spans="1:2">
      <c r="A13" s="4" t="s">
        <v>877</v>
      </c>
      <c r="B13" s="5" t="n">
        <v>1</v>
      </c>
    </row>
    <row r="14" spans="1:2">
      <c r="A14" s="4" t="s">
        <v>878</v>
      </c>
      <c r="B14" s="4" t="s">
        <v>883</v>
      </c>
    </row>
    <row r="15" spans="1:2">
      <c r="A15" s="4" t="s">
        <v>884</v>
      </c>
    </row>
    <row r="16" spans="1:2">
      <c r="A16" s="3" t="s">
        <v>876</v>
      </c>
    </row>
    <row r="17" spans="1:2">
      <c r="A17" s="4" t="s">
        <v>877</v>
      </c>
      <c r="B17" s="5" t="n">
        <v>2</v>
      </c>
    </row>
    <row r="18" spans="1:2">
      <c r="A18" s="4" t="s">
        <v>878</v>
      </c>
      <c r="B18" s="4" t="s">
        <v>885</v>
      </c>
    </row>
    <row r="19" spans="1:2">
      <c r="A19" s="4" t="s">
        <v>886</v>
      </c>
    </row>
    <row r="20" spans="1:2">
      <c r="A20" s="3" t="s">
        <v>876</v>
      </c>
    </row>
    <row r="21" spans="1:2">
      <c r="A21" s="4" t="s">
        <v>877</v>
      </c>
      <c r="B21" s="5" t="n">
        <v>1</v>
      </c>
    </row>
    <row r="22" spans="1:2">
      <c r="A22" s="4" t="s">
        <v>878</v>
      </c>
      <c r="B22" s="4" t="s">
        <v>887</v>
      </c>
    </row>
    <row r="23" spans="1:2">
      <c r="A23" s="4" t="s">
        <v>888</v>
      </c>
    </row>
    <row r="24" spans="1:2">
      <c r="A24" s="3" t="s">
        <v>876</v>
      </c>
    </row>
    <row r="25" spans="1:2">
      <c r="A25" s="4" t="s">
        <v>877</v>
      </c>
      <c r="B25" s="5" t="n">
        <v>7</v>
      </c>
    </row>
    <row r="26" spans="1:2">
      <c r="A26" s="4" t="s">
        <v>878</v>
      </c>
      <c r="B26" s="4" t="s">
        <v>887</v>
      </c>
    </row>
    <row r="27" spans="1:2">
      <c r="A27" s="4" t="s">
        <v>889</v>
      </c>
    </row>
    <row r="28" spans="1:2">
      <c r="A28" s="3" t="s">
        <v>876</v>
      </c>
    </row>
    <row r="29" spans="1:2">
      <c r="A29" s="4" t="s">
        <v>877</v>
      </c>
      <c r="B29" s="5" t="n">
        <v>2</v>
      </c>
    </row>
    <row r="30" spans="1:2">
      <c r="A30" s="4" t="s">
        <v>878</v>
      </c>
      <c r="B30" s="4" t="s">
        <v>890</v>
      </c>
    </row>
    <row r="31" spans="1:2">
      <c r="A31" s="4" t="s">
        <v>891</v>
      </c>
    </row>
    <row r="32" spans="1:2">
      <c r="A32" s="3" t="s">
        <v>876</v>
      </c>
    </row>
    <row r="33" spans="1:2">
      <c r="A33" s="4" t="s">
        <v>877</v>
      </c>
      <c r="B33" s="5" t="n">
        <v>1</v>
      </c>
    </row>
    <row r="34" spans="1:2">
      <c r="A34" s="4" t="s">
        <v>878</v>
      </c>
      <c r="B34" s="4" t="s">
        <v>890</v>
      </c>
    </row>
    <row r="35" spans="1:2">
      <c r="A35" s="4" t="s">
        <v>892</v>
      </c>
    </row>
    <row r="36" spans="1:2">
      <c r="A36" s="3" t="s">
        <v>876</v>
      </c>
    </row>
    <row r="37" spans="1:2">
      <c r="A37" s="4" t="s">
        <v>877</v>
      </c>
      <c r="B37" s="5" t="n">
        <v>5</v>
      </c>
    </row>
    <row r="38" spans="1:2">
      <c r="A38" s="4" t="s">
        <v>878</v>
      </c>
      <c r="B38" s="4" t="s">
        <v>893</v>
      </c>
    </row>
    <row r="39" spans="1:2">
      <c r="A39" s="4" t="s">
        <v>894</v>
      </c>
    </row>
    <row r="40" spans="1:2">
      <c r="A40" s="3" t="s">
        <v>876</v>
      </c>
    </row>
    <row r="41" spans="1:2">
      <c r="A41" s="4" t="s">
        <v>877</v>
      </c>
      <c r="B41" s="5" t="n">
        <v>2</v>
      </c>
    </row>
    <row r="42" spans="1:2">
      <c r="A42" s="4" t="s">
        <v>878</v>
      </c>
      <c r="B42" s="4" t="s">
        <v>8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8</v>
      </c>
    </row>
    <row r="3" spans="1:3">
      <c r="A3" s="4" t="s">
        <v>157</v>
      </c>
      <c r="B3" s="7" t="n">
        <v>4925</v>
      </c>
      <c r="C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25</v>
      </c>
      <c r="D1" s="2" t="s">
        <v>78</v>
      </c>
      <c r="E1" s="2" t="s">
        <v>897</v>
      </c>
    </row>
    <row r="2" spans="1:5">
      <c r="A2" s="3" t="s">
        <v>898</v>
      </c>
    </row>
    <row r="3" spans="1:5">
      <c r="A3" s="4" t="s">
        <v>899</v>
      </c>
      <c r="B3" s="7" t="n">
        <v>38634</v>
      </c>
      <c r="C3" s="7" t="n">
        <v>61269</v>
      </c>
    </row>
    <row r="4" spans="1:5">
      <c r="A4" s="4" t="s">
        <v>900</v>
      </c>
      <c r="B4" s="5" t="n">
        <v>1910</v>
      </c>
      <c r="C4" s="5" t="n">
        <v>3109</v>
      </c>
    </row>
    <row r="5" spans="1:5">
      <c r="A5" s="4" t="s">
        <v>901</v>
      </c>
      <c r="B5" s="5" t="n">
        <v>36724</v>
      </c>
      <c r="C5" s="5" t="n">
        <v>58160</v>
      </c>
    </row>
    <row r="6" spans="1:5">
      <c r="A6" s="4" t="s">
        <v>902</v>
      </c>
      <c r="B6" s="5" t="n">
        <v>215</v>
      </c>
      <c r="C6" s="5" t="n">
        <v>1212</v>
      </c>
    </row>
    <row r="7" spans="1:5">
      <c r="A7" s="4" t="s">
        <v>900</v>
      </c>
      <c r="B7" s="5" t="n">
        <v>0</v>
      </c>
      <c r="C7" s="5" t="n">
        <v>4</v>
      </c>
    </row>
    <row r="8" spans="1:5">
      <c r="A8" s="4" t="s">
        <v>903</v>
      </c>
      <c r="B8" s="5" t="n">
        <v>215</v>
      </c>
      <c r="C8" s="5" t="n">
        <v>1208</v>
      </c>
    </row>
    <row r="9" spans="1:5">
      <c r="A9" s="4" t="s">
        <v>904</v>
      </c>
      <c r="B9" s="5" t="n">
        <v>36939</v>
      </c>
      <c r="C9" s="5" t="n">
        <v>59368</v>
      </c>
    </row>
    <row r="10" spans="1:5">
      <c r="A10" s="4" t="s">
        <v>905</v>
      </c>
      <c r="D10" s="7" t="n">
        <v>1197</v>
      </c>
      <c r="E10" s="7" t="n">
        <v>6301</v>
      </c>
    </row>
    <row r="11" spans="1:5">
      <c r="A11" s="4" t="s">
        <v>906</v>
      </c>
      <c r="B11" s="5" t="n">
        <v>6489</v>
      </c>
      <c r="C11" s="5" t="n">
        <v>6313</v>
      </c>
    </row>
    <row r="12" spans="1:5">
      <c r="A12" s="4" t="s">
        <v>907</v>
      </c>
    </row>
    <row r="13" spans="1:5">
      <c r="A13" s="3" t="s">
        <v>898</v>
      </c>
    </row>
    <row r="14" spans="1:5">
      <c r="A14" s="4" t="s">
        <v>899</v>
      </c>
      <c r="B14" s="5" t="n">
        <v>0</v>
      </c>
      <c r="C14" s="5" t="n">
        <v>0</v>
      </c>
    </row>
    <row r="15" spans="1:5">
      <c r="A15" s="4" t="s">
        <v>900</v>
      </c>
      <c r="B15" s="5" t="n">
        <v>0</v>
      </c>
      <c r="C15" s="5" t="n">
        <v>0</v>
      </c>
    </row>
    <row r="16" spans="1:5">
      <c r="A16" s="4" t="s">
        <v>901</v>
      </c>
      <c r="B16" s="5" t="n">
        <v>0</v>
      </c>
      <c r="C16" s="5" t="n">
        <v>0</v>
      </c>
    </row>
    <row r="17" spans="1:5">
      <c r="A17" s="4" t="s">
        <v>902</v>
      </c>
      <c r="B17" s="5" t="n">
        <v>0</v>
      </c>
      <c r="C17" s="5" t="n">
        <v>0</v>
      </c>
    </row>
    <row r="18" spans="1:5">
      <c r="A18" s="4" t="s">
        <v>900</v>
      </c>
      <c r="B18" s="5" t="n">
        <v>0</v>
      </c>
      <c r="C18" s="5" t="n">
        <v>0</v>
      </c>
    </row>
    <row r="19" spans="1:5">
      <c r="A19" s="4" t="s">
        <v>903</v>
      </c>
      <c r="B19" s="5" t="n">
        <v>0</v>
      </c>
      <c r="C19" s="5" t="n">
        <v>0</v>
      </c>
    </row>
    <row r="20" spans="1:5">
      <c r="A20" s="4" t="s">
        <v>904</v>
      </c>
      <c r="B20" s="5" t="n">
        <v>0</v>
      </c>
      <c r="C20" s="5" t="n">
        <v>0</v>
      </c>
    </row>
    <row r="21" spans="1:5">
      <c r="A21" s="4" t="s">
        <v>906</v>
      </c>
      <c r="B21" s="5" t="n">
        <v>-34</v>
      </c>
      <c r="C21" s="5" t="n">
        <v>-27</v>
      </c>
    </row>
    <row r="22" spans="1:5">
      <c r="A22" s="4" t="s">
        <v>908</v>
      </c>
    </row>
    <row r="23" spans="1:5">
      <c r="A23" s="3" t="s">
        <v>898</v>
      </c>
    </row>
    <row r="24" spans="1:5">
      <c r="A24" s="4" t="s">
        <v>899</v>
      </c>
      <c r="B24" s="5" t="n">
        <v>3118</v>
      </c>
      <c r="C24" s="5" t="n">
        <v>3199</v>
      </c>
    </row>
    <row r="25" spans="1:5">
      <c r="A25" s="4" t="s">
        <v>900</v>
      </c>
      <c r="B25" s="5" t="n">
        <v>12</v>
      </c>
      <c r="C25" s="5" t="n">
        <v>13</v>
      </c>
    </row>
    <row r="26" spans="1:5">
      <c r="A26" s="4" t="s">
        <v>901</v>
      </c>
      <c r="B26" s="5" t="n">
        <v>3106</v>
      </c>
      <c r="C26" s="5" t="n">
        <v>3186</v>
      </c>
    </row>
    <row r="27" spans="1:5">
      <c r="A27" s="4" t="s">
        <v>902</v>
      </c>
      <c r="B27" s="5" t="n">
        <v>0</v>
      </c>
      <c r="C27" s="5" t="n">
        <v>51</v>
      </c>
    </row>
    <row r="28" spans="1:5">
      <c r="A28" s="4" t="s">
        <v>900</v>
      </c>
      <c r="B28" s="5" t="n">
        <v>0</v>
      </c>
      <c r="C28" s="5" t="n">
        <v>0</v>
      </c>
    </row>
    <row r="29" spans="1:5">
      <c r="A29" s="4" t="s">
        <v>903</v>
      </c>
      <c r="B29" s="5" t="n">
        <v>0</v>
      </c>
      <c r="C29" s="5" t="n">
        <v>51</v>
      </c>
    </row>
    <row r="30" spans="1:5">
      <c r="A30" s="4" t="s">
        <v>904</v>
      </c>
      <c r="B30" s="5" t="n">
        <v>3106</v>
      </c>
      <c r="C30" s="5" t="n">
        <v>3237</v>
      </c>
    </row>
    <row r="31" spans="1:5">
      <c r="A31" s="4" t="s">
        <v>906</v>
      </c>
      <c r="B31" s="5" t="n">
        <v>-1655</v>
      </c>
      <c r="C31" s="5" t="n">
        <v>-1642</v>
      </c>
    </row>
    <row r="32" spans="1:5">
      <c r="A32" s="4" t="s">
        <v>909</v>
      </c>
    </row>
    <row r="33" spans="1:5">
      <c r="A33" s="3" t="s">
        <v>898</v>
      </c>
    </row>
    <row r="34" spans="1:5">
      <c r="A34" s="4" t="s">
        <v>899</v>
      </c>
      <c r="B34" s="5" t="n">
        <v>3989</v>
      </c>
      <c r="C34" s="5" t="n">
        <v>4019</v>
      </c>
    </row>
    <row r="35" spans="1:5">
      <c r="A35" s="4" t="s">
        <v>900</v>
      </c>
      <c r="B35" s="5" t="n">
        <v>36</v>
      </c>
      <c r="C35" s="5" t="n">
        <v>51</v>
      </c>
    </row>
    <row r="36" spans="1:5">
      <c r="A36" s="4" t="s">
        <v>901</v>
      </c>
      <c r="B36" s="5" t="n">
        <v>3953</v>
      </c>
      <c r="C36" s="5" t="n">
        <v>3968</v>
      </c>
    </row>
    <row r="37" spans="1:5">
      <c r="A37" s="4" t="s">
        <v>902</v>
      </c>
      <c r="B37" s="5" t="n">
        <v>0</v>
      </c>
      <c r="C37" s="5" t="n">
        <v>0</v>
      </c>
    </row>
    <row r="38" spans="1:5">
      <c r="A38" s="4" t="s">
        <v>900</v>
      </c>
      <c r="B38" s="5" t="n">
        <v>0</v>
      </c>
      <c r="C38" s="5" t="n">
        <v>0</v>
      </c>
    </row>
    <row r="39" spans="1:5">
      <c r="A39" s="4" t="s">
        <v>903</v>
      </c>
      <c r="B39" s="5" t="n">
        <v>0</v>
      </c>
      <c r="C39" s="5" t="n">
        <v>0</v>
      </c>
    </row>
    <row r="40" spans="1:5">
      <c r="A40" s="4" t="s">
        <v>904</v>
      </c>
      <c r="B40" s="5" t="n">
        <v>3953</v>
      </c>
      <c r="C40" s="5" t="n">
        <v>3968</v>
      </c>
    </row>
    <row r="41" spans="1:5">
      <c r="A41" s="4" t="s">
        <v>906</v>
      </c>
      <c r="B41" s="5" t="n">
        <v>-19</v>
      </c>
      <c r="C41" s="5" t="n">
        <v>-32</v>
      </c>
    </row>
    <row r="42" spans="1:5">
      <c r="A42" s="4" t="s">
        <v>910</v>
      </c>
    </row>
    <row r="43" spans="1:5">
      <c r="A43" s="3" t="s">
        <v>898</v>
      </c>
    </row>
    <row r="44" spans="1:5">
      <c r="A44" s="4" t="s">
        <v>899</v>
      </c>
      <c r="B44" s="5" t="n">
        <v>3714</v>
      </c>
      <c r="C44" s="5" t="n">
        <v>3767</v>
      </c>
    </row>
    <row r="45" spans="1:5">
      <c r="A45" s="4" t="s">
        <v>900</v>
      </c>
      <c r="B45" s="5" t="n">
        <v>433</v>
      </c>
      <c r="C45" s="5" t="n">
        <v>452</v>
      </c>
    </row>
    <row r="46" spans="1:5">
      <c r="A46" s="4" t="s">
        <v>901</v>
      </c>
      <c r="B46" s="5" t="n">
        <v>3281</v>
      </c>
      <c r="C46" s="5" t="n">
        <v>3315</v>
      </c>
    </row>
    <row r="47" spans="1:5">
      <c r="A47" s="4" t="s">
        <v>902</v>
      </c>
      <c r="B47" s="5" t="n">
        <v>0</v>
      </c>
      <c r="C47" s="5" t="n">
        <v>0</v>
      </c>
    </row>
    <row r="48" spans="1:5">
      <c r="A48" s="4" t="s">
        <v>900</v>
      </c>
      <c r="B48" s="5" t="n">
        <v>0</v>
      </c>
      <c r="C48" s="5" t="n">
        <v>0</v>
      </c>
    </row>
    <row r="49" spans="1:5">
      <c r="A49" s="4" t="s">
        <v>903</v>
      </c>
      <c r="B49" s="5" t="n">
        <v>0</v>
      </c>
      <c r="C49" s="5" t="n">
        <v>0</v>
      </c>
    </row>
    <row r="50" spans="1:5">
      <c r="A50" s="4" t="s">
        <v>904</v>
      </c>
      <c r="B50" s="5" t="n">
        <v>3281</v>
      </c>
      <c r="C50" s="5" t="n">
        <v>3315</v>
      </c>
    </row>
    <row r="51" spans="1:5">
      <c r="A51" s="4" t="s">
        <v>906</v>
      </c>
      <c r="B51" s="5" t="n">
        <v>-255</v>
      </c>
      <c r="C51" s="5" t="n">
        <v>-234</v>
      </c>
    </row>
    <row r="52" spans="1:5">
      <c r="A52" s="4" t="s">
        <v>911</v>
      </c>
    </row>
    <row r="53" spans="1:5">
      <c r="A53" s="3" t="s">
        <v>898</v>
      </c>
    </row>
    <row r="54" spans="1:5">
      <c r="A54" s="4" t="s">
        <v>899</v>
      </c>
      <c r="B54" s="5" t="n">
        <v>11655</v>
      </c>
      <c r="C54" s="5" t="n">
        <v>12166</v>
      </c>
    </row>
    <row r="55" spans="1:5">
      <c r="A55" s="4" t="s">
        <v>900</v>
      </c>
      <c r="B55" s="5" t="n">
        <v>486</v>
      </c>
      <c r="C55" s="5" t="n">
        <v>565</v>
      </c>
    </row>
    <row r="56" spans="1:5">
      <c r="A56" s="4" t="s">
        <v>901</v>
      </c>
      <c r="B56" s="5" t="n">
        <v>11169</v>
      </c>
      <c r="C56" s="5" t="n">
        <v>11601</v>
      </c>
    </row>
    <row r="57" spans="1:5">
      <c r="A57" s="4" t="s">
        <v>902</v>
      </c>
      <c r="B57" s="5" t="n">
        <v>0</v>
      </c>
      <c r="C57" s="5" t="n">
        <v>0</v>
      </c>
    </row>
    <row r="58" spans="1:5">
      <c r="A58" s="4" t="s">
        <v>900</v>
      </c>
      <c r="B58" s="5" t="n">
        <v>0</v>
      </c>
      <c r="C58" s="5" t="n">
        <v>0</v>
      </c>
    </row>
    <row r="59" spans="1:5">
      <c r="A59" s="4" t="s">
        <v>903</v>
      </c>
      <c r="B59" s="5" t="n">
        <v>0</v>
      </c>
      <c r="C59" s="5" t="n">
        <v>0</v>
      </c>
    </row>
    <row r="60" spans="1:5">
      <c r="A60" s="4" t="s">
        <v>904</v>
      </c>
      <c r="B60" s="5" t="n">
        <v>11169</v>
      </c>
      <c r="C60" s="5" t="n">
        <v>11601</v>
      </c>
    </row>
    <row r="61" spans="1:5">
      <c r="A61" s="4" t="s">
        <v>906</v>
      </c>
      <c r="B61" s="5" t="n">
        <v>-4229</v>
      </c>
      <c r="C61" s="5" t="n">
        <v>-4591</v>
      </c>
    </row>
    <row r="62" spans="1:5">
      <c r="A62" s="4" t="s">
        <v>912</v>
      </c>
    </row>
    <row r="63" spans="1:5">
      <c r="A63" s="3" t="s">
        <v>898</v>
      </c>
    </row>
    <row r="64" spans="1:5">
      <c r="A64" s="4" t="s">
        <v>899</v>
      </c>
      <c r="B64" s="5" t="n">
        <v>1737</v>
      </c>
      <c r="C64" s="5" t="n">
        <v>1679</v>
      </c>
    </row>
    <row r="65" spans="1:5">
      <c r="A65" s="4" t="s">
        <v>900</v>
      </c>
      <c r="B65" s="5" t="n">
        <v>0</v>
      </c>
      <c r="C65" s="5" t="n">
        <v>0</v>
      </c>
    </row>
    <row r="66" spans="1:5">
      <c r="A66" s="4" t="s">
        <v>901</v>
      </c>
      <c r="B66" s="5" t="n">
        <v>1737</v>
      </c>
      <c r="C66" s="5" t="n">
        <v>1679</v>
      </c>
    </row>
    <row r="67" spans="1:5">
      <c r="A67" s="4" t="s">
        <v>902</v>
      </c>
      <c r="B67" s="5" t="n">
        <v>0</v>
      </c>
      <c r="C67" s="5" t="n">
        <v>0</v>
      </c>
    </row>
    <row r="68" spans="1:5">
      <c r="A68" s="4" t="s">
        <v>900</v>
      </c>
      <c r="B68" s="5" t="n">
        <v>0</v>
      </c>
      <c r="C68" s="5" t="n">
        <v>0</v>
      </c>
    </row>
    <row r="69" spans="1:5">
      <c r="A69" s="4" t="s">
        <v>903</v>
      </c>
      <c r="B69" s="5" t="n">
        <v>0</v>
      </c>
      <c r="C69" s="5" t="n">
        <v>0</v>
      </c>
    </row>
    <row r="70" spans="1:5">
      <c r="A70" s="4" t="s">
        <v>904</v>
      </c>
      <c r="B70" s="5" t="n">
        <v>1737</v>
      </c>
      <c r="C70" s="5" t="n">
        <v>1679</v>
      </c>
    </row>
    <row r="71" spans="1:5">
      <c r="A71" s="4" t="s">
        <v>906</v>
      </c>
      <c r="B71" s="5" t="n">
        <v>-48</v>
      </c>
      <c r="C71" s="5" t="n">
        <v>-33</v>
      </c>
    </row>
    <row r="72" spans="1:5">
      <c r="A72" s="4" t="s">
        <v>913</v>
      </c>
    </row>
    <row r="73" spans="1:5">
      <c r="A73" s="3" t="s">
        <v>898</v>
      </c>
    </row>
    <row r="74" spans="1:5">
      <c r="A74" s="4" t="s">
        <v>899</v>
      </c>
      <c r="B74" s="5" t="n">
        <v>1899</v>
      </c>
      <c r="C74" s="5" t="n">
        <v>1913</v>
      </c>
    </row>
    <row r="75" spans="1:5">
      <c r="A75" s="4" t="s">
        <v>900</v>
      </c>
      <c r="B75" s="5" t="n">
        <v>30</v>
      </c>
      <c r="C75" s="5" t="n">
        <v>33</v>
      </c>
    </row>
    <row r="76" spans="1:5">
      <c r="A76" s="4" t="s">
        <v>901</v>
      </c>
      <c r="B76" s="5" t="n">
        <v>1869</v>
      </c>
      <c r="C76" s="5" t="n">
        <v>1880</v>
      </c>
    </row>
    <row r="77" spans="1:5">
      <c r="A77" s="4" t="s">
        <v>902</v>
      </c>
      <c r="B77" s="5" t="n">
        <v>0</v>
      </c>
      <c r="C77" s="5" t="n">
        <v>0</v>
      </c>
    </row>
    <row r="78" spans="1:5">
      <c r="A78" s="4" t="s">
        <v>900</v>
      </c>
      <c r="B78" s="5" t="n">
        <v>0</v>
      </c>
      <c r="C78" s="5" t="n">
        <v>0</v>
      </c>
    </row>
    <row r="79" spans="1:5">
      <c r="A79" s="4" t="s">
        <v>903</v>
      </c>
      <c r="B79" s="5" t="n">
        <v>0</v>
      </c>
      <c r="C79" s="5" t="n">
        <v>0</v>
      </c>
    </row>
    <row r="80" spans="1:5">
      <c r="A80" s="4" t="s">
        <v>904</v>
      </c>
      <c r="B80" s="5" t="n">
        <v>1869</v>
      </c>
      <c r="C80" s="5" t="n">
        <v>1880</v>
      </c>
    </row>
    <row r="81" spans="1:5">
      <c r="A81" s="4" t="s">
        <v>905</v>
      </c>
      <c r="B81" s="5" t="n">
        <v>708</v>
      </c>
      <c r="C81" s="5" t="n">
        <v>734</v>
      </c>
    </row>
    <row r="82" spans="1:5">
      <c r="A82" s="4" t="s">
        <v>914</v>
      </c>
    </row>
    <row r="83" spans="1:5">
      <c r="A83" s="3" t="s">
        <v>898</v>
      </c>
    </row>
    <row r="84" spans="1:5">
      <c r="A84" s="4" t="s">
        <v>899</v>
      </c>
      <c r="B84" s="5" t="n">
        <v>1068</v>
      </c>
      <c r="C84" s="5" t="n">
        <v>1077</v>
      </c>
    </row>
    <row r="85" spans="1:5">
      <c r="A85" s="4" t="s">
        <v>900</v>
      </c>
      <c r="B85" s="5" t="n">
        <v>32</v>
      </c>
      <c r="C85" s="5" t="n">
        <v>32</v>
      </c>
    </row>
    <row r="86" spans="1:5">
      <c r="A86" s="4" t="s">
        <v>901</v>
      </c>
      <c r="B86" s="5" t="n">
        <v>1036</v>
      </c>
      <c r="C86" s="5" t="n">
        <v>1045</v>
      </c>
    </row>
    <row r="87" spans="1:5">
      <c r="A87" s="4" t="s">
        <v>902</v>
      </c>
      <c r="B87" s="5" t="n">
        <v>0</v>
      </c>
      <c r="C87" s="5" t="n">
        <v>0</v>
      </c>
    </row>
    <row r="88" spans="1:5">
      <c r="A88" s="4" t="s">
        <v>900</v>
      </c>
      <c r="B88" s="5" t="n">
        <v>0</v>
      </c>
      <c r="C88" s="5" t="n">
        <v>0</v>
      </c>
    </row>
    <row r="89" spans="1:5">
      <c r="A89" s="4" t="s">
        <v>903</v>
      </c>
      <c r="B89" s="5" t="n">
        <v>0</v>
      </c>
      <c r="C89" s="5" t="n">
        <v>0</v>
      </c>
    </row>
    <row r="90" spans="1:5">
      <c r="A90" s="4" t="s">
        <v>904</v>
      </c>
      <c r="B90" s="5" t="n">
        <v>1036</v>
      </c>
      <c r="C90" s="5" t="n">
        <v>1045</v>
      </c>
    </row>
    <row r="91" spans="1:5">
      <c r="A91" s="4" t="s">
        <v>906</v>
      </c>
      <c r="B91" s="5" t="n">
        <v>-1040</v>
      </c>
      <c r="C91" s="5" t="n">
        <v>-993</v>
      </c>
    </row>
    <row r="92" spans="1:5">
      <c r="A92" s="4" t="s">
        <v>915</v>
      </c>
    </row>
    <row r="93" spans="1:5">
      <c r="A93" s="3" t="s">
        <v>898</v>
      </c>
    </row>
    <row r="94" spans="1:5">
      <c r="A94" s="4" t="s">
        <v>899</v>
      </c>
      <c r="B94" s="5" t="n">
        <v>11454</v>
      </c>
      <c r="C94" s="5" t="n">
        <v>33449</v>
      </c>
    </row>
    <row r="95" spans="1:5">
      <c r="A95" s="4" t="s">
        <v>900</v>
      </c>
      <c r="B95" s="5" t="n">
        <v>881</v>
      </c>
      <c r="C95" s="5" t="n">
        <v>1963</v>
      </c>
    </row>
    <row r="96" spans="1:5">
      <c r="A96" s="4" t="s">
        <v>901</v>
      </c>
      <c r="B96" s="5" t="n">
        <v>10573</v>
      </c>
      <c r="C96" s="5" t="n">
        <v>31486</v>
      </c>
    </row>
    <row r="97" spans="1:5">
      <c r="A97" s="4" t="s">
        <v>902</v>
      </c>
      <c r="B97" s="5" t="n">
        <v>215</v>
      </c>
      <c r="C97" s="5" t="n">
        <v>1161</v>
      </c>
    </row>
    <row r="98" spans="1:5">
      <c r="A98" s="4" t="s">
        <v>900</v>
      </c>
      <c r="B98" s="5" t="n">
        <v>0</v>
      </c>
      <c r="C98" s="5" t="n">
        <v>4</v>
      </c>
    </row>
    <row r="99" spans="1:5">
      <c r="A99" s="4" t="s">
        <v>903</v>
      </c>
      <c r="B99" s="5" t="n">
        <v>215</v>
      </c>
      <c r="C99" s="5" t="n">
        <v>1157</v>
      </c>
    </row>
    <row r="100" spans="1:5">
      <c r="A100" s="4" t="s">
        <v>904</v>
      </c>
      <c r="B100" s="5" t="n">
        <v>10788</v>
      </c>
      <c r="C100" s="5" t="n">
        <v>32643</v>
      </c>
    </row>
    <row r="101" spans="1:5">
      <c r="A101" s="4" t="s">
        <v>905</v>
      </c>
      <c r="B101" s="7" t="n">
        <v>83</v>
      </c>
      <c r="C101" s="7" t="n">
        <v>5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8</v>
      </c>
    </row>
    <row r="3" spans="1:3">
      <c r="A3" s="3" t="s">
        <v>227</v>
      </c>
    </row>
    <row r="4" spans="1:3">
      <c r="A4" s="4" t="s">
        <v>917</v>
      </c>
      <c r="C4" s="7" t="n">
        <v>6301</v>
      </c>
    </row>
    <row r="5" spans="1:3">
      <c r="A5" s="4" t="s">
        <v>917</v>
      </c>
      <c r="B5" s="7" t="n">
        <v>-6313</v>
      </c>
    </row>
    <row r="6" spans="1:3">
      <c r="A6" s="4" t="s">
        <v>918</v>
      </c>
      <c r="B6" s="5" t="n">
        <v>559</v>
      </c>
      <c r="C6" s="5" t="n">
        <v>-3299</v>
      </c>
    </row>
    <row r="7" spans="1:3">
      <c r="A7" s="4" t="s">
        <v>919</v>
      </c>
      <c r="B7" s="5" t="n">
        <v>-415</v>
      </c>
      <c r="C7" s="5" t="n">
        <v>-1545</v>
      </c>
    </row>
    <row r="8" spans="1:3">
      <c r="A8" s="4" t="s">
        <v>920</v>
      </c>
      <c r="B8" s="5" t="n">
        <v>-101</v>
      </c>
      <c r="C8" s="5" t="n">
        <v>-91</v>
      </c>
    </row>
    <row r="9" spans="1:3">
      <c r="A9" s="4" t="s">
        <v>921</v>
      </c>
      <c r="B9" s="5" t="n">
        <v>-224</v>
      </c>
      <c r="C9" s="5" t="n">
        <v>-673</v>
      </c>
    </row>
    <row r="10" spans="1:3">
      <c r="A10" s="4" t="s">
        <v>922</v>
      </c>
      <c r="B10" s="5" t="n">
        <v>-15</v>
      </c>
      <c r="C10" s="5" t="n">
        <v>581</v>
      </c>
    </row>
    <row r="11" spans="1:3">
      <c r="A11" s="4" t="s">
        <v>923</v>
      </c>
      <c r="B11" s="5" t="n">
        <v>171</v>
      </c>
      <c r="C11" s="5" t="n">
        <v>244</v>
      </c>
    </row>
    <row r="12" spans="1:3">
      <c r="A12" s="4" t="s">
        <v>924</v>
      </c>
      <c r="B12" s="5" t="n">
        <v>-151</v>
      </c>
      <c r="C12" s="5" t="n">
        <v>-321</v>
      </c>
    </row>
    <row r="13" spans="1:3">
      <c r="A13" s="4" t="s">
        <v>925</v>
      </c>
      <c r="C13" s="7" t="n">
        <v>1197</v>
      </c>
    </row>
    <row r="14" spans="1:3">
      <c r="A14" s="4" t="s">
        <v>925</v>
      </c>
      <c r="B14" s="7" t="n">
        <v>-64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6</v>
      </c>
      <c r="B1" s="2" t="s">
        <v>159</v>
      </c>
    </row>
    <row r="2" spans="1:4">
      <c r="B2" s="2" t="s">
        <v>927</v>
      </c>
      <c r="C2" s="2" t="s">
        <v>2</v>
      </c>
      <c r="D2" s="2" t="s">
        <v>25</v>
      </c>
    </row>
    <row r="3" spans="1:4">
      <c r="A3" s="3" t="s">
        <v>227</v>
      </c>
    </row>
    <row r="4" spans="1:4">
      <c r="A4" s="4" t="s">
        <v>928</v>
      </c>
      <c r="C4" s="7" t="n">
        <v>1500000</v>
      </c>
    </row>
    <row r="5" spans="1:4">
      <c r="A5" s="4" t="s">
        <v>929</v>
      </c>
      <c r="C5" s="5" t="n">
        <v>9400000</v>
      </c>
      <c r="D5" s="7" t="n">
        <v>9300000</v>
      </c>
    </row>
    <row r="6" spans="1:4">
      <c r="A6" s="4" t="s">
        <v>930</v>
      </c>
      <c r="B6" s="7" t="n">
        <v>87000</v>
      </c>
    </row>
    <row r="7" spans="1:4">
      <c r="A7" s="4" t="s">
        <v>931</v>
      </c>
      <c r="C7" s="5" t="n">
        <v>6500000</v>
      </c>
    </row>
    <row r="8" spans="1:4">
      <c r="A8" s="4" t="s">
        <v>932</v>
      </c>
      <c r="C8" s="7" t="n">
        <v>1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3</v>
      </c>
      <c r="B1" s="2" t="s">
        <v>1</v>
      </c>
    </row>
    <row r="2" spans="1:3">
      <c r="B2" s="2" t="s">
        <v>2</v>
      </c>
      <c r="C2" s="2" t="s">
        <v>78</v>
      </c>
    </row>
    <row r="3" spans="1:3">
      <c r="A3" s="4" t="s">
        <v>934</v>
      </c>
      <c r="B3" s="7" t="n">
        <v>10874</v>
      </c>
      <c r="C3" s="7" t="n">
        <v>16147</v>
      </c>
    </row>
    <row r="4" spans="1:3">
      <c r="A4" s="4" t="s">
        <v>935</v>
      </c>
      <c r="B4" s="5" t="n">
        <v>1657</v>
      </c>
      <c r="C4" s="5" t="n">
        <v>1044</v>
      </c>
    </row>
    <row r="5" spans="1:3">
      <c r="A5" s="4" t="s">
        <v>936</v>
      </c>
      <c r="B5" s="5" t="n">
        <v>-322</v>
      </c>
      <c r="C5" s="5" t="n">
        <v>-736</v>
      </c>
    </row>
    <row r="6" spans="1:3">
      <c r="A6" s="4" t="s">
        <v>520</v>
      </c>
      <c r="B6" s="5" t="n">
        <v>-1743</v>
      </c>
      <c r="C6" s="5" t="n">
        <v>-1488</v>
      </c>
    </row>
    <row r="7" spans="1:3">
      <c r="A7" s="4" t="s">
        <v>925</v>
      </c>
      <c r="B7" s="7" t="n">
        <v>10466</v>
      </c>
      <c r="C7" s="7" t="n">
        <v>149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78</v>
      </c>
    </row>
    <row r="3" spans="1:3">
      <c r="A3" s="4" t="s">
        <v>934</v>
      </c>
      <c r="B3" s="7" t="n">
        <v>12540</v>
      </c>
      <c r="C3" s="7" t="n">
        <v>19344</v>
      </c>
    </row>
    <row r="4" spans="1:3">
      <c r="A4" s="4" t="s">
        <v>935</v>
      </c>
      <c r="B4" s="5" t="n">
        <v>1489</v>
      </c>
      <c r="C4" s="5" t="n">
        <v>1401</v>
      </c>
    </row>
    <row r="5" spans="1:3">
      <c r="A5" s="4" t="s">
        <v>938</v>
      </c>
      <c r="B5" s="5" t="n">
        <v>0</v>
      </c>
      <c r="C5" s="5" t="n">
        <v>1838</v>
      </c>
    </row>
    <row r="6" spans="1:3">
      <c r="A6" s="4" t="s">
        <v>939</v>
      </c>
      <c r="B6" s="5" t="n">
        <v>15</v>
      </c>
      <c r="C6" s="5" t="n">
        <v>0</v>
      </c>
    </row>
    <row r="7" spans="1:3">
      <c r="A7" s="4" t="s">
        <v>936</v>
      </c>
      <c r="B7" s="5" t="n">
        <v>449</v>
      </c>
      <c r="C7" s="5" t="n">
        <v>-763</v>
      </c>
    </row>
    <row r="8" spans="1:3">
      <c r="A8" s="4" t="s">
        <v>520</v>
      </c>
      <c r="B8" s="5" t="n">
        <v>-2825</v>
      </c>
      <c r="C8" s="5" t="n">
        <v>-3008</v>
      </c>
    </row>
    <row r="9" spans="1:3">
      <c r="A9" s="4" t="s">
        <v>925</v>
      </c>
      <c r="B9" s="7" t="n">
        <v>11668</v>
      </c>
      <c r="C9" s="7" t="n">
        <v>188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5</v>
      </c>
    </row>
    <row r="2" spans="1:3">
      <c r="A2" s="3" t="s">
        <v>941</v>
      </c>
    </row>
    <row r="3" spans="1:3">
      <c r="A3" s="4" t="s">
        <v>52</v>
      </c>
      <c r="B3" s="7" t="n">
        <v>40415</v>
      </c>
      <c r="C3" s="7" t="n">
        <v>535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42</v>
      </c>
      <c r="B1" s="2" t="s">
        <v>2</v>
      </c>
      <c r="C1" s="2" t="s">
        <v>25</v>
      </c>
    </row>
    <row r="2" spans="1:3">
      <c r="A2" s="3" t="s">
        <v>943</v>
      </c>
    </row>
    <row r="3" spans="1:3">
      <c r="A3" s="4" t="s">
        <v>53</v>
      </c>
      <c r="B3" s="7" t="n">
        <v>525669</v>
      </c>
      <c r="C3" s="7" t="n">
        <v>492321</v>
      </c>
    </row>
    <row r="4" spans="1:3">
      <c r="A4" s="4" t="s">
        <v>944</v>
      </c>
    </row>
    <row r="5" spans="1:3">
      <c r="A5" s="3" t="s">
        <v>943</v>
      </c>
    </row>
    <row r="6" spans="1:3">
      <c r="A6" s="4" t="s">
        <v>945</v>
      </c>
      <c r="B6" s="5" t="n">
        <v>445000</v>
      </c>
      <c r="C6" s="5" t="n">
        <v>0</v>
      </c>
    </row>
    <row r="7" spans="1:3">
      <c r="A7" s="4" t="s">
        <v>946</v>
      </c>
    </row>
    <row r="8" spans="1:3">
      <c r="A8" s="3" t="s">
        <v>943</v>
      </c>
    </row>
    <row r="9" spans="1:3">
      <c r="A9" s="4" t="s">
        <v>945</v>
      </c>
      <c r="B9" s="5" t="n">
        <v>5002</v>
      </c>
      <c r="C9" s="5" t="n">
        <v>5006</v>
      </c>
    </row>
    <row r="10" spans="1:3">
      <c r="A10" s="4" t="s">
        <v>947</v>
      </c>
    </row>
    <row r="11" spans="1:3">
      <c r="A11" s="3" t="s">
        <v>943</v>
      </c>
    </row>
    <row r="12" spans="1:3">
      <c r="A12" s="4" t="s">
        <v>945</v>
      </c>
      <c r="B12" s="5" t="n">
        <v>0</v>
      </c>
      <c r="C12" s="5" t="n">
        <v>150000</v>
      </c>
    </row>
    <row r="13" spans="1:3">
      <c r="A13" s="4" t="s">
        <v>948</v>
      </c>
    </row>
    <row r="14" spans="1:3">
      <c r="A14" s="3" t="s">
        <v>943</v>
      </c>
    </row>
    <row r="15" spans="1:3">
      <c r="A15" s="4" t="s">
        <v>945</v>
      </c>
      <c r="B15" s="5" t="n">
        <v>0</v>
      </c>
      <c r="C15" s="5" t="n">
        <v>292500</v>
      </c>
    </row>
    <row r="16" spans="1:3">
      <c r="A16" s="4" t="s">
        <v>949</v>
      </c>
    </row>
    <row r="17" spans="1:3">
      <c r="A17" s="3" t="s">
        <v>943</v>
      </c>
    </row>
    <row r="18" spans="1:3">
      <c r="A18" s="4" t="s">
        <v>945</v>
      </c>
      <c r="B18" s="5" t="n">
        <v>0</v>
      </c>
      <c r="C18" s="5" t="n">
        <v>4002</v>
      </c>
    </row>
    <row r="19" spans="1:3">
      <c r="A19" s="4" t="s">
        <v>950</v>
      </c>
    </row>
    <row r="20" spans="1:3">
      <c r="A20" s="3" t="s">
        <v>943</v>
      </c>
    </row>
    <row r="21" spans="1:3">
      <c r="A21" s="4" t="s">
        <v>951</v>
      </c>
      <c r="B21" s="5" t="n">
        <v>73755</v>
      </c>
      <c r="C21" s="5" t="n">
        <v>0</v>
      </c>
    </row>
    <row r="22" spans="1:3">
      <c r="A22" s="4" t="s">
        <v>952</v>
      </c>
    </row>
    <row r="23" spans="1:3">
      <c r="A23" s="3" t="s">
        <v>943</v>
      </c>
    </row>
    <row r="24" spans="1:3">
      <c r="A24" s="4" t="s">
        <v>53</v>
      </c>
      <c r="B24" s="5" t="n">
        <v>70</v>
      </c>
      <c r="C24" s="5" t="n">
        <v>77</v>
      </c>
    </row>
    <row r="25" spans="1:3">
      <c r="A25" s="4" t="s">
        <v>953</v>
      </c>
    </row>
    <row r="26" spans="1:3">
      <c r="A26" s="3" t="s">
        <v>943</v>
      </c>
    </row>
    <row r="27" spans="1:3">
      <c r="A27" s="4" t="s">
        <v>53</v>
      </c>
      <c r="B27" s="5" t="n">
        <v>1842</v>
      </c>
      <c r="C27" s="5" t="n">
        <v>1886</v>
      </c>
    </row>
    <row r="28" spans="1:3">
      <c r="A28" s="4" t="s">
        <v>954</v>
      </c>
    </row>
    <row r="29" spans="1:3">
      <c r="A29" s="3" t="s">
        <v>943</v>
      </c>
    </row>
    <row r="30" spans="1:3">
      <c r="A30" s="4" t="s">
        <v>955</v>
      </c>
      <c r="B30" s="5" t="n">
        <v>0</v>
      </c>
      <c r="C30" s="5" t="n">
        <v>38000</v>
      </c>
    </row>
    <row r="31" spans="1:3">
      <c r="A31" s="4" t="s">
        <v>956</v>
      </c>
    </row>
    <row r="32" spans="1:3">
      <c r="A32" s="3" t="s">
        <v>943</v>
      </c>
    </row>
    <row r="33" spans="1:3">
      <c r="A33" s="4" t="s">
        <v>955</v>
      </c>
      <c r="B33" s="7" t="n">
        <v>0</v>
      </c>
      <c r="C33" s="7" t="n">
        <v>8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957</v>
      </c>
      <c r="B1" s="2" t="s">
        <v>1</v>
      </c>
    </row>
    <row r="2" spans="1:3">
      <c r="B2" s="2" t="s">
        <v>2</v>
      </c>
      <c r="C2" s="2" t="s">
        <v>25</v>
      </c>
    </row>
    <row r="3" spans="1:3">
      <c r="A3" s="4" t="s">
        <v>944</v>
      </c>
    </row>
    <row r="4" spans="1:3">
      <c r="A4" s="3" t="s">
        <v>943</v>
      </c>
    </row>
    <row r="5" spans="1:3">
      <c r="A5" s="4" t="s">
        <v>958</v>
      </c>
      <c r="B5" s="4" t="s">
        <v>959</v>
      </c>
    </row>
    <row r="6" spans="1:3">
      <c r="A6" s="4" t="s">
        <v>960</v>
      </c>
      <c r="B6" s="4" t="s">
        <v>961</v>
      </c>
    </row>
    <row r="7" spans="1:3">
      <c r="A7" s="4" t="s">
        <v>946</v>
      </c>
    </row>
    <row r="8" spans="1:3">
      <c r="A8" s="3" t="s">
        <v>943</v>
      </c>
    </row>
    <row r="9" spans="1:3">
      <c r="A9" s="4" t="s">
        <v>958</v>
      </c>
      <c r="B9" s="4" t="s">
        <v>962</v>
      </c>
    </row>
    <row r="10" spans="1:3">
      <c r="A10" s="4" t="s">
        <v>960</v>
      </c>
      <c r="B10" s="4" t="s">
        <v>963</v>
      </c>
    </row>
    <row r="11" spans="1:3">
      <c r="A11" s="4" t="s">
        <v>947</v>
      </c>
    </row>
    <row r="12" spans="1:3">
      <c r="A12" s="3" t="s">
        <v>943</v>
      </c>
    </row>
    <row r="13" spans="1:3">
      <c r="A13" s="4" t="s">
        <v>958</v>
      </c>
      <c r="C13" s="4" t="s">
        <v>964</v>
      </c>
    </row>
    <row r="14" spans="1:3">
      <c r="A14" s="4" t="s">
        <v>948</v>
      </c>
    </row>
    <row r="15" spans="1:3">
      <c r="A15" s="3" t="s">
        <v>943</v>
      </c>
    </row>
    <row r="16" spans="1:3">
      <c r="A16" s="4" t="s">
        <v>958</v>
      </c>
      <c r="B16" s="4" t="s">
        <v>965</v>
      </c>
    </row>
    <row r="17" spans="1:3">
      <c r="A17" s="4" t="s">
        <v>960</v>
      </c>
      <c r="B17" s="4" t="s">
        <v>966</v>
      </c>
    </row>
    <row r="18" spans="1:3">
      <c r="A18" s="4" t="s">
        <v>949</v>
      </c>
    </row>
    <row r="19" spans="1:3">
      <c r="A19" s="3" t="s">
        <v>943</v>
      </c>
    </row>
    <row r="20" spans="1:3">
      <c r="A20" s="4" t="s">
        <v>958</v>
      </c>
      <c r="B20" s="4" t="s">
        <v>967</v>
      </c>
    </row>
    <row r="21" spans="1:3">
      <c r="A21" s="4" t="s">
        <v>960</v>
      </c>
      <c r="B21" s="4" t="s">
        <v>968</v>
      </c>
    </row>
    <row r="22" spans="1:3">
      <c r="A22" s="4" t="s">
        <v>969</v>
      </c>
    </row>
    <row r="23" spans="1:3">
      <c r="A23" s="3" t="s">
        <v>943</v>
      </c>
    </row>
    <row r="24" spans="1:3">
      <c r="A24" s="4" t="s">
        <v>970</v>
      </c>
      <c r="B24" s="4" t="s">
        <v>971</v>
      </c>
    </row>
    <row r="25" spans="1:3">
      <c r="A25" s="4" t="s">
        <v>958</v>
      </c>
      <c r="B25" s="4" t="s">
        <v>972</v>
      </c>
    </row>
    <row r="26" spans="1:3">
      <c r="A26" s="4" t="s">
        <v>960</v>
      </c>
      <c r="B26" s="4" t="s">
        <v>973</v>
      </c>
    </row>
    <row r="27" spans="1:3">
      <c r="A27" s="4" t="s">
        <v>974</v>
      </c>
      <c r="B27" s="7" t="n">
        <v>1245</v>
      </c>
    </row>
    <row r="28" spans="1:3">
      <c r="A28" s="4" t="s">
        <v>952</v>
      </c>
    </row>
    <row r="29" spans="1:3">
      <c r="A29" s="3" t="s">
        <v>943</v>
      </c>
    </row>
    <row r="30" spans="1:3">
      <c r="A30" s="4" t="s">
        <v>958</v>
      </c>
      <c r="B30" s="4" t="s">
        <v>975</v>
      </c>
    </row>
    <row r="31" spans="1:3">
      <c r="A31" s="4" t="s">
        <v>960</v>
      </c>
      <c r="B31" s="4" t="s">
        <v>976</v>
      </c>
    </row>
    <row r="32" spans="1:3">
      <c r="A32" s="4" t="s">
        <v>953</v>
      </c>
    </row>
    <row r="33" spans="1:3">
      <c r="A33" s="3" t="s">
        <v>943</v>
      </c>
    </row>
    <row r="34" spans="1:3">
      <c r="A34" s="4" t="s">
        <v>958</v>
      </c>
      <c r="B34" s="4" t="s">
        <v>977</v>
      </c>
    </row>
    <row r="35" spans="1:3">
      <c r="A35" s="4" t="s">
        <v>960</v>
      </c>
      <c r="B35" s="4" t="s">
        <v>978</v>
      </c>
    </row>
    <row r="36" spans="1:3">
      <c r="A36" s="4" t="s">
        <v>954</v>
      </c>
    </row>
    <row r="37" spans="1:3">
      <c r="A37" s="3" t="s">
        <v>943</v>
      </c>
    </row>
    <row r="38" spans="1:3">
      <c r="A38" s="4" t="s">
        <v>970</v>
      </c>
      <c r="B38" s="4" t="s">
        <v>979</v>
      </c>
    </row>
    <row r="39" spans="1:3">
      <c r="A39" s="4" t="s">
        <v>958</v>
      </c>
      <c r="C39" s="4" t="s">
        <v>980</v>
      </c>
    </row>
    <row r="40" spans="1:3">
      <c r="A40" s="4" t="s">
        <v>960</v>
      </c>
      <c r="B40" s="4" t="s">
        <v>981</v>
      </c>
    </row>
    <row r="41" spans="1:3">
      <c r="A41" s="4" t="s">
        <v>982</v>
      </c>
    </row>
    <row r="42" spans="1:3">
      <c r="A42" s="3" t="s">
        <v>943</v>
      </c>
    </row>
    <row r="43" spans="1:3">
      <c r="A43" s="4" t="s">
        <v>958</v>
      </c>
      <c r="B43" s="4" t="s">
        <v>983</v>
      </c>
    </row>
    <row r="44" spans="1:3">
      <c r="A44" s="4" t="s">
        <v>960</v>
      </c>
      <c r="B44" s="4" t="s">
        <v>9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985</v>
      </c>
      <c r="B1" s="2" t="s">
        <v>986</v>
      </c>
      <c r="C1" s="2" t="s">
        <v>2</v>
      </c>
      <c r="D1" s="2" t="s">
        <v>987</v>
      </c>
      <c r="E1" s="2" t="s">
        <v>25</v>
      </c>
    </row>
    <row r="2" spans="1:5">
      <c r="A2" s="4" t="s">
        <v>53</v>
      </c>
      <c r="C2" s="7" t="n">
        <v>525669</v>
      </c>
      <c r="E2" s="7" t="n">
        <v>492321</v>
      </c>
    </row>
    <row r="3" spans="1:5">
      <c r="A3" s="4" t="s">
        <v>988</v>
      </c>
      <c r="C3" s="5" t="n">
        <v>766400</v>
      </c>
    </row>
    <row r="4" spans="1:5">
      <c r="A4" s="4" t="s">
        <v>989</v>
      </c>
      <c r="C4" s="5" t="n">
        <v>82000</v>
      </c>
    </row>
    <row r="5" spans="1:5">
      <c r="A5" s="4" t="s">
        <v>990</v>
      </c>
      <c r="C5" s="5" t="n">
        <v>907800</v>
      </c>
    </row>
    <row r="6" spans="1:5">
      <c r="A6" s="4" t="s">
        <v>991</v>
      </c>
      <c r="C6" s="5" t="n">
        <v>60000</v>
      </c>
    </row>
    <row r="7" spans="1:5">
      <c r="A7" s="4" t="s">
        <v>992</v>
      </c>
      <c r="C7" s="7" t="n">
        <v>594700</v>
      </c>
    </row>
    <row r="8" spans="1:5">
      <c r="A8" s="4" t="s">
        <v>993</v>
      </c>
    </row>
    <row r="9" spans="1:5">
      <c r="A9" s="4" t="s">
        <v>994</v>
      </c>
      <c r="D9" s="7" t="n">
        <v>75000</v>
      </c>
    </row>
    <row r="10" spans="1:5">
      <c r="A10" s="4" t="s">
        <v>995</v>
      </c>
      <c r="D10" s="4" t="s">
        <v>972</v>
      </c>
    </row>
    <row r="11" spans="1:5">
      <c r="A11" s="4" t="s">
        <v>996</v>
      </c>
      <c r="C11" s="4" t="s">
        <v>997</v>
      </c>
    </row>
    <row r="12" spans="1:5">
      <c r="A12" s="4" t="s">
        <v>998</v>
      </c>
    </row>
    <row r="13" spans="1:5">
      <c r="A13" s="4" t="s">
        <v>999</v>
      </c>
      <c r="B13" s="4" t="s">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1</v>
      </c>
      <c r="B1" s="2" t="s">
        <v>2</v>
      </c>
      <c r="C1" s="2" t="s">
        <v>25</v>
      </c>
    </row>
    <row r="2" spans="1:3">
      <c r="A2" s="4" t="s">
        <v>1002</v>
      </c>
      <c r="B2" s="7" t="n">
        <v>1167344</v>
      </c>
      <c r="C2" s="7" t="n">
        <v>1101257</v>
      </c>
    </row>
    <row r="3" spans="1:3">
      <c r="A3" s="4" t="s">
        <v>1003</v>
      </c>
      <c r="B3" s="5" t="n">
        <v>62927</v>
      </c>
      <c r="C3" s="5" t="n">
        <v>62586</v>
      </c>
    </row>
    <row r="4" spans="1:3">
      <c r="A4" s="4" t="s">
        <v>1004</v>
      </c>
      <c r="B4" s="5" t="n">
        <v>15810</v>
      </c>
      <c r="C4" s="5" t="n">
        <v>14257</v>
      </c>
    </row>
    <row r="5" spans="1:3">
      <c r="A5" s="4" t="s">
        <v>1005</v>
      </c>
      <c r="B5" s="5" t="n">
        <v>124565</v>
      </c>
      <c r="C5" s="5" t="n">
        <v>91426</v>
      </c>
    </row>
    <row r="6" spans="1:3">
      <c r="A6" s="4" t="s">
        <v>1006</v>
      </c>
      <c r="B6" s="7" t="n">
        <v>0</v>
      </c>
      <c r="C6" s="7"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8</v>
      </c>
      <c r="B1" s="2" t="s">
        <v>1</v>
      </c>
      <c r="D1" s="2" t="s">
        <v>159</v>
      </c>
    </row>
    <row r="2" spans="1:4">
      <c r="B2" s="2" t="s">
        <v>2</v>
      </c>
      <c r="C2" s="2" t="s">
        <v>78</v>
      </c>
      <c r="D2" s="2" t="s">
        <v>25</v>
      </c>
    </row>
    <row r="3" spans="1:4">
      <c r="A3" s="3" t="s">
        <v>160</v>
      </c>
    </row>
    <row r="4" spans="1:4">
      <c r="A4" s="4" t="s">
        <v>111</v>
      </c>
      <c r="B4" s="7" t="n">
        <v>21153</v>
      </c>
      <c r="C4" s="7" t="n">
        <v>12317</v>
      </c>
    </row>
    <row r="5" spans="1:4">
      <c r="A5" s="3" t="s">
        <v>161</v>
      </c>
    </row>
    <row r="6" spans="1:4">
      <c r="A6" s="4" t="s">
        <v>162</v>
      </c>
      <c r="B6" s="5" t="n">
        <v>2341</v>
      </c>
      <c r="C6" s="5" t="n">
        <v>2261</v>
      </c>
    </row>
    <row r="7" spans="1:4">
      <c r="A7" s="4" t="s">
        <v>163</v>
      </c>
      <c r="B7" s="5" t="n">
        <v>295</v>
      </c>
      <c r="C7" s="5" t="n">
        <v>-77</v>
      </c>
    </row>
    <row r="8" spans="1:4">
      <c r="A8" s="4" t="s">
        <v>90</v>
      </c>
      <c r="B8" s="5" t="n">
        <v>1836</v>
      </c>
      <c r="C8" s="5" t="n">
        <v>681</v>
      </c>
      <c r="D8" s="7" t="n">
        <v>4091</v>
      </c>
    </row>
    <row r="9" spans="1:4">
      <c r="A9" s="4" t="s">
        <v>164</v>
      </c>
      <c r="B9" s="5" t="n">
        <v>-127</v>
      </c>
      <c r="C9" s="5" t="n">
        <v>1498</v>
      </c>
    </row>
    <row r="10" spans="1:4">
      <c r="A10" s="4" t="s">
        <v>165</v>
      </c>
      <c r="B10" s="5" t="n">
        <v>673</v>
      </c>
      <c r="C10" s="5" t="n">
        <v>492</v>
      </c>
    </row>
    <row r="11" spans="1:4">
      <c r="A11" s="4" t="s">
        <v>105</v>
      </c>
      <c r="B11" s="5" t="n">
        <v>1036</v>
      </c>
      <c r="C11" s="5" t="n">
        <v>1020</v>
      </c>
    </row>
    <row r="12" spans="1:4">
      <c r="A12" s="4" t="s">
        <v>166</v>
      </c>
      <c r="B12" s="5" t="n">
        <v>-580</v>
      </c>
      <c r="C12" s="5" t="n">
        <v>-1665</v>
      </c>
    </row>
    <row r="13" spans="1:4">
      <c r="A13" s="4" t="s">
        <v>167</v>
      </c>
      <c r="B13" s="5" t="n">
        <v>1697</v>
      </c>
      <c r="C13" s="5" t="n">
        <v>1441</v>
      </c>
    </row>
    <row r="14" spans="1:4">
      <c r="A14" s="4" t="s">
        <v>168</v>
      </c>
      <c r="B14" s="5" t="n">
        <v>0</v>
      </c>
      <c r="C14" s="5" t="n">
        <v>-94</v>
      </c>
    </row>
    <row r="15" spans="1:4">
      <c r="A15" s="4" t="s">
        <v>169</v>
      </c>
      <c r="B15" s="5" t="n">
        <v>-3097</v>
      </c>
      <c r="C15" s="5" t="n">
        <v>-4134</v>
      </c>
    </row>
    <row r="16" spans="1:4">
      <c r="A16" s="4" t="s">
        <v>170</v>
      </c>
      <c r="B16" s="5" t="n">
        <v>1148</v>
      </c>
      <c r="C16" s="5" t="n">
        <v>771</v>
      </c>
    </row>
    <row r="17" spans="1:4">
      <c r="A17" s="4" t="s">
        <v>171</v>
      </c>
      <c r="B17" s="5" t="n">
        <v>-57</v>
      </c>
      <c r="C17" s="5" t="n">
        <v>0</v>
      </c>
    </row>
    <row r="18" spans="1:4">
      <c r="A18" s="4" t="s">
        <v>172</v>
      </c>
      <c r="B18" s="5" t="n">
        <v>331</v>
      </c>
      <c r="C18" s="5" t="n">
        <v>462</v>
      </c>
    </row>
    <row r="19" spans="1:4">
      <c r="A19" s="4" t="s">
        <v>173</v>
      </c>
      <c r="B19" s="5" t="n">
        <v>-311813</v>
      </c>
      <c r="C19" s="5" t="n">
        <v>-266587</v>
      </c>
    </row>
    <row r="20" spans="1:4">
      <c r="A20" s="4" t="s">
        <v>174</v>
      </c>
      <c r="B20" s="5" t="n">
        <v>430</v>
      </c>
      <c r="C20" s="5" t="n">
        <v>270</v>
      </c>
    </row>
    <row r="21" spans="1:4">
      <c r="A21" s="4" t="s">
        <v>175</v>
      </c>
      <c r="B21" s="5" t="n">
        <v>294045</v>
      </c>
      <c r="C21" s="5" t="n">
        <v>279752</v>
      </c>
    </row>
    <row r="22" spans="1:4">
      <c r="A22" s="4" t="s">
        <v>176</v>
      </c>
      <c r="B22" s="5" t="n">
        <v>-9200</v>
      </c>
      <c r="C22" s="5" t="n">
        <v>-11405</v>
      </c>
    </row>
    <row r="23" spans="1:4">
      <c r="A23" s="4" t="s">
        <v>177</v>
      </c>
      <c r="B23" s="5" t="n">
        <v>-19003</v>
      </c>
      <c r="C23" s="5" t="n">
        <v>-17134</v>
      </c>
    </row>
    <row r="24" spans="1:4">
      <c r="A24" s="4" t="s">
        <v>178</v>
      </c>
      <c r="B24" s="5" t="n">
        <v>4600</v>
      </c>
      <c r="C24" s="5" t="n">
        <v>13300</v>
      </c>
    </row>
    <row r="25" spans="1:4">
      <c r="A25" s="4" t="s">
        <v>179</v>
      </c>
      <c r="B25" s="5" t="n">
        <v>-1407</v>
      </c>
      <c r="C25" s="5" t="n">
        <v>-1086</v>
      </c>
    </row>
    <row r="26" spans="1:4">
      <c r="A26" s="4" t="s">
        <v>180</v>
      </c>
      <c r="B26" s="5" t="n">
        <v>-389</v>
      </c>
      <c r="C26" s="5" t="n">
        <v>-357</v>
      </c>
    </row>
    <row r="27" spans="1:4">
      <c r="A27" s="4" t="s">
        <v>181</v>
      </c>
      <c r="B27" s="5" t="n">
        <v>735</v>
      </c>
      <c r="C27" s="5" t="n">
        <v>1805</v>
      </c>
    </row>
    <row r="28" spans="1:4">
      <c r="A28" s="4" t="s">
        <v>182</v>
      </c>
      <c r="B28" s="5" t="n">
        <v>28606</v>
      </c>
      <c r="C28" s="5" t="n">
        <v>719</v>
      </c>
    </row>
    <row r="29" spans="1:4">
      <c r="A29" s="4" t="s">
        <v>183</v>
      </c>
      <c r="B29" s="5" t="n">
        <v>13253</v>
      </c>
      <c r="C29" s="5" t="n">
        <v>14250</v>
      </c>
    </row>
    <row r="30" spans="1:4">
      <c r="A30" s="3" t="s">
        <v>184</v>
      </c>
    </row>
    <row r="31" spans="1:4">
      <c r="A31" s="4" t="s">
        <v>185</v>
      </c>
      <c r="B31" s="5" t="n">
        <v>-40145</v>
      </c>
      <c r="C31" s="5" t="n">
        <v>-56168</v>
      </c>
    </row>
    <row r="32" spans="1:4">
      <c r="A32" s="4" t="s">
        <v>186</v>
      </c>
      <c r="B32" s="5" t="n">
        <v>30119</v>
      </c>
      <c r="C32" s="5" t="n">
        <v>24666</v>
      </c>
    </row>
    <row r="33" spans="1:4">
      <c r="A33" s="4" t="s">
        <v>187</v>
      </c>
      <c r="B33" s="5" t="n">
        <v>0</v>
      </c>
      <c r="C33" s="5" t="n">
        <v>41564</v>
      </c>
    </row>
    <row r="34" spans="1:4">
      <c r="A34" s="4" t="s">
        <v>188</v>
      </c>
      <c r="B34" s="5" t="n">
        <v>-642</v>
      </c>
      <c r="C34" s="5" t="n">
        <v>-1274</v>
      </c>
    </row>
    <row r="35" spans="1:4">
      <c r="A35" s="4" t="s">
        <v>189</v>
      </c>
      <c r="B35" s="5" t="n">
        <v>-117681</v>
      </c>
      <c r="C35" s="5" t="n">
        <v>-94916</v>
      </c>
    </row>
    <row r="36" spans="1:4">
      <c r="A36" s="4" t="s">
        <v>190</v>
      </c>
      <c r="B36" s="5" t="n">
        <v>63061</v>
      </c>
      <c r="C36" s="5" t="n">
        <v>52025</v>
      </c>
    </row>
    <row r="37" spans="1:4">
      <c r="A37" s="4" t="s">
        <v>191</v>
      </c>
      <c r="B37" s="5" t="n">
        <v>0</v>
      </c>
      <c r="C37" s="5" t="n">
        <v>-90369</v>
      </c>
    </row>
    <row r="38" spans="1:4">
      <c r="A38" s="4" t="s">
        <v>192</v>
      </c>
      <c r="B38" s="5" t="n">
        <v>38067</v>
      </c>
      <c r="C38" s="5" t="n">
        <v>25827</v>
      </c>
    </row>
    <row r="39" spans="1:4">
      <c r="A39" s="4" t="s">
        <v>193</v>
      </c>
      <c r="B39" s="5" t="n">
        <v>-1219</v>
      </c>
      <c r="C39" s="5" t="n">
        <v>-3694</v>
      </c>
    </row>
    <row r="40" spans="1:4">
      <c r="A40" s="4" t="s">
        <v>194</v>
      </c>
      <c r="B40" s="5" t="n">
        <v>0</v>
      </c>
      <c r="C40" s="5" t="n">
        <v>131</v>
      </c>
    </row>
    <row r="41" spans="1:4">
      <c r="A41" s="4" t="s">
        <v>195</v>
      </c>
      <c r="B41" s="5" t="n">
        <v>4568</v>
      </c>
      <c r="C41" s="5" t="n">
        <v>4497</v>
      </c>
    </row>
    <row r="42" spans="1:4">
      <c r="A42" s="4" t="s">
        <v>196</v>
      </c>
      <c r="B42" s="5" t="n">
        <v>-559</v>
      </c>
      <c r="C42" s="5" t="n">
        <v>3299</v>
      </c>
    </row>
    <row r="43" spans="1:4">
      <c r="A43" s="4" t="s">
        <v>197</v>
      </c>
      <c r="B43" s="5" t="n">
        <v>0</v>
      </c>
      <c r="C43" s="5" t="n">
        <v>-7205</v>
      </c>
    </row>
    <row r="44" spans="1:4">
      <c r="A44" s="4" t="s">
        <v>198</v>
      </c>
      <c r="B44" s="5" t="n">
        <v>-24431</v>
      </c>
      <c r="C44" s="5" t="n">
        <v>-101617</v>
      </c>
    </row>
    <row r="45" spans="1:4">
      <c r="A45" s="3" t="s">
        <v>199</v>
      </c>
    </row>
    <row r="46" spans="1:4">
      <c r="A46" s="4" t="s">
        <v>200</v>
      </c>
      <c r="B46" s="5" t="n">
        <v>67206</v>
      </c>
      <c r="C46" s="5" t="n">
        <v>-49863</v>
      </c>
    </row>
    <row r="47" spans="1:4">
      <c r="A47" s="4" t="s">
        <v>201</v>
      </c>
      <c r="B47" s="5" t="n">
        <v>-13090</v>
      </c>
      <c r="C47" s="5" t="n">
        <v>-19844</v>
      </c>
    </row>
    <row r="48" spans="1:4">
      <c r="A48" s="4" t="s">
        <v>202</v>
      </c>
      <c r="B48" s="5" t="n">
        <v>518755</v>
      </c>
      <c r="C48" s="5" t="n">
        <v>23000</v>
      </c>
    </row>
    <row r="49" spans="1:4">
      <c r="A49" s="4" t="s">
        <v>203</v>
      </c>
      <c r="B49" s="5" t="n">
        <v>-485350</v>
      </c>
      <c r="C49" s="5" t="n">
        <v>0</v>
      </c>
    </row>
    <row r="50" spans="1:4">
      <c r="A50" s="4" t="s">
        <v>137</v>
      </c>
      <c r="B50" s="5" t="n">
        <v>88656</v>
      </c>
      <c r="C50" s="5" t="n">
        <v>0</v>
      </c>
    </row>
    <row r="51" spans="1:4">
      <c r="A51" s="4" t="s">
        <v>204</v>
      </c>
      <c r="B51" s="5" t="n">
        <v>319</v>
      </c>
      <c r="C51" s="5" t="n">
        <v>77</v>
      </c>
    </row>
    <row r="52" spans="1:4">
      <c r="A52" s="4" t="s">
        <v>205</v>
      </c>
      <c r="B52" s="5" t="n">
        <v>-3492</v>
      </c>
      <c r="C52" s="5" t="n">
        <v>-1742</v>
      </c>
    </row>
    <row r="53" spans="1:4">
      <c r="A53" s="4" t="s">
        <v>148</v>
      </c>
      <c r="B53" s="5" t="n">
        <v>-1002</v>
      </c>
      <c r="C53" s="5" t="n">
        <v>-588</v>
      </c>
    </row>
    <row r="54" spans="1:4">
      <c r="A54" s="4" t="s">
        <v>206</v>
      </c>
      <c r="B54" s="5" t="n">
        <v>172002</v>
      </c>
      <c r="C54" s="5" t="n">
        <v>-48960</v>
      </c>
    </row>
    <row r="55" spans="1:4">
      <c r="A55" s="4" t="s">
        <v>207</v>
      </c>
      <c r="B55" s="5" t="n">
        <v>160824</v>
      </c>
      <c r="C55" s="5" t="n">
        <v>-136327</v>
      </c>
    </row>
    <row r="56" spans="1:4">
      <c r="A56" s="4" t="s">
        <v>208</v>
      </c>
      <c r="B56" s="5" t="n">
        <v>198385</v>
      </c>
      <c r="C56" s="5" t="n">
        <v>390563</v>
      </c>
      <c r="D56" s="5" t="n">
        <v>390563</v>
      </c>
    </row>
    <row r="57" spans="1:4">
      <c r="A57" s="4" t="s">
        <v>209</v>
      </c>
      <c r="B57" s="5" t="n">
        <v>359209</v>
      </c>
      <c r="C57" s="5" t="n">
        <v>254236</v>
      </c>
      <c r="D57" s="7" t="n">
        <v>198385</v>
      </c>
    </row>
    <row r="58" spans="1:4">
      <c r="A58" s="3" t="s">
        <v>210</v>
      </c>
    </row>
    <row r="59" spans="1:4">
      <c r="A59" s="4" t="s">
        <v>211</v>
      </c>
      <c r="B59" s="5" t="n">
        <v>6348</v>
      </c>
      <c r="C59" s="5" t="n">
        <v>4059</v>
      </c>
    </row>
    <row r="60" spans="1:4">
      <c r="A60" s="4" t="s">
        <v>212</v>
      </c>
      <c r="B60" s="5" t="n">
        <v>18</v>
      </c>
      <c r="C60" s="5" t="n">
        <v>804</v>
      </c>
    </row>
    <row r="61" spans="1:4">
      <c r="A61" s="4" t="s">
        <v>213</v>
      </c>
      <c r="B61" s="5" t="n">
        <v>1657</v>
      </c>
      <c r="C61" s="5" t="n">
        <v>1044</v>
      </c>
    </row>
    <row r="62" spans="1:4">
      <c r="A62" s="4" t="s">
        <v>214</v>
      </c>
      <c r="B62" s="5" t="n">
        <v>1489</v>
      </c>
      <c r="C62" s="5" t="n">
        <v>1401</v>
      </c>
    </row>
    <row r="63" spans="1:4">
      <c r="A63" s="4" t="s">
        <v>215</v>
      </c>
      <c r="B63" s="5" t="n">
        <v>45828</v>
      </c>
      <c r="C63" s="5" t="n">
        <v>23118</v>
      </c>
    </row>
    <row r="64" spans="1:4">
      <c r="A64" s="4" t="s">
        <v>216</v>
      </c>
      <c r="B64" s="5" t="n">
        <v>264</v>
      </c>
      <c r="C64" s="5" t="n">
        <v>585</v>
      </c>
    </row>
    <row r="65" spans="1:4">
      <c r="A65" s="4" t="s">
        <v>217</v>
      </c>
      <c r="B65" s="5" t="n">
        <v>0</v>
      </c>
      <c r="C65" s="5" t="n">
        <v>561440</v>
      </c>
    </row>
    <row r="66" spans="1:4">
      <c r="A66" s="4" t="s">
        <v>218</v>
      </c>
      <c r="B66" s="5" t="n">
        <v>0</v>
      </c>
      <c r="C66" s="5" t="n">
        <v>465048</v>
      </c>
    </row>
    <row r="67" spans="1:4">
      <c r="A67" s="4" t="s">
        <v>219</v>
      </c>
      <c r="B67" s="5" t="n">
        <v>0</v>
      </c>
      <c r="C67" s="5" t="n">
        <v>72455</v>
      </c>
    </row>
    <row r="68" spans="1:4">
      <c r="A68" s="4" t="s">
        <v>220</v>
      </c>
      <c r="B68" s="5" t="n">
        <v>5844</v>
      </c>
      <c r="C68" s="5" t="n">
        <v>0</v>
      </c>
    </row>
    <row r="69" spans="1:4">
      <c r="A69" s="4" t="s">
        <v>221</v>
      </c>
      <c r="B69" s="5" t="n">
        <v>-194</v>
      </c>
      <c r="C69" s="5" t="n">
        <v>3673</v>
      </c>
    </row>
    <row r="70" spans="1:4">
      <c r="A70" s="4" t="s">
        <v>222</v>
      </c>
      <c r="B70" s="7" t="n">
        <v>43</v>
      </c>
      <c r="C70" s="7" t="n">
        <v>-6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7</v>
      </c>
      <c r="B1" s="2" t="s">
        <v>1008</v>
      </c>
      <c r="C1" s="2" t="s">
        <v>2</v>
      </c>
    </row>
    <row r="2" spans="1:3">
      <c r="A2" s="4" t="s">
        <v>1009</v>
      </c>
      <c r="B2" s="10" t="n">
        <v>2.9</v>
      </c>
    </row>
    <row r="3" spans="1:3">
      <c r="A3" s="4" t="s">
        <v>1010</v>
      </c>
    </row>
    <row r="4" spans="1:3">
      <c r="A4" s="4" t="s">
        <v>1011</v>
      </c>
      <c r="C4" s="7" t="n">
        <v>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1013</v>
      </c>
      <c r="C1" s="2" t="s">
        <v>478</v>
      </c>
      <c r="D1" s="2" t="s">
        <v>2</v>
      </c>
      <c r="E1" s="2" t="s">
        <v>78</v>
      </c>
    </row>
    <row r="2" spans="1:5">
      <c r="A2" s="4" t="s">
        <v>1014</v>
      </c>
      <c r="D2" s="7" t="n">
        <v>88656</v>
      </c>
      <c r="E2" s="7" t="n">
        <v>0</v>
      </c>
    </row>
    <row r="3" spans="1:5">
      <c r="A3" s="4" t="s">
        <v>1015</v>
      </c>
      <c r="D3" s="7" t="n">
        <v>110000</v>
      </c>
    </row>
    <row r="4" spans="1:5">
      <c r="A4" s="4" t="s">
        <v>1016</v>
      </c>
    </row>
    <row r="5" spans="1:5">
      <c r="A5" s="4" t="s">
        <v>1017</v>
      </c>
      <c r="B5" s="8" t="n">
        <v>46.5</v>
      </c>
    </row>
    <row r="6" spans="1:5">
      <c r="A6" s="4" t="s">
        <v>1018</v>
      </c>
      <c r="B6" s="5" t="n">
        <v>2012500</v>
      </c>
    </row>
    <row r="7" spans="1:5">
      <c r="A7" s="4" t="s">
        <v>1014</v>
      </c>
      <c r="B7" s="7" t="n">
        <v>88700</v>
      </c>
    </row>
    <row r="8" spans="1:5">
      <c r="A8" s="4" t="s">
        <v>1019</v>
      </c>
      <c r="B8" s="7" t="n">
        <v>4900</v>
      </c>
    </row>
    <row r="9" spans="1:5">
      <c r="A9" s="4" t="s">
        <v>1020</v>
      </c>
    </row>
    <row r="10" spans="1:5">
      <c r="A10" s="4" t="s">
        <v>482</v>
      </c>
      <c r="C10" s="5" t="n">
        <v>128572</v>
      </c>
      <c r="D10" s="5" t="n">
        <v>128572</v>
      </c>
    </row>
    <row r="11" spans="1:5">
      <c r="A11" s="4" t="s">
        <v>1017</v>
      </c>
      <c r="C11" s="8" t="n">
        <v>45.45</v>
      </c>
    </row>
    <row r="12" spans="1:5">
      <c r="A12" s="4" t="s">
        <v>483</v>
      </c>
      <c r="C12" s="7" t="n">
        <v>5800</v>
      </c>
      <c r="D12" s="7" t="n">
        <v>5844</v>
      </c>
    </row>
    <row r="13" spans="1:5">
      <c r="A13" s="4" t="s">
        <v>1021</v>
      </c>
      <c r="C13" s="4" t="s">
        <v>4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2</v>
      </c>
      <c r="B1" s="2" t="s">
        <v>1</v>
      </c>
    </row>
    <row r="2" spans="1:3">
      <c r="B2" s="2" t="s">
        <v>2</v>
      </c>
      <c r="C2" s="2" t="s">
        <v>78</v>
      </c>
    </row>
    <row r="3" spans="1:3">
      <c r="A3" s="3" t="s">
        <v>1023</v>
      </c>
    </row>
    <row r="4" spans="1:3">
      <c r="A4" s="4" t="s">
        <v>1024</v>
      </c>
      <c r="B4" s="7" t="n">
        <v>-1058</v>
      </c>
      <c r="C4" s="7" t="n">
        <v>3353</v>
      </c>
    </row>
    <row r="5" spans="1:3">
      <c r="A5" s="4" t="s">
        <v>1025</v>
      </c>
      <c r="B5" s="5" t="n">
        <v>0</v>
      </c>
      <c r="C5" s="5" t="n">
        <v>61</v>
      </c>
    </row>
    <row r="6" spans="1:3">
      <c r="A6" s="4" t="s">
        <v>1026</v>
      </c>
      <c r="B6" s="5" t="n">
        <v>-151</v>
      </c>
      <c r="C6" s="5" t="n">
        <v>3119</v>
      </c>
    </row>
    <row r="7" spans="1:3">
      <c r="A7" s="4" t="s">
        <v>1027</v>
      </c>
      <c r="B7" s="5" t="n">
        <v>-1209</v>
      </c>
      <c r="C7" s="5" t="n">
        <v>6411</v>
      </c>
    </row>
    <row r="8" spans="1:3">
      <c r="A8" s="4" t="s">
        <v>1028</v>
      </c>
    </row>
    <row r="9" spans="1:3">
      <c r="A9" s="3" t="s">
        <v>1023</v>
      </c>
    </row>
    <row r="10" spans="1:3">
      <c r="A10" s="4" t="s">
        <v>1024</v>
      </c>
      <c r="B10" s="5" t="n">
        <v>176</v>
      </c>
      <c r="C10" s="5" t="n">
        <v>152</v>
      </c>
    </row>
    <row r="11" spans="1:3">
      <c r="A11" s="4" t="s">
        <v>1025</v>
      </c>
      <c r="C11" s="5" t="n">
        <v>0</v>
      </c>
    </row>
    <row r="12" spans="1:3">
      <c r="A12" s="4" t="s">
        <v>1026</v>
      </c>
      <c r="B12" s="5" t="n">
        <v>43</v>
      </c>
      <c r="C12" s="5" t="n">
        <v>-615</v>
      </c>
    </row>
    <row r="13" spans="1:3">
      <c r="A13" s="4" t="s">
        <v>1027</v>
      </c>
      <c r="B13" s="5" t="n">
        <v>219</v>
      </c>
      <c r="C13" s="5" t="n">
        <v>-463</v>
      </c>
    </row>
    <row r="14" spans="1:3">
      <c r="A14" s="4" t="s">
        <v>1029</v>
      </c>
    </row>
    <row r="15" spans="1:3">
      <c r="A15" s="3" t="s">
        <v>1023</v>
      </c>
    </row>
    <row r="16" spans="1:3">
      <c r="A16" s="4" t="s">
        <v>1024</v>
      </c>
      <c r="B16" s="5" t="n">
        <v>-1234</v>
      </c>
      <c r="C16" s="5" t="n">
        <v>3201</v>
      </c>
    </row>
    <row r="17" spans="1:3">
      <c r="A17" s="4" t="s">
        <v>1025</v>
      </c>
      <c r="C17" s="5" t="n">
        <v>-61</v>
      </c>
    </row>
    <row r="18" spans="1:3">
      <c r="A18" s="4" t="s">
        <v>1026</v>
      </c>
      <c r="B18" s="5" t="n">
        <v>-194</v>
      </c>
      <c r="C18" s="5" t="n">
        <v>3734</v>
      </c>
    </row>
    <row r="19" spans="1:3">
      <c r="A19" s="4" t="s">
        <v>1027</v>
      </c>
      <c r="B19" s="7" t="n">
        <v>-1428</v>
      </c>
      <c r="C19" s="7" t="n">
        <v>68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0</v>
      </c>
      <c r="B1" s="2" t="s">
        <v>1</v>
      </c>
    </row>
    <row r="2" spans="1:3">
      <c r="B2" s="2" t="s">
        <v>2</v>
      </c>
      <c r="C2" s="2" t="s">
        <v>78</v>
      </c>
    </row>
    <row r="3" spans="1:3">
      <c r="A3" s="4" t="s">
        <v>1031</v>
      </c>
      <c r="B3" s="5" t="n">
        <v>35664</v>
      </c>
      <c r="C3" s="5" t="n">
        <v>32752</v>
      </c>
    </row>
    <row r="4" spans="1:3">
      <c r="A4" s="3" t="s">
        <v>1032</v>
      </c>
    </row>
    <row r="5" spans="1:3">
      <c r="A5" s="4" t="s">
        <v>1033</v>
      </c>
      <c r="B5" s="5" t="n">
        <v>120</v>
      </c>
      <c r="C5" s="5" t="n">
        <v>114</v>
      </c>
    </row>
    <row r="6" spans="1:3">
      <c r="A6" s="4" t="s">
        <v>1034</v>
      </c>
      <c r="B6" s="5" t="n">
        <v>256</v>
      </c>
      <c r="C6" s="5" t="n">
        <v>188</v>
      </c>
    </row>
    <row r="7" spans="1:3">
      <c r="A7" s="4" t="s">
        <v>1035</v>
      </c>
      <c r="B7" s="5" t="n">
        <v>36040</v>
      </c>
      <c r="C7" s="5" t="n">
        <v>330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36</v>
      </c>
      <c r="B1" s="2" t="s">
        <v>2</v>
      </c>
      <c r="C1" s="2" t="s">
        <v>25</v>
      </c>
    </row>
    <row r="2" spans="1:3">
      <c r="A2" s="3" t="s">
        <v>1037</v>
      </c>
    </row>
    <row r="3" spans="1:3">
      <c r="A3" s="4" t="s">
        <v>1038</v>
      </c>
      <c r="B3" s="7" t="n">
        <v>105637</v>
      </c>
      <c r="C3" s="7" t="n">
        <v>105924</v>
      </c>
    </row>
    <row r="4" spans="1:3">
      <c r="A4" s="4" t="s">
        <v>1039</v>
      </c>
    </row>
    <row r="5" spans="1:3">
      <c r="A5" s="3" t="s">
        <v>1037</v>
      </c>
    </row>
    <row r="6" spans="1:3">
      <c r="A6" s="4" t="s">
        <v>1038</v>
      </c>
      <c r="B6" s="5" t="n">
        <v>86635</v>
      </c>
      <c r="C6" s="5" t="n">
        <v>105924</v>
      </c>
    </row>
    <row r="7" spans="1:3">
      <c r="A7" s="4" t="s">
        <v>1040</v>
      </c>
    </row>
    <row r="8" spans="1:3">
      <c r="A8" s="3" t="s">
        <v>1037</v>
      </c>
    </row>
    <row r="9" spans="1:3">
      <c r="A9" s="4" t="s">
        <v>1038</v>
      </c>
      <c r="B9" s="7" t="n">
        <v>19002</v>
      </c>
      <c r="C9"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5</v>
      </c>
    </row>
    <row r="2" spans="1:3">
      <c r="A2" s="3" t="s">
        <v>1042</v>
      </c>
    </row>
    <row r="3" spans="1:3">
      <c r="A3" s="4" t="s">
        <v>1043</v>
      </c>
      <c r="B3" s="7" t="n">
        <v>86635</v>
      </c>
      <c r="C3" s="7" t="n">
        <v>105924</v>
      </c>
    </row>
    <row r="4" spans="1:3">
      <c r="A4" s="4" t="s">
        <v>1044</v>
      </c>
      <c r="B4" s="5" t="n">
        <v>83649</v>
      </c>
      <c r="C4" s="5" t="n">
        <v>103691</v>
      </c>
    </row>
    <row r="5" spans="1:3">
      <c r="A5" s="4" t="s">
        <v>1045</v>
      </c>
      <c r="B5" s="5" t="n">
        <v>0</v>
      </c>
      <c r="C5" s="5" t="n">
        <v>0</v>
      </c>
    </row>
    <row r="6" spans="1:3">
      <c r="A6" s="4" t="s">
        <v>546</v>
      </c>
      <c r="B6" s="7" t="n">
        <v>0</v>
      </c>
      <c r="C6"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25</v>
      </c>
    </row>
    <row r="2" spans="1:3">
      <c r="A2" s="3" t="s">
        <v>1047</v>
      </c>
    </row>
    <row r="3" spans="1:3">
      <c r="A3" s="4" t="s">
        <v>1048</v>
      </c>
      <c r="B3" s="7" t="n">
        <v>941106</v>
      </c>
      <c r="C3" s="7" t="n">
        <v>932973</v>
      </c>
    </row>
    <row r="4" spans="1:3">
      <c r="A4" s="4" t="s">
        <v>1049</v>
      </c>
      <c r="B4" s="5" t="n">
        <v>1378</v>
      </c>
      <c r="C4" s="5" t="n">
        <v>978</v>
      </c>
    </row>
    <row r="5" spans="1:3">
      <c r="A5" s="4" t="s">
        <v>1050</v>
      </c>
    </row>
    <row r="6" spans="1:3">
      <c r="A6" s="3" t="s">
        <v>1047</v>
      </c>
    </row>
    <row r="7" spans="1:3">
      <c r="A7" s="4" t="s">
        <v>1048</v>
      </c>
      <c r="B7" s="5" t="n">
        <v>0</v>
      </c>
      <c r="C7" s="5" t="n">
        <v>0</v>
      </c>
    </row>
    <row r="8" spans="1:3">
      <c r="A8" s="4" t="s">
        <v>1049</v>
      </c>
      <c r="B8" s="5" t="n">
        <v>0</v>
      </c>
      <c r="C8" s="5" t="n">
        <v>0</v>
      </c>
    </row>
    <row r="9" spans="1:3">
      <c r="A9" s="4" t="s">
        <v>1051</v>
      </c>
    </row>
    <row r="10" spans="1:3">
      <c r="A10" s="3" t="s">
        <v>1047</v>
      </c>
    </row>
    <row r="11" spans="1:3">
      <c r="A11" s="4" t="s">
        <v>1048</v>
      </c>
      <c r="B11" s="5" t="n">
        <v>939606</v>
      </c>
      <c r="C11" s="5" t="n">
        <v>931473</v>
      </c>
    </row>
    <row r="12" spans="1:3">
      <c r="A12" s="4" t="s">
        <v>1049</v>
      </c>
      <c r="B12" s="5" t="n">
        <v>1378</v>
      </c>
      <c r="C12" s="5" t="n">
        <v>978</v>
      </c>
    </row>
    <row r="13" spans="1:3">
      <c r="A13" s="4" t="s">
        <v>1052</v>
      </c>
    </row>
    <row r="14" spans="1:3">
      <c r="A14" s="3" t="s">
        <v>1047</v>
      </c>
    </row>
    <row r="15" spans="1:3">
      <c r="A15" s="4" t="s">
        <v>1048</v>
      </c>
      <c r="B15" s="5" t="n">
        <v>1500</v>
      </c>
      <c r="C15" s="5" t="n">
        <v>1500</v>
      </c>
    </row>
    <row r="16" spans="1:3">
      <c r="A16" s="4" t="s">
        <v>1049</v>
      </c>
      <c r="B16" s="5" t="n">
        <v>0</v>
      </c>
      <c r="C16" s="5" t="n">
        <v>0</v>
      </c>
    </row>
    <row r="17" spans="1:3">
      <c r="A17" s="4" t="s">
        <v>492</v>
      </c>
    </row>
    <row r="18" spans="1:3">
      <c r="A18" s="3" t="s">
        <v>1047</v>
      </c>
    </row>
    <row r="19" spans="1:3">
      <c r="A19" s="4" t="s">
        <v>1048</v>
      </c>
      <c r="B19" s="5" t="n">
        <v>1015</v>
      </c>
      <c r="C19" s="5" t="n">
        <v>1020</v>
      </c>
    </row>
    <row r="20" spans="1:3">
      <c r="A20" s="4" t="s">
        <v>1053</v>
      </c>
    </row>
    <row r="21" spans="1:3">
      <c r="A21" s="3" t="s">
        <v>1047</v>
      </c>
    </row>
    <row r="22" spans="1:3">
      <c r="A22" s="4" t="s">
        <v>1048</v>
      </c>
      <c r="B22" s="5" t="n">
        <v>0</v>
      </c>
      <c r="C22" s="5" t="n">
        <v>0</v>
      </c>
    </row>
    <row r="23" spans="1:3">
      <c r="A23" s="4" t="s">
        <v>1054</v>
      </c>
    </row>
    <row r="24" spans="1:3">
      <c r="A24" s="3" t="s">
        <v>1047</v>
      </c>
    </row>
    <row r="25" spans="1:3">
      <c r="A25" s="4" t="s">
        <v>1048</v>
      </c>
      <c r="B25" s="5" t="n">
        <v>1015</v>
      </c>
      <c r="C25" s="5" t="n">
        <v>1020</v>
      </c>
    </row>
    <row r="26" spans="1:3">
      <c r="A26" s="4" t="s">
        <v>1055</v>
      </c>
    </row>
    <row r="27" spans="1:3">
      <c r="A27" s="3" t="s">
        <v>1047</v>
      </c>
    </row>
    <row r="28" spans="1:3">
      <c r="A28" s="4" t="s">
        <v>1048</v>
      </c>
      <c r="B28" s="5" t="n">
        <v>0</v>
      </c>
      <c r="C28" s="5" t="n">
        <v>0</v>
      </c>
    </row>
    <row r="29" spans="1:3">
      <c r="A29" s="4" t="s">
        <v>493</v>
      </c>
    </row>
    <row r="30" spans="1:3">
      <c r="A30" s="3" t="s">
        <v>1047</v>
      </c>
    </row>
    <row r="31" spans="1:3">
      <c r="A31" s="4" t="s">
        <v>1048</v>
      </c>
      <c r="B31" s="5" t="n">
        <v>149556</v>
      </c>
      <c r="C31" s="5" t="n">
        <v>152035</v>
      </c>
    </row>
    <row r="32" spans="1:3">
      <c r="A32" s="4" t="s">
        <v>1056</v>
      </c>
    </row>
    <row r="33" spans="1:3">
      <c r="A33" s="3" t="s">
        <v>1047</v>
      </c>
    </row>
    <row r="34" spans="1:3">
      <c r="A34" s="4" t="s">
        <v>1048</v>
      </c>
      <c r="B34" s="5" t="n">
        <v>0</v>
      </c>
      <c r="C34" s="5" t="n">
        <v>0</v>
      </c>
    </row>
    <row r="35" spans="1:3">
      <c r="A35" s="4" t="s">
        <v>1057</v>
      </c>
    </row>
    <row r="36" spans="1:3">
      <c r="A36" s="3" t="s">
        <v>1047</v>
      </c>
    </row>
    <row r="37" spans="1:3">
      <c r="A37" s="4" t="s">
        <v>1048</v>
      </c>
      <c r="B37" s="5" t="n">
        <v>149556</v>
      </c>
      <c r="C37" s="5" t="n">
        <v>152035</v>
      </c>
    </row>
    <row r="38" spans="1:3">
      <c r="A38" s="4" t="s">
        <v>1058</v>
      </c>
    </row>
    <row r="39" spans="1:3">
      <c r="A39" s="3" t="s">
        <v>1047</v>
      </c>
    </row>
    <row r="40" spans="1:3">
      <c r="A40" s="4" t="s">
        <v>1048</v>
      </c>
      <c r="B40" s="5" t="n">
        <v>0</v>
      </c>
      <c r="C40" s="5" t="n">
        <v>0</v>
      </c>
    </row>
    <row r="41" spans="1:3">
      <c r="A41" s="4" t="s">
        <v>1059</v>
      </c>
    </row>
    <row r="42" spans="1:3">
      <c r="A42" s="3" t="s">
        <v>1047</v>
      </c>
    </row>
    <row r="43" spans="1:3">
      <c r="A43" s="4" t="s">
        <v>1048</v>
      </c>
      <c r="B43" s="5" t="n">
        <v>44902</v>
      </c>
      <c r="C43" s="5" t="n">
        <v>32172</v>
      </c>
    </row>
    <row r="44" spans="1:3">
      <c r="A44" s="4" t="s">
        <v>1060</v>
      </c>
    </row>
    <row r="45" spans="1:3">
      <c r="A45" s="3" t="s">
        <v>1047</v>
      </c>
    </row>
    <row r="46" spans="1:3">
      <c r="A46" s="4" t="s">
        <v>1048</v>
      </c>
      <c r="B46" s="5" t="n">
        <v>0</v>
      </c>
      <c r="C46" s="5" t="n">
        <v>0</v>
      </c>
    </row>
    <row r="47" spans="1:3">
      <c r="A47" s="4" t="s">
        <v>1061</v>
      </c>
    </row>
    <row r="48" spans="1:3">
      <c r="A48" s="3" t="s">
        <v>1047</v>
      </c>
    </row>
    <row r="49" spans="1:3">
      <c r="A49" s="4" t="s">
        <v>1048</v>
      </c>
      <c r="B49" s="5" t="n">
        <v>43402</v>
      </c>
      <c r="C49" s="5" t="n">
        <v>30672</v>
      </c>
    </row>
    <row r="50" spans="1:3">
      <c r="A50" s="4" t="s">
        <v>1062</v>
      </c>
    </row>
    <row r="51" spans="1:3">
      <c r="A51" s="3" t="s">
        <v>1047</v>
      </c>
    </row>
    <row r="52" spans="1:3">
      <c r="A52" s="4" t="s">
        <v>1048</v>
      </c>
      <c r="B52" s="5" t="n">
        <v>1500</v>
      </c>
      <c r="C52" s="5" t="n">
        <v>1500</v>
      </c>
    </row>
    <row r="53" spans="1:3">
      <c r="A53" s="4" t="s">
        <v>495</v>
      </c>
    </row>
    <row r="54" spans="1:3">
      <c r="A54" s="3" t="s">
        <v>1047</v>
      </c>
    </row>
    <row r="55" spans="1:3">
      <c r="A55" s="4" t="s">
        <v>1048</v>
      </c>
      <c r="B55" s="5" t="n">
        <v>635292</v>
      </c>
      <c r="C55" s="5" t="n">
        <v>637508</v>
      </c>
    </row>
    <row r="56" spans="1:3">
      <c r="A56" s="4" t="s">
        <v>1063</v>
      </c>
    </row>
    <row r="57" spans="1:3">
      <c r="A57" s="3" t="s">
        <v>1047</v>
      </c>
    </row>
    <row r="58" spans="1:3">
      <c r="A58" s="4" t="s">
        <v>1048</v>
      </c>
      <c r="B58" s="5" t="n">
        <v>0</v>
      </c>
      <c r="C58" s="5" t="n">
        <v>0</v>
      </c>
    </row>
    <row r="59" spans="1:3">
      <c r="A59" s="4" t="s">
        <v>1064</v>
      </c>
    </row>
    <row r="60" spans="1:3">
      <c r="A60" s="3" t="s">
        <v>1047</v>
      </c>
    </row>
    <row r="61" spans="1:3">
      <c r="A61" s="4" t="s">
        <v>1048</v>
      </c>
      <c r="B61" s="5" t="n">
        <v>635292</v>
      </c>
      <c r="C61" s="5" t="n">
        <v>637508</v>
      </c>
    </row>
    <row r="62" spans="1:3">
      <c r="A62" s="4" t="s">
        <v>1065</v>
      </c>
    </row>
    <row r="63" spans="1:3">
      <c r="A63" s="3" t="s">
        <v>1047</v>
      </c>
    </row>
    <row r="64" spans="1:3">
      <c r="A64" s="4" t="s">
        <v>1048</v>
      </c>
      <c r="B64" s="5" t="n">
        <v>0</v>
      </c>
      <c r="C64" s="5" t="n">
        <v>0</v>
      </c>
    </row>
    <row r="65" spans="1:3">
      <c r="A65" s="4" t="s">
        <v>1066</v>
      </c>
    </row>
    <row r="66" spans="1:3">
      <c r="A66" s="3" t="s">
        <v>1047</v>
      </c>
    </row>
    <row r="67" spans="1:3">
      <c r="A67" s="4" t="s">
        <v>1048</v>
      </c>
      <c r="B67" s="5" t="n">
        <v>105637</v>
      </c>
      <c r="C67" s="5" t="n">
        <v>105924</v>
      </c>
    </row>
    <row r="68" spans="1:3">
      <c r="A68" s="4" t="s">
        <v>1067</v>
      </c>
    </row>
    <row r="69" spans="1:3">
      <c r="A69" s="3" t="s">
        <v>1047</v>
      </c>
    </row>
    <row r="70" spans="1:3">
      <c r="A70" s="4" t="s">
        <v>1048</v>
      </c>
      <c r="B70" s="5" t="n">
        <v>0</v>
      </c>
      <c r="C70" s="5" t="n">
        <v>0</v>
      </c>
    </row>
    <row r="71" spans="1:3">
      <c r="A71" s="4" t="s">
        <v>1068</v>
      </c>
    </row>
    <row r="72" spans="1:3">
      <c r="A72" s="3" t="s">
        <v>1047</v>
      </c>
    </row>
    <row r="73" spans="1:3">
      <c r="A73" s="4" t="s">
        <v>1048</v>
      </c>
      <c r="B73" s="5" t="n">
        <v>105637</v>
      </c>
      <c r="C73" s="5" t="n">
        <v>105924</v>
      </c>
    </row>
    <row r="74" spans="1:3">
      <c r="A74" s="4" t="s">
        <v>1069</v>
      </c>
    </row>
    <row r="75" spans="1:3">
      <c r="A75" s="3" t="s">
        <v>1047</v>
      </c>
    </row>
    <row r="76" spans="1:3">
      <c r="A76" s="4" t="s">
        <v>1048</v>
      </c>
      <c r="B76" s="5" t="n">
        <v>0</v>
      </c>
      <c r="C76" s="5" t="n">
        <v>0</v>
      </c>
    </row>
    <row r="77" spans="1:3">
      <c r="A77" s="4" t="s">
        <v>1070</v>
      </c>
    </row>
    <row r="78" spans="1:3">
      <c r="A78" s="3" t="s">
        <v>1047</v>
      </c>
    </row>
    <row r="79" spans="1:3">
      <c r="A79" s="4" t="s">
        <v>1049</v>
      </c>
      <c r="B79" s="5" t="n">
        <v>806</v>
      </c>
      <c r="C79" s="5" t="n">
        <v>978</v>
      </c>
    </row>
    <row r="80" spans="1:3">
      <c r="A80" s="4" t="s">
        <v>1071</v>
      </c>
    </row>
    <row r="81" spans="1:3">
      <c r="A81" s="3" t="s">
        <v>1047</v>
      </c>
    </row>
    <row r="82" spans="1:3">
      <c r="A82" s="4" t="s">
        <v>1049</v>
      </c>
      <c r="B82" s="5" t="n">
        <v>0</v>
      </c>
      <c r="C82" s="5" t="n">
        <v>0</v>
      </c>
    </row>
    <row r="83" spans="1:3">
      <c r="A83" s="4" t="s">
        <v>1072</v>
      </c>
    </row>
    <row r="84" spans="1:3">
      <c r="A84" s="3" t="s">
        <v>1047</v>
      </c>
    </row>
    <row r="85" spans="1:3">
      <c r="A85" s="4" t="s">
        <v>1049</v>
      </c>
      <c r="B85" s="5" t="n">
        <v>806</v>
      </c>
      <c r="C85" s="5" t="n">
        <v>978</v>
      </c>
    </row>
    <row r="86" spans="1:3">
      <c r="A86" s="4" t="s">
        <v>1073</v>
      </c>
    </row>
    <row r="87" spans="1:3">
      <c r="A87" s="3" t="s">
        <v>1047</v>
      </c>
    </row>
    <row r="88" spans="1:3">
      <c r="A88" s="4" t="s">
        <v>1049</v>
      </c>
      <c r="B88" s="5" t="n">
        <v>0</v>
      </c>
      <c r="C88" s="5" t="n">
        <v>0</v>
      </c>
    </row>
    <row r="89" spans="1:3">
      <c r="A89" s="4" t="s">
        <v>1074</v>
      </c>
    </row>
    <row r="90" spans="1:3">
      <c r="A90" s="3" t="s">
        <v>1047</v>
      </c>
    </row>
    <row r="91" spans="1:3">
      <c r="A91" s="4" t="s">
        <v>1048</v>
      </c>
      <c r="B91" s="5" t="n">
        <v>4704</v>
      </c>
      <c r="C91" s="5" t="n">
        <v>4314</v>
      </c>
    </row>
    <row r="92" spans="1:3">
      <c r="A92" s="4" t="s">
        <v>1049</v>
      </c>
      <c r="B92" s="5" t="n">
        <v>572</v>
      </c>
    </row>
    <row r="93" spans="1:3">
      <c r="A93" s="4" t="s">
        <v>1075</v>
      </c>
    </row>
    <row r="94" spans="1:3">
      <c r="A94" s="3" t="s">
        <v>1047</v>
      </c>
    </row>
    <row r="95" spans="1:3">
      <c r="A95" s="4" t="s">
        <v>1048</v>
      </c>
      <c r="B95" s="5" t="n">
        <v>0</v>
      </c>
      <c r="C95" s="5" t="n">
        <v>0</v>
      </c>
    </row>
    <row r="96" spans="1:3">
      <c r="A96" s="4" t="s">
        <v>1049</v>
      </c>
      <c r="B96" s="5" t="n">
        <v>0</v>
      </c>
    </row>
    <row r="97" spans="1:3">
      <c r="A97" s="4" t="s">
        <v>1076</v>
      </c>
    </row>
    <row r="98" spans="1:3">
      <c r="A98" s="3" t="s">
        <v>1047</v>
      </c>
    </row>
    <row r="99" spans="1:3">
      <c r="A99" s="4" t="s">
        <v>1048</v>
      </c>
      <c r="B99" s="5" t="n">
        <v>4704</v>
      </c>
      <c r="C99" s="5" t="n">
        <v>4314</v>
      </c>
    </row>
    <row r="100" spans="1:3">
      <c r="A100" s="4" t="s">
        <v>1049</v>
      </c>
      <c r="B100" s="5" t="n">
        <v>572</v>
      </c>
    </row>
    <row r="101" spans="1:3">
      <c r="A101" s="4" t="s">
        <v>1077</v>
      </c>
    </row>
    <row r="102" spans="1:3">
      <c r="A102" s="3" t="s">
        <v>1047</v>
      </c>
    </row>
    <row r="103" spans="1:3">
      <c r="A103" s="4" t="s">
        <v>1048</v>
      </c>
      <c r="B103" s="5" t="n">
        <v>0</v>
      </c>
      <c r="C103" s="7" t="n">
        <v>0</v>
      </c>
    </row>
    <row r="104" spans="1:3">
      <c r="A104" s="4" t="s">
        <v>1049</v>
      </c>
      <c r="B10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25</v>
      </c>
    </row>
    <row r="2" spans="1:3">
      <c r="A2" s="3" t="s">
        <v>1079</v>
      </c>
    </row>
    <row r="3" spans="1:3">
      <c r="A3" s="4" t="s">
        <v>1080</v>
      </c>
      <c r="B3" s="7" t="n">
        <v>42152</v>
      </c>
      <c r="C3" s="7" t="n">
        <v>41965</v>
      </c>
    </row>
    <row r="4" spans="1:3">
      <c r="A4" s="4" t="s">
        <v>1050</v>
      </c>
    </row>
    <row r="5" spans="1:3">
      <c r="A5" s="3" t="s">
        <v>1079</v>
      </c>
    </row>
    <row r="6" spans="1:3">
      <c r="A6" s="4" t="s">
        <v>1080</v>
      </c>
      <c r="B6" s="5" t="n">
        <v>0</v>
      </c>
      <c r="C6" s="5" t="n">
        <v>0</v>
      </c>
    </row>
    <row r="7" spans="1:3">
      <c r="A7" s="4" t="s">
        <v>1051</v>
      </c>
    </row>
    <row r="8" spans="1:3">
      <c r="A8" s="3" t="s">
        <v>1079</v>
      </c>
    </row>
    <row r="9" spans="1:3">
      <c r="A9" s="4" t="s">
        <v>1080</v>
      </c>
      <c r="B9" s="5" t="n">
        <v>0</v>
      </c>
      <c r="C9" s="5" t="n">
        <v>0</v>
      </c>
    </row>
    <row r="10" spans="1:3">
      <c r="A10" s="4" t="s">
        <v>1052</v>
      </c>
    </row>
    <row r="11" spans="1:3">
      <c r="A11" s="3" t="s">
        <v>1079</v>
      </c>
    </row>
    <row r="12" spans="1:3">
      <c r="A12" s="4" t="s">
        <v>1080</v>
      </c>
      <c r="B12" s="5" t="n">
        <v>42152</v>
      </c>
      <c r="C12" s="5" t="n">
        <v>41965</v>
      </c>
    </row>
    <row r="13" spans="1:3">
      <c r="A13" s="4" t="s">
        <v>1081</v>
      </c>
    </row>
    <row r="14" spans="1:3">
      <c r="A14" s="3" t="s">
        <v>1079</v>
      </c>
    </row>
    <row r="15" spans="1:3">
      <c r="A15" s="4" t="s">
        <v>1080</v>
      </c>
      <c r="B15" s="5" t="n">
        <v>27643</v>
      </c>
      <c r="C15" s="5" t="n">
        <v>28253</v>
      </c>
    </row>
    <row r="16" spans="1:3">
      <c r="A16" s="4" t="s">
        <v>1082</v>
      </c>
    </row>
    <row r="17" spans="1:3">
      <c r="A17" s="3" t="s">
        <v>1079</v>
      </c>
    </row>
    <row r="18" spans="1:3">
      <c r="A18" s="4" t="s">
        <v>1080</v>
      </c>
      <c r="B18" s="5" t="n">
        <v>0</v>
      </c>
      <c r="C18" s="5" t="n">
        <v>0</v>
      </c>
    </row>
    <row r="19" spans="1:3">
      <c r="A19" s="4" t="s">
        <v>1083</v>
      </c>
    </row>
    <row r="20" spans="1:3">
      <c r="A20" s="3" t="s">
        <v>1079</v>
      </c>
    </row>
    <row r="21" spans="1:3">
      <c r="A21" s="4" t="s">
        <v>1080</v>
      </c>
      <c r="B21" s="5" t="n">
        <v>0</v>
      </c>
      <c r="C21" s="5" t="n">
        <v>0</v>
      </c>
    </row>
    <row r="22" spans="1:3">
      <c r="A22" s="4" t="s">
        <v>1084</v>
      </c>
    </row>
    <row r="23" spans="1:3">
      <c r="A23" s="3" t="s">
        <v>1079</v>
      </c>
    </row>
    <row r="24" spans="1:3">
      <c r="A24" s="4" t="s">
        <v>1080</v>
      </c>
      <c r="B24" s="5" t="n">
        <v>27643</v>
      </c>
      <c r="C24" s="5" t="n">
        <v>28253</v>
      </c>
    </row>
    <row r="25" spans="1:3">
      <c r="A25" s="4" t="s">
        <v>1085</v>
      </c>
    </row>
    <row r="26" spans="1:3">
      <c r="A26" s="3" t="s">
        <v>1079</v>
      </c>
    </row>
    <row r="27" spans="1:3">
      <c r="A27" s="4" t="s">
        <v>1080</v>
      </c>
      <c r="B27" s="5" t="n">
        <v>2841</v>
      </c>
      <c r="C27" s="5" t="n">
        <v>1172</v>
      </c>
    </row>
    <row r="28" spans="1:3">
      <c r="A28" s="4" t="s">
        <v>1086</v>
      </c>
    </row>
    <row r="29" spans="1:3">
      <c r="A29" s="3" t="s">
        <v>1079</v>
      </c>
    </row>
    <row r="30" spans="1:3">
      <c r="A30" s="4" t="s">
        <v>1080</v>
      </c>
      <c r="B30" s="5" t="n">
        <v>0</v>
      </c>
      <c r="C30" s="5" t="n">
        <v>0</v>
      </c>
    </row>
    <row r="31" spans="1:3">
      <c r="A31" s="4" t="s">
        <v>1087</v>
      </c>
    </row>
    <row r="32" spans="1:3">
      <c r="A32" s="3" t="s">
        <v>1079</v>
      </c>
    </row>
    <row r="33" spans="1:3">
      <c r="A33" s="4" t="s">
        <v>1080</v>
      </c>
      <c r="B33" s="5" t="n">
        <v>0</v>
      </c>
      <c r="C33" s="5" t="n">
        <v>0</v>
      </c>
    </row>
    <row r="34" spans="1:3">
      <c r="A34" s="4" t="s">
        <v>1088</v>
      </c>
    </row>
    <row r="35" spans="1:3">
      <c r="A35" s="3" t="s">
        <v>1079</v>
      </c>
    </row>
    <row r="36" spans="1:3">
      <c r="A36" s="4" t="s">
        <v>1080</v>
      </c>
      <c r="B36" s="5" t="n">
        <v>2841</v>
      </c>
      <c r="C36" s="5" t="n">
        <v>1172</v>
      </c>
    </row>
    <row r="37" spans="1:3">
      <c r="A37" s="4" t="s">
        <v>1089</v>
      </c>
    </row>
    <row r="38" spans="1:3">
      <c r="A38" s="3" t="s">
        <v>1079</v>
      </c>
    </row>
    <row r="39" spans="1:3">
      <c r="A39" s="4" t="s">
        <v>1080</v>
      </c>
      <c r="B39" s="5" t="n">
        <v>11668</v>
      </c>
      <c r="C39" s="5" t="n">
        <v>12540</v>
      </c>
    </row>
    <row r="40" spans="1:3">
      <c r="A40" s="4" t="s">
        <v>1090</v>
      </c>
    </row>
    <row r="41" spans="1:3">
      <c r="A41" s="3" t="s">
        <v>1079</v>
      </c>
    </row>
    <row r="42" spans="1:3">
      <c r="A42" s="4" t="s">
        <v>1080</v>
      </c>
      <c r="B42" s="5" t="n">
        <v>0</v>
      </c>
      <c r="C42" s="5" t="n">
        <v>0</v>
      </c>
    </row>
    <row r="43" spans="1:3">
      <c r="A43" s="4" t="s">
        <v>1091</v>
      </c>
    </row>
    <row r="44" spans="1:3">
      <c r="A44" s="3" t="s">
        <v>1079</v>
      </c>
    </row>
    <row r="45" spans="1:3">
      <c r="A45" s="4" t="s">
        <v>1080</v>
      </c>
      <c r="B45" s="5" t="n">
        <v>0</v>
      </c>
      <c r="C45" s="5" t="n">
        <v>0</v>
      </c>
    </row>
    <row r="46" spans="1:3">
      <c r="A46" s="4" t="s">
        <v>1092</v>
      </c>
    </row>
    <row r="47" spans="1:3">
      <c r="A47" s="3" t="s">
        <v>1079</v>
      </c>
    </row>
    <row r="48" spans="1:3">
      <c r="A48" s="4" t="s">
        <v>1080</v>
      </c>
      <c r="B48" s="7" t="n">
        <v>11668</v>
      </c>
      <c r="C48" s="7" t="n">
        <v>125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1093</v>
      </c>
      <c r="B1" s="2" t="s">
        <v>1</v>
      </c>
      <c r="C1" s="2" t="s">
        <v>159</v>
      </c>
    </row>
    <row r="2" spans="1:3">
      <c r="B2" s="2" t="s">
        <v>2</v>
      </c>
      <c r="C2" s="2" t="s">
        <v>25</v>
      </c>
    </row>
    <row r="3" spans="1:3">
      <c r="A3" s="3" t="s">
        <v>1079</v>
      </c>
    </row>
    <row r="4" spans="1:3">
      <c r="A4" s="4" t="s">
        <v>1094</v>
      </c>
      <c r="B4" s="7" t="n">
        <v>42152</v>
      </c>
      <c r="C4" s="7" t="n">
        <v>41965</v>
      </c>
    </row>
    <row r="5" spans="1:3">
      <c r="A5" s="4" t="s">
        <v>1095</v>
      </c>
      <c r="B5" s="5" t="n">
        <v>941106</v>
      </c>
      <c r="C5" s="5" t="n">
        <v>932973</v>
      </c>
    </row>
    <row r="6" spans="1:3">
      <c r="A6" s="4" t="s">
        <v>1052</v>
      </c>
    </row>
    <row r="7" spans="1:3">
      <c r="A7" s="3" t="s">
        <v>1079</v>
      </c>
    </row>
    <row r="8" spans="1:3">
      <c r="A8" s="4" t="s">
        <v>1094</v>
      </c>
      <c r="B8" s="5" t="n">
        <v>42152</v>
      </c>
      <c r="C8" s="5" t="n">
        <v>41965</v>
      </c>
    </row>
    <row r="9" spans="1:3">
      <c r="A9" s="4" t="s">
        <v>1095</v>
      </c>
      <c r="B9" s="5" t="n">
        <v>1500</v>
      </c>
      <c r="C9" s="5" t="n">
        <v>1500</v>
      </c>
    </row>
    <row r="10" spans="1:3">
      <c r="A10" s="4" t="s">
        <v>1096</v>
      </c>
    </row>
    <row r="11" spans="1:3">
      <c r="A11" s="3" t="s">
        <v>1079</v>
      </c>
    </row>
    <row r="12" spans="1:3">
      <c r="A12" s="4" t="s">
        <v>1095</v>
      </c>
      <c r="B12" s="7" t="n">
        <v>1500</v>
      </c>
      <c r="C12" s="7" t="n">
        <v>1500</v>
      </c>
    </row>
    <row r="13" spans="1:3">
      <c r="A13" s="4" t="s">
        <v>1097</v>
      </c>
      <c r="B13" s="4" t="s">
        <v>1098</v>
      </c>
      <c r="C13" s="4" t="s">
        <v>1098</v>
      </c>
    </row>
    <row r="14" spans="1:3">
      <c r="A14" s="4" t="s">
        <v>1099</v>
      </c>
      <c r="B14" s="4" t="s">
        <v>1100</v>
      </c>
      <c r="C14" s="4" t="s">
        <v>1100</v>
      </c>
    </row>
    <row r="15" spans="1:3">
      <c r="A15" s="4" t="s">
        <v>1101</v>
      </c>
      <c r="B15" s="4" t="s">
        <v>1102</v>
      </c>
      <c r="C15" s="4" t="s">
        <v>1102</v>
      </c>
    </row>
    <row r="16" spans="1:3">
      <c r="A16" s="4" t="s">
        <v>1103</v>
      </c>
    </row>
    <row r="17" spans="1:3">
      <c r="A17" s="3" t="s">
        <v>1079</v>
      </c>
    </row>
    <row r="18" spans="1:3">
      <c r="A18" s="4" t="s">
        <v>1101</v>
      </c>
      <c r="B18" s="4" t="s">
        <v>1102</v>
      </c>
      <c r="C18" s="4" t="s">
        <v>1102</v>
      </c>
    </row>
    <row r="19" spans="1:3">
      <c r="A19" s="4" t="s">
        <v>1104</v>
      </c>
    </row>
    <row r="20" spans="1:3">
      <c r="A20" s="3" t="s">
        <v>1079</v>
      </c>
    </row>
    <row r="21" spans="1:3">
      <c r="A21" s="4" t="s">
        <v>1094</v>
      </c>
      <c r="B21" s="7" t="n">
        <v>27643</v>
      </c>
      <c r="C21" s="7" t="n">
        <v>28253</v>
      </c>
    </row>
    <row r="22" spans="1:3">
      <c r="A22" s="4" t="s">
        <v>1097</v>
      </c>
      <c r="B22" s="4" t="s">
        <v>1105</v>
      </c>
      <c r="C22" s="4" t="s">
        <v>1105</v>
      </c>
    </row>
    <row r="23" spans="1:3">
      <c r="A23" s="4" t="s">
        <v>1099</v>
      </c>
      <c r="B23" s="4" t="s">
        <v>1106</v>
      </c>
      <c r="C23" s="4" t="s">
        <v>1106</v>
      </c>
    </row>
    <row r="24" spans="1:3">
      <c r="A24" s="4" t="s">
        <v>1107</v>
      </c>
    </row>
    <row r="25" spans="1:3">
      <c r="A25" s="3" t="s">
        <v>1079</v>
      </c>
    </row>
    <row r="26" spans="1:3">
      <c r="A26" s="4" t="s">
        <v>1101</v>
      </c>
      <c r="B26" s="4" t="s">
        <v>1108</v>
      </c>
      <c r="C26" s="4" t="s">
        <v>1000</v>
      </c>
    </row>
    <row r="27" spans="1:3">
      <c r="A27" s="4" t="s">
        <v>1109</v>
      </c>
    </row>
    <row r="28" spans="1:3">
      <c r="A28" s="3" t="s">
        <v>1079</v>
      </c>
    </row>
    <row r="29" spans="1:3">
      <c r="A29" s="4" t="s">
        <v>1101</v>
      </c>
      <c r="B29" s="4" t="s">
        <v>1110</v>
      </c>
      <c r="C29" s="4" t="s">
        <v>1110</v>
      </c>
    </row>
    <row r="30" spans="1:3">
      <c r="A30" s="4" t="s">
        <v>1111</v>
      </c>
    </row>
    <row r="31" spans="1:3">
      <c r="A31" s="3" t="s">
        <v>1079</v>
      </c>
    </row>
    <row r="32" spans="1:3">
      <c r="A32" s="4" t="s">
        <v>1101</v>
      </c>
      <c r="B32" s="4" t="s">
        <v>1112</v>
      </c>
      <c r="C32" s="4" t="s">
        <v>1112</v>
      </c>
    </row>
    <row r="33" spans="1:3">
      <c r="A33" s="4" t="s">
        <v>1085</v>
      </c>
    </row>
    <row r="34" spans="1:3">
      <c r="A34" s="3" t="s">
        <v>1079</v>
      </c>
    </row>
    <row r="35" spans="1:3">
      <c r="A35" s="4" t="s">
        <v>1094</v>
      </c>
      <c r="B35" s="7" t="n">
        <v>2841</v>
      </c>
      <c r="C35" s="7" t="n">
        <v>1172</v>
      </c>
    </row>
    <row r="36" spans="1:3">
      <c r="A36" s="4" t="s">
        <v>1088</v>
      </c>
    </row>
    <row r="37" spans="1:3">
      <c r="A37" s="3" t="s">
        <v>1079</v>
      </c>
    </row>
    <row r="38" spans="1:3">
      <c r="A38" s="4" t="s">
        <v>1094</v>
      </c>
      <c r="B38" s="5" t="n">
        <v>2841</v>
      </c>
      <c r="C38" s="5" t="n">
        <v>1172</v>
      </c>
    </row>
    <row r="39" spans="1:3">
      <c r="A39" s="4" t="s">
        <v>1113</v>
      </c>
    </row>
    <row r="40" spans="1:3">
      <c r="A40" s="3" t="s">
        <v>1079</v>
      </c>
    </row>
    <row r="41" spans="1:3">
      <c r="A41" s="4" t="s">
        <v>1094</v>
      </c>
      <c r="B41" s="7" t="n">
        <v>2841</v>
      </c>
      <c r="C41" s="7" t="n">
        <v>1172</v>
      </c>
    </row>
    <row r="42" spans="1:3">
      <c r="A42" s="4" t="s">
        <v>1097</v>
      </c>
      <c r="B42" s="4" t="s">
        <v>1114</v>
      </c>
      <c r="C42" s="4" t="s">
        <v>1114</v>
      </c>
    </row>
    <row r="43" spans="1:3">
      <c r="A43" s="4" t="s">
        <v>1099</v>
      </c>
      <c r="B43" s="4" t="s">
        <v>1115</v>
      </c>
      <c r="C43" s="4" t="s">
        <v>1115</v>
      </c>
    </row>
    <row r="44" spans="1:3">
      <c r="A44" s="4" t="s">
        <v>1116</v>
      </c>
    </row>
    <row r="45" spans="1:3">
      <c r="A45" s="3" t="s">
        <v>1079</v>
      </c>
    </row>
    <row r="46" spans="1:3">
      <c r="A46" s="4" t="s">
        <v>1101</v>
      </c>
      <c r="B46" s="4" t="s">
        <v>1117</v>
      </c>
      <c r="C46" s="4" t="s">
        <v>1118</v>
      </c>
    </row>
    <row r="47" spans="1:3">
      <c r="A47" s="4" t="s">
        <v>1119</v>
      </c>
    </row>
    <row r="48" spans="1:3">
      <c r="A48" s="3" t="s">
        <v>1079</v>
      </c>
    </row>
    <row r="49" spans="1:3">
      <c r="A49" s="4" t="s">
        <v>1101</v>
      </c>
      <c r="B49" s="4" t="s">
        <v>1110</v>
      </c>
      <c r="C49" s="4" t="s">
        <v>1110</v>
      </c>
    </row>
    <row r="50" spans="1:3">
      <c r="A50" s="4" t="s">
        <v>1120</v>
      </c>
    </row>
    <row r="51" spans="1:3">
      <c r="A51" s="3" t="s">
        <v>1079</v>
      </c>
    </row>
    <row r="52" spans="1:3">
      <c r="A52" s="4" t="s">
        <v>1101</v>
      </c>
      <c r="B52" s="4" t="s">
        <v>1121</v>
      </c>
      <c r="C52" s="4" t="s">
        <v>1122</v>
      </c>
    </row>
    <row r="53" spans="1:3">
      <c r="A53" s="4" t="s">
        <v>1089</v>
      </c>
    </row>
    <row r="54" spans="1:3">
      <c r="A54" s="3" t="s">
        <v>1079</v>
      </c>
    </row>
    <row r="55" spans="1:3">
      <c r="A55" s="4" t="s">
        <v>1094</v>
      </c>
      <c r="B55" s="7" t="n">
        <v>11668</v>
      </c>
      <c r="C55" s="7" t="n">
        <v>12540</v>
      </c>
    </row>
    <row r="56" spans="1:3">
      <c r="A56" s="4" t="s">
        <v>1092</v>
      </c>
    </row>
    <row r="57" spans="1:3">
      <c r="A57" s="3" t="s">
        <v>1079</v>
      </c>
    </row>
    <row r="58" spans="1:3">
      <c r="A58" s="4" t="s">
        <v>1094</v>
      </c>
      <c r="B58" s="5" t="n">
        <v>11668</v>
      </c>
      <c r="C58" s="5" t="n">
        <v>12540</v>
      </c>
    </row>
    <row r="59" spans="1:3">
      <c r="A59" s="4" t="s">
        <v>1123</v>
      </c>
    </row>
    <row r="60" spans="1:3">
      <c r="A60" s="3" t="s">
        <v>1079</v>
      </c>
    </row>
    <row r="61" spans="1:3">
      <c r="A61" s="4" t="s">
        <v>1094</v>
      </c>
      <c r="B61" s="7" t="n">
        <v>11668</v>
      </c>
      <c r="C61" s="7" t="n">
        <v>12540</v>
      </c>
    </row>
    <row r="62" spans="1:3">
      <c r="A62" s="4" t="s">
        <v>1097</v>
      </c>
      <c r="B62" s="4" t="s">
        <v>1124</v>
      </c>
      <c r="C62" s="4" t="s">
        <v>1124</v>
      </c>
    </row>
    <row r="63" spans="1:3">
      <c r="A63" s="4" t="s">
        <v>1099</v>
      </c>
      <c r="B63" s="4" t="s">
        <v>1115</v>
      </c>
      <c r="C63" s="4" t="s">
        <v>1115</v>
      </c>
    </row>
    <row r="64" spans="1:3">
      <c r="A64" s="4" t="s">
        <v>1125</v>
      </c>
    </row>
    <row r="65" spans="1:3">
      <c r="A65" s="3" t="s">
        <v>1079</v>
      </c>
    </row>
    <row r="66" spans="1:3">
      <c r="A66" s="4" t="s">
        <v>1101</v>
      </c>
      <c r="B66" s="4" t="s">
        <v>1118</v>
      </c>
      <c r="C66" s="4" t="s">
        <v>1118</v>
      </c>
    </row>
    <row r="67" spans="1:3">
      <c r="A67" s="4" t="s">
        <v>1126</v>
      </c>
    </row>
    <row r="68" spans="1:3">
      <c r="A68" s="3" t="s">
        <v>1079</v>
      </c>
    </row>
    <row r="69" spans="1:3">
      <c r="A69" s="4" t="s">
        <v>1101</v>
      </c>
      <c r="B69" s="4" t="s">
        <v>1127</v>
      </c>
      <c r="C69" s="4" t="s">
        <v>1127</v>
      </c>
    </row>
    <row r="70" spans="1:3">
      <c r="A70" s="4" t="s">
        <v>1128</v>
      </c>
    </row>
    <row r="71" spans="1:3">
      <c r="A71" s="3" t="s">
        <v>1079</v>
      </c>
    </row>
    <row r="72" spans="1:3">
      <c r="A72" s="4" t="s">
        <v>1101</v>
      </c>
      <c r="B72" s="4" t="s">
        <v>1129</v>
      </c>
      <c r="C72" s="4" t="s">
        <v>11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30</v>
      </c>
      <c r="B1" s="2" t="s">
        <v>2</v>
      </c>
      <c r="C1" s="2" t="s">
        <v>25</v>
      </c>
    </row>
    <row r="2" spans="1:3">
      <c r="A2" s="3" t="s">
        <v>1131</v>
      </c>
    </row>
    <row r="3" spans="1:3">
      <c r="A3" s="4" t="s">
        <v>27</v>
      </c>
      <c r="B3" s="7" t="n">
        <v>127164</v>
      </c>
      <c r="C3" s="7" t="n">
        <v>127164</v>
      </c>
    </row>
    <row r="4" spans="1:3">
      <c r="A4" s="4" t="s">
        <v>1132</v>
      </c>
      <c r="B4" s="5" t="n">
        <v>232045</v>
      </c>
      <c r="C4" s="5" t="n">
        <v>71221</v>
      </c>
    </row>
    <row r="5" spans="1:3">
      <c r="A5" s="4" t="s">
        <v>37</v>
      </c>
      <c r="B5" s="5" t="n">
        <v>5268621</v>
      </c>
      <c r="C5" s="5" t="n">
        <v>5212153</v>
      </c>
    </row>
    <row r="6" spans="1:3">
      <c r="A6" s="4" t="s">
        <v>1133</v>
      </c>
      <c r="B6" s="5" t="n">
        <v>20412</v>
      </c>
      <c r="C6" s="5" t="n">
        <v>22278</v>
      </c>
    </row>
    <row r="7" spans="1:3">
      <c r="A7" s="3" t="s">
        <v>1134</v>
      </c>
    </row>
    <row r="8" spans="1:3">
      <c r="A8" s="4" t="s">
        <v>1135</v>
      </c>
      <c r="B8" s="5" t="n">
        <v>5642369</v>
      </c>
      <c r="C8" s="5" t="n">
        <v>5575163</v>
      </c>
    </row>
    <row r="9" spans="1:3">
      <c r="A9" s="4" t="s">
        <v>52</v>
      </c>
      <c r="B9" s="5" t="n">
        <v>40415</v>
      </c>
      <c r="C9" s="5" t="n">
        <v>53505</v>
      </c>
    </row>
    <row r="10" spans="1:3">
      <c r="A10" s="4" t="s">
        <v>53</v>
      </c>
      <c r="B10" s="5" t="n">
        <v>525669</v>
      </c>
      <c r="C10" s="5" t="n">
        <v>492321</v>
      </c>
    </row>
    <row r="11" spans="1:3">
      <c r="A11" s="4" t="s">
        <v>54</v>
      </c>
      <c r="B11" s="5" t="n">
        <v>84559</v>
      </c>
      <c r="C11" s="5" t="n">
        <v>84228</v>
      </c>
    </row>
    <row r="12" spans="1:3">
      <c r="A12" s="4" t="s">
        <v>906</v>
      </c>
      <c r="B12" s="5" t="n">
        <v>-6489</v>
      </c>
      <c r="C12" s="5" t="n">
        <v>-6313</v>
      </c>
    </row>
    <row r="13" spans="1:3">
      <c r="A13" s="4" t="s">
        <v>1136</v>
      </c>
      <c r="B13" s="5" t="n">
        <v>1614</v>
      </c>
      <c r="C13" s="5" t="n">
        <v>1501</v>
      </c>
    </row>
    <row r="14" spans="1:3">
      <c r="A14" s="4" t="s">
        <v>1137</v>
      </c>
    </row>
    <row r="15" spans="1:3">
      <c r="A15" s="3" t="s">
        <v>1131</v>
      </c>
    </row>
    <row r="16" spans="1:3">
      <c r="A16" s="4" t="s">
        <v>27</v>
      </c>
      <c r="B16" s="5" t="n">
        <v>127164</v>
      </c>
      <c r="C16" s="5" t="n">
        <v>127164</v>
      </c>
    </row>
    <row r="17" spans="1:3">
      <c r="A17" s="4" t="s">
        <v>1132</v>
      </c>
      <c r="B17" s="5" t="n">
        <v>232045</v>
      </c>
      <c r="C17" s="5" t="n">
        <v>71221</v>
      </c>
    </row>
    <row r="18" spans="1:3">
      <c r="A18" s="4" t="s">
        <v>37</v>
      </c>
      <c r="B18" s="5" t="n">
        <v>5289414</v>
      </c>
      <c r="C18" s="5" t="n">
        <v>5236034</v>
      </c>
    </row>
    <row r="19" spans="1:3">
      <c r="A19" s="4" t="s">
        <v>1133</v>
      </c>
      <c r="B19" s="5" t="n">
        <v>20412</v>
      </c>
      <c r="C19" s="5" t="n">
        <v>22278</v>
      </c>
    </row>
    <row r="20" spans="1:3">
      <c r="A20" s="3" t="s">
        <v>1134</v>
      </c>
    </row>
    <row r="21" spans="1:3">
      <c r="A21" s="4" t="s">
        <v>1135</v>
      </c>
      <c r="B21" s="5" t="n">
        <v>5642757</v>
      </c>
      <c r="C21" s="5" t="n">
        <v>5575288</v>
      </c>
    </row>
    <row r="22" spans="1:3">
      <c r="A22" s="4" t="s">
        <v>52</v>
      </c>
      <c r="B22" s="5" t="n">
        <v>40415</v>
      </c>
      <c r="C22" s="5" t="n">
        <v>53505</v>
      </c>
    </row>
    <row r="23" spans="1:3">
      <c r="A23" s="4" t="s">
        <v>53</v>
      </c>
      <c r="B23" s="5" t="n">
        <v>526914</v>
      </c>
      <c r="C23" s="5" t="n">
        <v>492321</v>
      </c>
    </row>
    <row r="24" spans="1:3">
      <c r="A24" s="4" t="s">
        <v>54</v>
      </c>
      <c r="B24" s="5" t="n">
        <v>68507</v>
      </c>
      <c r="C24" s="5" t="n">
        <v>67321</v>
      </c>
    </row>
    <row r="25" spans="1:3">
      <c r="A25" s="4" t="s">
        <v>906</v>
      </c>
      <c r="B25" s="5" t="n">
        <v>8002</v>
      </c>
      <c r="C25" s="5" t="n">
        <v>8243</v>
      </c>
    </row>
    <row r="26" spans="1:3">
      <c r="A26" s="4" t="s">
        <v>1136</v>
      </c>
      <c r="B26" s="5" t="n">
        <v>1614</v>
      </c>
      <c r="C26" s="5" t="n">
        <v>1501</v>
      </c>
    </row>
    <row r="27" spans="1:3">
      <c r="A27" s="4" t="s">
        <v>1138</v>
      </c>
    </row>
    <row r="28" spans="1:3">
      <c r="A28" s="3" t="s">
        <v>1131</v>
      </c>
    </row>
    <row r="29" spans="1:3">
      <c r="A29" s="4" t="s">
        <v>27</v>
      </c>
      <c r="B29" s="5" t="n">
        <v>127164</v>
      </c>
      <c r="C29" s="5" t="n">
        <v>127164</v>
      </c>
    </row>
    <row r="30" spans="1:3">
      <c r="A30" s="4" t="s">
        <v>1132</v>
      </c>
      <c r="B30" s="5" t="n">
        <v>232045</v>
      </c>
      <c r="C30" s="5" t="n">
        <v>71221</v>
      </c>
    </row>
    <row r="31" spans="1:3">
      <c r="A31" s="4" t="s">
        <v>37</v>
      </c>
      <c r="B31" s="5" t="n">
        <v>0</v>
      </c>
      <c r="C31" s="5" t="n">
        <v>0</v>
      </c>
    </row>
    <row r="32" spans="1:3">
      <c r="A32" s="4" t="s">
        <v>1133</v>
      </c>
      <c r="B32" s="5" t="n">
        <v>20412</v>
      </c>
      <c r="C32" s="5" t="n">
        <v>22278</v>
      </c>
    </row>
    <row r="33" spans="1:3">
      <c r="A33" s="3" t="s">
        <v>1134</v>
      </c>
    </row>
    <row r="34" spans="1:3">
      <c r="A34" s="4" t="s">
        <v>1135</v>
      </c>
      <c r="B34" s="5" t="n">
        <v>0</v>
      </c>
      <c r="C34" s="5" t="n">
        <v>0</v>
      </c>
    </row>
    <row r="35" spans="1:3">
      <c r="A35" s="4" t="s">
        <v>52</v>
      </c>
      <c r="B35" s="5" t="n">
        <v>40415</v>
      </c>
      <c r="C35" s="5" t="n">
        <v>53505</v>
      </c>
    </row>
    <row r="36" spans="1:3">
      <c r="A36" s="4" t="s">
        <v>53</v>
      </c>
      <c r="B36" s="5" t="n">
        <v>0</v>
      </c>
      <c r="C36" s="5" t="n">
        <v>0</v>
      </c>
    </row>
    <row r="37" spans="1:3">
      <c r="A37" s="4" t="s">
        <v>54</v>
      </c>
      <c r="B37" s="5" t="n">
        <v>0</v>
      </c>
      <c r="C37" s="5" t="n">
        <v>0</v>
      </c>
    </row>
    <row r="38" spans="1:3">
      <c r="A38" s="4" t="s">
        <v>906</v>
      </c>
      <c r="B38" s="5" t="n">
        <v>0</v>
      </c>
      <c r="C38" s="5" t="n">
        <v>0</v>
      </c>
    </row>
    <row r="39" spans="1:3">
      <c r="A39" s="4" t="s">
        <v>1136</v>
      </c>
      <c r="B39" s="5" t="n">
        <v>1614</v>
      </c>
      <c r="C39" s="5" t="n">
        <v>1501</v>
      </c>
    </row>
    <row r="40" spans="1:3">
      <c r="A40" s="4" t="s">
        <v>1139</v>
      </c>
    </row>
    <row r="41" spans="1:3">
      <c r="A41" s="3" t="s">
        <v>1131</v>
      </c>
    </row>
    <row r="42" spans="1:3">
      <c r="A42" s="4" t="s">
        <v>27</v>
      </c>
      <c r="B42" s="5" t="n">
        <v>0</v>
      </c>
      <c r="C42" s="5" t="n">
        <v>0</v>
      </c>
    </row>
    <row r="43" spans="1:3">
      <c r="A43" s="4" t="s">
        <v>1132</v>
      </c>
      <c r="B43" s="5" t="n">
        <v>0</v>
      </c>
      <c r="C43" s="5" t="n">
        <v>0</v>
      </c>
    </row>
    <row r="44" spans="1:3">
      <c r="A44" s="4" t="s">
        <v>37</v>
      </c>
      <c r="B44" s="5" t="n">
        <v>0</v>
      </c>
      <c r="C44" s="5" t="n">
        <v>0</v>
      </c>
    </row>
    <row r="45" spans="1:3">
      <c r="A45" s="4" t="s">
        <v>1133</v>
      </c>
      <c r="B45" s="5" t="n">
        <v>0</v>
      </c>
      <c r="C45" s="5" t="n">
        <v>0</v>
      </c>
    </row>
    <row r="46" spans="1:3">
      <c r="A46" s="3" t="s">
        <v>1134</v>
      </c>
    </row>
    <row r="47" spans="1:3">
      <c r="A47" s="4" t="s">
        <v>1135</v>
      </c>
      <c r="B47" s="5" t="n">
        <v>5642757</v>
      </c>
      <c r="C47" s="5" t="n">
        <v>5575288</v>
      </c>
    </row>
    <row r="48" spans="1:3">
      <c r="A48" s="4" t="s">
        <v>52</v>
      </c>
      <c r="B48" s="5" t="n">
        <v>0</v>
      </c>
      <c r="C48" s="5" t="n">
        <v>0</v>
      </c>
    </row>
    <row r="49" spans="1:3">
      <c r="A49" s="4" t="s">
        <v>53</v>
      </c>
      <c r="B49" s="5" t="n">
        <v>526914</v>
      </c>
      <c r="C49" s="5" t="n">
        <v>492321</v>
      </c>
    </row>
    <row r="50" spans="1:3">
      <c r="A50" s="4" t="s">
        <v>54</v>
      </c>
      <c r="B50" s="5" t="n">
        <v>68507</v>
      </c>
      <c r="C50" s="5" t="n">
        <v>67321</v>
      </c>
    </row>
    <row r="51" spans="1:3">
      <c r="A51" s="4" t="s">
        <v>906</v>
      </c>
      <c r="B51" s="5" t="n">
        <v>0</v>
      </c>
      <c r="C51" s="5" t="n">
        <v>0</v>
      </c>
    </row>
    <row r="52" spans="1:3">
      <c r="A52" s="4" t="s">
        <v>1136</v>
      </c>
      <c r="B52" s="5" t="n">
        <v>0</v>
      </c>
      <c r="C52" s="5" t="n">
        <v>0</v>
      </c>
    </row>
    <row r="53" spans="1:3">
      <c r="A53" s="4" t="s">
        <v>1140</v>
      </c>
    </row>
    <row r="54" spans="1:3">
      <c r="A54" s="3" t="s">
        <v>1131</v>
      </c>
    </row>
    <row r="55" spans="1:3">
      <c r="A55" s="4" t="s">
        <v>27</v>
      </c>
      <c r="B55" s="5" t="n">
        <v>0</v>
      </c>
      <c r="C55" s="5" t="n">
        <v>0</v>
      </c>
    </row>
    <row r="56" spans="1:3">
      <c r="A56" s="4" t="s">
        <v>1132</v>
      </c>
      <c r="B56" s="5" t="n">
        <v>0</v>
      </c>
      <c r="C56" s="5" t="n">
        <v>0</v>
      </c>
    </row>
    <row r="57" spans="1:3">
      <c r="A57" s="4" t="s">
        <v>37</v>
      </c>
      <c r="B57" s="5" t="n">
        <v>5289414</v>
      </c>
      <c r="C57" s="5" t="n">
        <v>5236034</v>
      </c>
    </row>
    <row r="58" spans="1:3">
      <c r="A58" s="4" t="s">
        <v>1133</v>
      </c>
      <c r="B58" s="5" t="n">
        <v>0</v>
      </c>
      <c r="C58" s="5" t="n">
        <v>0</v>
      </c>
    </row>
    <row r="59" spans="1:3">
      <c r="A59" s="3" t="s">
        <v>1134</v>
      </c>
    </row>
    <row r="60" spans="1:3">
      <c r="A60" s="4" t="s">
        <v>1135</v>
      </c>
      <c r="B60" s="5" t="n">
        <v>0</v>
      </c>
      <c r="C60" s="5" t="n">
        <v>0</v>
      </c>
    </row>
    <row r="61" spans="1:3">
      <c r="A61" s="4" t="s">
        <v>52</v>
      </c>
      <c r="B61" s="5" t="n">
        <v>0</v>
      </c>
      <c r="C61" s="5" t="n">
        <v>0</v>
      </c>
    </row>
    <row r="62" spans="1:3">
      <c r="A62" s="4" t="s">
        <v>53</v>
      </c>
      <c r="B62" s="5" t="n">
        <v>0</v>
      </c>
      <c r="C62" s="5" t="n">
        <v>0</v>
      </c>
    </row>
    <row r="63" spans="1:3">
      <c r="A63" s="4" t="s">
        <v>54</v>
      </c>
      <c r="B63" s="5" t="n">
        <v>0</v>
      </c>
      <c r="C63" s="5" t="n">
        <v>0</v>
      </c>
    </row>
    <row r="64" spans="1:3">
      <c r="A64" s="4" t="s">
        <v>906</v>
      </c>
      <c r="B64" s="5" t="n">
        <v>8002</v>
      </c>
      <c r="C64" s="5" t="n">
        <v>8243</v>
      </c>
    </row>
    <row r="65" spans="1:3">
      <c r="A65" s="4" t="s">
        <v>1136</v>
      </c>
      <c r="B65" s="7" t="n">
        <v>0</v>
      </c>
      <c r="C6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1</v>
      </c>
      <c r="B1" s="2" t="s">
        <v>1</v>
      </c>
    </row>
    <row r="2" spans="1:3">
      <c r="B2" s="2" t="s">
        <v>2</v>
      </c>
      <c r="C2" s="2" t="s">
        <v>78</v>
      </c>
    </row>
    <row r="3" spans="1:3">
      <c r="A3" s="4" t="s">
        <v>1142</v>
      </c>
      <c r="B3" s="7" t="n">
        <v>3</v>
      </c>
      <c r="C3" s="7"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143</v>
      </c>
      <c r="B1" s="2" t="s">
        <v>1</v>
      </c>
      <c r="D1" s="2" t="s">
        <v>159</v>
      </c>
    </row>
    <row r="2" spans="1:4">
      <c r="B2" s="2" t="s">
        <v>2</v>
      </c>
      <c r="C2" s="2" t="s">
        <v>78</v>
      </c>
      <c r="D2" s="2" t="s">
        <v>25</v>
      </c>
    </row>
    <row r="3" spans="1:4">
      <c r="A3" s="3" t="s">
        <v>1144</v>
      </c>
    </row>
    <row r="4" spans="1:4">
      <c r="A4" s="4" t="s">
        <v>79</v>
      </c>
      <c r="B4" s="7" t="n">
        <v>67050</v>
      </c>
      <c r="C4" s="7" t="n">
        <v>54559</v>
      </c>
    </row>
    <row r="5" spans="1:4">
      <c r="A5" s="4" t="s">
        <v>85</v>
      </c>
      <c r="B5" s="5" t="n">
        <v>6460</v>
      </c>
      <c r="C5" s="5" t="n">
        <v>4123</v>
      </c>
    </row>
    <row r="6" spans="1:4">
      <c r="A6" s="4" t="s">
        <v>89</v>
      </c>
      <c r="B6" s="5" t="n">
        <v>60590</v>
      </c>
      <c r="C6" s="5" t="n">
        <v>50436</v>
      </c>
    </row>
    <row r="7" spans="1:4">
      <c r="A7" s="4" t="s">
        <v>90</v>
      </c>
      <c r="B7" s="5" t="n">
        <v>1836</v>
      </c>
      <c r="C7" s="5" t="n">
        <v>681</v>
      </c>
      <c r="D7" s="7" t="n">
        <v>4091</v>
      </c>
    </row>
    <row r="8" spans="1:4">
      <c r="A8" s="4" t="s">
        <v>92</v>
      </c>
      <c r="B8" s="5" t="n">
        <v>25706</v>
      </c>
      <c r="C8" s="5" t="n">
        <v>24286</v>
      </c>
    </row>
    <row r="9" spans="1:4">
      <c r="A9" s="3" t="s">
        <v>99</v>
      </c>
    </row>
    <row r="10" spans="1:4">
      <c r="A10" s="4" t="s">
        <v>100</v>
      </c>
      <c r="B10" s="5" t="n">
        <v>27794</v>
      </c>
      <c r="C10" s="5" t="n">
        <v>26187</v>
      </c>
    </row>
    <row r="11" spans="1:4">
      <c r="A11" s="4" t="s">
        <v>1145</v>
      </c>
      <c r="B11" s="5" t="n">
        <v>5877</v>
      </c>
      <c r="C11" s="5" t="n">
        <v>5700</v>
      </c>
    </row>
    <row r="12" spans="1:4">
      <c r="A12" s="4" t="s">
        <v>1146</v>
      </c>
      <c r="B12" s="5" t="n">
        <v>6572</v>
      </c>
      <c r="C12" s="5" t="n">
        <v>6113</v>
      </c>
    </row>
    <row r="13" spans="1:4">
      <c r="A13" s="4" t="s">
        <v>1147</v>
      </c>
      <c r="B13" s="5" t="n">
        <v>12850</v>
      </c>
      <c r="C13" s="5" t="n">
        <v>17600</v>
      </c>
    </row>
    <row r="14" spans="1:4">
      <c r="A14" s="4" t="s">
        <v>108</v>
      </c>
      <c r="B14" s="5" t="n">
        <v>53093</v>
      </c>
      <c r="C14" s="5" t="n">
        <v>55600</v>
      </c>
    </row>
    <row r="15" spans="1:4">
      <c r="A15" s="4" t="s">
        <v>109</v>
      </c>
      <c r="B15" s="5" t="n">
        <v>31367</v>
      </c>
      <c r="C15" s="5" t="n">
        <v>18441</v>
      </c>
    </row>
    <row r="16" spans="1:4">
      <c r="A16" s="4" t="s">
        <v>110</v>
      </c>
      <c r="B16" s="5" t="n">
        <v>10214</v>
      </c>
      <c r="C16" s="5" t="n">
        <v>6124</v>
      </c>
    </row>
    <row r="17" spans="1:4">
      <c r="A17" s="4" t="s">
        <v>111</v>
      </c>
      <c r="B17" s="5" t="n">
        <v>21153</v>
      </c>
      <c r="C17" s="5" t="n">
        <v>12317</v>
      </c>
    </row>
    <row r="18" spans="1:4">
      <c r="A18" s="4" t="s">
        <v>47</v>
      </c>
      <c r="B18" s="5" t="n">
        <v>7094856</v>
      </c>
      <c r="C18" s="5" t="n">
        <v>6097771</v>
      </c>
      <c r="D18" s="5" t="n">
        <v>6892031</v>
      </c>
    </row>
    <row r="19" spans="1:4">
      <c r="A19" s="4" t="s">
        <v>42</v>
      </c>
      <c r="B19" s="5" t="n">
        <v>125532</v>
      </c>
      <c r="C19" s="5" t="n">
        <v>121512</v>
      </c>
      <c r="D19" s="5" t="n">
        <v>125532</v>
      </c>
    </row>
    <row r="20" spans="1:4">
      <c r="A20" s="4" t="s">
        <v>43</v>
      </c>
      <c r="B20" s="5" t="n">
        <v>16391</v>
      </c>
      <c r="C20" s="5" t="n">
        <v>21892</v>
      </c>
      <c r="D20" s="7" t="n">
        <v>17428</v>
      </c>
    </row>
    <row r="21" spans="1:4">
      <c r="A21" s="4" t="s">
        <v>1148</v>
      </c>
    </row>
    <row r="22" spans="1:4">
      <c r="A22" s="3" t="s">
        <v>1144</v>
      </c>
    </row>
    <row r="23" spans="1:4">
      <c r="A23" s="4" t="s">
        <v>79</v>
      </c>
      <c r="B23" s="5" t="n">
        <v>54212</v>
      </c>
      <c r="C23" s="5" t="n">
        <v>49779</v>
      </c>
    </row>
    <row r="24" spans="1:4">
      <c r="A24" s="4" t="s">
        <v>85</v>
      </c>
      <c r="B24" s="5" t="n">
        <v>4086</v>
      </c>
      <c r="C24" s="5" t="n">
        <v>3296</v>
      </c>
    </row>
    <row r="25" spans="1:4">
      <c r="A25" s="4" t="s">
        <v>89</v>
      </c>
      <c r="B25" s="5" t="n">
        <v>50126</v>
      </c>
      <c r="C25" s="5" t="n">
        <v>46483</v>
      </c>
    </row>
    <row r="26" spans="1:4">
      <c r="A26" s="4" t="s">
        <v>90</v>
      </c>
      <c r="B26" s="5" t="n">
        <v>1982</v>
      </c>
      <c r="C26" s="5" t="n">
        <v>681</v>
      </c>
    </row>
    <row r="27" spans="1:4">
      <c r="A27" s="4" t="s">
        <v>92</v>
      </c>
      <c r="B27" s="5" t="n">
        <v>13013</v>
      </c>
      <c r="C27" s="5" t="n">
        <v>12735</v>
      </c>
    </row>
    <row r="28" spans="1:4">
      <c r="A28" s="3" t="s">
        <v>99</v>
      </c>
    </row>
    <row r="29" spans="1:4">
      <c r="A29" s="4" t="s">
        <v>100</v>
      </c>
      <c r="B29" s="5" t="n">
        <v>18844</v>
      </c>
      <c r="C29" s="5" t="n">
        <v>18989</v>
      </c>
    </row>
    <row r="30" spans="1:4">
      <c r="A30" s="4" t="s">
        <v>1145</v>
      </c>
      <c r="B30" s="5" t="n">
        <v>5257</v>
      </c>
      <c r="C30" s="5" t="n">
        <v>5150</v>
      </c>
    </row>
    <row r="31" spans="1:4">
      <c r="A31" s="4" t="s">
        <v>1146</v>
      </c>
      <c r="B31" s="5" t="n">
        <v>6043</v>
      </c>
      <c r="C31" s="5" t="n">
        <v>5820</v>
      </c>
    </row>
    <row r="32" spans="1:4">
      <c r="A32" s="4" t="s">
        <v>1147</v>
      </c>
      <c r="B32" s="5" t="n">
        <v>9241</v>
      </c>
      <c r="C32" s="5" t="n">
        <v>16436</v>
      </c>
    </row>
    <row r="33" spans="1:4">
      <c r="A33" s="4" t="s">
        <v>108</v>
      </c>
      <c r="B33" s="5" t="n">
        <v>39385</v>
      </c>
      <c r="C33" s="5" t="n">
        <v>46395</v>
      </c>
    </row>
    <row r="34" spans="1:4">
      <c r="A34" s="4" t="s">
        <v>109</v>
      </c>
      <c r="B34" s="5" t="n">
        <v>21772</v>
      </c>
      <c r="C34" s="5" t="n">
        <v>12142</v>
      </c>
    </row>
    <row r="35" spans="1:4">
      <c r="A35" s="4" t="s">
        <v>110</v>
      </c>
      <c r="B35" s="5" t="n">
        <v>6856</v>
      </c>
      <c r="C35" s="5" t="n">
        <v>3919</v>
      </c>
    </row>
    <row r="36" spans="1:4">
      <c r="A36" s="4" t="s">
        <v>111</v>
      </c>
      <c r="B36" s="5" t="n">
        <v>14916</v>
      </c>
      <c r="C36" s="5" t="n">
        <v>8223</v>
      </c>
    </row>
    <row r="37" spans="1:4">
      <c r="A37" s="4" t="s">
        <v>47</v>
      </c>
      <c r="B37" s="5" t="n">
        <v>6100876</v>
      </c>
      <c r="C37" s="5" t="n">
        <v>5634850</v>
      </c>
    </row>
    <row r="38" spans="1:4">
      <c r="A38" s="4" t="s">
        <v>42</v>
      </c>
      <c r="B38" s="5" t="n">
        <v>125532</v>
      </c>
      <c r="C38" s="5" t="n">
        <v>121512</v>
      </c>
    </row>
    <row r="39" spans="1:4">
      <c r="A39" s="4" t="s">
        <v>43</v>
      </c>
      <c r="B39" s="5" t="n">
        <v>16391</v>
      </c>
      <c r="C39" s="5" t="n">
        <v>21892</v>
      </c>
    </row>
    <row r="40" spans="1:4">
      <c r="A40" s="4" t="s">
        <v>1149</v>
      </c>
    </row>
    <row r="41" spans="1:4">
      <c r="A41" s="3" t="s">
        <v>1144</v>
      </c>
    </row>
    <row r="42" spans="1:4">
      <c r="A42" s="4" t="s">
        <v>79</v>
      </c>
      <c r="B42" s="5" t="n">
        <v>4054</v>
      </c>
      <c r="C42" s="5" t="n">
        <v>3020</v>
      </c>
    </row>
    <row r="43" spans="1:4">
      <c r="A43" s="4" t="s">
        <v>85</v>
      </c>
      <c r="B43" s="5" t="n">
        <v>1078</v>
      </c>
      <c r="C43" s="5" t="n">
        <v>590</v>
      </c>
    </row>
    <row r="44" spans="1:4">
      <c r="A44" s="4" t="s">
        <v>89</v>
      </c>
      <c r="B44" s="5" t="n">
        <v>2976</v>
      </c>
      <c r="C44" s="5" t="n">
        <v>2430</v>
      </c>
    </row>
    <row r="45" spans="1:4">
      <c r="A45" s="4" t="s">
        <v>90</v>
      </c>
      <c r="B45" s="5" t="n">
        <v>8</v>
      </c>
      <c r="C45" s="5" t="n">
        <v>0</v>
      </c>
    </row>
    <row r="46" spans="1:4">
      <c r="A46" s="4" t="s">
        <v>92</v>
      </c>
      <c r="B46" s="5" t="n">
        <v>10513</v>
      </c>
      <c r="C46" s="5" t="n">
        <v>9624</v>
      </c>
    </row>
    <row r="47" spans="1:4">
      <c r="A47" s="3" t="s">
        <v>99</v>
      </c>
    </row>
    <row r="48" spans="1:4">
      <c r="A48" s="4" t="s">
        <v>100</v>
      </c>
      <c r="B48" s="5" t="n">
        <v>7216</v>
      </c>
      <c r="C48" s="5" t="n">
        <v>6347</v>
      </c>
    </row>
    <row r="49" spans="1:4">
      <c r="A49" s="4" t="s">
        <v>1145</v>
      </c>
      <c r="B49" s="5" t="n">
        <v>519</v>
      </c>
      <c r="C49" s="5" t="n">
        <v>488</v>
      </c>
    </row>
    <row r="50" spans="1:4">
      <c r="A50" s="4" t="s">
        <v>1146</v>
      </c>
      <c r="B50" s="5" t="n">
        <v>317</v>
      </c>
      <c r="C50" s="5" t="n">
        <v>272</v>
      </c>
    </row>
    <row r="51" spans="1:4">
      <c r="A51" s="4" t="s">
        <v>1147</v>
      </c>
      <c r="B51" s="5" t="n">
        <v>1141</v>
      </c>
      <c r="C51" s="5" t="n">
        <v>956</v>
      </c>
    </row>
    <row r="52" spans="1:4">
      <c r="A52" s="4" t="s">
        <v>108</v>
      </c>
      <c r="B52" s="5" t="n">
        <v>9193</v>
      </c>
      <c r="C52" s="5" t="n">
        <v>8063</v>
      </c>
    </row>
    <row r="53" spans="1:4">
      <c r="A53" s="4" t="s">
        <v>109</v>
      </c>
      <c r="B53" s="5" t="n">
        <v>4288</v>
      </c>
      <c r="C53" s="5" t="n">
        <v>3991</v>
      </c>
    </row>
    <row r="54" spans="1:4">
      <c r="A54" s="4" t="s">
        <v>110</v>
      </c>
      <c r="B54" s="5" t="n">
        <v>1501</v>
      </c>
      <c r="C54" s="5" t="n">
        <v>1397</v>
      </c>
    </row>
    <row r="55" spans="1:4">
      <c r="A55" s="4" t="s">
        <v>111</v>
      </c>
      <c r="B55" s="5" t="n">
        <v>2787</v>
      </c>
      <c r="C55" s="5" t="n">
        <v>2594</v>
      </c>
    </row>
    <row r="56" spans="1:4">
      <c r="A56" s="4" t="s">
        <v>47</v>
      </c>
      <c r="B56" s="5" t="n">
        <v>378897</v>
      </c>
      <c r="C56" s="5" t="n">
        <v>260038</v>
      </c>
    </row>
    <row r="57" spans="1:4">
      <c r="A57" s="4" t="s">
        <v>42</v>
      </c>
      <c r="B57" s="5" t="n">
        <v>0</v>
      </c>
      <c r="C57" s="5" t="n">
        <v>0</v>
      </c>
    </row>
    <row r="58" spans="1:4">
      <c r="A58" s="4" t="s">
        <v>43</v>
      </c>
      <c r="B58" s="5" t="n">
        <v>0</v>
      </c>
      <c r="C58" s="5" t="n">
        <v>0</v>
      </c>
    </row>
    <row r="59" spans="1:4">
      <c r="A59" s="4" t="s">
        <v>1150</v>
      </c>
    </row>
    <row r="60" spans="1:4">
      <c r="A60" s="3" t="s">
        <v>1144</v>
      </c>
    </row>
    <row r="61" spans="1:4">
      <c r="A61" s="4" t="s">
        <v>79</v>
      </c>
      <c r="B61" s="5" t="n">
        <v>1333</v>
      </c>
      <c r="C61" s="5" t="n">
        <v>1019</v>
      </c>
    </row>
    <row r="62" spans="1:4">
      <c r="A62" s="4" t="s">
        <v>85</v>
      </c>
      <c r="B62" s="5" t="n">
        <v>228</v>
      </c>
      <c r="C62" s="5" t="n">
        <v>92</v>
      </c>
    </row>
    <row r="63" spans="1:4">
      <c r="A63" s="4" t="s">
        <v>89</v>
      </c>
      <c r="B63" s="5" t="n">
        <v>1105</v>
      </c>
      <c r="C63" s="5" t="n">
        <v>927</v>
      </c>
    </row>
    <row r="64" spans="1:4">
      <c r="A64" s="4" t="s">
        <v>90</v>
      </c>
      <c r="B64" s="5" t="n">
        <v>-232</v>
      </c>
      <c r="C64" s="5" t="n">
        <v>0</v>
      </c>
    </row>
    <row r="65" spans="1:4">
      <c r="A65" s="4" t="s">
        <v>92</v>
      </c>
      <c r="B65" s="5" t="n">
        <v>319</v>
      </c>
      <c r="C65" s="5" t="n">
        <v>333</v>
      </c>
    </row>
    <row r="66" spans="1:4">
      <c r="A66" s="3" t="s">
        <v>99</v>
      </c>
    </row>
    <row r="67" spans="1:4">
      <c r="A67" s="4" t="s">
        <v>100</v>
      </c>
      <c r="B67" s="5" t="n">
        <v>147</v>
      </c>
      <c r="C67" s="5" t="n">
        <v>188</v>
      </c>
    </row>
    <row r="68" spans="1:4">
      <c r="A68" s="4" t="s">
        <v>1145</v>
      </c>
      <c r="B68" s="5" t="n">
        <v>1</v>
      </c>
      <c r="C68" s="5" t="n">
        <v>1</v>
      </c>
    </row>
    <row r="69" spans="1:4">
      <c r="A69" s="4" t="s">
        <v>1146</v>
      </c>
      <c r="B69" s="5" t="n">
        <v>27</v>
      </c>
      <c r="C69" s="5" t="n">
        <v>20</v>
      </c>
    </row>
    <row r="70" spans="1:4">
      <c r="A70" s="4" t="s">
        <v>1147</v>
      </c>
      <c r="B70" s="5" t="n">
        <v>32</v>
      </c>
      <c r="C70" s="5" t="n">
        <v>25</v>
      </c>
    </row>
    <row r="71" spans="1:4">
      <c r="A71" s="4" t="s">
        <v>108</v>
      </c>
      <c r="B71" s="5" t="n">
        <v>207</v>
      </c>
      <c r="C71" s="5" t="n">
        <v>234</v>
      </c>
    </row>
    <row r="72" spans="1:4">
      <c r="A72" s="4" t="s">
        <v>109</v>
      </c>
      <c r="B72" s="5" t="n">
        <v>1449</v>
      </c>
      <c r="C72" s="5" t="n">
        <v>1026</v>
      </c>
    </row>
    <row r="73" spans="1:4">
      <c r="A73" s="4" t="s">
        <v>110</v>
      </c>
      <c r="B73" s="5" t="n">
        <v>507</v>
      </c>
      <c r="C73" s="5" t="n">
        <v>359</v>
      </c>
    </row>
    <row r="74" spans="1:4">
      <c r="A74" s="4" t="s">
        <v>111</v>
      </c>
      <c r="B74" s="5" t="n">
        <v>942</v>
      </c>
      <c r="C74" s="5" t="n">
        <v>667</v>
      </c>
    </row>
    <row r="75" spans="1:4">
      <c r="A75" s="4" t="s">
        <v>47</v>
      </c>
      <c r="B75" s="5" t="n">
        <v>107937</v>
      </c>
      <c r="C75" s="5" t="n">
        <v>137461</v>
      </c>
    </row>
    <row r="76" spans="1:4">
      <c r="A76" s="4" t="s">
        <v>42</v>
      </c>
      <c r="B76" s="5" t="n">
        <v>0</v>
      </c>
      <c r="C76" s="5" t="n">
        <v>0</v>
      </c>
    </row>
    <row r="77" spans="1:4">
      <c r="A77" s="4" t="s">
        <v>43</v>
      </c>
      <c r="B77" s="5" t="n">
        <v>0</v>
      </c>
      <c r="C77" s="5" t="n">
        <v>0</v>
      </c>
    </row>
    <row r="78" spans="1:4">
      <c r="A78" s="4" t="s">
        <v>1151</v>
      </c>
    </row>
    <row r="79" spans="1:4">
      <c r="A79" s="3" t="s">
        <v>1144</v>
      </c>
    </row>
    <row r="80" spans="1:4">
      <c r="A80" s="4" t="s">
        <v>79</v>
      </c>
      <c r="B80" s="5" t="n">
        <v>1213</v>
      </c>
      <c r="C80" s="5" t="n">
        <v>741</v>
      </c>
    </row>
    <row r="81" spans="1:4">
      <c r="A81" s="4" t="s">
        <v>85</v>
      </c>
      <c r="B81" s="5" t="n">
        <v>306</v>
      </c>
      <c r="C81" s="5" t="n">
        <v>145</v>
      </c>
    </row>
    <row r="82" spans="1:4">
      <c r="A82" s="4" t="s">
        <v>89</v>
      </c>
      <c r="B82" s="5" t="n">
        <v>907</v>
      </c>
      <c r="C82" s="5" t="n">
        <v>596</v>
      </c>
    </row>
    <row r="83" spans="1:4">
      <c r="A83" s="4" t="s">
        <v>90</v>
      </c>
      <c r="B83" s="5" t="n">
        <v>48</v>
      </c>
      <c r="C83" s="5" t="n">
        <v>0</v>
      </c>
    </row>
    <row r="84" spans="1:4">
      <c r="A84" s="4" t="s">
        <v>92</v>
      </c>
      <c r="B84" s="5" t="n">
        <v>1815</v>
      </c>
      <c r="C84" s="5" t="n">
        <v>1594</v>
      </c>
    </row>
    <row r="85" spans="1:4">
      <c r="A85" s="3" t="s">
        <v>99</v>
      </c>
    </row>
    <row r="86" spans="1:4">
      <c r="A86" s="4" t="s">
        <v>100</v>
      </c>
      <c r="B86" s="5" t="n">
        <v>591</v>
      </c>
      <c r="C86" s="5" t="n">
        <v>663</v>
      </c>
    </row>
    <row r="87" spans="1:4">
      <c r="A87" s="4" t="s">
        <v>1145</v>
      </c>
      <c r="B87" s="5" t="n">
        <v>51</v>
      </c>
      <c r="C87" s="5" t="n">
        <v>61</v>
      </c>
    </row>
    <row r="88" spans="1:4">
      <c r="A88" s="4" t="s">
        <v>1146</v>
      </c>
      <c r="B88" s="5" t="n">
        <v>1</v>
      </c>
      <c r="C88" s="5" t="n">
        <v>1</v>
      </c>
    </row>
    <row r="89" spans="1:4">
      <c r="A89" s="4" t="s">
        <v>1147</v>
      </c>
      <c r="B89" s="5" t="n">
        <v>211</v>
      </c>
      <c r="C89" s="5" t="n">
        <v>183</v>
      </c>
    </row>
    <row r="90" spans="1:4">
      <c r="A90" s="4" t="s">
        <v>108</v>
      </c>
      <c r="B90" s="5" t="n">
        <v>854</v>
      </c>
      <c r="C90" s="5" t="n">
        <v>908</v>
      </c>
    </row>
    <row r="91" spans="1:4">
      <c r="A91" s="4" t="s">
        <v>109</v>
      </c>
      <c r="B91" s="5" t="n">
        <v>1820</v>
      </c>
      <c r="C91" s="5" t="n">
        <v>1282</v>
      </c>
    </row>
    <row r="92" spans="1:4">
      <c r="A92" s="4" t="s">
        <v>110</v>
      </c>
      <c r="B92" s="5" t="n">
        <v>637</v>
      </c>
      <c r="C92" s="5" t="n">
        <v>449</v>
      </c>
    </row>
    <row r="93" spans="1:4">
      <c r="A93" s="4" t="s">
        <v>111</v>
      </c>
      <c r="B93" s="5" t="n">
        <v>1183</v>
      </c>
      <c r="C93" s="5" t="n">
        <v>833</v>
      </c>
    </row>
    <row r="94" spans="1:4">
      <c r="A94" s="4" t="s">
        <v>47</v>
      </c>
      <c r="B94" s="5" t="n">
        <v>76405</v>
      </c>
      <c r="C94" s="5" t="n">
        <v>65422</v>
      </c>
    </row>
    <row r="95" spans="1:4">
      <c r="A95" s="4" t="s">
        <v>42</v>
      </c>
      <c r="B95" s="5" t="n">
        <v>0</v>
      </c>
      <c r="C95" s="5" t="n">
        <v>0</v>
      </c>
    </row>
    <row r="96" spans="1:4">
      <c r="A96" s="4" t="s">
        <v>43</v>
      </c>
      <c r="B96" s="5" t="n">
        <v>0</v>
      </c>
      <c r="C96" s="5" t="n">
        <v>0</v>
      </c>
    </row>
    <row r="97" spans="1:4">
      <c r="A97" s="4" t="s">
        <v>1152</v>
      </c>
    </row>
    <row r="98" spans="1:4">
      <c r="A98" s="3" t="s">
        <v>1144</v>
      </c>
    </row>
    <row r="99" spans="1:4">
      <c r="A99" s="4" t="s">
        <v>79</v>
      </c>
      <c r="B99" s="5" t="n">
        <v>6238</v>
      </c>
      <c r="C99" s="5" t="n">
        <v>0</v>
      </c>
    </row>
    <row r="100" spans="1:4">
      <c r="A100" s="4" t="s">
        <v>85</v>
      </c>
      <c r="B100" s="5" t="n">
        <v>762</v>
      </c>
      <c r="C100" s="5" t="n">
        <v>0</v>
      </c>
    </row>
    <row r="101" spans="1:4">
      <c r="A101" s="4" t="s">
        <v>89</v>
      </c>
      <c r="B101" s="5" t="n">
        <v>5476</v>
      </c>
      <c r="C101" s="5" t="n">
        <v>0</v>
      </c>
    </row>
    <row r="102" spans="1:4">
      <c r="A102" s="4" t="s">
        <v>90</v>
      </c>
      <c r="B102" s="5" t="n">
        <v>30</v>
      </c>
      <c r="C102" s="5" t="n">
        <v>0</v>
      </c>
    </row>
    <row r="103" spans="1:4">
      <c r="A103" s="4" t="s">
        <v>92</v>
      </c>
      <c r="B103" s="5" t="n">
        <v>46</v>
      </c>
      <c r="C103" s="5" t="n">
        <v>0</v>
      </c>
    </row>
    <row r="104" spans="1:4">
      <c r="A104" s="3" t="s">
        <v>99</v>
      </c>
    </row>
    <row r="105" spans="1:4">
      <c r="A105" s="4" t="s">
        <v>100</v>
      </c>
      <c r="B105" s="5" t="n">
        <v>996</v>
      </c>
      <c r="C105" s="5" t="n">
        <v>0</v>
      </c>
    </row>
    <row r="106" spans="1:4">
      <c r="A106" s="4" t="s">
        <v>1145</v>
      </c>
      <c r="B106" s="5" t="n">
        <v>49</v>
      </c>
      <c r="C106" s="5" t="n">
        <v>0</v>
      </c>
    </row>
    <row r="107" spans="1:4">
      <c r="A107" s="4" t="s">
        <v>1146</v>
      </c>
      <c r="B107" s="5" t="n">
        <v>184</v>
      </c>
      <c r="C107" s="5" t="n">
        <v>0</v>
      </c>
    </row>
    <row r="108" spans="1:4">
      <c r="A108" s="4" t="s">
        <v>1147</v>
      </c>
      <c r="B108" s="5" t="n">
        <v>2225</v>
      </c>
      <c r="C108" s="5" t="n">
        <v>0</v>
      </c>
    </row>
    <row r="109" spans="1:4">
      <c r="A109" s="4" t="s">
        <v>108</v>
      </c>
      <c r="B109" s="5" t="n">
        <v>3454</v>
      </c>
      <c r="C109" s="5" t="n">
        <v>0</v>
      </c>
    </row>
    <row r="110" spans="1:4">
      <c r="A110" s="4" t="s">
        <v>109</v>
      </c>
      <c r="B110" s="5" t="n">
        <v>2038</v>
      </c>
      <c r="C110" s="5" t="n">
        <v>0</v>
      </c>
    </row>
    <row r="111" spans="1:4">
      <c r="A111" s="4" t="s">
        <v>110</v>
      </c>
      <c r="B111" s="5" t="n">
        <v>713</v>
      </c>
      <c r="C111" s="5" t="n">
        <v>0</v>
      </c>
    </row>
    <row r="112" spans="1:4">
      <c r="A112" s="4" t="s">
        <v>111</v>
      </c>
      <c r="B112" s="5" t="n">
        <v>1325</v>
      </c>
      <c r="C112" s="5" t="n">
        <v>0</v>
      </c>
    </row>
    <row r="113" spans="1:4">
      <c r="A113" s="4" t="s">
        <v>47</v>
      </c>
      <c r="B113" s="5" t="n">
        <v>430741</v>
      </c>
      <c r="C113" s="5" t="n">
        <v>0</v>
      </c>
    </row>
    <row r="114" spans="1:4">
      <c r="A114" s="4" t="s">
        <v>42</v>
      </c>
      <c r="B114" s="5" t="n">
        <v>0</v>
      </c>
      <c r="C114" s="5" t="n">
        <v>0</v>
      </c>
    </row>
    <row r="115" spans="1:4">
      <c r="A115" s="4" t="s">
        <v>43</v>
      </c>
      <c r="B115" s="7" t="n">
        <v>0</v>
      </c>
      <c r="C115"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5"/>
  </cols>
  <sheetData>
    <row r="1" spans="1:2">
      <c r="A1" s="1" t="s">
        <v>1153</v>
      </c>
      <c r="B1" s="2" t="s">
        <v>1</v>
      </c>
    </row>
    <row r="2" spans="1:2">
      <c r="B2" s="2" t="s">
        <v>2</v>
      </c>
    </row>
    <row r="3" spans="1:2">
      <c r="A3" s="4" t="s">
        <v>1154</v>
      </c>
      <c r="B3" s="5" t="n">
        <v>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7:18Z</dcterms:created>
  <dcterms:modified xmlns:dcterms="http://purl.org/dc/terms/" xmlns:xsi="http://www.w3.org/2001/XMLSchema-instance" xsi:type="dcterms:W3CDTF">2017-05-10T16:07:18Z</dcterms:modified>
</cp:coreProperties>
</file>